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from Contracts with Cus" sheetId="10" state="visible" r:id="rId10"/>
    <sheet xmlns:r="http://schemas.openxmlformats.org/officeDocument/2006/relationships" name="GRT Acquisition"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Pensions and Postretirement Ben" sheetId="18" state="visible" r:id="rId18"/>
    <sheet xmlns:r="http://schemas.openxmlformats.org/officeDocument/2006/relationships" name="Other Long-Term Liabiliti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Changes in Accumulated Other Co" sheetId="22" state="visible" r:id="rId22"/>
    <sheet xmlns:r="http://schemas.openxmlformats.org/officeDocument/2006/relationships" name="Comprehensive Income (Loss) Att" sheetId="23" state="visible" r:id="rId23"/>
    <sheet xmlns:r="http://schemas.openxmlformats.org/officeDocument/2006/relationships" name="Lease Commitments" sheetId="24" state="visible" r:id="rId24"/>
    <sheet xmlns:r="http://schemas.openxmlformats.org/officeDocument/2006/relationships" name="Contingent Liabilities"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elected Quarterly Data"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from Contracts with C_2" sheetId="32" state="visible" r:id="rId32"/>
    <sheet xmlns:r="http://schemas.openxmlformats.org/officeDocument/2006/relationships" name="GRT Acquisition (Tables)" sheetId="33" state="visible" r:id="rId33"/>
    <sheet xmlns:r="http://schemas.openxmlformats.org/officeDocument/2006/relationships" name="Goodwill and Intangibles (Table"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Pensions and Postretirement B_2" sheetId="39" state="visible" r:id="rId39"/>
    <sheet xmlns:r="http://schemas.openxmlformats.org/officeDocument/2006/relationships" name="Other Long-Term Liabilities (Ta" sheetId="40" state="visible" r:id="rId40"/>
    <sheet xmlns:r="http://schemas.openxmlformats.org/officeDocument/2006/relationships" name="Common Stock (Tables)" sheetId="41" state="visible" r:id="rId41"/>
    <sheet xmlns:r="http://schemas.openxmlformats.org/officeDocument/2006/relationships" name="Stock-Based Compensation (Table" sheetId="42" state="visible" r:id="rId42"/>
    <sheet xmlns:r="http://schemas.openxmlformats.org/officeDocument/2006/relationships" name="Changes in Accumulated Other _2" sheetId="43" state="visible" r:id="rId43"/>
    <sheet xmlns:r="http://schemas.openxmlformats.org/officeDocument/2006/relationships" name="Comprehensive Income (Loss) A_2" sheetId="44" state="visible" r:id="rId44"/>
    <sheet xmlns:r="http://schemas.openxmlformats.org/officeDocument/2006/relationships" name="Lease Commitments (Tables)" sheetId="45" state="visible" r:id="rId45"/>
    <sheet xmlns:r="http://schemas.openxmlformats.org/officeDocument/2006/relationships" name="Business Segments (Tables)" sheetId="46" state="visible" r:id="rId46"/>
    <sheet xmlns:r="http://schemas.openxmlformats.org/officeDocument/2006/relationships" name="Selected Quarterly Data (Table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 with Cust" sheetId="55" state="visible" r:id="rId55"/>
    <sheet xmlns:r="http://schemas.openxmlformats.org/officeDocument/2006/relationships" name="GRT Acquisition - Additional In" sheetId="56" state="visible" r:id="rId56"/>
    <sheet xmlns:r="http://schemas.openxmlformats.org/officeDocument/2006/relationships" name="GRT Acquisition - Estimated Fai" sheetId="57" state="visible" r:id="rId57"/>
    <sheet xmlns:r="http://schemas.openxmlformats.org/officeDocument/2006/relationships" name="Inventories - Additional Inform" sheetId="58" state="visible" r:id="rId58"/>
    <sheet xmlns:r="http://schemas.openxmlformats.org/officeDocument/2006/relationships" name="Goodwill and Intangibles - Addi" sheetId="59" state="visible" r:id="rId59"/>
    <sheet xmlns:r="http://schemas.openxmlformats.org/officeDocument/2006/relationships" name="Goodwill and Intangibles - Inta" sheetId="60" state="visible" r:id="rId60"/>
    <sheet xmlns:r="http://schemas.openxmlformats.org/officeDocument/2006/relationships" name="Accrued Liabilities - Component" sheetId="61" state="visible" r:id="rId61"/>
    <sheet xmlns:r="http://schemas.openxmlformats.org/officeDocument/2006/relationships" name="Income Taxes - Components of In" sheetId="62" state="visible" r:id="rId62"/>
    <sheet xmlns:r="http://schemas.openxmlformats.org/officeDocument/2006/relationships" name="Income Taxes - Provision (Benef"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Components of Co" sheetId="66" state="visible" r:id="rId66"/>
    <sheet xmlns:r="http://schemas.openxmlformats.org/officeDocument/2006/relationships" name="Income Taxes - Unrecognized Tax" sheetId="67" state="visible" r:id="rId67"/>
    <sheet xmlns:r="http://schemas.openxmlformats.org/officeDocument/2006/relationships" name="Debt - Additional Information (" sheetId="68" state="visible" r:id="rId68"/>
    <sheet xmlns:r="http://schemas.openxmlformats.org/officeDocument/2006/relationships" name="Debt - Long Term Debt (Detail)" sheetId="69" state="visible" r:id="rId69"/>
    <sheet xmlns:r="http://schemas.openxmlformats.org/officeDocument/2006/relationships" name="Debt Debt - Schedule of Payment" sheetId="70" state="visible" r:id="rId70"/>
    <sheet xmlns:r="http://schemas.openxmlformats.org/officeDocument/2006/relationships" name="Fair Value Measurements - Addit" sheetId="71" state="visible" r:id="rId71"/>
    <sheet xmlns:r="http://schemas.openxmlformats.org/officeDocument/2006/relationships" name="Fair Value Measurements - Fair " sheetId="72" state="visible" r:id="rId72"/>
    <sheet xmlns:r="http://schemas.openxmlformats.org/officeDocument/2006/relationships" name="Fair Value Measurements - Gains" sheetId="73" state="visible" r:id="rId73"/>
    <sheet xmlns:r="http://schemas.openxmlformats.org/officeDocument/2006/relationships" name="Fair Value Measurements - Sched" sheetId="74" state="visible" r:id="rId74"/>
    <sheet xmlns:r="http://schemas.openxmlformats.org/officeDocument/2006/relationships" name="Pensions and Postretirement B_3" sheetId="75" state="visible" r:id="rId75"/>
    <sheet xmlns:r="http://schemas.openxmlformats.org/officeDocument/2006/relationships" name="Pensions and Postretirement B_4" sheetId="76" state="visible" r:id="rId76"/>
    <sheet xmlns:r="http://schemas.openxmlformats.org/officeDocument/2006/relationships" name="Pensions and Postretirement B_5" sheetId="77" state="visible" r:id="rId77"/>
    <sheet xmlns:r="http://schemas.openxmlformats.org/officeDocument/2006/relationships" name="Pensions and Postretirement B_6" sheetId="78" state="visible" r:id="rId78"/>
    <sheet xmlns:r="http://schemas.openxmlformats.org/officeDocument/2006/relationships" name="Pensions and Postretirement B_7" sheetId="79" state="visible" r:id="rId79"/>
    <sheet xmlns:r="http://schemas.openxmlformats.org/officeDocument/2006/relationships" name="Pensions and Postretirement B_8" sheetId="80" state="visible" r:id="rId80"/>
    <sheet xmlns:r="http://schemas.openxmlformats.org/officeDocument/2006/relationships" name="Pensions and Postretirement B_9" sheetId="81" state="visible" r:id="rId81"/>
    <sheet xmlns:r="http://schemas.openxmlformats.org/officeDocument/2006/relationships" name="Pensions and Postretirement _10" sheetId="82" state="visible" r:id="rId82"/>
    <sheet xmlns:r="http://schemas.openxmlformats.org/officeDocument/2006/relationships" name="Pensions and Postretirement _11" sheetId="83" state="visible" r:id="rId83"/>
    <sheet xmlns:r="http://schemas.openxmlformats.org/officeDocument/2006/relationships" name="Pensions and Postretirement _12" sheetId="84" state="visible" r:id="rId84"/>
    <sheet xmlns:r="http://schemas.openxmlformats.org/officeDocument/2006/relationships" name="Pensions and Postretirement _13" sheetId="85" state="visible" r:id="rId85"/>
    <sheet xmlns:r="http://schemas.openxmlformats.org/officeDocument/2006/relationships" name="Pensions and Postretirement _14" sheetId="86" state="visible" r:id="rId86"/>
    <sheet xmlns:r="http://schemas.openxmlformats.org/officeDocument/2006/relationships" name="Other Long-Term Liabilities - C" sheetId="87" state="visible" r:id="rId87"/>
    <sheet xmlns:r="http://schemas.openxmlformats.org/officeDocument/2006/relationships" name="Common Stock - Additional Infor" sheetId="88" state="visible" r:id="rId88"/>
    <sheet xmlns:r="http://schemas.openxmlformats.org/officeDocument/2006/relationships" name="Common Stock - Schedule of Shar" sheetId="89" state="visible" r:id="rId89"/>
    <sheet xmlns:r="http://schemas.openxmlformats.org/officeDocument/2006/relationships" name="Stock-Based Compensation - Stoc" sheetId="90" state="visible" r:id="rId90"/>
    <sheet xmlns:r="http://schemas.openxmlformats.org/officeDocument/2006/relationships" name="Stock-Based Compensation - Addi" sheetId="91" state="visible" r:id="rId91"/>
    <sheet xmlns:r="http://schemas.openxmlformats.org/officeDocument/2006/relationships" name="Stock-Based Compensation - Summ" sheetId="92" state="visible" r:id="rId92"/>
    <sheet xmlns:r="http://schemas.openxmlformats.org/officeDocument/2006/relationships" name="Stock-Based Compensation - Segr" sheetId="93" state="visible" r:id="rId93"/>
    <sheet xmlns:r="http://schemas.openxmlformats.org/officeDocument/2006/relationships" name="Stock-Based Compensation - Deta" sheetId="94" state="visible" r:id="rId94"/>
    <sheet xmlns:r="http://schemas.openxmlformats.org/officeDocument/2006/relationships" name="Stock-Based Compensation - Perf" sheetId="95" state="visible" r:id="rId95"/>
    <sheet xmlns:r="http://schemas.openxmlformats.org/officeDocument/2006/relationships" name="Changes in Accumulated Other _3" sheetId="96" state="visible" r:id="rId96"/>
    <sheet xmlns:r="http://schemas.openxmlformats.org/officeDocument/2006/relationships" name="Comprehensive Income (Loss) A_3" sheetId="97" state="visible" r:id="rId97"/>
    <sheet xmlns:r="http://schemas.openxmlformats.org/officeDocument/2006/relationships" name="Lease Commitments - Additional " sheetId="98" state="visible" r:id="rId98"/>
    <sheet xmlns:r="http://schemas.openxmlformats.org/officeDocument/2006/relationships" name="Lease Commitments - Future Mini" sheetId="99" state="visible" r:id="rId99"/>
    <sheet xmlns:r="http://schemas.openxmlformats.org/officeDocument/2006/relationships" name="Contingent Liabilities - Additi" sheetId="100" state="visible" r:id="rId100"/>
    <sheet xmlns:r="http://schemas.openxmlformats.org/officeDocument/2006/relationships" name="Business Segments - Additional " sheetId="101" state="visible" r:id="rId101"/>
    <sheet xmlns:r="http://schemas.openxmlformats.org/officeDocument/2006/relationships" name="Business Segments - Net Sales a" sheetId="102" state="visible" r:id="rId102"/>
    <sheet xmlns:r="http://schemas.openxmlformats.org/officeDocument/2006/relationships" name="Business Segments - Segment Fin" sheetId="103" state="visible" r:id="rId103"/>
    <sheet xmlns:r="http://schemas.openxmlformats.org/officeDocument/2006/relationships" name="Business Segments - Geographic " sheetId="104" state="visible" r:id="rId104"/>
    <sheet xmlns:r="http://schemas.openxmlformats.org/officeDocument/2006/relationships" name="Subsequent Events (Details)" sheetId="105" state="visible" r:id="rId105"/>
    <sheet xmlns:r="http://schemas.openxmlformats.org/officeDocument/2006/relationships" name="Selected Quarterly Data (Detail" sheetId="106" state="visible" r:id="rId106"/>
    <sheet xmlns:r="http://schemas.openxmlformats.org/officeDocument/2006/relationships" name="Selected Quarterly Data - Addit" sheetId="107" state="visible" r:id="rId107"/>
    <sheet xmlns:r="http://schemas.openxmlformats.org/officeDocument/2006/relationships" name="Valuation and Qualifying Accoun" sheetId="108" state="visible" r:id="rId108"/>
  </sheets>
  <definedNames/>
  <calcPr calcId="124519" fullCalcOnLoad="1"/>
</workbook>
</file>

<file path=xl/sharedStrings.xml><?xml version="1.0" encoding="utf-8"?>
<sst xmlns="http://schemas.openxmlformats.org/spreadsheetml/2006/main" uniqueCount="1138">
  <si>
    <t>Document and Entity Information - USD ($)</t>
  </si>
  <si>
    <t>12 Months Ended</t>
  </si>
  <si>
    <t>Dec. 31, 2018</t>
  </si>
  <si>
    <t>Feb. 1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TB</t>
  </si>
  <si>
    <t>Entity Registrant Name</t>
  </si>
  <si>
    <t>COOPER TIRE &amp; RUBBER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Emerging Growth Company</t>
  </si>
  <si>
    <t>Entity Small Business</t>
  </si>
  <si>
    <t>Consolidated Statements of Income - USD ($) $ in Thousands</t>
  </si>
  <si>
    <t>3 Months Ended</t>
  </si>
  <si>
    <t>Sep. 30, 2018</t>
  </si>
  <si>
    <t>Jun. 30, 2018</t>
  </si>
  <si>
    <t>Mar. 31, 2018</t>
  </si>
  <si>
    <t>Dec. 31, 2017</t>
  </si>
  <si>
    <t>Sep. 30, 2017</t>
  </si>
  <si>
    <t>Jun. 30, 2017</t>
  </si>
  <si>
    <t>Mar. 31, 2017</t>
  </si>
  <si>
    <t>Dec. 31, 2016</t>
  </si>
  <si>
    <t>Income Statement [Abstract]</t>
  </si>
  <si>
    <t>Net sales</t>
  </si>
  <si>
    <t>Cost of products sold</t>
  </si>
  <si>
    <t>Gross profit</t>
  </si>
  <si>
    <t>Selling, general and administrative expense</t>
  </si>
  <si>
    <t>Goodwill impairment charge</t>
  </si>
  <si>
    <t>Operating profit</t>
  </si>
  <si>
    <t>Interest expense</t>
  </si>
  <si>
    <t>Interest income</t>
  </si>
  <si>
    <t>Other pension and postretirement benefit expense</t>
  </si>
  <si>
    <t>Other non-operating (expense) income</t>
  </si>
  <si>
    <t>Income before income taxes</t>
  </si>
  <si>
    <t>Provision for income taxes</t>
  </si>
  <si>
    <t>Net income</t>
  </si>
  <si>
    <t>Net income attributable to noncontrolling shareholders' interests</t>
  </si>
  <si>
    <t>Net income attributable to Cooper Tire &amp; Rubber Company</t>
  </si>
  <si>
    <t>Earnings per share:</t>
  </si>
  <si>
    <t>Basic (in dollars per share)</t>
  </si>
  <si>
    <t>Diluted (in dollars per share)</t>
  </si>
  <si>
    <t>Consolidated Statements of Comprehensive Income - USD ($) $ in Thousands</t>
  </si>
  <si>
    <t>Statement of Comprehensive Income [Abstract]</t>
  </si>
  <si>
    <t>Other comprehensive income (loss):</t>
  </si>
  <si>
    <t>Cumulative currency translation adjustments</t>
  </si>
  <si>
    <t>Financial instruments:</t>
  </si>
  <si>
    <t>Change in the fair value of derivatives</t>
  </si>
  <si>
    <t>Income tax (provision) benefit on derivative instruments</t>
  </si>
  <si>
    <t>Financial instruments, net of tax</t>
  </si>
  <si>
    <t>Postretirement benefit plans:</t>
  </si>
  <si>
    <t>Amortization of actuarial loss</t>
  </si>
  <si>
    <t>Amortization of prior service credit</t>
  </si>
  <si>
    <t>Actuarial gain (loss)</t>
  </si>
  <si>
    <t>Pension settlement charges</t>
  </si>
  <si>
    <t>Income tax provision on postretirement benefit plans</t>
  </si>
  <si>
    <t>Foreign currency translation effect</t>
  </si>
  <si>
    <t>Postretirement benefit plans, net of tax</t>
  </si>
  <si>
    <t>Other comprehensive income (loss)</t>
  </si>
  <si>
    <t>Comprehensive income</t>
  </si>
  <si>
    <t>Less comprehensive income (loss) attributable to noncontrolling shareholders' interests</t>
  </si>
  <si>
    <t>Comprehensive income attributable to Cooper Tire &amp; Rubber Company</t>
  </si>
  <si>
    <t>Consolidated Balance Sheets - USD ($)</t>
  </si>
  <si>
    <t>Current assets:</t>
  </si>
  <si>
    <t>Cash and cash equivalents</t>
  </si>
  <si>
    <t>Notes receivable</t>
  </si>
  <si>
    <t>Accounts receivable, less allowances of $5,836 at 2018 and $7,570 at 2017</t>
  </si>
  <si>
    <t>Inventories:</t>
  </si>
  <si>
    <t>Finished goods</t>
  </si>
  <si>
    <t>Work in process</t>
  </si>
  <si>
    <t>Raw materials and supplies</t>
  </si>
  <si>
    <t>Total inventories</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Goodwill</t>
  </si>
  <si>
    <t>Intangibles, net of accumulated amortization of $112,621 at 2018 and $93,353 at 2017</t>
  </si>
  <si>
    <t>Restricted cash</t>
  </si>
  <si>
    <t>Deferred income tax assets</t>
  </si>
  <si>
    <t>Other assets</t>
  </si>
  <si>
    <t>Total assets</t>
  </si>
  <si>
    <t>Current liabilities:</t>
  </si>
  <si>
    <t>Notes payable</t>
  </si>
  <si>
    <t>Accounts payable</t>
  </si>
  <si>
    <t>Accrued liabilities</t>
  </si>
  <si>
    <t>Income taxes payable</t>
  </si>
  <si>
    <t>Current portion of long-term debt</t>
  </si>
  <si>
    <t>Total current liabilities</t>
  </si>
  <si>
    <t>Long-term debt</t>
  </si>
  <si>
    <t>Postretirement benefits other than pensions</t>
  </si>
  <si>
    <t>Pension benefits</t>
  </si>
  <si>
    <t>Other long-term liabilities</t>
  </si>
  <si>
    <t>Equity:</t>
  </si>
  <si>
    <t>Preferred stock, $1 par value; 5,000,000 shares authorized; none issued</t>
  </si>
  <si>
    <t xml:space="preserve"> </t>
  </si>
  <si>
    <t>Common stock, $1 par value; 300,000,000 shares authorized; 87,850,292 shares issued at 2018 and 2017</t>
  </si>
  <si>
    <t>Capital in excess of par value</t>
  </si>
  <si>
    <t>Retained earnings</t>
  </si>
  <si>
    <t>Accumulated other comprehensive loss</t>
  </si>
  <si>
    <t>Parent stockholders' equity before treasury stock</t>
  </si>
  <si>
    <t>Less: Common shares in treasury at cost (37,776,659 at 2018 and 36,908,553 at 2017)</t>
  </si>
  <si>
    <t>Total parent stockholders' equity</t>
  </si>
  <si>
    <t>Noncontrolling shareholders' interests in consolidated subsidiaries</t>
  </si>
  <si>
    <t>Total equity</t>
  </si>
  <si>
    <t>Total liabilities and equity</t>
  </si>
  <si>
    <t>Consolidated Balance Sheets (Parenthetical) - USD ($) $ in Thousands</t>
  </si>
  <si>
    <t>Statement of Financial Position [Abstract]</t>
  </si>
  <si>
    <t>Allowances for accounts receivable</t>
  </si>
  <si>
    <t>Accumulated amortization of intangibl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Equity - USD ($) $ in Thousands</t>
  </si>
  <si>
    <t>Total</t>
  </si>
  <si>
    <t>Total Parent Stockholders’ Equity</t>
  </si>
  <si>
    <t>Common Stock $1 Par Value</t>
  </si>
  <si>
    <t>Capital in Excess of Par Value</t>
  </si>
  <si>
    <t>Retained Earnings</t>
  </si>
  <si>
    <t>Cumulative Other Comprehensive Income (Loss)</t>
  </si>
  <si>
    <t>Common Shares in Treasury</t>
  </si>
  <si>
    <t>Noncontrolling Shareholders’ Interests in Consolidated Subsidiaries</t>
  </si>
  <si>
    <t>Beginning Balance at Dec. 31, 2015</t>
  </si>
  <si>
    <t>Increase (Decrease) in Stockholders' Equity [Roll Forward]</t>
  </si>
  <si>
    <t>Other comprehensive loss</t>
  </si>
  <si>
    <t>Dividends payable to noncontrolling shareholder</t>
  </si>
  <si>
    <t>Acquisition of business</t>
  </si>
  <si>
    <t>Share repurchase program</t>
  </si>
  <si>
    <t>Stock compensation plans, including tax benefit</t>
  </si>
  <si>
    <t>Cash dividends - $0.42 per share</t>
  </si>
  <si>
    <t>Ending Balance at Dec. 31, 2016</t>
  </si>
  <si>
    <t>Ending Balance at Dec. 31, 2017</t>
  </si>
  <si>
    <t>Ending Balance at Dec. 31, 2018</t>
  </si>
  <si>
    <t>Consolidated Statements of Equity (Parenthetical) - USD ($) $ in Thousands</t>
  </si>
  <si>
    <t>Statement of Stockholders' Equity [Abstract]</t>
  </si>
  <si>
    <t>Tax benefit of stock based compensation plans</t>
  </si>
  <si>
    <t>Dividends paid (in dollars per share)</t>
  </si>
  <si>
    <t>Consolidated Statements of Cash Flows - USD ($) $ in Thousands</t>
  </si>
  <si>
    <t>Operating activities:</t>
  </si>
  <si>
    <t>Adjustments to reconcile net income to net cash from operations:</t>
  </si>
  <si>
    <t>Depreciation and amortization</t>
  </si>
  <si>
    <t>Deferred income taxes</t>
  </si>
  <si>
    <t>Stock-based compensation</t>
  </si>
  <si>
    <t>Change in LIFO inventory reserve</t>
  </si>
  <si>
    <t>Amortization of unrecognized postretirement benefits</t>
  </si>
  <si>
    <t>Changes in operating assets and liabilities:</t>
  </si>
  <si>
    <t>Accounts and notes receivable</t>
  </si>
  <si>
    <t>Inventories</t>
  </si>
  <si>
    <t>Pension and postretirement benefits</t>
  </si>
  <si>
    <t>Other items</t>
  </si>
  <si>
    <t>Net cash from operating activities</t>
  </si>
  <si>
    <t>Investing activities:</t>
  </si>
  <si>
    <t>Additions to property, plant and equipment and capitalized software</t>
  </si>
  <si>
    <t>Acquisition of business, net of cash acquired</t>
  </si>
  <si>
    <t>Proceeds from the sale of assets</t>
  </si>
  <si>
    <t>Net cash used in investing activities</t>
  </si>
  <si>
    <t>Financing activities:</t>
  </si>
  <si>
    <t>Net (payments on) issuances of short-term debt</t>
  </si>
  <si>
    <t>Repayments of long-term debt</t>
  </si>
  <si>
    <t>Payment of financing fees</t>
  </si>
  <si>
    <t>Repurchase of common stock</t>
  </si>
  <si>
    <t>Payments of employee taxes withheld from share-based awards</t>
  </si>
  <si>
    <t>Payment of dividends to noncontrolling shareholders</t>
  </si>
  <si>
    <t>Payment of dividends to Cooper Tire &amp; Rubber Company stockholders</t>
  </si>
  <si>
    <t>Issuance of common shares related to stock-based compensation</t>
  </si>
  <si>
    <t>Excess tax benefits on stock-based compensation</t>
  </si>
  <si>
    <t>Net cash used in financing activities</t>
  </si>
  <si>
    <t>Effects of exchange rate changes on cash</t>
  </si>
  <si>
    <t>Net change in cash, cash equivalents and restricted cash</t>
  </si>
  <si>
    <t>Cash, cash equivalents and restricted cash at beginning of year</t>
  </si>
  <si>
    <t>Cash, cash equivalents and restricted cash at end of year</t>
  </si>
  <si>
    <t>Significant Accounting Policies</t>
  </si>
  <si>
    <t>Accounting Policies [Abstract]</t>
  </si>
  <si>
    <t>Significant Accounting Policies Principles of consolidation – 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power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Cash and cash equivalents – 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56,254 and $371,684 at December 31, 2018 and December 31, 2017 , respectively. The majority of the cash and cash equivalents were invested in eligible financial instruments in excess of amounts insured by the Federal Deposit Insurance Corporation and, therefore, subject to credit risk. Management believes that the probability of losses related to credit risk on investments classified as cash and cash equivalents is remote. Notes receivable – 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 Accounts receivable – The Company records trade accounts receivable when revenue is recorded in accordance with its revenue recognition policy and relieves accounts receivable when payments are received from customers. Allowance for doubtful accounts – 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 Inventories – Inventory costs are determined using the LIFO method for substantially all U.S. inventories. Costs of other inventories have been determined by the first-in, first-out FIFO method. Inventories include direct material, direct labor, and applicable manufacturing and engineering overhead costs. FIFO inventories are valued at cost, which is not in excess of the net realizable value. Net realizable value is the estimated selling price in the ordinary course of business, less reasonably predictable costs of completion, disposal, and transportation. LIFO inventories are valued at the lower of cost or market. Long-lived assets – 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2 to 10 years The Company capitalizes certain internal and external costs incurred to acquire or develop internal-use software. Capitalized software costs are amortized over the estimated useful life of the software, which ranges from two to eight years. Intangibles with definite lives include trademarks, technology and intellectual property which are amortized over their remaining useful lives, which range from one to two years . Land use rights are amortized over their remaining useful lives, which range from 37 to 44 years. The Company evaluates the recoverability of long-lived assets based on undiscounted projected cash flows, excluding interest and taxes, when any impairment is indicated. Goodwill and indefinite-lived intangibles are assessed for potential impairment at least annually or when events or circumstances indicate impairment may have occurred. Earnings per common shar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 (Number of shares and dollar amounts in thousands except per share amounts) 2018 2017 2016 Numerator Numerator for basic and diluted earnings per share - income from continuing operations available to common stockholders $ 76,586 $ 95,400 $ 248,381 Denominator Denominator for basic earnings per share - weighted average shares outstanding 50,350 52,206 54,480 Effect of dilutive securities - stock options and other stock units 247 467 610 Denominator for diluted earnings per share - adjusted weighted average shares outstanding 50,597 52,673 55,090 Earnings per share: Basic $ 1.52 $ 1.83 $ 4.56 Diluted $ 1.51 $ 1.81 $ 4.51 At December 31, 2018 , 2017 and 2016 , all options to purchase shares of the Company’s common stock were included in the computation of diluted earnings per share as the options’ exercise prices were less than the average market price of the common shares. Derivative financial instruments –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he Company is exposed to price risk related to forecasted purchases of certain commodities that are used as raw materials, principally natural rubber. Accordingly, it uses commodity contracts with forward pricing for a portion of its production requirements. These contracts generally qualify for the normal purchase exception under guidance for derivative instruments and hedging activities, and therefore are not subject to its provisions. Income taxes – 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Upon enactment of the Tax Act, the Transition Tax was recorded based on approximately $495 million of unremitted foreign earnings. During 2018, the Company re-evaluated its position on potential earnings repatriation and has concluded that repatriation implications of the Tax Act had no impact on its indefinite reinvestment assertion. As such, no change has been made with respect to that assertion for the year ended December 31, 2018 . Product liability –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Advertising expense – Expenses incurred for advertising include production and media and are generally expensed when incurred. Costs associated with dealer-earned cooperative advertising are recorded as a reduction of the revenue component of Net sales at the time of sale. Advertising expense for 2018 , 2017 and 2016 was $54,177 , $52,798 and $53,715 , respectively. Stock-based compensation –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See Note 13 – Stock-Based Compensation for additional information. 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 s, estimates of the eligible tire population and the value of tires to be replaced. The following table summarizes the activity in the Company’s product warranty liabilities which are recorded in Accrued liabilities and Other long-term liabilities on the Company’s Consolidated Balance Sheets: 2018 2017 2016 Reserve at beginning of year 12,093 10,634 12,339 Additions 13,187 10,310 8,349 Payments (12,849 ) (8,851 ) (10,054 ) Reserve at December 31 12,431 12,093 10,634 Use of estimates – 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 Revenue recognition – In accordance with ASC 606 and ASU 2014-09, effective January 1, 2018, revenues are recognized when control of the promised goods or services is transferred to customers at an amount that reflects the consideration to which the entity expects to be entitled to in exchange for those goods and services. Shipping and handling costs are recorded in cost of products sold. Allowance programs such as volume rebates and cash discounts are recorded at the time of sale as a reduction to revenue based on anticipated accrual rates for the year. Research and development – Costs are charged to cost of products sold as incurred and amounted to approximately $64,007 , $59,869 and $55,534 during 2018 , 2017 and 2016 , respectively. Related Party Transactions – The Company’s COOCSA joint venture paid $28,023 , $40,279 and $33,774 in 2018 , 2017 and 2016 , respectively, to an employment services company in Mexico owned by members of the joint venture workforce. COOCSA also recorded sales of $4,713 , $8,209 and $6,335 to the noncontrolling shareholder in 2018 , 2017 and 2016 , respectively. The Company purchased $775 of TBR tires from Saliun Vietnam in 2018 through an off-take agreement between the two parties. Truck and Bus Tire Tariffs – Antidumping and countervailing duty investigations into certain TBR tires imported from the PRC into the United States were initiated on January 29, 2016. The preliminary determinations announced in both investigations were affirmative and resulted in the imposition of significant additional duties from each. The Company incurred expense of $ 22,042 over the final seven months of the year-ended December 31, 2016 related to these additional duties. On February 22, 2017, the U.S. International Trade Commission determined the U.S. market had not suffered material injury because of imports of TBR tires from China. As a result of this decision, preliminary antidumping and countervailing duties from Chinese TBR tires imported subsequent to the preliminary determination were not to be collected and any amounts previously paid have been refunded by U.S. Customs and Border Protection. Further, prospective imports of TBR tires from the PRC are not subject to these additional duties. In the first quarter of 2017, the Company reversed the previously expensed preliminary duties of $ 22,042 due to the decision by the U.S. International Trade Commission. This amount was recorded as a reduction of Cost of products sold in the Consolidated Statement of Income for the year ended December 31, 2017. North American Distribution Center – On January 22, 2017, a tornado hit the Company’s leased Albany, Georgia distribution center, causing damage to the Company's assets and disrupting certain operations. Insurance, less applicable deductibles, covered the repair or replacement of the Company's assets that suffered loss or damage, and the Company worked closely with its insurance carriers and claims adjusters to ascertain the full amount of insurance proceeds due to the Company as a result of the damages and the loss the Company suffered. The Company's insurance policies also provided coverage for interruption to its business, including lost profits, and reimbursement for other expenses and costs that have been incurred relating to the damages and losses suffered. For the year ended December 31, 2017, the Company incurred direct expenses of $12,583 , less proceeds of $7,000 recovered from insurance. Values reported here are reflective of actual amounts incurred and received during 2017, as updated from previously estimate-based values. For the year ended December 31, 2018, the Company recorded insurance recoveries of $7,300 , while incurring direct costs of $1,569 . These amounts were recorded as a component of Cost of products sold in the Condensed Consolidated Statements of Income for the twelve months ended December 31, 2018 and 2017, respectively. In total, the Company incurred direct expenses of $14,152 related to the tornado, offset by insurance recoveries of $14,300 . The Company's insurance claim related to the tornado has been closed, with no further direct expenses or insurance recoveries anticipated.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Revenue Recognition In May 2014, the FASB issued ASU 2014-09, "Revenue from Contracts with Customers" (the “new revenue standard”), which supersedes previous revenue recognition guidance, including industry-specific guidance, and requires entities to recognize revenue when control of the promised goods or services is transferred to customers at an amount that reflects the consideration to which the entity expects to be entitled to in exchange for those goods and services. The Company adopted the new revenue standard as of January 1, 2018 using the modified retrospective transition method. See Note 2 - Revenue from Contracts with Customers for additional details. Pensions and Postretirement Benefits Other than Pensions In March 2017, the FASB issued ASU 2017-07, “Improving the Presentation of Net Periodic Pension Cost and Net Periodic Postretirement Benefit Cost,” which requires changes to the income statement presentation of net periodic benefit cost. The service cost component of net periodic benefit cost will continue to be classified in the same line item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In addition, the new standard will allow only the service cost component to be eligible for capitalization, when applicable. The Company adopted the new standard as of January 1, 2018 and revised prior periods in accordance with the standard. See Note 10 - Pensions and Postretirement Benefits Other than Pensions for additional details. Statement of Cash Flows In November 2016, the FASB issued ASU 2016-18, "Restricted Cash," which requires that a statement of cash flows explain the change during the period in the total of cash, cash equivalents, and amounts generally described as restricted cash. As a result, amounts generally described as restricted cash should be included with cash and cash equivalents when reconciling the beginning-of-period and end-of-period amounts shown on the statement of cash flows. The new standard also requires companies to disclose the nature of the restriction on restricted cash. The Company adopted the new standard as of January 1, 2018 and revised prior periods in accordance with the standard. The following table provides a reconciliation of cash, cash equivalents and restricted cash reported within the Consolidated Balance Sheets to the total of the same such amounts reported within the Consolidated Statements of Cash Flows: December 31, 2018 December 31, 2017 December 31, 2016 December 31, 2015 Cash and cash equivalents $ 356,254 $ 371,684 $ 504,423 $ 505,157 Restricted cash included in Other current assets 19,967 19,200 18,499 17,100 Restricted cash included in Other assets 2,025 1,422 1,327 802 Total cash, cash equivalents and restricted cash $ 378,246 $ 392,306 $ 524,249 $ 523,059 Restricted cash is comprised primarily of funds within a voluntary employees' beneficiary trust restricted to the future payment of employee benefit obligations and amounts on deposit to collateralize certain credit arrangements in the PRC. Goodwill In January 2017, the FASB issued ASU 2017-04, “Simplifying the Test for Goodwill Impairment," which simplifies the subsequent measurement of goodwill by eliminating Step 2 from the goodwill impairment test. The standard requires goodwill impairment to be measured as the amount by which a reporting unit’s carrying amount exceeds its fair value, not to exceed the carrying amount of its goodwill. Application of the standard, which should be applied prospectively, is required for the annual and interim periods beginning after December 15, 2019. Early adoption is permitted and has been elected by the Company in 2018. Refer to Note 5 - Goodwill and Intangibles for further discussion of the current year goodwill impairment testing. Comprehensive Income In February 2018, the FASB issued ASU 2018-02, "Reclassification of Certain Tax Effects from Accumulated Other Comprehensive Income," which provides for an election to reclassify stranded tax effects within accumulated other comprehensive income (loss) to retained earnings due to the U.S. federal corporate income tax rate change in the Tax Cuts and Jobs Act of 2017. This standard is effective for interim and annual reporting periods beginning after December 15, 2018, and early adoption is permitted. The Company has elected not to reclassify the stranded tax effects due to the Tax Cuts and Jobs Act within accumulated other comprehensive income, as such reclassification is not deemed beneficial to users of the financial statements. SEC Disclosure Regulation Simplifications During the fourth quarter of 2018, the SEC published Final Rule Release No. 33-10532, "Disclosure Update and Simplification." This standard, effective for quarterly and annual reports submitted after November 5, 2018, streamlines disclosure requirements by removing certain redundant topics. For the Company, the most notable simplifications include removal of research and development expenses from Item 1 of the Form 10-K, as well as the high and low stock prices and frequency and amount of dividends details from Item 5 of the Form 10-K. Simplifications to be implemented in the first quarter of 2019 in Form 10-Q include the expansion of the shareholders' equity reconciliation to display quarter-to-quarter details. Accounting Pronouncements – To be adopted Leases In February 2016, the FASB issued ASU 2016-02, “Leases,” which requires balance sheet recognition of lease liabilities and right-of-use assets for most leases having terms of twelve months or longer. The Company will adopt the standard on the required effective date of January 1, 2019 using the transition option, “Comparatives Under 840 Option,” established by ASU 2018-11, Leases (Topic 842), Targeted Improvements (ASU 2018-11). The FASB issued multiple amendments to the standard which provided clarification, additional guidance, practical expedients and other improvements to ASU 2016-02. The new guidance requires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generally be consistent with the current lease accounting guidance. The adoption of the lease standard will result in the recognition of a right-of-use asset and a right-of-use liability on the consolidated balance sheets in a range of approximately $100 to $120 million , based on the present value of future lease payments. The Company anticipates further refinement of this estimate during the first quarter of 2019. The Company's adoption approach will result in a balance sheet presentation that will not be comparable to the prior period in the first year of adoption. The Company does not believe the standard will materially affect consolidated net earnings, liquidity or debt covenant compliance under existing debt agreement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doption of the new standard is required for the annual and interim periods beginning after December 15, 2018. The Company is currently evaluating the impact the new standard will have on its consolidated financial statements. Additionally, in October 2018, the FASB issued ASU 2018-16, "Derivatives and Hedging (Topic 815)." The Federal Reserve and Alternative Reference Rates Committee expressed the importance of including the Overnight Index Swap (OIS) rate based on Secured Overnight Financing Rate (SOFR) as a benchmark rate for hedge accounting purposes in facilitating broader use of the underlying SOFR rate in the marketplace to facilitate the move away from LIBOR. This update, effective on January 1, 2019, provides the option to use the OIS rate based on SOFR as a benchmark for hedge accounting. The Company does not currently hold any SOFR-based instruments, but will continue to evaluate its use as the markets transition away from LIBOR. Fair Value Measurement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the new standard will have on its consolidated financial statements.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solidated financial statements. Related Parties</t>
  </si>
  <si>
    <t>Revenue from Contracts with Customers</t>
  </si>
  <si>
    <t>Revenue from Contract with Customer [Abstract]</t>
  </si>
  <si>
    <t>Revenue from Contracts with Customers Accounting policy On January 1, 2018, the Company adopted the new revenue standard using the modified retrospective transition method applied to contracts which were not completed as of January 1, 2018. Results from reporting periods beginning after January 1, 2018 are presented under the new revenue standard, while prior period amounts are not adjusted and continue to be reported under previous revenue recognition guidance. The new revenue standard requires revenue to be recognized when control of the promised goods or services is transferred to customers at an amount that reflects the consideration to which the entity expects to be entitled to in exchange for those goods and services. In accordance with the new revenue standard, revenue is measured based on the consideration specified in a contract with a customer, and excludes any sales incentives or rebates. The Company recognizes revenue when it satisfies a performance obligation by transferring control over a product or service to a customer. This occurs with shipment or delivery, depending on the terms of the underlying contract. The transaction price will include estimates of variable consideration to the extent it is probable that a significant reversal of revenue recognized will not occur. At the time of sale, the Company estimates provisions for different forms of variable consideration (discounts and rebates) based on historical experience, current conditions and contractual obligations, as applicable. Payment terms with customers vary by region and customer, but are generally 30-90 days. The Company does not have significant financing components or significant payment terms. Incidental items that are immaterial in the context of the contract are expensed as incu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not as a separate performance obligation. Therefore, such items are accrued upon recognition of revenue. Nature of goods and services The following is a description of principal activities, separated by reportable segments, from which the Company generates its revenue. See Note 18 - Business Segments for additional details on the Company's reportable segments. The Company’s reportable segments have the following revenue characteristics: • Americas Tire Operations - The Americas Tire Operations segment manufactures and markets passenger car and light truck tires. The segment also markets and distributes wheels and racing, motorcycle and TBR tires. • International Tire Operations - The International Tire Operations segment manufactures and markets passenger car, light truck, motorcycle, racing, and TBR tires and tire retread material for global markets. Disaggregation of revenue In the following tables, revenue is disaggregated by major market channel for the year ended December 31, 2018 : Americas International Eliminations Total Light vehicle (1) $ 2,115,942 $ 481,499 $ (109,400 ) $ 2,488,041 Truck and bus radial 194,558 101,744 (86,160 ) 210,142 Other (2) 52,146 57,733 — 109,879 Net sales $ 2,362,646 $ 640,976 $ (195,560 ) $ 2,808,062 (1) Light vehicle includes passenger car and light truck tires (2) Other includes motorcycle and racing tires, wheels, tire retread material, and other items Contract balances Contract liabilities relate to customer payments received in advance of shipment. As the Company does not generally have rights to consideration for work completed but not billed at the reporting date, the Company does not have any contract assets. Accounts receivable are not considered contract assets under the new revenue standard as contract assets are conditioned upon the Company's future satisfaction of a performance obligation. Accounts receivable, in contrast, are unconditional rights to consideration. Significant changes in the contract liabilities balance during the year ended December 31, 2018 are as follows: Contract Liabilities Contract liabilities at beginning of year $ 1,111 Increases to deferred revenue for cash received in advance from customers 11,427 Decreases due to recognition of deferred revenue (11,591 ) Contract liabilities at December 31, 2018 $ 947 Transaction price allocated to remaining performance obligations For the year ended December 31, 2018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The Company applies the practical expedient in ASC 606 "Revenue from Contracts with Customers" and does not disclose information about remaining performance obligations that have original expected durations of one year or less. Changes in accounting policies The Company adopted ASC 606 with a date of initial application of January 1, 2018. As a result, the Company has changed its accounting policy for revenue recognition as detailed below. The guidance has been applied to all contracts at the date of initial application. There were no significant changes to the Company's accounting for revenue following the adoption of the new revenue standard. Impacts on financial statements Aside from the enhanced disclosures, adoption of the new revenue standard had no impact on the Company's Consolidated Statement of Income. The Company has reclassified its volume and customer rebate programs from a contra-asset included within Accounts receivable to a liability within Accrued liabilities on the Consolidated Balance Sheets. The table below summarizes the impact to the balance sheet as of December 31, 2017: As Adjusted Effect of Change Previously Reported Accounts receivable, less allowances $ 528,250 $ 100,190 $ 428,060 Accrued liabilities 280,666 100,190 180,476</t>
  </si>
  <si>
    <t>GRT Acquisition</t>
  </si>
  <si>
    <t>Business Combinations [Abstract]</t>
  </si>
  <si>
    <t>GRT Acquisition On January 4, 2016, the Company announced that it had entered into an agreement to purchase a majority of China-based GRT. In the first quarter of 2016, the Company made a down payment in the amount of $5,929 for this transaction in accordance with the purchase agreement. The down payment was fully refundable in the event that the transaction did not close and did not provide the Company with any power to direct the activities of the existing GRT entity prior to the transaction closing. After the transaction closed on December 1, 2016, the Company owned 65 percent of GRT. Based on the Company's ownership percentage and corresponding control of voting rights, the results of GRT and 100 percent of its assets and liabilities were consolidated from the date of the closing. The down payment of $5,929 , as well as an additional $8,090 at the time of closing, were paid to the non-controlling shareholder of GRT. In December 2016, the Company contributed an additional $35,842 to GRT to purchase additional shares issued by GRT, as well as to fund working capital requirements. The Company contributed $14,570 in the first quarter of 2017, and an additional $22,125 to GRT in the second quarter of 2017 to fund working capital requirements. In total, the Company has invested $86,556 related to GRT, with $14,019 paid directly to a third party and the remainder invested in GRT. The GRT acquisition has been accounted for as a purchase transaction. The total consideration has been allocated to the assets acquired, liabilities assumed and noncontrolling shareholder interest based on their estimated fair values at December 1, 2016. The excess purchase price over the estimated fair value of the net assets acquired has been allocated to goodwill. Goodwill consists of anticipated growth opportunities for GRT and is recorded in the Asia segment, which is included in the International Tire Operations Segment. Goodwill is not deductible for federal income tax purposes. The following table summarizes the allocations of the fair values of the assets acquired and liabilities assumed, as adjusted. The originally reported amounts were provisional and were based on the information that was available as of the acquisition date to estimate the fair value of assets acquired and liabilities assumed on December 1, 2016, translated into U.S. dollars at the exchange rate on that date. Subsequent to December 1, 2016, the valuation was completed and adjustments were made to the allocations of the fair value of the assets acquired and liabilities assumed from the GRT acquisition. As Originally Assets Reported Adjustments As Adjusted Cash $ 8,091 $ — $ 8,091 Accounts receivable 2,844 — $ 2,844 Notes receivable 3,050 — $ 3,050 Inventory 7,983 485 $ 8,468 Other current assets 981 — $ 981 Property, plant &amp; equipment 46,712 829 $ 47,541 Intangible assets 7,412 16 $ 7,428 Other long-term assets 289 — $ 289 Goodwill 33,861 (611 ) $ 33,250 Liabilities Accounts payable (61,570 ) (719 ) $ (62,289 ) Notes payable (10,122 ) — $ (10,122 ) Accrued liabilities (2,866 ) — $ (2,866 ) Long-term debt (3,383 ) — $ (3,383 ) Other long-term liabilities (940 ) — $ (940 ) 32,342 — 32,342 Noncontrolling shareholder interest (18,323 ) — (18,323 ) Cooper Tire &amp; Rubber Company consideration $ 14,019 $ — $ 14,019 The Company has determined that the nonrecurring fair value measurements related to each of these assets and liabilities rely primarily on Company-specific inputs and the Company’s assumptions about the use of the assets and settlement of liabilities, as observable inputs are not available and, as such, reside within Level 3 of the fair value hierarchy as defined in Note 9 - Fair Value Measurements. The Company utilized a third party to assist in the fair value determination of certain components of the purchase price allocation, namely Property, plant and equipment and the Noncontrolling shareholder interest. The valuation of Property, plant and equipment was developed using primarily the cost approach. The fair value of the Noncontrolling shareholder interest was determined based upon internal and external inputs considering various relevant market transactions and discounted cash flow valuation methods, among other factors. During the third quarter of 2018, the noncontrolling shareholder of GRT signed a share transfer agreement to transfer its 35 percent ownership to Sailun Jinyu Group Co., Ltd. ("Sailun Parent"). The transfer of ownership has no financial impact on the Company. On December 12, 2018, Cooper Vietnam, a wholly owned subsidiary of Cooper, and Sailun Vietnam entered into an equity joint venture contract to establish a joint venture in Vietnam which will produce and sell TBR tires. The new joint venture is expected to begin producing tires in 2020. The capacity created by this planned facility will decrease expected production requirements for Cooper's GRT joint venture. The Company included the expected impact of the new Vietnam joint venture on projected future cash flows in performing its annual goodwill impairment assessment on GRT. Based on the assessment performed, the goodwill balance was deemed to be fully impaired and resulted in a non-cash fourth quarter 2018 impairment charge of $33,827. Refer to Note 5</t>
  </si>
  <si>
    <t>Inventory Disclosure [Abstract]</t>
  </si>
  <si>
    <t>Inventories Inventory costs are determined using the LIFO method for substantially all U.S. inventories. The current cost of the U.S. inventories under the FIFO method was $380,990 and $415,640 at December 31, 2018 and 2017 , respectively. These FIFO values have been reduced by approximately $85,068 and $88,094 at December 31, 2018 and 2017</t>
  </si>
  <si>
    <t>Goodwill and Intangibles</t>
  </si>
  <si>
    <t>Goodwill and Intangible Assets Disclosure [Abstract]</t>
  </si>
  <si>
    <t>Goodwill and Intangibles Goodwill is recorded in the segment where it was generated by acquisitions. The Company had recorded goodwill in the amount of $33,250 related to the acquisition of GRT in the International Tire Operations segment in 2016 and $18,851 related to the acquisition of additional ownership of COOCSA in the Americas Tire Operations segment in 2011. See Note 3 - GRT Acquisition for a discussion of the goodwill recorded during 2016 and 2017. Goodwill prior to 2011 was zero . Purchased goodwill and indefinite-lived intangible assets are tested annually for impairment, unless indicators are present that would require an earlier test. On December 12, 2018, Cooper Vietnam, a wholly owned subsidiary of Cooper, and Sailun Vietnam entered into an equity joint venture contract to establish a joint venture in Vietnam which will produce and sell TBR tires. The new joint venture is expected to begin producing tires in 2020. The capacity created by this planned facility will decrease expected production requirements for Cooper's GRT joint venture. The Company included the expected impact of the new Vietnam joint venture on projected future cash flows in performing its annual goodwill impairment assessment on GRT. Based on the assessment performed, the goodwill balance was deemed to be fully impaired and resulted in a non-cash fourth quarter 2018 impairment charge of $33,827 recorded in the Consolidated Statement of Income. The fair value of GRT utilized in the goodwill impairment assessment was determined based upon internal and external inputs considering various market transactions and discounted cash flow valuation methods, among other factors. This valuation approach represents a Level 3 fair value measurement measured on a non-recurring basis in the fair value hierarchy due to the Company's use of Company-specific inputs and unobservable measurement inputs. During the fourth quarter of 2018 , the Company also completed its annual goodwill and intangible asset impairment tests and no impairment was indicated for the goodwill related to the acquisition of additional ownership of COOCSA or the Company's other indefinite-lived intangible assets. The following table presents intangible assets and accumulated amortization balances as of December 31, 2018 and 2017 : December 31, 2018 December 31, 2017 Gross Carrying Amount Accumulated Amortization Net Carrying Amount Gross Carrying Amount Accumulated Amortization Net Carrying Amount Definite-lived: Capitalized software costs 197,338 (97,972 ) 99,366 192,474 (81,908 ) 110,566 Land use rights 14,526 (3,860 ) 10,666 12,850 (1,230 ) 11,620 Trademarks and tradenames 8,000 (7,823 ) 177 8,800 (7,547 ) 1,253 Other 3,261 (2,966 ) 295 2,668 (2,668 ) — 223,125 (112,621 ) 110,504 216,792 (93,353 ) 123,439 Indefinite-lived: Trademarks 9,817 9,817 9,817 — 9,817 $ 232,942 $ (112,621 ) $ 120,321 $ 226,609 $ (93,353 ) $ 133,256 Estimated amortization expense over the next five years is as follows: 2019 - $17,356 , 2020 - $17,258 , 2021 - $16,674 , 2022 - $15,011 and 2023 - $14,075</t>
  </si>
  <si>
    <t>Accrued Liabilities</t>
  </si>
  <si>
    <t>Payables and Accruals [Abstract]</t>
  </si>
  <si>
    <t>Accrued Liabilities Accrued liabilities at December 31 were as follows: 2018 2017 Volume and customer rebate programs $ 115,623 $ 100,190 Payroll and employee benefits, excluding postemployment benefits 63,557 59,593 Product liability 30,550 44,700 Advertising 16,036 17,476 Other postretirement benefits 15,344 14,838 Taxes other than income taxes 13,571 9,770 Warranty 8,273 8,304 Other 19,696 25,795 Accrued liabilities $ 282,650 $ 280,666</t>
  </si>
  <si>
    <t>Income Taxes</t>
  </si>
  <si>
    <t>Income Tax Disclosure [Abstract]</t>
  </si>
  <si>
    <t>Income Taxes Components of income from continuing operations before income taxes and noncontrolling shareholders’ interests were as follows: 2018 2017 2016 United States $ 108,838 $ 211,225 $ 319,156 Foreign 5,220 32,700 47,937 Total $ 114,058 $ 243,925 $ 367,093 The provision (benefit) for income tax for continuing operations consisted of the following: 2018 2017 2016 Current: Federal $ 56 $ 69,463 $ 100,714 State and local 5,350 6,304 12,445 Foreign 7,214 9,842 14,990 12,620 85,609 128,149 Deferred: Federal 18,293 48,866 (6,730 ) State and local 3,266 4,915 (763 ) Foreign (684 ) 7,790 (4,857 ) 20,875 61,571 (12,350 ) $ 33,495 $ 147,180 $ 115,799 On December 22, 2017, the U.S. enacted comprehensive tax legislation, commonly referred to as the Tax Act, which made broad and complex changes to the tax code. In conjunction with guidance set forth under SAB 118 pertaining to the Tax Act, the Company recorded provisional amounts both for the impact of remeasurement on its U.S. deferred tax assets to the new U.S. statutory rate of 21 percent and for the mandatory Transition Tax on unrepatriated foreign earnings. During the year ended December 31, 2018, the Company updated its SAB 118 provisional estimates with respect to remeasurement of U.S. deferred tax assets and the Transition Tax on unrepatriated foreign earnings and recorded a tax benefit of $3,576 and tax expense of $5,026 , respectively. Accounting for the income tax effect of these elements of the Tax Act has concluded and the Company has disclosed the impact on its effective tax rate for the year ended December 31, 2018 as part of its reconciliation of income tax expense (benefit) for continuing operations to the tax based on the U.S. statutory rate. The Company's outstanding Transition Tax payable as a result of the enactment of the Tax Act and subsequent SAB 118 revisions was $18,773 and $35,378 at December 31, 2018 and 2017, respectively. The Tax Act also subjects a U.S. parent shareholder to current tax on its global intangible low-taxed income (“GILTI”). At December 31, 2017, a provisional estimate under SAB 118 could not be made and the Company had not yet elected an accounting policy to either recognize deferred taxes for basis differences expected to reverse as GILTI or to record GILTI as a period cost when incurred. For the year ended December 31, 2018, the Company has determined that its accounting policy will be to record GILTI as a period cost only in the period it is incurred. The Company has disclosed the impact of the estimated net GILTI inclusion before applicable foreign tax credit as part of its reconciliation of income tax expense (benefit) for continuing operations to the tax based on the U.S. statutory rate. Prior to enactment of the Tax Act, the Company did not recognize a deferred tax liability related to the U.S. federal and state income taxes and foreign withholding taxes on unremitted foreign earnings because it overcame the presumption of the repatriation of those earnings. Upon enactment of the Tax Act, the Transition Tax was recorded based on approximately $495 million of unremitted foreign earnings. During 2018, the Company re-evaluated its position on potential earnings repatriation and has concluded that repatriation implications of the Tax Act had no impact on its indefinite reinvestment assertion. As such, no change has been made with respect to the Company's indefinite reinvestment assertion for the year ended December 31, 2018 and foreign income, foreign withholding, and state income tax liabilities have not been recorded on approximately $478 million of undistributed earnings. A reconciliation of income tax expense (benefit) for continuing operations to the tax based on the U.S. statutory rate is as follows: 2018 2017 2016 Income tax provision at 35 percent $ — $ 85,375 $ 128,483 Income tax provision at 21 percent 23,952 — — Net U.S. GILTI inclusion 1,455 — — Goodwill impairment 8,432 — — Valuation allowance - Other (158 ) (651 ) — Valuation allowance - China (2,275 ) (6,671 ) (2,441 ) Valuation allowance - U.K. — 18,915 — State and local income tax, net of federal income tax effect 4,011 7,867 8,693 Domestic manufacturing deduction — (2,940 ) (9,870 ) U.S. tax credits (4,401 ) (2,474 ) (3,013 ) Tax law or rate change excluding U.S. tax act — — 794 U.S. tax reform incl. SAB 118 provisional adjustment - transition tax 5,026 35,378 — U.S. tax reform incl. SAB 118 provisional adjustment - remeasurement of deferred taxes (3,576 ) 20,413 — Difference in effective tax rates of international operations (1,124 ) (4,667 ) (4,900 ) Income tax contingencies, net of federal income tax effect 1,263 (551 ) (1,900 ) Other - net 890 (2,814 ) (47 ) Provision for income taxes $ 33,495 $ 147,180 $ 115,799 Payments for income taxes in 2018 , 2017 and 2016 , net of refunds, were $19,763 , $67,782 and $131,001 , respectively. Deferred tax assets and liabilities result from differences in the basis of assets and liabilities for tax and financial reporting purposes. Significant components of the Company’s deferred tax assets and liabilities at December 31 were as follows: 2018 2017 Deferred tax assets: Postretirement and other employee benefits $ 97,269 $ 116,321 Product liability 27,922 32,668 Net operating loss, capital loss, and tax credit carryforwards 11,064 14,174 All other items 29,375 33,423 Total deferred tax assets 165,630 196,586 Deferred tax liabilities: Property, plant and equipment (108,668 ) (101,720 ) All other items (6,196 ) (6,099 ) Total deferred tax liabilities (114,864 ) (107,819 ) 50,766 88,767 Valuation allowances (22,620 ) (30,102 ) Net deferred tax asset $ 28,146 $ 58,665 At December 31, 2018 , the Company has gross U.S. federal and foreign tax losses available for carryforward of $6,675 and $62,903 , respectively. U.S. federal and foreign tax attributes will expire from 2019 through 2027. The Company has $228 of state tax credits available for carryforward. State tax attributes will expire from 2019 through 2027. For these jurisdictions, valuation allowances have been recorded against those attributes for which, based upon an assessment, it is more likely than not that some portion may not be realized. The Company considers, on a quarterly basis, all available positive and negative evidence in assessing whether it is more likely than not that some portion or all of its deferred tax assets are realizable. The ultimate realization of deferred tax assets is dependent upon the generation of future taxable income (including reversals of deferred income tax liabilities) during the periods in which those deductible temporary differences reverse. As a result, the Company considers the historical and projected financial results of the tax paying component recording the deferred tax asset as well as all other positive and negative evidence including cumulative losses in recent years, a history of potential tax benefits expiring unused and whether a period of sustainable earnings has been demonstrated. During the year ended December 31, 2018, the Company has assessed all available positive and negative evidence available and, based on the weight of existing negative evidence, has maintained valuation allowances totaling $22,620 against deferred tax assets primarily in China, Serbia, and the U.K. The Company applies the rules under ASC 740-10 in its Accounting for Uncertainty in Income Taxes for uncertain tax positions using a “more likely than not” recognition threshold. Pursuant to these rules, the Company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largest amount that meets the more likely than not recognition threshold. The Company’s unrecognized tax benefits, exclusive of interest, totaled approximately $6,525 at December 31, 2018 , as itemized in the tabular roll forward below. The unrecognized tax benefits at December 31, 2018 relate to uncertain tax positions in tax years 2013 through 2018. Based upon the outcome of tax examinations, judicial proceedings, or expiration of statutes of limitations, it is reasonably possible that the ultimate resolution of these unrecognized tax benefits may result in a payment that is materially different from the current estimate of the tax liabilities. Unrecognized Tax Benefits Balance at December 31, 2015 $ 5,843 Settlements for tax positions of prior years (518 ) Additions for tax positions of current year 714 Additions for tax positions of prior years 1,518 Statute lapses (4,360 ) Balance at December 31, 2016 3,197 Settlements for tax positions of prior years (139 ) Additions for tax positions of the current year 47 Additions for tax positions of prior years 438 Statute lapses (1,260 ) Balance at December 31, 2017 2,283 Settlements for tax positions of prior years (364 ) Additions for tax positions of the current year 2,555 Additions for tax positions of prior years 2,881 Statute lapses (830 ) Balance at December 31, 2018 $ 6,525 Of this amount, the effective rate would change upon the recognition of approximately $5,820 of these unrecognized tax benefits, net of federal income tax effect. The Company recorded, through the tax provision, approximately $27 of benefit on interest reduction for 2018 , $17 of benefit on interest reduction for 2017 , and $347 of benefit on interest reduction for 2016 . At December 31, 2018 , the Company has $91 of interest accrued as an ASC 740-10 reserve.</t>
  </si>
  <si>
    <t>Debt</t>
  </si>
  <si>
    <t>Debt Disclosure [Abstract]</t>
  </si>
  <si>
    <t>Debt On February 15, 2018, the Company amended its revolving credit facility with a consortium of banks that provides up to $400,000 based on available collateral, including a $110,000 letter of credit subfacility, and expires in February 2023 . The Company may elect to increase the commitments under the revolving credit facility or incur one or more tranches of term loans in an aggregate amount of up to $100,000 , subject to the satisfaction of certain conditions. The Company may elect to add certain foreign subsidiaries as additional borrowers under the Credit Agreement (the “Foreign Subsidiary Borrowers”), subject to the satisfaction of certain conditions. On February 15, 2018, the Company amended its accounts receivable securitization facility that provides up to $150,000 based on available collateral and expires in February 2021 .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The accounts receivable securitization facility has no significant financial covenants until available credit is less than specified amounts. The Company had no borrowings under the revolving credit facility or the accounts receivable securitization facility at December 31, 2018 or 2017 . Amounts used to secure letters of credit totaled $16,800 and $17,600 at December 31, 2018 and 2017 , respectively. The Company’s additional borrowing capacity, net of borrowings and amounts used to back letters of credit, and based on eligible collateral through use of its credit facility with its bank group and its accounts receivable securitization facility at December 31, 2018 , was $493,800 . The Company’s consolidated operations in Asia have renewable unsecured credit lines that provide up to $64,800 of borrowings and do not contain financial covenants. The additional borrowing capacity on the Asian credit lines, based on eligible collateral and the short-term notes payable, totaled $49,500 at December 31, 2018 . In 2010 and 2017, Industrial Revenue Bonds (IRBs) were issued by the City of Texarkana to finance the design, equipping and construction of expansions, as well as the on-going operations of the Texarkana manufacturing facility, in return for real estate and equipment located at the Company’s Texarkana tire manufacturing plant. The assets related to the expansion and on-going plant operations provide security for the bonds issued by the City of Texarkana. As a result, the City retains title to the assets and, in turn, provides a 100 percent property tax exemption to the Company. However, the Company has recorded the property in its Consolidated Balance Sheets, along with a capital lease obligation to repay the proceeds of the IRBs, because the arrangements are cancelable at any time at the Company’s request. The Company has also purchased the IRBs and therefore is the bondholder, as well as the borrower/lessee of the property purchased with the IRB proceeds. The capital lease obligations and IRB assets are recorded net in the Consolidated Balance Sheets. At December 31, 2018 and 2017 , the assets and liabilities associated with these City of Texarkana IRBs were $35,000 and $24,100 , respectively. The following table summarizes the long-term debt of the Company at December 31, 2018 and 2017 . Except for the capitalized leases and other, the long-term debt is due in an aggregate principal payment on the due date: 2018 2017 Parent company 8% unsecured notes due December 2019 $ 173,578 $ 173,578 7.625% unsecured notes due March 2027 116,880 116,880 Capitalized leases and other 6,245 7,684 296,703 298,142 Less: unamortized debt issuance costs 659 742 296,044 297,400 Less: current maturities 174,760 1,413 $ 121,284 $ 295,987 Over the next five years, the Company has payments related to the above debt of: Future Debt Payments 2019 $ 174,760 2020 — 2021 5,063 2022 — 2023 through 2027 116,880 In addition, at December 31, 2018 and 2017 , the Company had short-term notes payable of $15,288 and $39,450 , respectively, due within twelve months, consisting of funds borrowed by the Company’s operations in the PRC. The weighted average interest rate of the short-term notes payable at December 31, 2018 and 2017 was 4.82 percent and 4.46 percent , respectively. Interest paid on debt during 2018 , 2017 and 2016 was $34,070 , $34,085 and $28,842 , respectively. The amount of interest capitalized was $2,663 , $2,706 and $3,016 during 2018 , 2017 and 2016</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solidated balance sheets. The cash flow hedges offset exchange rate fluctuations on the foreign currency-denominated intercompany loans and forecasted cash flows. The Company presently hedges exposures in various currencies generally for transactions expected to occur within the next 12 months. Additionally, the Company utilizes cash flow hedges that hedge already recognized intercompany loans with maturities of up to three years. The notional amount of these foreign currency derivative instruments at December 31, 2018 and 2017 was $129,542 and $134,530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approximately $713 and $(2,640) as of December 31, 2018 and 2017 , respectively) are recorded as a separate component of stockholders’ equity in the accompanying Consolidated Balance Sheets and reclassified into earnings as the hedged transactions occur. The Company utilizes cross-currency interest rate swaps to hedge the principal and interest repayment of some intercompany loans. These contracts have maturities of up to three years and meet the criteria for and have been designated as cash flow hedges. Spot to spot changes are recorded in income and all other effective changes are recorded as a separate component of stockholders' equity. The Company assesses hedge effectiveness prospectively and retrospectively, based on regression of the change in foreign currency exchange rates. Time value of money is included in effectiveness testing. The Company measures ineffectiveness on a trade by trade basis, using the hypothetical derivative method. Any hedge ineffectiveness is recorded in the Consolidated Statements of Income in the period in which the ineffectiveness occurs. The derivative instruments are subject to master netting arrangements with the counterparties to the contracts. The following table presents the location and amounts of derivative instrument fair values in the Consolidated Balance Sheets: Year Ended December 31, Assets/(liabilities) 2018 2017 Designated as hedging instruments: Gross amounts recognized $ (1,524 ) $ (2,808 ) Gross amounts offset 2,237 168 Net amounts 713 (2,640 ) Not designated as hedging instruments: Gross amounts recognized (544 ) (684 ) Gross amounts offset 201 97 Net amounts (343 ) (587 ) Net amounts presented: Other current assets (Accrued liabilities) $ 1,750 $ (1,893 ) Other long-term liabilities $ (1,380 ) $ (1,334 ) The following table presents the location and amount of gains and losses on derivative instruments in the Consolidated Statements of Income: Year Ended December 31, Derivatives Designated as Cash Flow Hedges 2018 2017 2016 Amount of Gain (Loss) Recognized in Other Comprehensive Income on Derivatives (Effective Portion) $ 5,040 $ (6,092 ) $ (2,471 ) Amount of Gain Reclassified from Accumulated Other Comprehensive Loss into Income (Effective Portion) (2,412 ) 3,619 100 Derivatives not Designated as Hedging Instruments Location of Gain (Loss) Recognized in Income on Derivatives Amount of Gain (Loss) Recognized in Income on Derivatives Year Ended December 31, 2018 2017 2016 Foreign exchange contracts Other non-operating income (expense) $ 602 $ (3,464 ) $ (156 ) For foreign exchange hedges of forecasted sales and purchases designated as effective, the Company reclassifies the gain (loss) from Other comprehensive (loss) income into Net sales and the ineffective portion is recorded directly into Other non-operating income (expense).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December 31, 2018 and December 31, 2017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as of December 31, 2018 and 2017 : December 31, 2018 Total Quoted Prices Significant Significant Foreign Currency Derivative $ 370 $ — $ 370 $ — Stock-based Liabilities $ (14,644 ) $ (14,644 ) $ — $ — December 31, 2017 Total Assets (Liabilities) Quoted Prices in Active Markets for Identical Assets Level (1) Significant Other Observable Inputs Level (2) Significant Unobservable Inputs Level (3) Foreign Currency Derivative $ (3,227 ) $ — $ (3,227 ) $ — Stock-based Liabilities $ (16,713 ) $ (16,713 ) $ — $ — The fair market value of Cash and cash equivalents , Notes receivable , Restricted cash included in Other current assets, Restricted cash included in Other assets, Notes payable and Current portion of long-term debt at December 31, 2018 and 2017 are equal to their corresponding carrying values as reported on the Consolidated Balance Sheets as of December 31, 2018 and 2017 , respectively. Each of these classes of assets and liabilities is classified within Level 1 of the fair value hierarchy. The fair market value of Long-term debt is $137,343 and $329,329 at December 31, 2018 and 2017 , respectively, and is classified within Level 1 of the fair value hierarchy. The carrying value of Long-term debt is $121,284 and $295,987 as reported on the Consolidated Balance Sheets as of December 31, 2018 and 2017</t>
  </si>
  <si>
    <t>Pensions and Postretirement Benefits Other than Pensions</t>
  </si>
  <si>
    <t>Retirement Benefits [Abstract]</t>
  </si>
  <si>
    <t>Pensions and Postretirement Benefits Other than Pensions The Company has a number of plans providing pension and retirement benefits. These plans include defined benefit and defined contribution plans. The plans cover substantially all U.S. domestic employees. There are also plans that cover employees in the U.K. and Germany. The Company has an unfunded, nonqualified supplemental retirement benefit plan in the U.S. covering certain employees whose participation in the qualified plan is limited by provisions of the Internal Revenue Code. For defined benefit plans, benefits are generally based on compensation and length of service for salaried employees and length of service for hourly employees. In the U.S., the Company froze the pension benefits in its Spectrum (salaried employees) Plan in 2009. In 2012, the Company closed the U.S. pension plans for the bargaining units to new participants. Certain grandfathered participants in the bargaining unit plans continue to accrue pension benefits. Employees of certain of the Company’s foreign operations in the U.K. and Germany are covered by either contributory or non-contributory trusteed pension plans. In 2012, the Company froze the benefits in the U.K. pension plan. Participation in the Company’s defined contribution plans is voluntary. The Company matches plan participants’ contributions up to various limits. Participants’ contributions are limited based on their compensation and, for certain supplemental contributions which are not eligible for Company matching, based on their age. Certain employees covered by collective bargaining units receive restricted access company contributions. Expense for those plans was $12,424 , $13,931 and $13,260 for 2018 , 2017 and 2016 , respectively. The Company currently provides retiree health care and life insurance benefits to a portion of its U.S. salaried and hourly employees. U.S. salaried and non-bargained hourly employees hired on or after January 1, 2003 are not eligible for retiree health care or life insurance coverage. The Company has reserved the right to modify or terminate certain of these salaried benefits at any time. The Company has implemented household caps on the amounts of retiree medical benefits it will provide to certain retirees in the U.S. The caps do not apply to individuals who retired prior to certain specified dates. Costs in excess of these caps will be paid by plan participants. The Company implemented increased cost sharing in 2004 in the retiree medical coverage provided to certain eligible current and future retirees. Since then, cost sharing has expanded such that nearly all covered retirees pay a charge to be enrolled. In accordance with U.S. GAAP, the Company recognizes the funded status (i.e., the difference between the fair value of plan assets and the projected benefit obligation) of its pension and OPEB plans and the net unrecognized actuarial losses and unrecognized prior service costs in the consolidated balance sheets. The unrecognized actuarial losses and unrecognized prior service costs (components of Accumulated other comprehensive loss in the Equity section of the balance sheet) will be subsequently recognized as net periodic benefit costs pursuant to the Company’s historical accounting policy for amortizing such amounts. Further, actuarial gains and losses that arise in subsequent periods and are not recognized as net periodic benefit costs in the same periods will be recognized as a component of other comprehensive income. The following table reflects changes in the projected obligations and fair market values of assets in all defined benefit pension and other postretirement benefit plans of the Company: 2018 Pension Benefits 2017 Pension Benefits Other Postretirement Benefits Domestic International Total Domestic International Total 2018 2017 Change in benefit obligation: Projected Benefit Obligation at beginning of year $ 1,088,633 $ 461,426 $ 1,550,059 $ 1,040,498 $ 422,528 $ 1,463,026 $ 271,726 $ 262,275 Service cost - employer 10,363 — 10,363 9,860 — 9,860 1,948 2,003 Interest cost 36,840 11,161 48,001 39,251 11,525 50,776 9,251 10,063 Actuarial (gain)/loss (67,543 ) (28,064 ) (95,607 ) 59,137 2,567 61,704 (19,909 ) 8,190 Benefits paid (63,542 ) (17,889 ) (81,431 ) (60,113 ) (15,959 ) (76,072 ) (11,218 ) (10,805 ) Plan Amendment — 3,704 3,704 — — — — — Foreign currency translation effect — (25,709 ) (25,709 ) — 40,765 40,765 — — Projected Benefit Obligation at December 31 $ 1,004,751 $ 404,629 $ 1,409,380 $ 1,088,633 $ 461,426 $ 1,550,059 $ 251,798 $ 271,726 Change in plans’ assets: Fair value of plans’ assets at beginning of year $ 944,346 $ 385,879 $ 1,330,225 $ 848,341 $ 328,533 $ 1,176,874 $ — $ — Actual return on plans’ assets (33,063 ) (8,591 ) (41,654 ) 120,620 27,199 147,819 — — Employer contribution 64,388 10,725 75,113 35,498 13,080 48,578 Benefits paid (63,542 ) (17,889 ) (81,431 ) (60,113 ) (15,959 ) (76,072 ) Foreign currency translation effect — (21,123 ) (21,123 ) — 33,026 33,026 — — Fair value of plans’ assets at December 31 $ 912,129 $ 349,001 $ 1,261,130 $ 944,346 $ 385,879 $ 1,330,225 $ — $ — Funded status $ (92,622 ) $ (55,628 ) $ (148,250 ) $ (144,287 ) $ (75,547 ) $ (219,834 ) $ (251,798 ) $ (271,726 ) Amounts recognized in the balance sheets: Accrued liabilities $ (300 ) $ — $ (300 ) $ (300 ) $ — $ (300 ) $ (15,344 ) $ (14,838 ) Postretirement benefits other than pensions — — — — $ (236,454 ) $ (256,888 ) Pension benefits $ (92,322 ) $ (55,628 ) $ (147,950 ) $ (143,987 ) $ (75,547 ) $ (219,534 ) — — Included in Accumulated other comprehensive loss at December 31, 2018 are the following amounts that have not yet been recognized in net periodic benefit cost: unrecognized prior service credits of ($497) ( ($373) net of tax) and unrecognized actuarial losses of $438,176 ( $401,979 net of tax). Included in Accumulated other comprehensive loss at December 31, 2017 are the following amounts that have not yet been recognized in net periodic benefit cost: unrecognized prior service credits of ($1,038) ( ($779) net of tax) and unrecognized actuarial losses of $489,008 ( $439,666 net of tax). The prior service credit and actuarial loss included in accumulated other comprehensive loss that are expected to be recognized in net periodic benefit cost during the fiscal year-ended December 31, 2019 are ($409) and $36,783 , respectively. The accumulated benefit obligation for all defined benefit pension plans was $1,406,263 and $1,546,705 at December 31, 2018 and 2017 , respectively. On October 26, 2018, in Lloyds Banking Group Pensions Trustees Limited vs. Lloyds Bank plc and Others , the High Court of Justice in the United Kingdom issued a ruling ("Court Ruling") requiring Lloyds Bank plc to equalize benefits payable to men and women under its U.K. defined benefit pension plan. The Court Ruling noted that the formulas used to determine guaranteed minimum pension (GMP) benefits violated gender-pay equality laws due to differences in the way benefits were calculated for men and women. As a result of this ruling, the U.K. pension plan was required to amend its benefit formulas and account for the higher pension payments resulting from GMP equalization. In accordance with ASC 715, this Court Ruling represents a change to the U.K. pension plan resulting in a retroactive increase in benefit levels for plan participants and has been accounted for as a prior service cost deferred in Other comprehensive loss, to be amortized as a component of net periodic benefit cost in future periods. The U.K. pension plan projected benefit obligation increased $ 3,704 as a result of the amendment required due to the Court Ruling. In 2016, in order to reduce the size and potential future volatility of the Company’s domestic defined benefit pension plan obligations, the Company commenced an offer to approximately 1,200 former employees with deferred vested pension plan benefits. These former employees had the opportunity to make a one-time election to receive a lump-sum distribution of their benefits by the end of the third quarter of 2016. The vested benefit obligation associated with these former employees was approximately $42,000 , equivalent to about four percent of the Company’s benefit obligation for the domestic plans. Cash payments of $22,701 were made from plan assets in September 2016 to the former employees electing the lump-sum distribution. These payments represented a reduction of approximately two percent of the Company’s benefit obligation for the domestic plans. Due to the size of the lump-sum distribution, in accordance with U.S. GAAP, the Company was required to recognize non-cash settlement charges for all 2016 settlements. Based on the lump-sum distributions that were paid through the third quarter, the Company incurred a non-cash settlement charge of $11,462 in the third quarter of 2016. Additionally, based on the lump-sum distributions that were paid in the fourth quarter, the Company incurred a non-cash settlement charge of $800 in the fourth quarter. In total, cash payments of $29,390 were made from plan assets as part of settlement activity in 2016. Weighted average assumptions used to determine benefit obligations at December 31: Pension Benefits Other Postretirement Benefits 2018 2017 2018 2017 All plans Discount rate 3.70 % 3.20 % 4.05 % 3.50 % Domestic plans Discount rate 4.05 % 3.50 % 4.05 % 3.50 % Foreign plans Discount rate 2.80 % 2.50 % — — At December 31, 2018 , the weighted average assumed annual rate of increase in the cost of medical benefits was 6.75 percent trending linearly to 4.50 percent per annum in 2028 . The following tables disclose the amount of net periodic benefit costs for the years ended December 31, 2018 , 2017 and 2016 , respectively, for the Company’s defined benefit plans and other postretirement benefits: Pension Benefits - Domestic Pension Benefits - International 2018 2017 2016 2018 2017 2016 Components of net periodic benefit cost: Service cost $ 10,363 $ 9,860 $ 9,613 $ — $ — $ 9 Interest cost 36,840 39,251 41,595 11,161 11,525 14,097 Expected return on plan assets (54,037 ) (54,058 ) (57,438 ) (12,073 ) (11,262 ) (11,322 ) Amortization of actuarial loss 32,941 37,122 38,490 4,264 5,448 5,134 Effect of settlements — — 12,262 — — — Net periodic benefit cost $ 26,107 $ 32,175 $ 44,522 $ 3,352 $ 5,711 $ 7,918 Other Post Retirement Benefits 2018 2017 2016 Components of net periodic benefit cost: Service cost $ 1,948 $ 2,003 $ 2,149 Interest cost 9,251 10,063 10,819 Amortization of prior service cost (541 ) (566 ) (566 ) Net periodic benefit cost $ 10,658 $ 11,500 $ 12,402 As discussed in Note 1 - Significant Accounting Policies, the Company retrospectively applied the adoption of ASU 2017-07, “Improving the Presentation of Net Periodic Pension Cost and Net Periodic Postretirement Benefit Cost” as of January 1, 2018. The effect of the retrospective presentation change related to the net periodic cost of the Company's defined benefit plans and other postretirement benefits on the Company's Consolidated Statement of Income for the years ended December 31, 2017 and 2016, respectively, is shown in the following tables: Effect of change December 31, 2017 As Adjusted Americas International Corporate Previously Reported Cost of products sold $ 2,303,261 $ 29,181 $ 5,711 $ — $ 2,338,153 Selling, general and administrative expense 242,148 1,185 1,446 244,779 Other pension and postretirement benefit expense $ (37,523 ) $ (30,366 ) $ (5,711 ) $ (1,446 ) $ — Effect of change December 31, 2016 As Adjusted Americas International Corporate Previously Reported Cost of products sold $ 2,234,786 $ 29,824 $ 7,909 $ — $ 2,272,519 Selling, general and administrative expense 252,625 1,848 1,228 255,701 Pension settlement charges — — — 12,262 12,262 Other pension and postretirement benefit expense $ (53,071 ) $ (31,672 ) $ (7,909 ) $ (13,490 ) $ — Weighted-average assumptions used to determine net periodic benefit cost for the years ended December 31: Pension Benefits Other Postretirement Benefits 2018 2017 2016 2018 2017 2016 All plans Discount rate 3.20 % 3.54 % 4.10 % 3.50 % 3.95 % 4.20 % Expected return on plan assets 5.34 % 5.57 % 6.16 % — % — % — % Domestic plans Discount rate 3.50 % 3.90 % 4.20 % 3.50 % 3.95 % 4.20 % Expected return on plan assets 6.25 % 6.50 % 7.00 % — % — % — % Foreign plans Discount rate 2.50 % 2.50 % 3.84 % — % — % — % Expected return on plan assets 3.19 % 3.29 % 3.99 % — % — % — % The following table lists the projected benefit obligation, accumulated benefit obligation and fair value of plan assets for the pension plans with projected benefit obligations and accumulated benefit obligations in excess of plan assets at December 31, 2018 and 2017 : 2018 2017 Projected benefit obligation exceeds plan assets Accumulated benefit obligation exceeds plan assets Projected benefit obligation exceeds plan assets Accumulated benefit obligation exceeds plan assets Projected benefit obligation $ 1,409,380 $ 1,409,380 $ 1,550,059 $ 1,550,059 Accumulated benefit obligation 1,406,263 1,406,263 1,546,705 1,546,705 Fair value of plan assets 1,261,130 1,261,130 1,330,225 1,330,225 Assumed health care cost trend rates for other postretirement benefits have a significant effect on the amounts reported. A one-percentage-point change in assumed health care cost trend rates would have the following effects: Percentage Point Increase Decrease Increase (decrease) in total service and interest cost components $ 44 $ 38 Increase (decrease) in the other postretirement benefit obligation 1,078 (950 ) The table below presents the Company’s weighted average asset allocations for its domestic and U.K. pension plans’ assets at December 31, 2018 and December 31, 2017 by asset category. U.S. Plans U.K. Plan Asset Category 2018 2017 2018 2017 Fixed Income Collective Trust Funds and Securities 68 % 52 % 70 % 68 % Equity Collective Trust Funds and Securities 26 40 17 18 Other Investment Collective Trust Funds and Securities 3 6 12 13 Cash 3 2 1 1 Total 100 % 100 % 100 % 100 % The Company manages the plans' asset allocation relative to the liability profile and funded status of the plans. It is expected that as the plan’s funded status improves, the portfolio will take less risk as to preserve the funded status of the plan framework. The plans follow a glide path whereby a target return-seeking allocation is followed based upon a given funded ratio level. The plans' position with respect to the glide path is monitored and asset allocation and strategy changes to the plans' portfolio are made as appropriate. The plans' strategy is also monitored in relation to the capital markets, interest rates, and the regulatory environment. The assets of the Company’s pension plan in Germany consist of investments in German insurance contracts. In 2018, the Company made a $25 million one-time additional discretionary contribution to the U.S. pension plans. This contribution improved the funding of the U.S. pension plans, while generating tax savings for the Company due to the deductibility of the contribution on the Company's 2017 tax return at a 35 percent federal corporate income tax rate, prior to the enactment of the Tax Act as of January 1, 2018. The fair market value of U.S. plan assets was $912,129 and $944,346 at December 31, 2018 and 2017 , respectively. The fair market value of the U.K. plan assets was $347,108 and $383,831 at December 31, 2018 and 2017 , respectively. The fair market value of the German pension plan assets was $1,893 and $2,048 at December 31, 2018 and 2017 , respectively. The table below classifies the assets of the U.S. and U.K. plans using the Fair Value Hierarchy described in Note 9 - Fair Value Measurements. Fair Value Hierarchy Total Level 1 Level 2 Level 3 NAV (1) December 31, 2018 United States plans Cash and cash equivalents $ 23,896 $ 23,896 $ — $ — $ — Collective Trust Funds - Equity 238,795 — — — 238,795 Collective Trust Funds - Fixed income 622,576 — 10,514 — 612,062 Collective Trust Funds - Real Estate 26,862 $ — $ — $ — $ 26,862 $ 912,129 $ 23,896 $ 10,514 $ — $ 877,719 United Kingdom plan Cash and cash equivalents $ 1,644 $ 1,644 $ — $ — $ — Equity securities 58,848 58,848 — — — Fixed income securities 244,262 244,262 — — — Other investments 42,354 — 13,416 28,938 — $ 347,108 $ 304,754 $ 13,416 $ 28,938 $ — December 31, 2017 United States plans Cash &amp; Cash Equivalents $ 18,819 $ 18,819 $ — $ — $ — Collective Trust Funds - Equity 381,696 — — — 381,696 Collective Trust Funds - Fixed Income 490,955 — 1,075 — 489,880 Collective Trust Funds - Real Estate 52,876 — — — 52,876 $ 944,346 $ 18,819 $ 1,075 $ — $ 924,452 United Kingdom plan Cash &amp; Cash Equivalents $ 1,578 $ 1,578 $ — $ — $ — Equity securities 69,547 69,547 — — — Fixed income securities 261,260 261,260 — — Other investments 51,446 — 13,376 38,070 $ 383,831 $ 332,385 $ 13,376 $ 38,070 $ — (1) Investments in common/ collective trusts invest primarily in publicly traded securities and are valued using net asset value (NAV) of units of a bank collective trust. Therefore, these amounts have not been classified in the fair value hierarchy and are presented in the tables to reconcile the fair value hierarchy to the total fair value of plan assets. The prior year presentation of the investment classification has been modified to align with the current year presentation. Plan assets are measured at fair valu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 Company’s valuation methodologies used for the plan assets measured at fair value are as follows: Cash and cash equivalents – Cash and cash equivalents include cash on deposit and investments in money market mutual funds that invest mainly in short-term instruments and cash, both of which are valued using a market approach. Equity securities – Common, preferred, and foreign stocks are valued using a market approach at the closing price on their principal exchange and are included in Level 1 of the fair value hierarchy. Fixed income securities – Corporate and foreign bonds are valued using a market approach at the closing price reported on the active market on which the individual securities are traded and are included in Level 1 of the fair value hierarchy. Collective trust funds – Collective trust funds are valued at the net asset value of units held at year end and are excluded from the fair value hierarchy. The Collective trust funds fair value has been included within the table above based on the underlying investment strategy. Equity Funds – Collective trust funds classified as Equity primarily invest in U.S. and non-U.S. securities in both small and large capitalization markets. Fixed Income Funds – Collective trust funds classified as Fixed Income primarily invest in debt securities, U.S. treasury securities, and fixed income securities. Real Estate Funds - Collective trust funds classified as Real Estate Funds are invested in global real estate securities. The fair market values of the Level 3 assets in the U.K. plan are determined by the fund manager using a discounted cash flow methodology. The future cash flows expected to be generated by the assets of the funds and made available to investors are estimated and then discounted back to the valuation date. The discount rate is derived by adding a risk premium to the risk-free interest rate applicable to the country in which the assets are located. The following table details the activity in these investments for the years ended December 31, 2016, 2017 and 2018 : U.K. Plan Balance at December 31, 2015 $ 27,062 Transfer into level 3 9,489 Disbursements — Change in fair value 3,545 Foreign currency translation effect (6,300 ) Balance at December 31, 2016 33,796 Transfer into level 3 — Disbursements — Change in fair value 969 Foreign currency translation effect 3,305 Balance at December 31, 2017 38,070 Transfer into level 3 — Disbursements — Change in fair value (7,294 ) Foreign currency translation effect (1,838 ) Balance at December 31, 2018 $ 28,938 The Company determines the annual expected rates of return on pension assets by first analyzing the composition of its asset portfolio. Historical rates of return are applied to the portfolio. These computed rates of return are reviewed by the Company’s investment advisers and actuaries. Industry comparables and other outside guidance are also considered in the annual selection of the expected rates of return on pension assets. During 2018 , the Company contributed $75,113 to its domestic and foreign pension plans, and during 2019 , the Company expects to contribute between $45,000 and $55,000 to its domestic and foreign pension plans. The Company estimates its benefit payments for its domestic and foreign pension plans and other postretirement benefit plans during the next ten years to be as follows: Pension Benefits Other Postretirement Benefits 2019 $ 83,902 $ 15,344 2020 84,330 15,927 2021 85,273 16,238 2022 86,832 16,446 2023 87,019 16,557 2024 through 2028 442,081 82,022</t>
  </si>
  <si>
    <t>Other Long-Term Liabilities</t>
  </si>
  <si>
    <t>Other Liabilities Disclosure [Abstract]</t>
  </si>
  <si>
    <t>Other Long-Term Liabilities Other long-term liabilities at December 31 were as follows: 2018 2017 Product liability $ 81,574 $ 85,192 Long-term income taxes payable 20,145 29,463 Stock-based liabilities 14,451 14,365 Other 19,560 15,197 Other long-term liabilities $ 135,730 $ 144,217</t>
  </si>
  <si>
    <t>Common Stock</t>
  </si>
  <si>
    <t>Equity [Abstract]</t>
  </si>
  <si>
    <t>Common Stock Share Repurchase Programs Share repurchase programs require the approval of the Company's Board of Directors. The following table summarizes the Company’s Board authorized share repurchase programs and related information for the years ended December 31, 2018 , 2017 and 2016 : Program (1) Date Authorized by Board of Directors Expiration Date Amount Authorized (excluding commissions) Amount Spent as of December 31, 2018 (excluding commissions) Status 2017 Repurchase Program February 16, 2017 December 31, 2019 $ 300,000 $ 106,877 Active 2016 Repurchase Program February 19, 2016 December 31, 2017 200,000 104,366 Superseded (2) (1) The repurchase programs listed above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s listed above have been made using cash resources. (2) The approximately $95,634 remaining authorization under the 2016 Repurchase Program as of February 16, 2017 is included in the $300,000 maximum amount authorized by the 2017 Repurchase Program. The following table summarizes the Company’s open market and 10b5-1 plan share repurchase activity and related information during the years ended December 31, 2018 , 2017 and 2016 : Number of Shares Average Repurchase Price Per Share Amount (including commissions) 2018 share repurchase activity: 2017 Repurchase Program 1,018,089 29.65 $ 30,183 Total share repurchases 1,018,089 30,183 2017 share repurchase activity: 2017 Repurchase Program 2,136,237 $ 35.95 $ 76,788 2016 Repurchase Program 383,690 36.70 14,080 Total share repurchases 2,519,927 36.06 $ 90,868 2016 share repurchase activity: 2016 Repurchase Program 2,630,433 $ 34.36 $ 90,377 2015 Repurchase Program 497,094 35.45 17,622 Total share repurchases 3,127,527 34.53 $ 107,999 Since the share repurchases began in August 2014 through December 31, 2018 , the Company has repurchased 15,768,845 shares of the Company’s common stock at an average cost of $34.11 per share. Reserved Shares There were 7,646,708 common shares reserved for grants under compensation plans at December 31, 2018</t>
  </si>
  <si>
    <t>Stock-Based Compensation</t>
  </si>
  <si>
    <t>Disclosure of Compensation Related Costs, Share-based Payments [Abstract]</t>
  </si>
  <si>
    <t>Stock-Based Compensation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grant-date fair value and is amortized to expense over the vesting period. The Company recognizes compensation expense based on the earlier of the vesting date or the date when the employee becomes eligible to retire without forfeiture of the award. If awards can be settled in cash, these awards are recorded as liabilities and marked to market. The following table discloses the amount of stock-based compensation expense: Stock-Based Compensation 2018 2017 2016 Stock options $ — $ 14 $ 506 Restricted stock units 3,196 3,302 5,595 Performance stock units 672 693 7,469 Total stock-based compensation $ 3,868 $ 4,009 $ 13,570 Stock Options The 2006, 2010 and 2014 Incentive Compensation Plans provide for granting options to key employees to purchase common shares at prices not less than market at the date of grant. Options under these plans may have terms of up to ten years becoming exercisable in whole or in consecutive installments, cumulative or otherwise. The plans allow the granting of nonqualified stock options which are not intended to qualify for the tax treatment applicable to incentive stock options under provisions of the Internal Revenue Code. In February 2013, executives participating in the 2013-2015 Long-Term Incentive Plan were granted 330,639 stock options, which vested one-third each year through February 2016. In February 2014, executives participating in the 2014-2016 Long-Term Incentive Plan were granted 380,064 stock options, which will vest one-third each year through February 2017. No stock options have been granted to executives participating in the Long-Term Incentive Plan since then. Outstanding options do not contain any performance-based criteria. The Company recognizes compensation expense based on the earlier of the vesting date or the date when the employee becomes eligible to retire. Summarized information for the plans follows: Number of Shares Weighted Average Exercise Price (per share) Aggregate Intrinsic Value (thousands) Outstanding at December 31, 2017 285,579 $ 22.08 Granted — — Exercised (16,111 ) 19.01 Expired — — Canceled (666 ) 18.71 Outstanding at December 31, 2018 268,802 22.27 $ 2,704 Exercisable at December 31, 2018 268,802 22.27 2,704 Year ended December 31, 2018 2017 2016 Weighted average grant-date fair value of options granted (per share) $ — $ — $ — Aggregate intrinsic value of options exercised (thousands) $ 298 $ 4,194 $ 2,640 Weighted average grant-date fair value of shares vested (thousands) $ — $ 1,400 $ 2,633 The weighted average remaining contractual life of options outstanding at December 31, 2018 is 3.8 years . All outstanding stock options are exercisable. Segregated disclosure of options outstanding at December 31, 2018 was as follows: Range of Exercise Prices Less than or equal to $15.63 Greater than $15.63 Options outstanding 38,660 230,142 Weighted average exercise price $ 11.99 $ 24.00 Remaining contractual life 2.2 4.1 Options exercisable 38,660 230,142 Weighted average exercise price $ 11.99 $ 24.00 At December 31, 2018 , the Company had fully amortized all expense related to its stock option awards. Restricted Stock Units Under the 2001 and 2014 Incentive Compensation Plans, restricted stock units may be granted to officers and certain other employees as awards for exceptional performance, as a hiring or retention incentive or as part of the Long-Term Incentive Plan. The restricted stock units granted in 2016, 2017 and 2018 have vesting periods of three to four years . In February 2016, employees participating in the 2016-2018 Long-Term Incentive Plan were granted 106,287 restricted stock units which vest one-third each year through February 2019. In February 2017, employees participating in the 2017-2019 Long-Term Incentive Plan were granted 82,563 restricted stock units which vest one-third each year through February 2020. In February 2018, employees participating in the 2018-2020 Long-Term Incentive Plan were granted 92,373 restricted stock units which vest one-third each year through February 2021. Compensation expense related to the restricted stock units granted is determined based on the fair value of the Company’s stock on the date of grant. The Company recognizes compensation expense based on the earlier of the vesting date or the date when the employee becomes eligible to retire. Employees must remain employed for at least six months to vest in the restricted stock units, even if retirement eligible. The following table provides details of the nonvested restricted stock units for 2018 : Number of Restricted Units Weighted Average Grant-Date Fair Value (per share) Nonvested at December 31, 2017 180,388 $ 37.14 Granted 141,073 34.53 Vested (81,282 ) 36.91 Canceled (2,855 ) 36.04 Accrued dividend equivalents 3,667 35.96 Nonvested at December 31, 2018 240,991 $ 35.69 Year ended December 31, 2018 2017 2016 Weighted average grant-date fair value of restricted shares granted (per share) $ 34.53 $ 38.33 $ 36.02 Weighted average grant-date fair value of shares vested (thousands) $ 3,000 $ 5,627 $ 3,195 The number of vested restricted stock units at December 31, 2018 and 2017 was 1,460 and 2,499 , respectively. At December 31, 2018 , the Company has $2,897 of unvested compensation cost related to restricted stock units and this cost will be recognized as expense over a weighted average period of 28 months . Performance Stock Units Compensation related to the performance stock units is determined based on the fair value of the Company’s stock on the date of grant combined with performance metrics. During 2014, executives participating in the Company’s Long-Term Incentive Plan earned 123,788 performance stock units based on the Company’s financial performance in 2014. Of these units, 49,248 vested in 2014, 32,074 vested in 2015 and 38,091 vested in 2016. During 2015, executives participating in the Company’s Long-Term Incentive Plan earned 231,543 performance stock units based on the Company’s financial performance in 2015. Of these units, 69,912 vested in 2015, 83,371 vested in 2016 and 66,909 vested in 2017. During 2016, executives participating in the Company’s Long-Term Incentive Plan earned 179,865 performance stock units based on the Company’s financial performance in 2016. Of these units, 55,570 vested in 2016, 45,435 vested in 2017 and 48,163 vested in 2018, respectively. During 2017, executives participating in the Company’s Long-Term Incentive Plan did not earn any performance stock units based on the Company’s financial performance in 2017. During 2018, executives participating in the Company’s Long-Term Incentive Plan earned 32,517 performance stock units based on the Company’s financial performance in 2018. Of these units, 7,350 vested in 2018, 10,922 will vest in 2019 and 13,799 will vest in 2020, respectively. The Company recognizes compensation expense based on the earlier of the vesting date or the date when the employee becomes eligible to retire. The following table provides details of the nonvested performance stock units earned under the Company’s Long-Term Incentive Plan: Number of Performance Units Weighted Average Grant- Date Fair Value (per share) Nonvested at December 31, 2017 49,051 $ 36.76 Earned 32,517 36.08 Vested (49,524 ) 36.76 Canceled (750 ) 36.41 Accrued dividend equivalents 777 36.76 Nonvested at December 31, 2018 32,071 $ 27.79 The weighted average fair value of performance stock units granted in 2018 , 2017 and 2016 was $36.08 , $38.23 and $36.76 , respectively. At December 31, 2018 , the Company had $392 of unvested compensation cost related to performance stock units and this cost will be recognized as expense over a weighted average period of 20 months . The Company’s nonvested restricted stock units and performance stock units are not participating securities. These units will be converted into shares of Company common stock in accordance with the distribution date indicated in the agreements. Restricted stock units earn dividend equivalents from the time of the award until distribution is made in common shares. Performance stock units earn dividend equivalents from the time the units have been earned based upon Company performance metrics until distribution is made in common shares. Dividend equivalents are only earned subject to vesting of the underlying restricted stock units or performance stock units. Accordingly, such units do not represent participating securities. At December 31, 2018 , the company had 2,223,534 shares available for future issuance under equity compensation plans. In 2018, excess tax benefits were not material , while in 2017, $1,877 of excess tax benefits were recognized as a discrete item in the provision for income taxes and included as an operating activity in the Consolidated Statement of Cash Flows as a result of the adoption of ASU 2016-09, “Improvements to Employee Share-Based Payment Accounting.” The Company recognized $274 of excess tax benefits on stock based compensation transactions as a financing cash inflow for the year ended December 31, 2016</t>
  </si>
  <si>
    <t>Changes in Accumulated Other Comprehensive Income (Loss) by Component</t>
  </si>
  <si>
    <t>Stockholders' Equity Note [Abstract]</t>
  </si>
  <si>
    <t>Changes in Accumulated Other Comprehensive Income (Loss) by Component The balances of each component of accumulated other comprehensive income (loss) in the accompanying Consolidated Statements of Equity were as follows: Cumulative Derivative Post- Total Ending balance, December 31, 2016 (75,415 ) 1,967 (471,703 ) (545,151 ) Other comprehensive (loss) income before reclassifications 35,475 (6,092 ) 13,385 42,768 Foreign currency translation effect — — (7,855 ) (7,855 ) Income tax effect — 1,823 191 2,014 Amount reclassified from accumulated other comprehensive income (loss) Cash flow hedges — 3,619 — 3,619 Amortization of prior service credit — — (566 ) (566 ) Amortization of actuarial losses — — 42,570 42,570 Income tax effect — (968 ) (14,909 ) (15,877 ) Other comprehensive income (loss) 35,475 (1,618 ) 32,816 66,673 Ending balance, December 31, 2017 (39,940 ) 349 (438,887 ) (478,478 ) Other comprehensive income (loss) before reclassifications (22,193 ) 5,040 9,209 (7,944 ) Foreign currency translation effect — — (264 ) (264 ) Income tax effect — (1,213 ) (242 ) (1,455 ) Amount reclassified from accumulated other comprehensive income (loss) Cash flow hedges — (2,412 ) — (2,412 ) Amortization of prior service credit — — (541 ) (541 ) Amortization of actuarial losses — — 37,203 37,203 Income tax effect — 386 (8,084 ) (7,698 ) Other comprehensive (loss) income (22,193 ) 1,801 37,281 16,889 Ending balance, December 31, 2018 (62,133 ) 2,150 (401,606 ) (461,589 )</t>
  </si>
  <si>
    <t>Comprehensive Income (Loss) Attributable to Noncontrolling Shareholders' Interests</t>
  </si>
  <si>
    <t>Comprehensive Income (Loss) Attributable to Noncontrolling Shareholders’ Interests The following table provides the details of the comprehensive income (loss) attributable to noncontrolling shareholders' interests: 2018 2017 2016 Net income attributable to noncontrolling shareholders’ interests $ 3,977 $ 1,345 $ 2,913 Other comprehensive income (loss): Currency translation adjustments (2,237 ) 3,375 (4,573 ) Comprehensive income (loss) attributable to noncontrolling shareholders’ interests $ 1,740 $ 4,720 $ (1,660 )</t>
  </si>
  <si>
    <t>Lease Commitments</t>
  </si>
  <si>
    <t>Commitments and Contingencies Disclosure [Abstract]</t>
  </si>
  <si>
    <t>Lease Commitments The Company rents certain distribution and other facilities and equipment under long-term leases expiring at various dates. The total rental expense for the Company, including these long-term leases and all other rentals, was $57,426 , $53,532 and $41,397 for 2018 , 2017 and 2016 , respectively. Future minimum payments for all non-cancelable operating leases through the end of their terms, which in aggregate total $125,729 , are listed below. Certain of these leases contain provisions for optional renewal at the end of the lease terms. 2019 $ 31,711 2020 27,861 2021 17,158 2022 12,951 2023 9,324 Thereafter 26,724</t>
  </si>
  <si>
    <t>Contingent Liabilities</t>
  </si>
  <si>
    <t>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TBR and motorcycle tires per year in North America. The Company estimates that approximately 300 million Company-produced tires made up of thousands of different specifications are still on the road in North America. While tire disablements do occur, it is the Company’s and the tire industry’s experience that the vast majority of tire failures relate to service-related conditions, which are entirely out of the Company’s control,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regularly reviews the probable outcome of outstanding legal proceedings and the availability and limits of the insurance coverage, and accrues for such legal proceedings at the time a loss is probable and the amount of the loss can be estimated. As part of its regular review, the Company monitors trends that may affect its ultimate liability and analyzes the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quarterly reviews completed in the third quarter of 2018 , the Company reduced its estimate of pending and anticipated product liability claims, which resulted in a benefit of $31,058 in the quarter. In the third quarter of 2017, a similar reviews was performed and the Company recognized a benefit of $40,700 . The reduced estimate of pending and anticipated product liability claims, coupled with normal activity, including the addition of another year of self-insured incidents, settlements and changes in the amount of reserves, the Company decreased its accrual from $129,892 at December 31, 2017 to $112,124 at December 31, 2018 . The addition of another year of self-insured incidents accounted for an increase of $42,354 in the Company's product liability reserve in 2018 . Settlements, changes in the amount of reserves for cases where sufficient information is known to estimate a liability, and changes in assumptions decreased the liability by $38,732 . During 2018 the Company paid $21,390 and during 2017 , the Company paid $55,671 to resolve cases and claims. The Company’s product liability reserve balance at December 31, 2018 totaled $112,124 (the current portion of $30,550 is included in Accrued liabilities and the long-term portion is included in Other long-term liabilities on the Consolidated Balance Sheets), and the balance at December 31, 2017 totaled $129,892 (current portion of $44,700 ).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Product liability expense totaled $17,692 , $25,970 and $65,448 in 2018 , 2017 and 2016 . Product liability expenses are included in Cost of products sold in the Consolidated Statements of Income. Other Litigation In addition to the proceedings described above, the Company is involved in various other legal proceedings arising in the ordinary course of business. The Company regularly reviews the probable outcome of these proceedings, the expenses expected to be incurred, the availability and limits of the insurance coverage, and accrues for these proceedings at the time a loss is probable and the amount of the loss can be estimated. Although the outcome of these pending proceedings cannot be predicted with certainty and an estimate of any such loss cannot be made, the Company believes that any liabilities that may result from these proceedings are not reasonably likely to have a material adverse effect on the Company’s liquidity, financial condition or results of operations. Employment Contracts and Agreements No executives have employment agreements as of December 31, 2018 . The Executive Officers and certain other employees are covered by the Cooper Tire &amp; Rubber Company Change in Control Severance Pay Plan. At December 31, 2018 , approximately 38 percent</t>
  </si>
  <si>
    <t>Business Segments</t>
  </si>
  <si>
    <t>Segment Reporting [Abstract]</t>
  </si>
  <si>
    <t>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OCSA, which supplies passenger car tires to the North American, Mexican, Central American and South American markets. The segment also markets and distributes racing, TBR and motorcycle tires. The racing and motorcycle tires are manufactured by the Company’s European Operations segment and by others. TBR tires are sourced from GRT and through an off-take agreement that was entered with PCT , the Company's former joint venture. In December 2017, the Company signed an off-take agreement with Sailun Vietnam, effective from January 1, 2018 through December 31, 2020, as an additional source of TBR tires. On December 12, 2018, Cooper Vietnam, a wholly owned subsidiary of Cooper, and Sailun Vietnam entered into an equity joint venture contract to establish a joint venture in Vietnam which will produce and sell TBR tires. The new joint venture is expected to begin producing tires in 2020. Major distribution channels and customers include independent tire dealers, wholesale distributors, regional and national retail tire chains, and large retail chains that sell tires as well as other automotive products. The segment does not currently sell its products directly to end users, except through three Company-owned retail stores. The segment sells a limited number of tires to OEMs. Both the Europe and Asia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Europe and Asia segments are presented as “International Tire Operations.” The European operations include manufacturing operations in the U.K. and Serbia. The U.K. entity manufactures and markets passenger car, light truck, motorcycle and racing tires and tire retread material for domestic and global markets. The Serbian entity manufactures passenger car and light truck tires primarily for the European markets and for export to the North American segment. The Asian operations are located in the PRC. Cooper Kunshan Tire manufactures passenger car and light truck tires both for the Chinese domestic market and for export to markets outside of the PRC. On December 1, 2016, the Company acquired 65 percent ownership of China-based GRT, a joint venture manufacturing facility located in the PRC. GRT serves as a global source of TBR tire production for the Company. The segment also had another joint venture in the PRC, PCT, which manufactured and marketed truck and bus radial and bias tires, as well as passenger car and light truck tires for domestic and global markets. The Company sold its ownership interest in this joint venture in November 2014, and the Company began procuring certain TBR and passenger car tires under off-take agreements with PCT through mid-2018, which were subsequently extended and now expire in mid-2020. In December 2017, the Company signed an off-take agreement with Sailun Vietnam, as an additional source of TBR tires. On December 12, 2018, Cooper Vietnam, a wholly owned subsidiary of Cooper, and Sailun Vietnam entered into an equity joint venture contract to establish a joint venture in Vietnam which will produce and sell TBR tires in addition to the off-take agreement. The new joint venture is expected to begin producing tires in 2020. The segment sells a majority of its tires in the replacement market, with a growing portion also sold to OEMs. On January 17, 2019, Cooper Tire Europe, a wholly owned subsidiary of the Company, committed to a plan to cease light vehicle tire production at its Melksham, England facility. Light vehicle tire production is expected to be phased out over a period of approximately 10 months. An estimated 300 roles will be eliminated at the site. Cooper Tire Europe will obtain light vehicle tires to meet customer needs from other production sites within the Company’s global production network. Approximately 400 roles will remain in Melksham to support the functions that continue there, including motorsports and motorcycle tire production, the materials business, Cooper Tire Europe headquarters, sales and marketing, and the Europe Technical Center. The following customers of the Americas Tire Operations segment contributed ten percent or more of the Company’s total consolidated net sales in 2018 , 2017 and 2016 . Net sales and percentage of consolidated Company sales for these customers in 2018 , 2017 and 2016 were as follows: 2018 2017 2016 Customer Net Sales Consolidated Net Sales Net Sales Consolidated Net Sales Net Sales Consolidated Net Sales American Tire Distributors, Inc. $ 310,070 11 % $ 252,395 9 % $ 265,315 9 % TBC/Treadways $ 231,896 8 % $ 304,840 11 % $ 414,556 14 % The accounting policies of the reportable segments are consistent with those described in the Significant Accounting Policies note to the consolidated financial statements. Corporate administrative expenses are allocated to segments based principally on assets, employees and sales. The following table details segment financial information: 2018 2017 2016 Net sales: Americas Tire External customers $ 2,330,457 $ 2,376,808 $ 2,549,743 Intercompany 32,189 39,970 50,580 2,362,646 2,416,778 2,600,323 International Tire External customers 477,621 477,848 375,126 Intercompany 163,355 141,021 88,877 640,976 618,869 464,003 Eliminations (195,560 ) (180,991 ) (139,457 ) Consolidated net sales 2,808,062 2,854,656 2,924,869 Operating profit (loss) (a): Americas Tire 229,500 355,059 471,613 International Tire (14,044 ) 15,168 13,907 Unallocated corporate charges (51,564 ) (59,153 ) (46,818 ) Eliminations 1,353 (1,827 ) (1,244 ) Consolidated operating profit 165,245 309,247 437,458 Interest expense (32,181 ) (32,048 ) (26,604 ) Interest income 10,216 7,362 4,378 Other pension and postretirement benefit expense (a) (27,806 ) (37,523 ) (53,071 ) Other non-operating (expense) income (1,416 ) (3,113 ) 4,932 Income before income taxes 114,058 243,925 367,093 Depreciation and amortization expense: Americas Tire 57,265 91,324 85,842 International Tire 34,564 33,303 30,470 Corporate 55,332 15,601 13,945 Consolidated depreciation and amortization expense 147,161 140,228 130,257 Segment assets (b): Americas Tire 1,513,534 1,552,855 1,524,295 International Tire 662,226 700,690 555,493 Corporate and other 458,445 454,380 651,889 Consolidated assets 2,634,205 2,707,925 2,731,677 Expenditures for long-lived assets: Americas Tire 112,444 109,175 112,975 International Tire 71,667 89,008 60,359 Corporate 9,188 (997 ) 2,103 Consolidated expenditures for long-lived assets 193,299 197,186 175,437 (a) The non-service cost components of net periodic benefit cost were reclassified outside of operating profit to Other pension and postretirement benefit expense in the amount of $37,523 and $53,071 in 2017 and 2016, respectively, as a result of the adoption of ASU 2017-07 in 2018. (b) The Company has reclassified its volume and customer rebate program reserves from a contra-asset included within Accounts receivable to a liability within Accrued liabilities in the amount of $100,190 and $93,783 in 2017 and 2016, respectively, as a result of the adoption of ASC 606 in 2018, and reclassified its voluntary employee beneficiary association trust from a reduction of accrued benefits within Accrued liabilities to restricted cash included within Other assets of $18,499 in 2016 as a result of the adoption of ASC 2016-18 in 2018. Geographic information for revenues, based on country of origin, and long-lived assets follows: 2018 2017 2016 Net sales United States $ 2,196,424 $ 2,240,882 $ 2,423,932 PRC 234,959 263,540 166,289 Rest of world 376,679 350,234 334,648 Consolidated net sales 2,808,062 2,854,656 2,924,869 Long-lived assets United States 595,768 568,215 547,599 PRC 232,339 218,044 157,858 Rest of world 173,814 180,488 158,770 Consolidated long-lived assets 1,001,921 966,747 864,227</t>
  </si>
  <si>
    <t>Subsequent Events</t>
  </si>
  <si>
    <t>Subsequent Events [Abstract]</t>
  </si>
  <si>
    <t>Subsequent Events On January 17, 2019, Cooper Tire Europe, a wholly owned subsidiary of the Company, committed to a plan to cease light vehicle tire production at its Melksham, England facility. Light vehicle tire production is expected to be phased out over a period of approximately 10 months. An estimated 300 roles will be eliminated at the site. Cooper Tire Europe will obtain light vehicle tires to meet customer needs from other production sites within the Company’s global production network. Approximately 400 roles will remain in Melksham to support the functions that continue there, including motorsports and motorcycle tire production, the materials business, Cooper Tire Europe headquarters, sales and marketing, and the Europe Technical Center. The Company currently estimates that the closure will result in a charge to 2019 pre-tax earnings of approximately $10 million to $15 million in restructuring charges, of which 25 to 35 percent are expected to be non-cash charges. The Company also currently estimates that the major costs associated with this closure will include severance and employee-related costs of approximately $5 million to $8 million and asset write-downs and other costs of approximately $5 million to $7 million</t>
  </si>
  <si>
    <t>Selected Quarterly Data</t>
  </si>
  <si>
    <t>Quarterly Financial Information Disclosure [Abstract]</t>
  </si>
  <si>
    <t>SELECTED QUARTERLY DATA (Unaudited) (Dollar amounts in thousands except per share amounts.) 2018 First Quarter Second Quarter Third Quarter Fourth Quarter (a) Net sales $ 601,496 $ 698,408 $ 737,671 $ 770,487 Gross profit 84,485 94,223 139,947 124,638 Net income (loss) attributable to Cooper Tire &amp; Rubber Company 8,285 15,008 53,713 (419 ) Earnings (loss) per share: Basic 0.16 0.30 1.07 (0.01 ) Diluted 0.16 0.30 1.07 (0.01 ) Net sales: Americas Tire $ 485,392 $ 584,412 $ 628,704 $ 664,138 International Tire 161,244 167,839 162,401 149,492 Eliminations (45,140 ) (53,843 ) (53,434 ) (43,143 ) Consolidated net sales $ 601,496 $ 698,408 $ 737,671 $ 770,487 Operating profit (loss): Americas Tire $ 31,236 $ 40,480 $ 87,353 $ 70,432 International Tire 7,434 5,652 5,994 (33,124 ) Unallocated corporate charges (11,966 ) (13,705 ) (12,518 ) (13,376 ) Eliminations (250 ) 336 372 894 Consolidated operating profit (loss) 26,454 32,763 81,201 24,826 Interest expense (7,691 ) (8,417 ) (7,930 ) (8,142 ) Interest income 2,315 1,988 2,399 3,514 Other pension and postretirement benefit expense (6,986 ) (6,967 ) (6,932 ) (6,921 ) Other non-operating income (expense) (1,658 ) (1,391 ) 2,922 (1,288 ) Income before income taxes $ 12,434 $ 17,976 $ 71,660 $ 11,989 Net income $ 8,983 $ 15,709 $ 55,433 $ 439 Net income (loss) attributable to Cooper Tire &amp; Rubber Company $ 8,285 $ 15,008 $ 53,713 $ (419 ) Basic and diluted earnings (loss) per share are computed independently for each quarter presented. Therefore, the sum of quarterly basic and diluted per share information may not equal annual basic and diluted earnings per share. Each quarter's financial data is recorded here as disclosed in its respective 10-Q report. Therefore, the sum of quarterly information here may not equal the annual financial statement amounts due to rounding. (a) In the fourth quarter, the Company recorded a non-cash goodwill impairment charge of $33,827 . Refer to Note 5 - Goodwill and Intangibles for further details. (Unaudited) 2017 First Quarter Second Quarter Third Quarter Fourth Quarter (a) Net sales $ 643,025 $ 720,753 $ 733,843 $ 757,035 Gross profit 118,586 139,551 173,472 119,762 Net income (loss) attributable to Cooper Tire &amp; Rubber Company 30,561 45,310 61,687 (42,158 ) Earnings per share: Basic 0.58 0.86 1.19 (0.82 ) Diluted 0.57 0.85 1.18 (0.82 ) Net sales: Americas Tire $ 531,360 $ 615,356 $ 625,423 $ 644,639 International Tire 141,964 151,370 163,345 162,189 Eliminations (30,299 ) (45,973 ) (54,925 ) (49,793 ) Consolidated net sales $ 643,025 $ 720,753 $ 733,843 $ 757,035 Operating profit (loss): Americas Tire $ 70,784 $ 90,884 $ 125,056 $ 68,333 International Tire 3,027 2,690 2,042 7,410 Unallocated corporate charges (b) (15,464 ) (9,199 ) (15,431 ) (19,060 ) Eliminations (352 ) (174 ) (887 ) (414 ) Consolidated operating profit 57,995 84,201 110,780 56,269 Interest expense (7,827 ) (8,210 ) (7,591 ) (8,419 ) Interest income 1,802 1,755 1,776 2,029 Other pension and postretirement benefit expense (b) (9,325 ) (9,369 ) (9,403 ) (9,425 ) Other non-operating loss (235 ) (255 ) (978 ) (1,645 ) Income before income taxes $ 42,410 $ 68,122 $ 94,584 $ 38,809 Net income (loss) $ 29,381 $ 45,824 $ 62,660 $ (41,120 ) Net income (loss) attributable to Cooper Tire &amp; Rubber Company $ 30,561 $ 45,310 $ 61,687 $ (42,158 ) Basic and diluted earnings (loss) per share are computed independently for each quarter presented. Therefore, the sum of quarterly basic and diluted per share information may not equal annual basic and diluted earnings per share. Each quarter's financial data is recorded here as disclosed in its respective 10-Q report. Therefore, the sum of quarterly information here may not equal the annual financial statement amounts due to rounding. (a) The Company recorded $35,378 of deemed repatriation tax and $20,413 for the re-measurement of deferred tax assets in conjunction with U.S. tax reform, as well as a U.K. valuation allowance charge of $18,915 , less the reversal of an Asia valuation allowance of $6,671 in the fourth quarter of 2017. (b) The non-service cost components of net periodic benefit cost were reclassified outside of operating profit to Other pension and postretirement benefit expense in the amount of $37,523</t>
  </si>
  <si>
    <t>Schedule II - Valuation and Qualifying Accounts</t>
  </si>
  <si>
    <t>SEC Schedule, 12-09, Valuation and Qualifying Accounts [Abstract]</t>
  </si>
  <si>
    <t>SCHEDULE II - VALUATION AND QUALIFYING ACCOUNTS Years Ended December 31, 2018 , 2017 and 2016 (Dollar amounts in thousands) Additions Balance at Beginning of Year Charged to Income Charged to Equity Acquisition of business Deductions Balance at End of Year Year Ended December 31, 2018 Allowance for doubtful accounts $ 7,570 $ 2,019 $ — $ — $ 3,753 (a) $ 5,836 Tax valuation allowance $ 30,102 $ 456 $ — $ — $ 7,938 (b) $ 22,620 Year Ended December 31, 2017 Allowance for doubtful accounts $ 7,290 $ 1,799 $ — $ — $ 1,519 (a) $ 7,570 Tax valuation allowance $ 20,228 $ 20,536 $ (2,828 ) $ (1,057 ) $ 6,777 (b) $ 30,102 Year Ended December 31, 2016 Allowance for doubtful accounts $ 7,533 $ 1,693 $ — $ 3 $ 1,939 (a) $ 7,290 Tax valuation allowance $ 15,103 $ 291 $ — $ 7,484 $ 2,650 (b) $ 20,228 (a) Accounts written off during the year, net of recoveries of accounts previously written off. (b)</t>
  </si>
  <si>
    <t>Significant Accounting Policies (Policies)</t>
  </si>
  <si>
    <t>Principles of consolidation</t>
  </si>
  <si>
    <t>The consolidated financial statements include the accounts of the Company and its majority-owned subsidiaries. Acquired businesses are included in the consolidated financial statements from the dates of acquisition. All intercompany accounts and transactions have been eliminated. The Company consolidates into its financial statements the accounts of the Company, all wholly-owned subsidiaries, and any partially-owned subsidiary that the Company has the power to control. Control generally equates to ownership percentage, whereby investments that are more than 50 percent owned are consolidated, investments in subsidiaries of 50 percent or less but greater than 20 percent are accounted for using the equity method, and investments in subsidiaries of 20 percent</t>
  </si>
  <si>
    <t>The Company considers highly liquid investments with an original maturity of three months or less to be cash equivalents. The Company’s objectives related to the investment of cash not required for operations is to preserve capital, meet the Company’s liquidity needs and earn a return consistent with these guidelines and market conditions. Investments deemed eligible for the investment of the Company’s cash include: 1) U.S. Treasury securities and general obligations fully guaranteed with respect to principal and interest by the government; 2) obligations of U.S. government agencies; 3) commercial paper or other corporate notes of prime quality purchased directly from the issuer or through recognized money market dealers; 4) time deposits, certificates of deposit or bankers’ acceptances of banks rated “A-” by Standard &amp; Poor’s or “A3” by Moody’s; 5) collateralized mortgage obligations rated “AAA” by Standard &amp; Poor’s and “Aaa” by Moody’s; 6) tax-exempt and taxable obligations of state and local governments of prime quality; and 7) mutual funds or outside managed portfolios that invest in the above investments. The Company had cash and cash equivalents totaling $356,254 and $371,684 at December 31, 2018 and December 31, 2017</t>
  </si>
  <si>
    <t>The Company has received bank secured notes from certain of its customers in the PRC to settle trade accounts receivable. These notes generally have maturities of six months or less and are redeemable at the bank of issuance. The Company evaluates the credit risk of the issuing bank prior to accepting a bank secured note from a customer. Management believes that the probability of material losses related to credit risk on notes receivable is remote.</t>
  </si>
  <si>
    <t>Accounts receivable</t>
  </si>
  <si>
    <t>The Company records trade accounts receivable when revenue is recorded in accordance with its revenue recognition policy and relieves accounts receivable when payments are received from customers.</t>
  </si>
  <si>
    <t>Allowance for doubtful accounts</t>
  </si>
  <si>
    <t>The allowance for doubtful accounts is established through charges to the provision for bad debts. The Company evaluates the adequacy of the allowance for doubtful accounts throughout the year. The evaluation includes historical trends in collections and write-offs, management’s judgment of the probability of collecting specific accounts and management’s evaluation of business risk. This evaluation is inherently subjective, as it requires estimates that are susceptible to revision as more information becomes available. Accounts are determined to be uncollectible when the debt is deemed to be worthless or only recoverable in part, and are written off at that time through a charge against the allowance for doubtful accounts.</t>
  </si>
  <si>
    <t>Inventory costs are determined using the LIFO  method for substantially all U.S. inventories. Costs of other inventories have been determined by the first-in, first-out FIFO method. Inventories include direct material, direct labor, and applicable manufacturing and engineering overhead costs.  FIFO inventories are valued at cost, which is not in excess of the net realizable value. Net realizable value is the estimated selling price in the ordinary course of business, less reasonably predictable costs of completion, disposal, and transportation.  LIFO inventories are valued at the lower of cost or market.</t>
  </si>
  <si>
    <t>Long-lived assets</t>
  </si>
  <si>
    <t>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2 to 10 years The Company capitalizes certain internal and external costs incurred to acquire or develop internal-use software. Capitalized software costs are amortized over the estimated useful life of the software, which ranges from two to eight years. Intangibles with definite lives include trademarks, technology and intellectual property which are amortized over their remaining useful lives, which range from one to two years . Land use rights are amortized over their remaining useful lives, which range from 37 to 44</t>
  </si>
  <si>
    <t>Earnings per common share</t>
  </si>
  <si>
    <t>Net income per share is computed on the basis of the weighted average number of common shares outstanding each year. Diluted earnings per share includes the dilutive effect of stock options and other stock units.</t>
  </si>
  <si>
    <t>Derivative financial instruments</t>
  </si>
  <si>
    <t xml:space="preserve">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Company offsets fair value amounts recognized on the Consolidated Balance Sheets for derivative financial instruments executed with the same counter-party. The Company uses foreign currency forward contracts as hedges of the fair value of certain non-U.S. dollar denominated net asset and liability positions. Gains and losses resulting from the impact of currency exchange rate movements on these forward contracts are recognized in the accompanying Consolidated Statements of Income in the period in which the exchange rates change and offset the foreign currency gains and losses on the underlying exposure being hedged.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unrealized gains and losses on such forward contracts are recorded as a separate component of stockholders’ equity in the accompanying Consolidated Balance Sheets and reclassified into earnings as the hedged transaction affects earnings. The Company assesses hedge effectiveness quarterly. In doing so, the Company monitors the actual and forecasted foreign currency sales and purchases versus the amounts hedged to identify any hedge ineffectiveness. The Company also performs regression analysis comparing the change in value of the hedging contracts versus the underlying foreign currency sales and purchases, which confirms a high correlation and hedge effectiveness. Any hedge ineffectiveness is recorded as an adjustment in the accompanying Consolidated Statements of Income in the period in which the ineffectiveness occurs. </t>
  </si>
  <si>
    <t>Income taxes</t>
  </si>
  <si>
    <t xml:space="preserve">Income tax expense is based on reported earnings or losses before income taxes in accordance with the tax rules and regulations of the specific legal entities within the various specific taxing jurisdictions where the Company’s income is earned. Taxable income may differ from earnings before income taxes for financial accounting purposes. To the extent that differences are due to revenue or expense items reported in one period for tax purposes and in another period for financial accounting purposes, a provision for deferred income taxes is made using enacted tax rates in effect for the year in which the differences are expected to reverse. A valuation allowance is recognized if it is anticipated that some or all of a deferred tax asset may not be realized. Deferred income taxes generally are not recorded on the majority of undistributed earnings of international subsidiaries based on the Company’s intention that these earnings will continue to be reinvested. Upon enactment of the Tax Act, the Transition Tax was recorded based on approximately $495 million of unremitted foreign earnings. During 2018, the Company re-evaluated its position on potential earnings repatriation and has concluded that repatriation implications of the Tax Act had no impact on its indefinite reinvestment assertion. </t>
  </si>
  <si>
    <t>Product liability</t>
  </si>
  <si>
    <t>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Advertising expense – Expenses incurred for advertising include production and media and are generally expensed when incurred. Costs associated with dealer-earned cooperative advertising are recorded as a reduction of the revenue component of Net sales at the time of sale. Advertising expense for 2018 , 2017 and 2016 was $54,177 , $52,798 and $53,715 , respectively. Stock-based compensation – 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 See Note 13</t>
  </si>
  <si>
    <t>Advertising expense</t>
  </si>
  <si>
    <t>Expenses incurred for advertising include production and media and are generally expensed when incurred. Costs associated with dealer-earned cooperative advertising are recorded as a reduction of the revenue component of Net sales at the time of sale.</t>
  </si>
  <si>
    <t>The Company’s incentive compensation plans allow the Company to grant awards to employees in the form of stock options, stock awards, restricted stock units, stock appreciation rights, performance stock units, dividend equivalents and other awards. Compensation related to these awards is determined based on the fair value on the date of grant and is amortized to expense over the vesting period. If awards can be settled in cash, these awards are recorded as liabilities and marked to market.</t>
  </si>
  <si>
    <t>Warranties</t>
  </si>
  <si>
    <t>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t>
  </si>
  <si>
    <t>Use of estimates</t>
  </si>
  <si>
    <t>The preparation of consolidated financial statements in conformity with U.S. generally accepted accounting principles requires management to make estimates and assumptions that affect reported amounts of: (1) revenues and expenses during the reporting period; and (2) assets and liabilities, as well as disclosure of contingent assets and liabilities, at the date of the consolidated financial statements. Actual results could differ from those estimates.</t>
  </si>
  <si>
    <t>Revenue recognition</t>
  </si>
  <si>
    <t>In accordance with ASC 606 and ASU 2014-09, effective January 1, 2018, revenues are recognized when control of the promised goods or services is transferred to customers at an amount that reflects the consideration to which the entity expects to be entitled to in exchange for those goods and services.</t>
  </si>
  <si>
    <t>Research and development</t>
  </si>
  <si>
    <t>Costs are charged to cost of products sold as incurred and amounted to approximately</t>
  </si>
  <si>
    <t>Related party transactions</t>
  </si>
  <si>
    <t>The Company’s COOCSA joint venture paid $28,023 , $40,279 and $33,774 in 2018 , 2017 and 2016 , respectively, to an employment services company in Mexico owned by members of the joint venture workforce. COOCSA also recorded sales of $4,713 , $8,209 and $6,335 to the noncontrolling shareholder in 2018 , 2017 and 2016</t>
  </si>
  <si>
    <t>Recent accounting pronouncements</t>
  </si>
  <si>
    <t>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solidated financial statements. Accounting Pronouncements – Recently adopted Revenue Recognition In May 2014, the FASB issued ASU 2014-09, "Revenue from Contracts with Customers" (the “new revenue standard”), which supersedes previous revenue recognition guidance, including industry-specific guidance, and requires entities to recognize revenue when control of the promised goods or services is transferred to customers at an amount that reflects the consideration to which the entity expects to be entitled to in exchange for those goods and services. The Company adopted the new revenue standard as of January 1, 2018 using the modified retrospective transition method. See Note 2 - Revenue from Contracts with Customers for additional details. Pensions and Postretirement Benefits Other than Pensions In March 2017, the FASB issued ASU 2017-07, “Improving the Presentation of Net Periodic Pension Cost and Net Periodic Postretirement Benefit Cost,” which requires changes to the income statement presentation of net periodic benefit cost. The service cost component of net periodic benefit cost will continue to be classified in the same line item as other compensation costs arising from services rendered by the pertinent employees during the period. The other components of net periodic benefit cost are required to be presented in the income statement separately from the service cost component and outside of operating profit. In addition, the new standard will allow only the service cost component to be eligible for capitalization, when applicable. The Company adopted the new standard as of January 1, 2018 and revised prior periods in accordance with the standard. See Note 10 - Pensions and Postretirement Benefits Other than Pensions for additional details. Statement of Cash Flows In November 2016, the FASB issued ASU 2016-18, "Restricted Cash," which requires that a statement of cash flows explain the change during the period in the total of cash, cash equivalents, and amounts generally described as restricted cash. As a result, amounts generally described as restricted cash should be included with cash and cash equivalents when reconciling the beginning-of-period and end-of-period amounts shown on the statement of cash flows. The new standard also requires companies to disclose the nature of the restriction on restricted cash. The Company adopted the new standard as of January 1, 2018 and revised prior periods in accordance with the standard. The following table provides a reconciliation of cash, cash equivalents and restricted cash reported within the Consolidated Balance Sheets to the total of the same such amounts reported within the Consolidated Statements of Cash Flows: December 31, 2018 December 31, 2017 December 31, 2016 December 31, 2015 Cash and cash equivalents $ 356,254 $ 371,684 $ 504,423 $ 505,157 Restricted cash included in Other current assets 19,967 19,200 18,499 17,100 Restricted cash included in Other assets 2,025 1,422 1,327 802 Total cash, cash equivalents and restricted cash $ 378,246 $ 392,306 $ 524,249 $ 523,059 Restricted cash is comprised primarily of funds within a voluntary employees' beneficiary trust restricted to the future payment of employee benefit obligations and amounts on deposit to collateralize certain credit arrangements in the PRC. Goodwill In January 2017, the FASB issued ASU 2017-04, “Simplifying the Test for Goodwill Impairment," which simplifies the subsequent measurement of goodwill by eliminating Step 2 from the goodwill impairment test. The standard requires goodwill impairment to be measured as the amount by which a reporting unit’s carrying amount exceeds its fair value, not to exceed the carrying amount of its goodwill. Application of the standard, which should be applied prospectively, is required for the annual and interim periods beginning after December 15, 2019. Early adoption is permitted and has been elected by the Company in 2018. Refer to Note 5 - Goodwill and Intangibles for further discussion of the current year goodwill impairment testing. Comprehensive Income In February 2018, the FASB issued ASU 2018-02, "Reclassification of Certain Tax Effects from Accumulated Other Comprehensive Income," which provides for an election to reclassify stranded tax effects within accumulated other comprehensive income (loss) to retained earnings due to the U.S. federal corporate income tax rate change in the Tax Cuts and Jobs Act of 2017. This standard is effective for interim and annual reporting periods beginning after December 15, 2018, and early adoption is permitted. The Company has elected not to reclassify the stranded tax effects due to the Tax Cuts and Jobs Act within accumulated other comprehensive income, as such reclassification is not deemed beneficial to users of the financial statements. SEC Disclosure Regulation Simplifications During the fourth quarter of 2018, the SEC published Final Rule Release No. 33-10532, "Disclosure Update and Simplification." This standard, effective for quarterly and annual reports submitted after November 5, 2018, streamlines disclosure requirements by removing certain redundant topics. For the Company, the most notable simplifications include removal of research and development expenses from Item 1 of the Form 10-K, as well as the high and low stock prices and frequency and amount of dividends details from Item 5 of the Form 10-K. Simplifications to be implemented in the first quarter of 2019 in Form 10-Q include the expansion of the shareholders' equity reconciliation to display quarter-to-quarter details. Accounting Pronouncements – To be adopted Leases In February 2016, the FASB issued ASU 2016-02, “Leases,” which requires balance sheet recognition of lease liabilities and right-of-use assets for most leases having terms of twelve months or longer. The Company will adopt the standard on the required effective date of January 1, 2019 using the transition option, “Comparatives Under 840 Option,” established by ASU 2018-11, Leases (Topic 842), Targeted Improvements (ASU 2018-11). The FASB issued multiple amendments to the standard which provided clarification, additional guidance, practical expedients and other improvements to ASU 2016-02. The new guidance requires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generally be consistent with the current lease accounting guidance. The adoption of the lease standard will result in the recognition of a right-of-use asset and a right-of-use liability on the consolidated balance sheets in a range of approximately $100 to $120 million , based on the present value of future lease payments. The Company anticipates further refinement of this estimate during the first quarter of 2019. The Company's adoption approach will result in a balance sheet presentation that will not be comparable to the prior period in the first year of adoption. The Company does not believe the standard will materially affect consolidated net earnings, liquidity or debt covenant compliance under existing debt agreement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doption of the new standard is required for the annual and interim periods beginning after December 15, 2018. The Company is currently evaluating the impact the new standard will have on its consolidated financial statements. Additionally, in October 2018, the FASB issued ASU 2018-16, "Derivatives and Hedging (Topic 815)." The Federal Reserve and Alternative Reference Rates Committee expressed the importance of including the Overnight Index Swap (OIS) rate based on Secured Overnight Financing Rate (SOFR) as a benchmark rate for hedge accounting purposes in facilitating broader use of the underlying SOFR rate in the marketplace to facilitate the move away from LIBOR. This update, effective on January 1, 2019, provides the option to use the OIS rate based on SOFR as a benchmark for hedge accounting. The Company does not currently hold any SOFR-based instruments, but will continue to evaluate its use as the markets transition away from LIBOR. Fair Value Measurement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the new standard will have on its consolidated financial statements.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solidated financial statements. Related Parties</t>
  </si>
  <si>
    <t>Significant Accounting Policies (Tables)</t>
  </si>
  <si>
    <t>Expected Useful Lives of Property, Plant and Equipment Recorded at Cost and Depreciated or Amortized</t>
  </si>
  <si>
    <t>Property, plant and equipment are recorded at cost and depreciated using the straight-line method over the following expected useful lives: Land improvements 10 to 20 years Buildings 10 to 40 years Machinery and equipment 5 to 14 years Furniture and fixtures 5 to 10 years Molds, cores and rings 2 to 10 years</t>
  </si>
  <si>
    <t>Computation of Basic and Diluted Earnings per Share</t>
  </si>
  <si>
    <t>The following table sets forth the computation of basic and diluted earnings per share: (Number of shares and dollar amounts in thousands except per share amounts) 2018 2017 2016 Numerator Numerator for basic and diluted earnings per share - income from continuing operations available to common stockholders $ 76,586 $ 95,400 $ 248,381 Denominator Denominator for basic earnings per share - weighted average shares outstanding 50,350 52,206 54,480 Effect of dilutive securities - stock options and other stock units 247 467 610 Denominator for diluted earnings per share - adjusted weighted average shares outstanding 50,597 52,673 55,090 Earnings per share: Basic $ 1.52 $ 1.83 $ 4.56 Diluted $ 1.51 $ 1.81 $ 4.51</t>
  </si>
  <si>
    <t>Summary of Activity in Product Warranty Liabilities</t>
  </si>
  <si>
    <t>The following table summarizes the activity in the Company’s product warranty liabilities which are recorded in Accrued liabilities and Other long-term liabilities on the Company’s Consolidated Balance Sheets: 2018 2017 2016 Reserve at beginning of year 12,093 10,634 12,339 Additions 13,187 10,310 8,349 Payments (12,849 ) (8,851 ) (10,054 ) Reserve at December 31 12,431 12,093 10,634</t>
  </si>
  <si>
    <t>Reconciliation of Cash, Cash Equivalents and Restricted Cash</t>
  </si>
  <si>
    <t>The following table provides a reconciliation of cash, cash equivalents and restricted cash reported within the Consolidated Balance Sheets to the total of the same such amounts reported within the Consolidated Statements of Cash Flows: December 31, 2018 December 31, 2017 December 31, 2016 December 31, 2015 Cash and cash equivalents $ 356,254 $ 371,684 $ 504,423 $ 505,157 Restricted cash included in Other current assets 19,967 19,200 18,499 17,100 Restricted cash included in Other assets 2,025 1,422 1,327 802 Total cash, cash equivalents and restricted cash $ 378,246 $ 392,306 $ 524,249 $ 523,059</t>
  </si>
  <si>
    <t>Revenue from Contracts with Customers (Tables)</t>
  </si>
  <si>
    <t>Schedule of Revenue Disaggregated by Major Market Channel</t>
  </si>
  <si>
    <t>In the following tables, revenue is disaggregated by major market channel for the year ended December 31, 2018 : Americas International Eliminations Total Light vehicle (1) $ 2,115,942 $ 481,499 $ (109,400 ) $ 2,488,041 Truck and bus radial 194,558 101,744 (86,160 ) 210,142 Other (2) 52,146 57,733 — 109,879 Net sales $ 2,362,646 $ 640,976 $ (195,560 ) $ 2,808,062 (1) Light vehicle includes passenger car and light truck tires (2)</t>
  </si>
  <si>
    <t>Schedule of Receivables, Contract Assets and Contract Liabilities from Contracts with Customers</t>
  </si>
  <si>
    <t>Significant changes in the contract liabilities balance during the year ended December 31, 2018 are as follows: Contract Liabilities Contract liabilities at beginning of year $ 1,111 Increases to deferred revenue for cash received in advance from customers 11,427 Decreases due to recognition of deferred revenue (11,591 ) Contract liabilities at December 31, 2018 $ 947</t>
  </si>
  <si>
    <t>Summary of Impact on Balance Sheet</t>
  </si>
  <si>
    <t>The table below summarizes the impact to the balance sheet as of December 31, 2017: As Adjusted Effect of Change Previously Reported Accounts receivable, less allowances $ 528,250 $ 100,190 $ 428,060 Accrued liabilities 280,666 100,190 180,476 Effect of change December 31, 2017 As Adjusted Americas International Corporate Previously Reported Cost of products sold $ 2,303,261 $ 29,181 $ 5,711 $ — $ 2,338,153 Selling, general and administrative expense 242,148 1,185 1,446 244,779 Other pension and postretirement benefit expense $ (37,523 ) $ (30,366 ) $ (5,711 ) $ (1,446 ) $ — Effect of change December 31, 2016 As Adjusted Americas International Corporate Previously Reported Cost of products sold $ 2,234,786 $ 29,824 $ 7,909 $ — $ 2,272,519 Selling, general and administrative expense 252,625 1,848 1,228 255,701 Pension settlement charges — — — 12,262 12,262 Other pension and postretirement benefit expense $ (53,071 ) $ (31,672 ) $ (7,909 ) $ (13,490 ) $ —</t>
  </si>
  <si>
    <t>GRT Acquisition (Tables)</t>
  </si>
  <si>
    <t>Estimated Fair Values of Assets Acquired and Liabilities Assumed</t>
  </si>
  <si>
    <t>The following table summarizes the allocations of the fair values of the assets acquired and liabilities assumed, as adjusted. The originally reported amounts were provisional and were based on the information that was available as of the acquisition date to estimate the fair value of assets acquired and liabilities assumed on December 1, 2016, translated into U.S. dollars at the exchange rate on that date. Subsequent to December 1, 2016, the valuation was completed and adjustments were made to the allocations of the fair value of the assets acquired and liabilities assumed from the GRT acquisition. As Originally Assets Reported Adjustments As Adjusted Cash $ 8,091 $ — $ 8,091 Accounts receivable 2,844 — $ 2,844 Notes receivable 3,050 — $ 3,050 Inventory 7,983 485 $ 8,468 Other current assets 981 — $ 981 Property, plant &amp; equipment 46,712 829 $ 47,541 Intangible assets 7,412 16 $ 7,428 Other long-term assets 289 — $ 289 Goodwill 33,861 (611 ) $ 33,250 Liabilities Accounts payable (61,570 ) (719 ) $ (62,289 ) Notes payable (10,122 ) — $ (10,122 ) Accrued liabilities (2,866 ) — $ (2,866 ) Long-term debt (3,383 ) — $ (3,383 ) Other long-term liabilities (940 ) — $ (940 ) 32,342 — 32,342 Noncontrolling shareholder interest (18,323 ) — (18,323 ) Cooper Tire &amp; Rubber Company consideration $ 14,019 $ — $ 14,019</t>
  </si>
  <si>
    <t>Goodwill and Intangibles (Tables)</t>
  </si>
  <si>
    <t>Intangible Assets and Accumulated Amortization</t>
  </si>
  <si>
    <t>The following table presents intangible assets and accumulated amortization balances as of December 31, 2018 and 2017 : December 31, 2018 December 31, 2017 Gross Carrying Amount Accumulated Amortization Net Carrying Amount Gross Carrying Amount Accumulated Amortization Net Carrying Amount Definite-lived: Capitalized software costs 197,338 (97,972 ) 99,366 192,474 (81,908 ) 110,566 Land use rights 14,526 (3,860 ) 10,666 12,850 (1,230 ) 11,620 Trademarks and tradenames 8,000 (7,823 ) 177 8,800 (7,547 ) 1,253 Other 3,261 (2,966 ) 295 2,668 (2,668 ) — 223,125 (112,621 ) 110,504 216,792 (93,353 ) 123,439 Indefinite-lived: Trademarks 9,817 9,817 9,817 — 9,817 $ 232,942 $ (112,621 ) $ 120,321 $ 226,609 $ (93,353 ) $ 133,256</t>
  </si>
  <si>
    <t>Accrued Liabilities (Tables)</t>
  </si>
  <si>
    <t>Components of Accrued Liabilities</t>
  </si>
  <si>
    <t>Accrued liabilities at December 31 were as follows: 2018 2017 Volume and customer rebate programs $ 115,623 $ 100,190 Payroll and employee benefits, excluding postemployment benefits 63,557 59,593 Product liability 30,550 44,700 Advertising 16,036 17,476 Other postretirement benefits 15,344 14,838 Taxes other than income taxes 13,571 9,770 Warranty 8,273 8,304 Other 19,696 25,795 Accrued liabilities $ 282,650 $ 280,666</t>
  </si>
  <si>
    <t>Income Taxes (Tables)</t>
  </si>
  <si>
    <t>Components of Income from Continuing Operations before Income Taxes and Noncontrolling Shareholders' Interests</t>
  </si>
  <si>
    <t>Components of income from continuing operations before income taxes and noncontrolling shareholders’ interests were as follows: 2018 2017 2016 United States $ 108,838 $ 211,225 $ 319,156 Foreign 5,220 32,700 47,937 Total $ 114,058 $ 243,925 $ 367,093</t>
  </si>
  <si>
    <t>Provision (Benefit) for Income Tax for Continuing Operations</t>
  </si>
  <si>
    <t>The provision (benefit) for income tax for continuing operations consisted of the following: 2018 2017 2016 Current: Federal $ 56 $ 69,463 $ 100,714 State and local 5,350 6,304 12,445 Foreign 7,214 9,842 14,990 12,620 85,609 128,149 Deferred: Federal 18,293 48,866 (6,730 ) State and local 3,266 4,915 (763 ) Foreign (684 ) 7,790 (4,857 ) 20,875 61,571 (12,350 ) $ 33,495 $ 147,180 $ 115,799</t>
  </si>
  <si>
    <t>Reconciliation of Income Tax Expense (Benefit) for Continuing Operations</t>
  </si>
  <si>
    <t>A reconciliation of income tax expense (benefit) for continuing operations to the tax based on the U.S. statutory rate is as follows: 2018 2017 2016 Income tax provision at 35 percent $ — $ 85,375 $ 128,483 Income tax provision at 21 percent 23,952 — — Net U.S. GILTI inclusion 1,455 — — Goodwill impairment 8,432 — — Valuation allowance - Other (158 ) (651 ) — Valuation allowance - China (2,275 ) (6,671 ) (2,441 ) Valuation allowance - U.K. — 18,915 — State and local income tax, net of federal income tax effect 4,011 7,867 8,693 Domestic manufacturing deduction — (2,940 ) (9,870 ) U.S. tax credits (4,401 ) (2,474 ) (3,013 ) Tax law or rate change excluding U.S. tax act — — 794 U.S. tax reform incl. SAB 118 provisional adjustment - transition tax 5,026 35,378 — U.S. tax reform incl. SAB 118 provisional adjustment - remeasurement of deferred taxes (3,576 ) 20,413 — Difference in effective tax rates of international operations (1,124 ) (4,667 ) (4,900 ) Income tax contingencies, net of federal income tax effect 1,263 (551 ) (1,900 ) Other - net 890 (2,814 ) (47 ) Provision for income taxes $ 33,495 $ 147,180 $ 115,799</t>
  </si>
  <si>
    <t>Components of Company's Deferred Tax Assets and Liabilities</t>
  </si>
  <si>
    <t>Significant components of the Company’s deferred tax assets and liabilities at December 31 were as follows: 2018 2017 Deferred tax assets: Postretirement and other employee benefits $ 97,269 $ 116,321 Product liability 27,922 32,668 Net operating loss, capital loss, and tax credit carryforwards 11,064 14,174 All other items 29,375 33,423 Total deferred tax assets 165,630 196,586 Deferred tax liabilities: Property, plant and equipment (108,668 ) (101,720 ) All other items (6,196 ) (6,099 ) Total deferred tax liabilities (114,864 ) (107,819 ) 50,766 88,767 Valuation allowances (22,620 ) (30,102 ) Net deferred tax asset $ 28,146 $ 58,665</t>
  </si>
  <si>
    <t>Unrecognized Tax Benefits for Permanent and Temporary Book/Tax Differences for Continuing Operations, Exclusive of Interest</t>
  </si>
  <si>
    <t xml:space="preserve"> Unrecognized Tax Benefits Balance at December 31, 2015 $ 5,843 Settlements for tax positions of prior years (518 ) Additions for tax positions of current year 714 Additions for tax positions of prior years 1,518 Statute lapses (4,360 ) Balance at December 31, 2016 3,197 Settlements for tax positions of prior years (139 ) Additions for tax positions of the current year 47 Additions for tax positions of prior years 438 Statute lapses (1,260 ) Balance at December 31, 2017 2,283 Settlements for tax positions of prior years (364 ) Additions for tax positions of the current year 2,555 Additions for tax positions of prior years 2,881 Statute lapses (830 ) Balance at December 31, 2018 $ 6,525</t>
  </si>
  <si>
    <t>Debt (Tables)</t>
  </si>
  <si>
    <t>Long Term Debt</t>
  </si>
  <si>
    <t>The following table summarizes the long-term debt of the Company at December 31, 2018 and 2017 . Except for the capitalized leases and other, the long-term debt is due in an aggregate principal payment on the due date: 2018 2017 Parent company 8% unsecured notes due December 2019 $ 173,578 $ 173,578 7.625% unsecured notes due March 2027 116,880 116,880 Capitalized leases and other 6,245 7,684 296,703 298,142 Less: unamortized debt issuance costs 659 742 296,044 297,400 Less: current maturities 174,760 1,413 $ 121,284 $ 295,987</t>
  </si>
  <si>
    <t>Schedule of Payments on Long Term Debt</t>
  </si>
  <si>
    <t>Over the next five years, the Company has payments related to the above debt of: Future Debt Payments 2019 $ 174,760 2020 — 2021 5,063 2022 — 2023 through 2027 116,880</t>
  </si>
  <si>
    <t>Fair Value Measurements (Tables)</t>
  </si>
  <si>
    <t>Fair Value of Gross Position of Derivative Contracts in Consolidated Balance Sheets</t>
  </si>
  <si>
    <t>The derivative instruments are subject to master netting arrangements with the counterparties to the contracts. The following table presents the location and amounts of derivative instrument fair values in the Consolidated Balance Sheets: Year Ended December 31, Assets/(liabilities) 2018 2017 Designated as hedging instruments: Gross amounts recognized $ (1,524 ) $ (2,808 ) Gross amounts offset 2,237 168 Net amounts 713 (2,640 ) Not designated as hedging instruments: Gross amounts recognized (544 ) (684 ) Gross amounts offset 201 97 Net amounts (343 ) (587 ) Net amounts presented: Other current assets (Accrued liabilities) $ 1,750 $ (1,893 ) Other long-term liabilities $ (1,380 ) $ (1,334 )</t>
  </si>
  <si>
    <t>Gains and Losses on Derivative Instruments in Consolidated Statements of Income</t>
  </si>
  <si>
    <t>The following table presents the location and amount of gains and losses on derivative instruments in the Consolidated Statements of Income: Year Ended December 31, Derivatives Designated as Cash Flow Hedges 2018 2017 2016 Amount of Gain (Loss) Recognized in Other Comprehensive Income on Derivatives (Effective Portion) $ 5,040 $ (6,092 ) $ (2,471 ) Amount of Gain Reclassified from Accumulated Other Comprehensive Loss into Income (Effective Portion) (2,412 ) 3,619 100 Derivatives not Designated as Hedging Instruments Location of Gain (Loss) Recognized in Income on Derivatives Amount of Gain (Loss) Recognized in Income on Derivatives Year Ended December 31, 2018 2017 2016 Foreign exchange contracts Other non-operating income (expense) $ 602 $ (3,464 ) $ (156 )</t>
  </si>
  <si>
    <t>Schedule of Fair Value Hierarchy for those Assets and Liabilities Measured at Fair Value on a Recurring Basis</t>
  </si>
  <si>
    <t>The following table presents the Company’s fair value hierarchy for those assets and liabilities measured at fair value on a recurring basis as of December 31, 2018 and 2017 : December 31, 2018 Total Quoted Prices Significant Significant Foreign Currency Derivative $ 370 $ — $ 370 $ — Stock-based Liabilities $ (14,644 ) $ (14,644 ) $ — $ — December 31, 2017 Total Assets (Liabilities) Quoted Prices in Active Markets for Identical Assets Level (1) Significant Other Observable Inputs Level (2) Significant Unobservable Inputs Level (3) Foreign Currency Derivative $ (3,227 ) $ — $ (3,227 ) $ — Stock-based Liabilities $ (16,713 ) $ (16,713 ) $ — $ —</t>
  </si>
  <si>
    <t>Pensions and Postretirement Benefits Other than Pensions (Tables)</t>
  </si>
  <si>
    <t>Defined Benefit Pension and Other Postretirement Benefits Plans</t>
  </si>
  <si>
    <t>The following table reflects changes in the projected obligations and fair market values of assets in all defined benefit pension and other postretirement benefit plans of the Company: 2018 Pension Benefits 2017 Pension Benefits Other Postretirement Benefits Domestic International Total Domestic International Total 2018 2017 Change in benefit obligation: Projected Benefit Obligation at beginning of year $ 1,088,633 $ 461,426 $ 1,550,059 $ 1,040,498 $ 422,528 $ 1,463,026 $ 271,726 $ 262,275 Service cost - employer 10,363 — 10,363 9,860 — 9,860 1,948 2,003 Interest cost 36,840 11,161 48,001 39,251 11,525 50,776 9,251 10,063 Actuarial (gain)/loss (67,543 ) (28,064 ) (95,607 ) 59,137 2,567 61,704 (19,909 ) 8,190 Benefits paid (63,542 ) (17,889 ) (81,431 ) (60,113 ) (15,959 ) (76,072 ) (11,218 ) (10,805 ) Plan Amendment — 3,704 3,704 — — — — — Foreign currency translation effect — (25,709 ) (25,709 ) — 40,765 40,765 — — Projected Benefit Obligation at December 31 $ 1,004,751 $ 404,629 $ 1,409,380 $ 1,088,633 $ 461,426 $ 1,550,059 $ 251,798 $ 271,726 Change in plans’ assets: Fair value of plans’ assets at beginning of year $ 944,346 $ 385,879 $ 1,330,225 $ 848,341 $ 328,533 $ 1,176,874 $ — $ — Actual return on plans’ assets (33,063 ) (8,591 ) (41,654 ) 120,620 27,199 147,819 — — Employer contribution 64,388 10,725 75,113 35,498 13,080 48,578 Benefits paid (63,542 ) (17,889 ) (81,431 ) (60,113 ) (15,959 ) (76,072 ) Foreign currency translation effect — (21,123 ) (21,123 ) — 33,026 33,026 — — Fair value of plans’ assets at December 31 $ 912,129 $ 349,001 $ 1,261,130 $ 944,346 $ 385,879 $ 1,330,225 $ — $ — Funded status $ (92,622 ) $ (55,628 ) $ (148,250 ) $ (144,287 ) $ (75,547 ) $ (219,834 ) $ (251,798 ) $ (271,726 ) Amounts recognized in the balance sheets: Accrued liabilities $ (300 ) $ — $ (300 ) $ (300 ) $ — $ (300 ) $ (15,344 ) $ (14,838 ) Postretirement benefits other than pensions — — — — $ (236,454 ) $ (256,888 ) Pension benefits $ (92,322 ) $ (55,628 ) $ (147,950 ) $ (143,987 ) $ (75,547 ) $ (219,534 ) — —</t>
  </si>
  <si>
    <t>Weighted Average Assumptions Used to Determine Benefit Obligations</t>
  </si>
  <si>
    <t>Weighted average assumptions used to determine benefit obligations at December 31: Pension Benefits Other Postretirement Benefits 2018 2017 2018 2017 All plans Discount rate 3.70 % 3.20 % 4.05 % 3.50 % Domestic plans Discount rate 4.05 % 3.50 % 4.05 % 3.50 % Foreign plans Discount rate 2.80 % 2.50 % — —</t>
  </si>
  <si>
    <t>Components of Net Periodic Benefit Costs</t>
  </si>
  <si>
    <t>The following tables disclose the amount of net periodic benefit costs for the years ended December 31, 2018 , 2017 and 2016 , respectively, for the Company’s defined benefit plans and other postretirement benefits: Pension Benefits - Domestic Pension Benefits - International 2018 2017 2016 2018 2017 2016 Components of net periodic benefit cost: Service cost $ 10,363 $ 9,860 $ 9,613 $ — $ — $ 9 Interest cost 36,840 39,251 41,595 11,161 11,525 14,097 Expected return on plan assets (54,037 ) (54,058 ) (57,438 ) (12,073 ) (11,262 ) (11,322 ) Amortization of actuarial loss 32,941 37,122 38,490 4,264 5,448 5,134 Effect of settlements — — 12,262 — — — Net periodic benefit cost $ 26,107 $ 32,175 $ 44,522 $ 3,352 $ 5,711 $ 7,918 Other Post Retirement Benefits 2018 2017 2016 Components of net periodic benefit cost: Service cost $ 1,948 $ 2,003 $ 2,149 Interest cost 9,251 10,063 10,819 Amortization of prior service cost (541 ) (566 ) (566 ) Net periodic benefit cost $ 10,658 $ 11,500 $ 12,402</t>
  </si>
  <si>
    <t>Schedule of Effect of the Retrospective Presentation Change Related to the Net Periodic Cost of Defined Benefit Plans</t>
  </si>
  <si>
    <t>Weighted Average Assumptions Used To Determine Net Periodic Benefit Cost</t>
  </si>
  <si>
    <t>Weighted-average assumptions used to determine net periodic benefit cost for the years ended December 31: Pension Benefits Other Postretirement Benefits 2018 2017 2016 2018 2017 2016 All plans Discount rate 3.20 % 3.54 % 4.10 % 3.50 % 3.95 % 4.20 % Expected return on plan assets 5.34 % 5.57 % 6.16 % — % — % — % Domestic plans Discount rate 3.50 % 3.90 % 4.20 % 3.50 % 3.95 % 4.20 % Expected return on plan assets 6.25 % 6.50 % 7.00 % — % — % — % Foreign plans Discount rate 2.50 % 2.50 % 3.84 % — % — % — % Expected return on plan assets 3.19 % 3.29 % 3.99 % — % — % — %</t>
  </si>
  <si>
    <t>Projected Benefit Obligation, Accumulated Benefit Obligation and Fair Value of Plan Assets for Pension Plans</t>
  </si>
  <si>
    <t>The following table lists the projected benefit obligation, accumulated benefit obligation and fair value of plan assets for the pension plans with projected benefit obligations and accumulated benefit obligations in excess of plan assets at December 31, 2018 and 2017 : 2018 2017 Projected benefit obligation exceeds plan assets Accumulated benefit obligation exceeds plan assets Projected benefit obligation exceeds plan assets Accumulated benefit obligation exceeds plan assets Projected benefit obligation $ 1,409,380 $ 1,409,380 $ 1,550,059 $ 1,550,059 Accumulated benefit obligation 1,406,263 1,406,263 1,546,705 1,546,705 Fair value of plan assets 1,261,130 1,261,130 1,330,225 1,330,225</t>
  </si>
  <si>
    <t>One-Percentage-Point Change in Assumed Health Care Cost Trend Rates</t>
  </si>
  <si>
    <t>A one-percentage-point change in assumed health care cost trend rates would have the following effects: Percentage Point Increase Decrease Increase (decrease) in total service and interest cost components $ 44 $ 38 Increase (decrease) in the other postretirement benefit obligation 1,078 (950 )</t>
  </si>
  <si>
    <t>Weighted Average Asset Allocations for Domestic and U.K. Pension Plans' Assets</t>
  </si>
  <si>
    <t>The table below presents the Company’s weighted average asset allocations for its domestic and U.K. pension plans’ assets at December 31, 2018 and December 31, 2017 by asset category. U.S. Plans U.K. Plan Asset Category 2018 2017 2018 2017 Fixed Income Collective Trust Funds and Securities 68 % 52 % 70 % 68 % Equity Collective Trust Funds and Securities 26 40 17 18 Other Investment Collective Trust Funds and Securities 3 6 12 13 Cash 3 2 1 1 Total 100 % 100 % 100 % 100 %</t>
  </si>
  <si>
    <t>Assets of U.S and U.K Plans Using Fair Value Hierarchy</t>
  </si>
  <si>
    <t>The table below classifies the assets of the U.S. and U.K. plans using the Fair Value Hierarchy described in Note 9 - Fair Value Measurements. Fair Value Hierarchy Total Level 1 Level 2 Level 3 NAV (1) December 31, 2018 United States plans Cash and cash equivalents $ 23,896 $ 23,896 $ — $ — $ — Collective Trust Funds - Equity 238,795 — — — 238,795 Collective Trust Funds - Fixed income 622,576 — 10,514 — 612,062 Collective Trust Funds - Real Estate 26,862 $ — $ — $ — $ 26,862 $ 912,129 $ 23,896 $ 10,514 $ — $ 877,719 United Kingdom plan Cash and cash equivalents $ 1,644 $ 1,644 $ — $ — $ — Equity securities 58,848 58,848 — — — Fixed income securities 244,262 244,262 — — — Other investments 42,354 — 13,416 28,938 — $ 347,108 $ 304,754 $ 13,416 $ 28,938 $ — December 31, 2017 United States plans Cash &amp; Cash Equivalents $ 18,819 $ 18,819 $ — $ — $ — Collective Trust Funds - Equity 381,696 — — — 381,696 Collective Trust Funds - Fixed Income 490,955 — 1,075 — 489,880 Collective Trust Funds - Real Estate 52,876 — — — 52,876 $ 944,346 $ 18,819 $ 1,075 $ — $ 924,452 United Kingdom plan Cash &amp; Cash Equivalents $ 1,578 $ 1,578 $ — $ — $ — Equity securities 69,547 69,547 — — — Fixed income securities 261,260 261,260 — — Other investments 51,446 — 13,376 38,070 $ 383,831 $ 332,385 $ 13,376 $ 38,070 $ —</t>
  </si>
  <si>
    <t>Details of Activity in Investment in European Infrastructure and Property Funds</t>
  </si>
  <si>
    <t>The following table details the activity in these investments for the years ended December 31, 2016, 2017 and 2018 : U.K. Plan Balance at December 31, 2015 $ 27,062 Transfer into level 3 9,489 Disbursements — Change in fair value 3,545 Foreign currency translation effect (6,300 ) Balance at December 31, 2016 33,796 Transfer into level 3 — Disbursements — Change in fair value 969 Foreign currency translation effect 3,305 Balance at December 31, 2017 38,070 Transfer into level 3 — Disbursements — Change in fair value (7,294 ) Foreign currency translation effect (1,838 ) Balance at December 31, 2018 $ 28,938</t>
  </si>
  <si>
    <t>Estimated Benefit Payments for Domestic and Foreign Pension Plans and Other Postretirement Benefit Plans</t>
  </si>
  <si>
    <t>The Company estimates its benefit payments for its domestic and foreign pension plans and other postretirement benefit plans during the next ten years to be as follows: Pension Benefits Other Postretirement Benefits 2019 $ 83,902 $ 15,344 2020 84,330 15,927 2021 85,273 16,238 2022 86,832 16,446 2023 87,019 16,557 2024 through 2028 442,081 82,022</t>
  </si>
  <si>
    <t>Other Long-Term Liabilities (Tables)</t>
  </si>
  <si>
    <t>Components of Other Long-Term Liabilities</t>
  </si>
  <si>
    <t>Other long-term liabilities at December 31 were as follows: 2018 2017 Product liability $ 81,574 $ 85,192 Long-term income taxes payable 20,145 29,463 Stock-based liabilities 14,451 14,365 Other 19,560 15,197 Other long-term liabilities $ 135,730 $ 144,217</t>
  </si>
  <si>
    <t>Common Stock (Tables)</t>
  </si>
  <si>
    <t>Schedule of Share Repurchase Program</t>
  </si>
  <si>
    <t>The following table summarizes the Company’s Board authorized share repurchase programs and related information for the years ended December 31, 2018 , 2017 and 2016 : Program (1) Date Authorized by Board of Directors Expiration Date Amount Authorized (excluding commissions) Amount Spent as of December 31, 2018 (excluding commissions) Status 2017 Repurchase Program February 16, 2017 December 31, 2019 $ 300,000 $ 106,877 Active 2016 Repurchase Program February 19, 2016 December 31, 2017 200,000 104,366 Superseded (2) (1) The repurchase programs listed above do not obligate the Company to acquire any specific number of shares and can be suspended or discontinued at any time without notice. Shares can be repurchased in privately negotiated and/or open market transactions, including under plans complying with Rule 10b5-1 under the Securities Exchange Act of 1934, as amended. All repurchases under the programs listed above have been made using cash resources. (2) The approximately $95,634 remaining authorization under the 2016 Repurchase Program as of February 16, 2017 is included in the $300,000 maximum amount authorized by the 2017 Repurchase Program. The following table summarizes the Company’s open market and 10b5-1 plan share repurchase activity and related information during the years ended December 31, 2018 , 2017 and 2016 : Number of Shares Average Repurchase Price Per Share Amount (including commissions) 2018 share repurchase activity: 2017 Repurchase Program 1,018,089 29.65 $ 30,183 Total share repurchases 1,018,089 30,183 2017 share repurchase activity: 2017 Repurchase Program 2,136,237 $ 35.95 $ 76,788 2016 Repurchase Program 383,690 36.70 14,080 Total share repurchases 2,519,927 36.06 $ 90,868 2016 share repurchase activity: 2016 Repurchase Program 2,630,433 $ 34.36 $ 90,377 2015 Repurchase Program 497,094 35.45 17,622 Total share repurchases 3,127,527 34.53 $ 107,999</t>
  </si>
  <si>
    <t>Stock-Based Compensation (Tables)</t>
  </si>
  <si>
    <t>Stock Based Compensation Expense</t>
  </si>
  <si>
    <t>The following table discloses the amount of stock-based compensation expense: Stock-Based Compensation 2018 2017 2016 Stock options $ — $ 14 $ 506 Restricted stock units 3,196 3,302 5,595 Performance stock units 672 693 7,469 Total stock-based compensation $ 3,868 $ 4,009 $ 13,570</t>
  </si>
  <si>
    <t>Summarized Information for the Plans</t>
  </si>
  <si>
    <t>Summarized information for the plans follows: Number of Shares Weighted Average Exercise Price (per share) Aggregate Intrinsic Value (thousands) Outstanding at December 31, 2017 285,579 $ 22.08 Granted — — Exercised (16,111 ) 19.01 Expired — — Canceled (666 ) 18.71 Outstanding at December 31, 2018 268,802 22.27 $ 2,704 Exercisable at December 31, 2018 268,802 22.27 2,704 Year ended December 31, 2018 2017 2016 Weighted average grant-date fair value of options granted (per share) $ — $ — $ — Aggregate intrinsic value of options exercised (thousands) $ 298 $ 4,194 $ 2,640 Weighted average grant-date fair value of shares vested (thousands) $ — $ 1,400 $ 2,633</t>
  </si>
  <si>
    <t>Segregated Disclosure of Options Outstanding</t>
  </si>
  <si>
    <t>Segregated disclosure of options outstanding at December 31, 2018 was as follows: Range of Exercise Prices Less than or equal to $15.63 Greater than $15.63 Options outstanding 38,660 230,142 Weighted average exercise price $ 11.99 $ 24.00 Remaining contractual life 2.2 4.1 Options exercisable 38,660 230,142 Weighted average exercise price $ 11.99 $ 24.00</t>
  </si>
  <si>
    <t>Details of Nonvested Restricted Stock Units Activity</t>
  </si>
  <si>
    <t>The following table provides details of the nonvested restricted stock units for 2018 : Number of Restricted Units Weighted Average Grant-Date Fair Value (per share) Nonvested at December 31, 2017 180,388 $ 37.14 Granted 141,073 34.53 Vested (81,282 ) 36.91 Canceled (2,855 ) 36.04 Accrued dividend equivalents 3,667 35.96 Nonvested at December 31, 2018 240,991 $ 35.69 Year ended December 31, 2018 2017 2016 Weighted average grant-date fair value of restricted shares granted (per share) $ 34.53 $ 38.33 $ 36.02 Weighted average grant-date fair value of shares vested (thousands) $ 3,000 $ 5,627 $ 3,195</t>
  </si>
  <si>
    <t>Performance Based Units Earned under Long-Term Incentive Plan</t>
  </si>
  <si>
    <t>The following table provides details of the nonvested performance stock units earned under the Company’s Long-Term Incentive Plan: Number of Performance Units Weighted Average Grant- Date Fair Value (per share) Nonvested at December 31, 2017 49,051 $ 36.76 Earned 32,517 36.08 Vested (49,524 ) 36.76 Canceled (750 ) 36.41 Accrued dividend equivalents 777 36.76 Nonvested at December 31, 2018 32,071 $ 27.79</t>
  </si>
  <si>
    <t>Changes in Accumulated Other Comprehensive Inome (Loss) by Component (Tables)</t>
  </si>
  <si>
    <t>Cumulative Other Comprehensive Income (Loss) in Accompanying Consolidated Statements of Equity</t>
  </si>
  <si>
    <t>The balances of each component of accumulated other comprehensive income (loss) in the accompanying Consolidated Statements of Equity were as follows: Cumulative Derivative Post- Total Ending balance, December 31, 2016 (75,415 ) 1,967 (471,703 ) (545,151 ) Other comprehensive (loss) income before reclassifications 35,475 (6,092 ) 13,385 42,768 Foreign currency translation effect — — (7,855 ) (7,855 ) Income tax effect — 1,823 191 2,014 Amount reclassified from accumulated other comprehensive income (loss) Cash flow hedges — 3,619 — 3,619 Amortization of prior service credit — — (566 ) (566 ) Amortization of actuarial losses — — 42,570 42,570 Income tax effect — (968 ) (14,909 ) (15,877 ) Other comprehensive income (loss) 35,475 (1,618 ) 32,816 66,673 Ending balance, December 31, 2017 (39,940 ) 349 (438,887 ) (478,478 ) Other comprehensive income (loss) before reclassifications (22,193 ) 5,040 9,209 (7,944 ) Foreign currency translation effect — — (264 ) (264 ) Income tax effect — (1,213 ) (242 ) (1,455 ) Amount reclassified from accumulated other comprehensive income (loss) Cash flow hedges — (2,412 ) — (2,412 ) Amortization of prior service credit — — (541 ) (541 ) Amortization of actuarial losses — — 37,203 37,203 Income tax effect — 386 (8,084 ) (7,698 ) Other comprehensive (loss) income (22,193 ) 1,801 37,281 16,889 Ending balance, December 31, 2018 (62,133 ) 2,150 (401,606 ) (461,589 )</t>
  </si>
  <si>
    <t>Comprehensive Income (Loss) Attributable to Noncontrolling Shareholders' Interests (Tables)</t>
  </si>
  <si>
    <t>The following table provides the details of the comprehensive income (loss) attributable to noncontrolling shareholders' interests: 2018 2017 2016 Net income attributable to noncontrolling shareholders’ interests $ 3,977 $ 1,345 $ 2,913 Other comprehensive income (loss): Currency translation adjustments (2,237 ) 3,375 (4,573 ) Comprehensive income (loss) attributable to noncontrolling shareholders’ interests $ 1,740 $ 4,720 $ (1,660 )</t>
  </si>
  <si>
    <t>Lease Commitments (Tables)</t>
  </si>
  <si>
    <t>Future Minimum Payments for all Non-Cancelable Operating Leases</t>
  </si>
  <si>
    <t>Certain of these leases contain provisions for optional renewal at the end of the lease terms. 2019 $ 31,711 2020 27,861 2021 17,158 2022 12,951 2023 9,324 Thereafter 26,724</t>
  </si>
  <si>
    <t>Business Segments (Tables)</t>
  </si>
  <si>
    <t>Net Sales and Percentage of Consolidated Net Sales</t>
  </si>
  <si>
    <t>Net sales and percentage of consolidated Company sales for these customers in 2018 , 2017 and 2016 were as follows: 2018 2017 2016 Customer Net Sales Consolidated Net Sales Net Sales Consolidated Net Sales Net Sales Consolidated Net Sales American Tire Distributors, Inc. $ 310,070 11 % $ 252,395 9 % $ 265,315 9 % TBC/Treadways $ 231,896 8 % $ 304,840 11 % $ 414,556 14 %</t>
  </si>
  <si>
    <t>Segment Financial Information</t>
  </si>
  <si>
    <t>The following table details segment financial information: 2018 2017 2016 Net sales: Americas Tire External customers $ 2,330,457 $ 2,376,808 $ 2,549,743 Intercompany 32,189 39,970 50,580 2,362,646 2,416,778 2,600,323 International Tire External customers 477,621 477,848 375,126 Intercompany 163,355 141,021 88,877 640,976 618,869 464,003 Eliminations (195,560 ) (180,991 ) (139,457 ) Consolidated net sales 2,808,062 2,854,656 2,924,869 Operating profit (loss) (a): Americas Tire 229,500 355,059 471,613 International Tire (14,044 ) 15,168 13,907 Unallocated corporate charges (51,564 ) (59,153 ) (46,818 ) Eliminations 1,353 (1,827 ) (1,244 ) Consolidated operating profit 165,245 309,247 437,458 Interest expense (32,181 ) (32,048 ) (26,604 ) Interest income 10,216 7,362 4,378 Other pension and postretirement benefit expense (a) (27,806 ) (37,523 ) (53,071 ) Other non-operating (expense) income (1,416 ) (3,113 ) 4,932 Income before income taxes 114,058 243,925 367,093 Depreciation and amortization expense: Americas Tire 57,265 91,324 85,842 International Tire 34,564 33,303 30,470 Corporate 55,332 15,601 13,945 Consolidated depreciation and amortization expense 147,161 140,228 130,257 Segment assets (b): Americas Tire 1,513,534 1,552,855 1,524,295 International Tire 662,226 700,690 555,493 Corporate and other 458,445 454,380 651,889 Consolidated assets 2,634,205 2,707,925 2,731,677 Expenditures for long-lived assets: Americas Tire 112,444 109,175 112,975 International Tire 71,667 89,008 60,359 Corporate 9,188 (997 ) 2,103 Consolidated expenditures for long-lived assets 193,299 197,186 175,437</t>
  </si>
  <si>
    <t>Geographic Information for Revenues, Based on Country of Origin, and Long-Lived Assets</t>
  </si>
  <si>
    <t>Geographic information for revenues, based on country of origin, and long-lived assets follows: 2018 2017 2016 Net sales United States $ 2,196,424 $ 2,240,882 $ 2,423,932 PRC 234,959 263,540 166,289 Rest of world 376,679 350,234 334,648 Consolidated net sales 2,808,062 2,854,656 2,924,869 Long-lived assets United States 595,768 568,215 547,599 PRC 232,339 218,044 157,858 Rest of world 173,814 180,488 158,770 Consolidated long-lived assets 1,001,921 966,747 864,227</t>
  </si>
  <si>
    <t>Selected Quarterly Data (Tables)</t>
  </si>
  <si>
    <t>Significant Accounting Policies - Additional Information (Detail) - USD ($)</t>
  </si>
  <si>
    <t>7 Months Ended</t>
  </si>
  <si>
    <t>23 Months Ended</t>
  </si>
  <si>
    <t>Jan. 01, 2019</t>
  </si>
  <si>
    <t>Dec. 22, 2017</t>
  </si>
  <si>
    <t>Dec. 31, 2015</t>
  </si>
  <si>
    <t>Summary Of Significant Policies [Line Items]</t>
  </si>
  <si>
    <t>Minimum percentage of investment consolidated</t>
  </si>
  <si>
    <t>50.00%</t>
  </si>
  <si>
    <t>Maximum percentage of cost method investments</t>
  </si>
  <si>
    <t>20.00%</t>
  </si>
  <si>
    <t>Unremitted foreign earnings</t>
  </si>
  <si>
    <t>Product liability expenses, minimum</t>
  </si>
  <si>
    <t>Product liability expenses, maximum</t>
  </si>
  <si>
    <t>Warranty accrual</t>
  </si>
  <si>
    <t>Additions to product warranty accrual reserve</t>
  </si>
  <si>
    <t>Product warranty accrual payments</t>
  </si>
  <si>
    <t>Research and development expense</t>
  </si>
  <si>
    <t>Payment made by company's joint venture to related party for services</t>
  </si>
  <si>
    <t>Sale to noncontrolling shareholder</t>
  </si>
  <si>
    <t>Purchases from related party</t>
  </si>
  <si>
    <t>Unfavorable Regulatory Action</t>
  </si>
  <si>
    <t>Incurred expense on loss contingency</t>
  </si>
  <si>
    <t>Loss from Catastrophes | Cost of Sales</t>
  </si>
  <si>
    <t>Recovered insurance proceeds</t>
  </si>
  <si>
    <t>Minimum | Software</t>
  </si>
  <si>
    <t>Intangible asset useful life</t>
  </si>
  <si>
    <t>2 years</t>
  </si>
  <si>
    <t>Minimum | Intellectual Property</t>
  </si>
  <si>
    <t>1 year</t>
  </si>
  <si>
    <t>Maximum | Software</t>
  </si>
  <si>
    <t>8 years</t>
  </si>
  <si>
    <t>Maximum | Intellectual Property</t>
  </si>
  <si>
    <t>Scenario, Forecast | Accounting Standards Update 2016-02 | Minimum</t>
  </si>
  <si>
    <t>Operating lease, right-of-use asset</t>
  </si>
  <si>
    <t>Operating lease, right-of-use liability</t>
  </si>
  <si>
    <t>Scenario, Forecast | Accounting Standards Update 2016-02 | Maximum</t>
  </si>
  <si>
    <t>Significant Accounting Policies - Expected Useful Lives of Property, Plant and Equipment Recorded at Cost and Depreciated or Amortized (Detail)</t>
  </si>
  <si>
    <t>Land improvements | Minimum</t>
  </si>
  <si>
    <t>Property, Plant and Equipment [Line Items]</t>
  </si>
  <si>
    <t>Property plant and equipment useful life</t>
  </si>
  <si>
    <t>10 years</t>
  </si>
  <si>
    <t>Land improvements | Maximum</t>
  </si>
  <si>
    <t>20 years</t>
  </si>
  <si>
    <t>Buildings | Minimum</t>
  </si>
  <si>
    <t>Buildings | Maximum</t>
  </si>
  <si>
    <t>40 years</t>
  </si>
  <si>
    <t>Machinery and equipment | Minimum</t>
  </si>
  <si>
    <t>5 years</t>
  </si>
  <si>
    <t>Machinery and equipment | Maximum</t>
  </si>
  <si>
    <t>14 years</t>
  </si>
  <si>
    <t>Furniture and Fixtures | Minimum</t>
  </si>
  <si>
    <t>Furniture and Fixtures | Maximum</t>
  </si>
  <si>
    <t>Molds, cores and rings | Minimum</t>
  </si>
  <si>
    <t>Molds, cores and rings | Maximum</t>
  </si>
  <si>
    <t>Significant Accounting Policies - Computation of Basic and Diluted Earnings Per Share (Detail) - USD ($) $ / shares in Units, shares in Thousands, $ in Thousands</t>
  </si>
  <si>
    <t>Numerator</t>
  </si>
  <si>
    <t>Numerator for basic and diluted earnings per share - income from continuing operations available to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Significant Accounting Policies - Summary of Activity in Product Warranty Liabilities (Detail) - USD ($) $ in Thousands</t>
  </si>
  <si>
    <t>Movement in Standard and Extended Product Warranty Accrual, Increase (Decrease) [Roll Forward]</t>
  </si>
  <si>
    <t>Reserve at beginning of year</t>
  </si>
  <si>
    <t>Additions</t>
  </si>
  <si>
    <t>Payments</t>
  </si>
  <si>
    <t>Reserve at end of year</t>
  </si>
  <si>
    <t>Significant Accounting Policies Significant Accounting Policies - Reconciliation of Cash, Cash Equivalents and Restricted Cash (Details) - USD ($) $ in Thousands</t>
  </si>
  <si>
    <t>Organization, Consolidation and Presentation of Financial Statements [Abstract]</t>
  </si>
  <si>
    <t>Restricted cash included in Other current assets</t>
  </si>
  <si>
    <t>Restricted cash included in Other assets</t>
  </si>
  <si>
    <t>Total cash, cash equivalents and restricted cash</t>
  </si>
  <si>
    <t>Revenue from Contracts with Customers Revenue from Contracts with Customers - Schedule of Revenue Disaggregated by Major Market Channel (Details) - USD ($) $ in Thousands</t>
  </si>
  <si>
    <t>Disaggregation of Revenue [Line Items]</t>
  </si>
  <si>
    <t>Light vehicle</t>
  </si>
  <si>
    <t>TBR</t>
  </si>
  <si>
    <t>Other</t>
  </si>
  <si>
    <t>Americas Tire</t>
  </si>
  <si>
    <t>International Tire</t>
  </si>
  <si>
    <t>Operating Segments | Americas Tire</t>
  </si>
  <si>
    <t>Operating Segments | Americas Tire | Light vehicle</t>
  </si>
  <si>
    <t>Operating Segments | Americas Tire | TBR</t>
  </si>
  <si>
    <t>Operating Segments | Americas Tire | Other</t>
  </si>
  <si>
    <t>Operating Segments | International Tire</t>
  </si>
  <si>
    <t>Operating Segments | International Tire | Light vehicle</t>
  </si>
  <si>
    <t>Operating Segments | International Tire | TBR</t>
  </si>
  <si>
    <t>Operating Segments | International Tire | Other</t>
  </si>
  <si>
    <t>Eliminations</t>
  </si>
  <si>
    <t>Eliminations | Light vehicle</t>
  </si>
  <si>
    <t>Eliminations | TBR</t>
  </si>
  <si>
    <t>Eliminations | Other</t>
  </si>
  <si>
    <t>Revenue from Contracts with Customers - Schedule of Changes in Contract Liabilities Balance (Details) $ in Thousands</t>
  </si>
  <si>
    <t>Dec. 31, 2018USD ($)</t>
  </si>
  <si>
    <t>Movement in Contract with Customer Liability [Roll Forward]</t>
  </si>
  <si>
    <t>Deferred revenue at beginning of the period</t>
  </si>
  <si>
    <t>Increases to deferred revenue for cash received in advance from customers</t>
  </si>
  <si>
    <t>Decreases due to recognition of deferred revenue</t>
  </si>
  <si>
    <t>Deferred revenue end of the period</t>
  </si>
  <si>
    <t>Revenue from Contract with Customers - Summary of Impact on Balance Sheet (Details) - USD ($) $ in Thousands</t>
  </si>
  <si>
    <t>Revenue, Initial Application Period Cumulative Effect Transition [Line Items]</t>
  </si>
  <si>
    <t>Effect of Change | Accounting Standards Update 2014-09</t>
  </si>
  <si>
    <t>Previously Reported</t>
  </si>
  <si>
    <t>GRT Acquisition - Additional Information (Details) - USD ($) $ in Thousands</t>
  </si>
  <si>
    <t>1 Months Ended</t>
  </si>
  <si>
    <t>13 Months Ended</t>
  </si>
  <si>
    <t>Mar. 31, 2016</t>
  </si>
  <si>
    <t>Dec. 01, 2016</t>
  </si>
  <si>
    <t>Business Acquisition [Line Items]</t>
  </si>
  <si>
    <t>Ownership interest (as a percent)</t>
  </si>
  <si>
    <t>65.00%</t>
  </si>
  <si>
    <t>Noncontrolling interest (as a percent)</t>
  </si>
  <si>
    <t>35.00%</t>
  </si>
  <si>
    <t>Down payment</t>
  </si>
  <si>
    <t>Subsequent payment</t>
  </si>
  <si>
    <t>Working capital contribution</t>
  </si>
  <si>
    <t>Consideration transferred</t>
  </si>
  <si>
    <t>Cooper Tire &amp; Rubber Company consideration</t>
  </si>
  <si>
    <t>GRT Acquisition - Estimated Fair Values of Assets Acquired and Liabilities Assumed (Details) - USD ($)</t>
  </si>
  <si>
    <t>Dec. 31, 2010</t>
  </si>
  <si>
    <t>Assets</t>
  </si>
  <si>
    <t>Cash</t>
  </si>
  <si>
    <t>Inventory</t>
  </si>
  <si>
    <t>Property, plant &amp; equipment</t>
  </si>
  <si>
    <t>Intangible assets</t>
  </si>
  <si>
    <t>Other long-term assets</t>
  </si>
  <si>
    <t>Liabilities</t>
  </si>
  <si>
    <t>Net assets and liabilities assumed</t>
  </si>
  <si>
    <t>Noncontrolling shareholder interest</t>
  </si>
  <si>
    <t>Adjustments</t>
  </si>
  <si>
    <t>Inventories - Additional Information (Detail) - USD ($) $ in Thousands</t>
  </si>
  <si>
    <t>Current cost of U.S. inventories under FIFO</t>
  </si>
  <si>
    <t>U.S. inventories, LIFO reserve</t>
  </si>
  <si>
    <t>Goodwill and Intangibles - Additional Information (Detail) - USD ($)</t>
  </si>
  <si>
    <t>Dec. 31, 2011</t>
  </si>
  <si>
    <t>Goodwill acquisitions</t>
  </si>
  <si>
    <t>Impairment of indefinite-lived intangible assets</t>
  </si>
  <si>
    <t>Finite-Lived Intangible Assets, Amortization Expense, Maturity Schedule [Abstract]</t>
  </si>
  <si>
    <t>Goodwill and Intangibles - Intangible Assets and Accumulated Amortization (Detail) - USD ($) $ in Thousands</t>
  </si>
  <si>
    <t>Finite-Lived Intangible Assets [Line Items]</t>
  </si>
  <si>
    <t>Gross Carrying Amount</t>
  </si>
  <si>
    <t>Accumulated Amortization</t>
  </si>
  <si>
    <t>Net Carrying Amount</t>
  </si>
  <si>
    <t>Intangible assets gross excluding goodwill</t>
  </si>
  <si>
    <t>Trademarks</t>
  </si>
  <si>
    <t>Indefinite lived intangible assets</t>
  </si>
  <si>
    <t>Capitalized software costs</t>
  </si>
  <si>
    <t>Land use rights</t>
  </si>
  <si>
    <t>Trademarks and tradenames</t>
  </si>
  <si>
    <t>Accrued Liabilities - Components of Accrued Liabilities (Detail) - USD ($) $ in Thousands</t>
  </si>
  <si>
    <t>Volume and customer rebate programs</t>
  </si>
  <si>
    <t>Payroll and employee benefits, excluding postemployment benefits</t>
  </si>
  <si>
    <t>Advertising</t>
  </si>
  <si>
    <t>Other postretirement benefits</t>
  </si>
  <si>
    <t>Taxes other than income taxes</t>
  </si>
  <si>
    <t>Warranty</t>
  </si>
  <si>
    <t>Income Taxes - Components of Income from Continuing Operations before Income Taxes and Noncontrolling Shareholders' Interests (Detail) - USD ($) $ in Thousands</t>
  </si>
  <si>
    <t>Income From Continuing Operations Before Income Taxes And Noncontrolling Shareholders Interests [Line Items]</t>
  </si>
  <si>
    <t>Income from continuing operations before income taxes and noncontrolling shareholders' interests</t>
  </si>
  <si>
    <t>United States</t>
  </si>
  <si>
    <t>Foreign</t>
  </si>
  <si>
    <t>Income Taxes - Provision (Benefit) for Income Tax for Continuing Operations (Detail) - USD ($) $ in Thousands</t>
  </si>
  <si>
    <t>Current:</t>
  </si>
  <si>
    <t>Federal</t>
  </si>
  <si>
    <t>State and local</t>
  </si>
  <si>
    <t>Current income tax provision (benefit) for continuing operations, Total</t>
  </si>
  <si>
    <t>Deferred:</t>
  </si>
  <si>
    <t>Deferred income tax provision (benefit) for continuing operations, Total</t>
  </si>
  <si>
    <t>Income Taxes - Additional Information (Detail) - USD ($) $ in Thousands</t>
  </si>
  <si>
    <t>Measurement period adjustment, change in tax rate, income tax benefit</t>
  </si>
  <si>
    <t>Measurement period adjustment, transition tax for accumulated foreign earnings, income tax expense (benefit)</t>
  </si>
  <si>
    <t>U.S. tax act - transition tax</t>
  </si>
  <si>
    <t>Payments for income taxes net of refunds</t>
  </si>
  <si>
    <t>Operating Loss Carryforwards [Line Items]</t>
  </si>
  <si>
    <t>State tax credits carry forward</t>
  </si>
  <si>
    <t>Valuation allowances</t>
  </si>
  <si>
    <t>Recognition of unrecognized tax benefit upon which the effective rate would change</t>
  </si>
  <si>
    <t>Unrecognized tax benefit that would impact effective tax rate</t>
  </si>
  <si>
    <t>Interest on income tax expense (benefit)</t>
  </si>
  <si>
    <t>Unrecognized tax benefits interest on income taxes accrued</t>
  </si>
  <si>
    <t>Tax loss carryforward domestic</t>
  </si>
  <si>
    <t>Income Taxes - Reconciliation of Income Tax Expense (Benefit) for Continuing Operations (Detail) - USD ($) $ in Thousands</t>
  </si>
  <si>
    <t>Income tax provision</t>
  </si>
  <si>
    <t>Net U.S. GILTI inclusion</t>
  </si>
  <si>
    <t>Goodwill impairment</t>
  </si>
  <si>
    <t>Valuation allowance - Other</t>
  </si>
  <si>
    <t>State and local income tax, net of federal income tax effect</t>
  </si>
  <si>
    <t>Domestic manufacturing deduction</t>
  </si>
  <si>
    <t>U.S. tax credits</t>
  </si>
  <si>
    <t>Tax law or rate change excluding U.S. tax act</t>
  </si>
  <si>
    <t>U.S. tax reform incl. SAB 118 provisional adjustment - transition tax</t>
  </si>
  <si>
    <t>U.S. tax reform incl. SAB 118 provisional adjustment - remeasurement of deferred taxes</t>
  </si>
  <si>
    <t>Difference in effective tax rates of international operations</t>
  </si>
  <si>
    <t>Income tax contingencies, net of federal income tax effect</t>
  </si>
  <si>
    <t>Other - net</t>
  </si>
  <si>
    <t>Statutory tax rate (as a percent)</t>
  </si>
  <si>
    <t>21.00%</t>
  </si>
  <si>
    <t>State Administration of Taxation, China</t>
  </si>
  <si>
    <t>Valuation allowance</t>
  </si>
  <si>
    <t>Her Majesty's Revenue and Customs (HMRC)</t>
  </si>
  <si>
    <t>Income Taxes - Components of Company's Deferred Tax Assets and Liabilities (Detail) - USD ($) $ in Thousands</t>
  </si>
  <si>
    <t>Deferred tax assets:</t>
  </si>
  <si>
    <t>Postretirement and other employee benefits</t>
  </si>
  <si>
    <t>Net operating loss, capital loss, and tax credit carryforwards</t>
  </si>
  <si>
    <t>All other items</t>
  </si>
  <si>
    <t>Total deferred tax assets</t>
  </si>
  <si>
    <t>Deferred tax liabilities:</t>
  </si>
  <si>
    <t>Property, plant and equipment</t>
  </si>
  <si>
    <t>Total deferred tax liabilities</t>
  </si>
  <si>
    <t>Deferred tax assets (liabilities), net, total</t>
  </si>
  <si>
    <t>Net deferred tax asset</t>
  </si>
  <si>
    <t>Income Taxes - Unrecognized Tax Benefits for Permanent and Temporary Book/Tax Differences for Continuing Operations, Exclusive of Interest (Detail) - USD ($) $ in Thousands</t>
  </si>
  <si>
    <t>Reconciliation of Unrecognized Tax Benefits, Excluding Amounts Pertaining to Examined Tax Returns [Roll Forward]</t>
  </si>
  <si>
    <t>Beginning balance</t>
  </si>
  <si>
    <t>Settlements for tax positions of prior years</t>
  </si>
  <si>
    <t>Additions for tax positions of the current year</t>
  </si>
  <si>
    <t>Additions for tax positions of current year</t>
  </si>
  <si>
    <t>Statute lapses</t>
  </si>
  <si>
    <t>Ending balance</t>
  </si>
  <si>
    <t>Debt - Additional Information (Detail) - USD ($)</t>
  </si>
  <si>
    <t>Feb. 15, 2018</t>
  </si>
  <si>
    <t>Debt Instrument [Line Items]</t>
  </si>
  <si>
    <t>Effect of tax exemption granted to Texarkana Industrial Revenue Bonds (as a percent)</t>
  </si>
  <si>
    <t>100.00%</t>
  </si>
  <si>
    <t>Assets associated with City of Texarkana IRBs</t>
  </si>
  <si>
    <t>Liabilities associated with City of Texarkana IRBs</t>
  </si>
  <si>
    <t>Short-term notes payable</t>
  </si>
  <si>
    <t>Weighted average interest rate of short term notes payable (as a percent)</t>
  </si>
  <si>
    <t>4.82%</t>
  </si>
  <si>
    <t>4.46%</t>
  </si>
  <si>
    <t>Interest paid</t>
  </si>
  <si>
    <t>Interest capitalized</t>
  </si>
  <si>
    <t>Letter of Credit</t>
  </si>
  <si>
    <t>Amounts used to secure letters of credit</t>
  </si>
  <si>
    <t>Bank Group And Accounts Receivable Securitization Facility</t>
  </si>
  <si>
    <t>Additional borrowing capacity</t>
  </si>
  <si>
    <t>Asian Credit Lines</t>
  </si>
  <si>
    <t>Line of credit facility, maximum borrowing capacity</t>
  </si>
  <si>
    <t>Amended Accounts Receivable Facility | Accounts Receivable Securitization Facility</t>
  </si>
  <si>
    <t>Line of Credit | Revolving Credit Facility</t>
  </si>
  <si>
    <t>Increase in line credit facility (up to)</t>
  </si>
  <si>
    <t>Borrowings outstanding</t>
  </si>
  <si>
    <t>Line of Credit | Letter of Credit</t>
  </si>
  <si>
    <t>Debt - Long Term Debt (Detail) - USD ($) $ in Thousands</t>
  </si>
  <si>
    <t>Outstanding debt</t>
  </si>
  <si>
    <t>Less: unamortized debt issuance costs</t>
  </si>
  <si>
    <t>Long-term debt, including current maturities</t>
  </si>
  <si>
    <t>Less: current maturities</t>
  </si>
  <si>
    <t>Long-term debt, noncurrent</t>
  </si>
  <si>
    <t>8% unsecured notes due December 2019</t>
  </si>
  <si>
    <t>7.625% unsecured notes due March 2027</t>
  </si>
  <si>
    <t>Capitalized leases and other</t>
  </si>
  <si>
    <t>Parent company | 8% unsecured notes due December 2019</t>
  </si>
  <si>
    <t>Notes interest rate (as a percent)</t>
  </si>
  <si>
    <t>8.00%</t>
  </si>
  <si>
    <t>Parent company | 7.625% unsecured notes due March 2027</t>
  </si>
  <si>
    <t>7.625%</t>
  </si>
  <si>
    <t>Debt Debt - Schedule of Payments on Long Term Debt (Details) $ in Thousands</t>
  </si>
  <si>
    <t>2023 through 2027</t>
  </si>
  <si>
    <t>Fair Value Measurements - Additional Information (Detail) - USD ($)</t>
  </si>
  <si>
    <t>Fair Values Of Financial Assets And Liabilities Including Derivative Financial Instruments [Line Items]</t>
  </si>
  <si>
    <t>Effective portion of change in fair value of foreign currency forward contracts</t>
  </si>
  <si>
    <t>Quoted Prices in Active Markets for Identical Assets Level (1)</t>
  </si>
  <si>
    <t>Fair value of long term debt</t>
  </si>
  <si>
    <t>Foreign Currency Derivative</t>
  </si>
  <si>
    <t>Notional amount of the foreign currency derivative instruments</t>
  </si>
  <si>
    <t>Foreign Currency Derivative | Maximum</t>
  </si>
  <si>
    <t>Maturity period of hedges</t>
  </si>
  <si>
    <t>12 months</t>
  </si>
  <si>
    <t>Derivatives Designated as Cash Flow Hedges</t>
  </si>
  <si>
    <t>3 years</t>
  </si>
  <si>
    <t>Fair Value Measurements - Fair Value of Gross Position of Derivative Contracts in Consolidated Balance Sheets (Detail) - USD ($) $ in Thousands</t>
  </si>
  <si>
    <t>Other current assets (Accrued liabilities)</t>
  </si>
  <si>
    <t>Derivatives, Fair Value [Line Items]</t>
  </si>
  <si>
    <t>Net amounts presented</t>
  </si>
  <si>
    <t>Designated as hedging instruments:</t>
  </si>
  <si>
    <t>Gross amounts recognized</t>
  </si>
  <si>
    <t>Gross amounts offset</t>
  </si>
  <si>
    <t>Net amounts</t>
  </si>
  <si>
    <t>Not designated as hedging instruments:</t>
  </si>
  <si>
    <t>Fair Value Measurements - Gains and Losses on Derivative Instruments in Consolidated Statement of Income (Detail) - USD ($) $ in Thousands</t>
  </si>
  <si>
    <t>Derivative Instruments, Gain (Loss) [Line Items]</t>
  </si>
  <si>
    <t>Amount of Gain (Loss) Recognized in Other Comprehensive Income on Derivatives (Effective Portion)</t>
  </si>
  <si>
    <t>Not designated as hedging instruments: | Foreign Currency Derivative | Other non-operating income (expense)</t>
  </si>
  <si>
    <t>Amount of Gain (Loss) Recognized in Income on Derivatives</t>
  </si>
  <si>
    <t>Derivatives Designated as Cash Flow Hedges | Designated as Hedging Instrument</t>
  </si>
  <si>
    <t>Amount of Gain Reclassified from Accumulated Other Comprehensive Loss into Income (Effective Portion)</t>
  </si>
  <si>
    <t>Fair Value Measurements - Schedule of Fair Value Hierarchy for those Assets and Liabilities Measured at Fair Value on a Recurring Basis (Detail) - Fair Value, Measurements, Recurring - USD ($) $ in Thousands</t>
  </si>
  <si>
    <t>Fair Value, Assets and Liabilities Measured on Recurring and Nonrecurring Basis [Line Items]</t>
  </si>
  <si>
    <t>Total Derivative Assets (Liabilities)</t>
  </si>
  <si>
    <t>Stock-based Liabilities</t>
  </si>
  <si>
    <t>Quoted Prices in Active Markets for Identical Assets Level (1) | Foreign Currency Derivative</t>
  </si>
  <si>
    <t>Quoted Prices in Active Markets for Identical Assets Level (1) | Stock-based Liabilities</t>
  </si>
  <si>
    <t>Significant Other Observable Inputs Level (2) | Foreign Currency Derivative</t>
  </si>
  <si>
    <t>Significant Other Observable Inputs Level (2) | Stock-based Liabilities</t>
  </si>
  <si>
    <t>Significant Unobservable Inputs Level (3) | Foreign Currency Derivative</t>
  </si>
  <si>
    <t>Significant Unobservable Inputs Level (3) | Stock-based Liabilities</t>
  </si>
  <si>
    <t>Pensions and Postretirement Benefits Other than Pensions - Additional Information (Detail) $ in Thousands</t>
  </si>
  <si>
    <t>Dec. 31, 2016USD ($)</t>
  </si>
  <si>
    <t>Sep. 30, 2016USD ($)Employee</t>
  </si>
  <si>
    <t>Dec. 31, 2017USD ($)</t>
  </si>
  <si>
    <t>Defined Benefit Plan Disclosure [Line Items]</t>
  </si>
  <si>
    <t>Projected benefit obligation exceeds plan assets, Projected benefit obligation</t>
  </si>
  <si>
    <t>Expense for defined contribution plans</t>
  </si>
  <si>
    <t>Unrecognized prior service credit included in cumulative other comprehensive loss</t>
  </si>
  <si>
    <t>Unrecognized prior service credit, included in cumulative other comprehensive loss, net of tax</t>
  </si>
  <si>
    <t>Unrecognized actuarial losses included in cumulative other comprehensive loss</t>
  </si>
  <si>
    <t>Unrecognized actual losses included in other comprehensive loss net of tax</t>
  </si>
  <si>
    <t>Prior service credit expected to be recognized in next fiscal year</t>
  </si>
  <si>
    <t>Actuarial loss expected to be recognized in next fiscal year</t>
  </si>
  <si>
    <t>Accumulated benefit obligation</t>
  </si>
  <si>
    <t>Number of former employees receiving lump sum offer | Employee</t>
  </si>
  <si>
    <t>Defined benefit plan, settlements, vested benefit obligation</t>
  </si>
  <si>
    <t>Defined benefit plan, settlements, percent of obligation</t>
  </si>
  <si>
    <t>4.00%</t>
  </si>
  <si>
    <t>Benefits paid</t>
  </si>
  <si>
    <t>Defined benefit plans, settlements, percent of obligation reduction</t>
  </si>
  <si>
    <t>2.00%</t>
  </si>
  <si>
    <t>Weighted average assumed annual rate of increase in the cost of medical benefits (as a percent)</t>
  </si>
  <si>
    <t>6.75%</t>
  </si>
  <si>
    <t>Weighted average assumed annual rate of increase in trending linearly cost (as a percent)</t>
  </si>
  <si>
    <t>4.50%</t>
  </si>
  <si>
    <t>Defined contribution plan, employer discretionary contribution</t>
  </si>
  <si>
    <t>Contributed to domestic and foreign pension plans</t>
  </si>
  <si>
    <t>Minimum</t>
  </si>
  <si>
    <t>Expected contributions to domestic and foreign pension plans</t>
  </si>
  <si>
    <t>Maximum</t>
  </si>
  <si>
    <t>Fair market value of plan assets</t>
  </si>
  <si>
    <t>United States | Significant Other Observable Inputs Level (2)</t>
  </si>
  <si>
    <t>United Kingdom plan</t>
  </si>
  <si>
    <t>United Kingdom plan | Significant Other Observable Inputs Level (2)</t>
  </si>
  <si>
    <t>GERMANY</t>
  </si>
  <si>
    <t>Pension Plan</t>
  </si>
  <si>
    <t>Plan Amendment</t>
  </si>
  <si>
    <t>Defined benefit plan, benefit obligation</t>
  </si>
  <si>
    <t>Pension Plan | Foreign Plan</t>
  </si>
  <si>
    <t>Pension Plan | United States</t>
  </si>
  <si>
    <t>Defined benefit plan, settlements charge</t>
  </si>
  <si>
    <t>Pensions and Postretirement Benefits Other than Pensions - Defined Benefit Pension and Other Postretirement Benefits Plans (Detail) - USD ($) $ in Thousands</t>
  </si>
  <si>
    <t>Sep. 30, 2016</t>
  </si>
  <si>
    <t>Change in plans’ assets:</t>
  </si>
  <si>
    <t>Amounts recognized in the balance sheets:</t>
  </si>
  <si>
    <t>Change in benefit obligation:</t>
  </si>
  <si>
    <t>Projected Benefit Obligation at beginning of year</t>
  </si>
  <si>
    <t>Service cost - employer</t>
  </si>
  <si>
    <t>Interest cost</t>
  </si>
  <si>
    <t>Actuarial (gain)/loss</t>
  </si>
  <si>
    <t>Projected Benefit Obligation at end of year</t>
  </si>
  <si>
    <t>Fair value of plans’ assets at beginning of year</t>
  </si>
  <si>
    <t>Actual return on plans’ assets</t>
  </si>
  <si>
    <t>Employer contribution</t>
  </si>
  <si>
    <t>Fair value of plans’ assets at end of year</t>
  </si>
  <si>
    <t>Funded status</t>
  </si>
  <si>
    <t>Other Postretirement Benefits</t>
  </si>
  <si>
    <t>United States | Pension Plan</t>
  </si>
  <si>
    <t>International | Pension Plan</t>
  </si>
  <si>
    <t>Pensions and Postretirement Benefits Other than Pensions - Weighted Average Assumptions Used to Determine Benefit Obligations (Detail)</t>
  </si>
  <si>
    <t>Discount rate (as a percent)</t>
  </si>
  <si>
    <t>3.70%</t>
  </si>
  <si>
    <t>3.20%</t>
  </si>
  <si>
    <t>4.05%</t>
  </si>
  <si>
    <t>3.50%</t>
  </si>
  <si>
    <t>United States | Other Postretirement Benefits</t>
  </si>
  <si>
    <t>Foreign Plan | Pension Plan</t>
  </si>
  <si>
    <t>2.80%</t>
  </si>
  <si>
    <t>2.50%</t>
  </si>
  <si>
    <t>Foreign Plan | Other Postretirement Benefits</t>
  </si>
  <si>
    <t>0.00%</t>
  </si>
  <si>
    <t>Pensions and Postretirement Benefits Other than Pensions - Components of Net Periodic Benefit Costs (Detail) - USD ($) $ in Thousands</t>
  </si>
  <si>
    <t>Amortization of prior service cost</t>
  </si>
  <si>
    <t>Net periodic benefit cost</t>
  </si>
  <si>
    <t>Expected return on plan assets</t>
  </si>
  <si>
    <t>Pensions and Postretirement Benefits Other than Pensions - Schedule of Effect of the Retrospective Presentation Change Related to the Net Periodic Cost of Defined Benefit Plans (Details) - USD ($) $ in Thousands</t>
  </si>
  <si>
    <t>Defined Benefit Plans and Other Postretirement Benefit Plans Table Text Block [Line Items]</t>
  </si>
  <si>
    <t>Cost of goods and services sold</t>
  </si>
  <si>
    <t>Accounting Standards Update 2017-07</t>
  </si>
  <si>
    <t>Restatement Adjustment | Accounting Standards Update 2017-07 | Americas Tire</t>
  </si>
  <si>
    <t>Restatement Adjustment | Accounting Standards Update 2017-07 | International Tire</t>
  </si>
  <si>
    <t>Restatement Adjustment | Corporation | Accounting Standards Update 2017-07</t>
  </si>
  <si>
    <t>Pensions and Postretirement Benefits Other than Pensions - Weighted Average Assumptions Determine Net Periodic Benefit Cost (Detail)</t>
  </si>
  <si>
    <t>3.54%</t>
  </si>
  <si>
    <t>4.10%</t>
  </si>
  <si>
    <t>Expected return on plan assets (as a percent)</t>
  </si>
  <si>
    <t>5.34%</t>
  </si>
  <si>
    <t>5.57%</t>
  </si>
  <si>
    <t>6.16%</t>
  </si>
  <si>
    <t>3.95%</t>
  </si>
  <si>
    <t>4.20%</t>
  </si>
  <si>
    <t>3.90%</t>
  </si>
  <si>
    <t>6.25%</t>
  </si>
  <si>
    <t>6.50%</t>
  </si>
  <si>
    <t>7.00%</t>
  </si>
  <si>
    <t>3.84%</t>
  </si>
  <si>
    <t>3.19%</t>
  </si>
  <si>
    <t>3.29%</t>
  </si>
  <si>
    <t>3.99%</t>
  </si>
  <si>
    <t>Pensions and Postretirement Benefits Other than Pensions - Projected Benefit Obligation, Accumulated Benefit Obligation and Fair Value of Plan Assets for Pension Plans (Detail) - USD ($) $ in Thousands</t>
  </si>
  <si>
    <t>Projected benefit obligation exceeds plan assets, Accumulated benefit obligation</t>
  </si>
  <si>
    <t>Accumulated benefit obligation exceeds plan assets, Projected benefit obligation</t>
  </si>
  <si>
    <t>Accumulated benefit obligation exceeds plan assets, Accumulated benefit obligation</t>
  </si>
  <si>
    <t>Projected benefit obligation exceeds plan assets, Fair value of plan assets</t>
  </si>
  <si>
    <t>Accumulated benefit obligation exceeds plan assets, Fair value of plan assets</t>
  </si>
  <si>
    <t>Pensions and Postretirement Benefits Other than Pensions - One-Percentage-Point Change in Assumed Health Care Cost Trend Rates (Detail) $ in Thousands</t>
  </si>
  <si>
    <t>Service and interest cost components, Increase</t>
  </si>
  <si>
    <t>Postretirement benefit obligation, Increase</t>
  </si>
  <si>
    <t>Service and interest cost components, Decrease</t>
  </si>
  <si>
    <t>Postretirement benefit obligation, Decrease</t>
  </si>
  <si>
    <t>Pensions and Postretirement Benefits Other Than Pensions - Weighted Average Asset Allocations for Domestic and U.K. Pension Plans' Assets (Detail)</t>
  </si>
  <si>
    <t>Plan asset allocations (as a percent)</t>
  </si>
  <si>
    <t>United States | Fixed Income Collective Trust Funds and Securities</t>
  </si>
  <si>
    <t>68.00%</t>
  </si>
  <si>
    <t>52.00%</t>
  </si>
  <si>
    <t>United States | Equity Collective Trust Funds and Securities</t>
  </si>
  <si>
    <t>26.00%</t>
  </si>
  <si>
    <t>40.00%</t>
  </si>
  <si>
    <t>United States | Other Investment Collective Trust Funds and Securities</t>
  </si>
  <si>
    <t>3.00%</t>
  </si>
  <si>
    <t>6.00%</t>
  </si>
  <si>
    <t>United States | Cash</t>
  </si>
  <si>
    <t>Foreign Plan</t>
  </si>
  <si>
    <t>Foreign Plan | Fixed Income Collective Trust Funds and Securities</t>
  </si>
  <si>
    <t>70.00%</t>
  </si>
  <si>
    <t>Foreign Plan | Equity Collective Trust Funds and Securities</t>
  </si>
  <si>
    <t>17.00%</t>
  </si>
  <si>
    <t>18.00%</t>
  </si>
  <si>
    <t>Foreign Plan | Other Investment Collective Trust Funds and Securities</t>
  </si>
  <si>
    <t>12.00%</t>
  </si>
  <si>
    <t>13.00%</t>
  </si>
  <si>
    <t>Foreign Plan | Cash</t>
  </si>
  <si>
    <t>1.00%</t>
  </si>
  <si>
    <t>Pensions and Postretirement Benefits Other than Pensions - Assets of U.S and U.K Plans Using Fair Value Hierarchy (Detail) - USD ($) $ in Thousands</t>
  </si>
  <si>
    <t>Quoted Prices in Active Markets for Identical Assets Level (1) | United States</t>
  </si>
  <si>
    <t>Quoted Prices in Active Markets for Identical Assets Level (1) | United Kingdom plan</t>
  </si>
  <si>
    <t>Significant Other Observable Inputs Level (2) | United States</t>
  </si>
  <si>
    <t>Significant Other Observable Inputs Level (2) | United Kingdom plan</t>
  </si>
  <si>
    <t>Significant Unobservable Inputs Level (3) | United States</t>
  </si>
  <si>
    <t>Significant Unobservable Inputs Level (3) | United Kingdom plan</t>
  </si>
  <si>
    <t>Fair Value Measured at Net Asset Value Per Share [Member] | United States</t>
  </si>
  <si>
    <t>Fair Value Measured at Net Asset Value Per Share [Member] | United Kingdom plan</t>
  </si>
  <si>
    <t>Cash and cash equivalents | United States</t>
  </si>
  <si>
    <t>Cash and cash equivalents | United Kingdom plan</t>
  </si>
  <si>
    <t>Cash and cash equivalents | Quoted Prices in Active Markets for Identical Assets Level (1) | United States</t>
  </si>
  <si>
    <t>Cash and cash equivalents | Quoted Prices in Active Markets for Identical Assets Level (1) | United Kingdom plan</t>
  </si>
  <si>
    <t>Cash and cash equivalents | Significant Other Observable Inputs Level (2) | United States</t>
  </si>
  <si>
    <t>Cash and cash equivalents | Significant Other Observable Inputs Level (2) | United Kingdom plan</t>
  </si>
  <si>
    <t>Cash and cash equivalents | Significant Unobservable Inputs Level (3) | United States</t>
  </si>
  <si>
    <t>Cash and cash equivalents | Significant Unobservable Inputs Level (3) | United Kingdom plan</t>
  </si>
  <si>
    <t>Cash and cash equivalents | Fair Value Measured at Net Asset Value Per Share [Member] | United States</t>
  </si>
  <si>
    <t>Cash and cash equivalents | Fair Value Measured at Net Asset Value Per Share [Member] | United Kingdom plan</t>
  </si>
  <si>
    <t>Collective Trust Funds - Equity | United States</t>
  </si>
  <si>
    <t>Collective Trust Funds - Equity | Quoted Prices in Active Markets for Identical Assets Level (1) | United States</t>
  </si>
  <si>
    <t>Collective Trust Funds - Equity | Significant Other Observable Inputs Level (2) | United States</t>
  </si>
  <si>
    <t>Collective Trust Funds - Equity | Significant Unobservable Inputs Level (3) | United States</t>
  </si>
  <si>
    <t>Collective Trust Funds - Equity | Fair Value Measured at Net Asset Value Per Share [Member] | United States</t>
  </si>
  <si>
    <t>Collective Trust Funds - Fixed income | United States</t>
  </si>
  <si>
    <t>Collective Trust Funds - Fixed income | Quoted Prices in Active Markets for Identical Assets Level (1) | United States</t>
  </si>
  <si>
    <t>Collective Trust Funds - Fixed income | Significant Other Observable Inputs Level (2) | United States</t>
  </si>
  <si>
    <t>Collective Trust Funds - Fixed income | Significant Unobservable Inputs Level (3) | United States</t>
  </si>
  <si>
    <t>Collective Trust Funds - Fixed income | Fair Value Measured at Net Asset Value Per Share [Member] | United States</t>
  </si>
  <si>
    <t>Collective Trust Funds - Real Estate | United States</t>
  </si>
  <si>
    <t>Collective Trust Funds - Real Estate | Quoted Prices in Active Markets for Identical Assets Level (1) | United States</t>
  </si>
  <si>
    <t>Collective Trust Funds - Real Estate | Significant Other Observable Inputs Level (2) | United States</t>
  </si>
  <si>
    <t>Collective Trust Funds - Real Estate | Significant Unobservable Inputs Level (3) | United States</t>
  </si>
  <si>
    <t>Collective Trust Funds - Real Estate | Fair Value Measured at Net Asset Value Per Share [Member] | United States</t>
  </si>
  <si>
    <t>Equity securities | United Kingdom plan</t>
  </si>
  <si>
    <t>Equity securities | Quoted Prices in Active Markets for Identical Assets Level (1) | United Kingdom plan</t>
  </si>
  <si>
    <t>Equity securities | Significant Other Observable Inputs Level (2) | United Kingdom plan</t>
  </si>
  <si>
    <t>Equity securities | Significant Unobservable Inputs Level (3) | United Kingdom plan</t>
  </si>
  <si>
    <t>Equity securities | Fair Value Measured at Net Asset Value Per Share [Member] | United Kingdom plan</t>
  </si>
  <si>
    <t>Fixed income securities | United Kingdom plan</t>
  </si>
  <si>
    <t>Fixed income securities | Quoted Prices in Active Markets for Identical Assets Level (1) | United Kingdom plan</t>
  </si>
  <si>
    <t>Fixed income securities | Significant Other Observable Inputs Level (2) | United Kingdom plan</t>
  </si>
  <si>
    <t>Fixed income securities | Significant Unobservable Inputs Level (3) | United Kingdom plan</t>
  </si>
  <si>
    <t>Fixed income securities | Fair Value Measured at Net Asset Value Per Share [Member] | United Kingdom plan</t>
  </si>
  <si>
    <t>Other investments | United Kingdom plan</t>
  </si>
  <si>
    <t>Other investments | Quoted Prices in Active Markets for Identical Assets Level (1) | United Kingdom plan</t>
  </si>
  <si>
    <t>Other investments | Significant Other Observable Inputs Level (2) | United Kingdom plan</t>
  </si>
  <si>
    <t>Other investments | Significant Unobservable Inputs Level (3) | United Kingdom plan</t>
  </si>
  <si>
    <t>Other investments | Fair Value Measured at Net Asset Value Per Share [Member] | United Kingdom plan</t>
  </si>
  <si>
    <t>Pensions and Postretirement Benefits Other than Pensions - Details of Activity in Investment in European Infrastructure and Property Funds (Detail) - USD ($) $ in Thousands</t>
  </si>
  <si>
    <t>Defined Benefit Plan, Change in Fair Value of Plan Assets, Level 3 Reconciliation [Roll Forward]</t>
  </si>
  <si>
    <t>Disbursements</t>
  </si>
  <si>
    <t>United Kingdom plan | Significant Unobservable Inputs Level (3)</t>
  </si>
  <si>
    <t>Transfer into level 3</t>
  </si>
  <si>
    <t>Change in fair value</t>
  </si>
  <si>
    <t>Pensions and Postretirement Benefits Other than Pensions - Estimated Benefit Payments for Domestic and Foreign Pension Plans and Other Postretirement Benefit Plans (Detail) $ in Thousands</t>
  </si>
  <si>
    <t>2024 through 2028</t>
  </si>
  <si>
    <t>Other Long-Term Liabilities - Components of Other Long Term Liabilities (Detail) - USD ($) $ in Thousands</t>
  </si>
  <si>
    <t>Long-term income taxes payable</t>
  </si>
  <si>
    <t>Stock-based liabilities</t>
  </si>
  <si>
    <t>Common Stock - Additional Information (Detail) - USD ($)</t>
  </si>
  <si>
    <t>53 Months Ended</t>
  </si>
  <si>
    <t>Feb. 16, 2017</t>
  </si>
  <si>
    <t>Feb. 19, 2016</t>
  </si>
  <si>
    <t>Equity, Class of Treasury Stock [Line Items]</t>
  </si>
  <si>
    <t>Common stock repurchased (in shares)</t>
  </si>
  <si>
    <t>Average Repurchase Price Per Share</t>
  </si>
  <si>
    <t>Stock repurchase amount</t>
  </si>
  <si>
    <t>Common shares reserved for compensation plans and contributions (in shares)</t>
  </si>
  <si>
    <t>Share Repurchase Program February 16, 2017</t>
  </si>
  <si>
    <t>Share repurchase, remaining amount authorized</t>
  </si>
  <si>
    <t>Share repurchase, amount authorized (up to)</t>
  </si>
  <si>
    <t>Share Repurchase Program, February 19, 2016</t>
  </si>
  <si>
    <t>Share Repurchase Program, February 20, 2015</t>
  </si>
  <si>
    <t>Common Stock - Schedule of Share Repurchase Program (Details) - USD ($)</t>
  </si>
  <si>
    <t>34 Months Ended</t>
  </si>
  <si>
    <t>Average Repurchase Price Per Share (in dollars per share)</t>
  </si>
  <si>
    <t>Payments for Repurchase of Common Stock</t>
  </si>
  <si>
    <t>Stock repurchase amount (excluding commissions)</t>
  </si>
  <si>
    <t>Stock-Based Compensation - Stock Based Compensation Expense (Detail) - USD ($) $ in Thousands</t>
  </si>
  <si>
    <t>Share-based Compensation Arrangement by Share-based Payment Award, Compensation Cost [Line Items]</t>
  </si>
  <si>
    <t>Total stock-based compensation</t>
  </si>
  <si>
    <t>Stock options</t>
  </si>
  <si>
    <t>Restricted stock units</t>
  </si>
  <si>
    <t>Performance stock units</t>
  </si>
  <si>
    <t>Stock-Based Compensation - Additional Information (Detail) - USD ($) $ / shares in Units, $ in Thousands</t>
  </si>
  <si>
    <t>Feb. 28, 2018</t>
  </si>
  <si>
    <t>Feb. 28, 2017</t>
  </si>
  <si>
    <t>Feb. 29, 2016</t>
  </si>
  <si>
    <t>Feb. 28, 2014</t>
  </si>
  <si>
    <t>Feb. 28, 2013</t>
  </si>
  <si>
    <t>Dec. 31, 2020</t>
  </si>
  <si>
    <t>Dec. 31, 2019</t>
  </si>
  <si>
    <t>Dec. 31, 2014</t>
  </si>
  <si>
    <t>Share-based Compensation Arrangement by Share-based Payment Award [Line Items]</t>
  </si>
  <si>
    <t>Stock options granted (in shares)</t>
  </si>
  <si>
    <t>Weighted average remaining contractual life of options outstanding</t>
  </si>
  <si>
    <t>3 years 9 months 18 days</t>
  </si>
  <si>
    <t>Shares available for future issuance under equity compensation plans</t>
  </si>
  <si>
    <t>Excess tax benefit from stock-based compensation</t>
  </si>
  <si>
    <t>Long-Term Incentive Plan 2013 - 2015</t>
  </si>
  <si>
    <t>Long Term Incentive Plan 2014 - 2016</t>
  </si>
  <si>
    <t>Expiration period (in years)</t>
  </si>
  <si>
    <t>Stock options | Vesting Period One | Long-Term Incentive Plan 2013 - 2015</t>
  </si>
  <si>
    <t>Shares vested (as a percent)</t>
  </si>
  <si>
    <t>33.33%</t>
  </si>
  <si>
    <t>Stock options | Vesting Period One | Long Term Incentive Plan 2014 - 2016</t>
  </si>
  <si>
    <t>Stock options | Vesting Period Two | Long-Term Incentive Plan 2013 - 2015</t>
  </si>
  <si>
    <t>Stock options | Vesting Period Two | Long Term Incentive Plan 2014 - 2016</t>
  </si>
  <si>
    <t>Stock options | Vesting Period Three | Long-Term Incentive Plan 2013 - 2015</t>
  </si>
  <si>
    <t>Stock options | Vesting Period Three | Long Term Incentive Plan 2014 - 2016</t>
  </si>
  <si>
    <t>Granted (in dollars per share)</t>
  </si>
  <si>
    <t>Number of RSU's granted (in shares)</t>
  </si>
  <si>
    <t>Vested restricted stock units (in shares)</t>
  </si>
  <si>
    <t>Equity awards vested (in shares)</t>
  </si>
  <si>
    <t>Unvested compensation cost</t>
  </si>
  <si>
    <t>Unvested compensation cost period of recognition</t>
  </si>
  <si>
    <t>28 months</t>
  </si>
  <si>
    <t>Restricted stock units | Long Term Incentive Plan 2016 - 2018</t>
  </si>
  <si>
    <t>Restricted stock units | Long Term Incentive Plan 2017 - 2019</t>
  </si>
  <si>
    <t>Restricted stock units | Long Term Incentive Plan 2018 - 2020</t>
  </si>
  <si>
    <t>Restricted stock units | Minimum</t>
  </si>
  <si>
    <t>Vesting period (in years)</t>
  </si>
  <si>
    <t>Restricted stock units | Maximum</t>
  </si>
  <si>
    <t>4 years</t>
  </si>
  <si>
    <t>Restricted stock units | Vesting Period One | Long Term Incentive Plan 2016 - 2018</t>
  </si>
  <si>
    <t>Restricted stock units | Vesting Period One | Long Term Incentive Plan 2017 - 2019</t>
  </si>
  <si>
    <t>Restricted stock units | Vesting Period One | Long Term Incentive Plan 2018 - 2020</t>
  </si>
  <si>
    <t>Restricted stock units | Vesting Period Two | Long Term Incentive Plan 2016 - 2018</t>
  </si>
  <si>
    <t>Restricted stock units | Vesting Period Two | Long Term Incentive Plan 2017 - 2019</t>
  </si>
  <si>
    <t>Restricted stock units | Vesting Period Two | Long Term Incentive Plan 2018 - 2020</t>
  </si>
  <si>
    <t>Restricted stock units | Vesting Period Three | Long Term Incentive Plan 2016 - 2018</t>
  </si>
  <si>
    <t>Restricted stock units | Vesting Period Three | Long Term Incentive Plan 2017 - 2019</t>
  </si>
  <si>
    <t>Restricted stock units | Vesting Period Three | Long Term Incentive Plan 2018 - 2020</t>
  </si>
  <si>
    <t>Number of performance units, earned (in shares)</t>
  </si>
  <si>
    <t>20 months</t>
  </si>
  <si>
    <t>Performance stock units | Long Term Incentive Plan 2014 - 2016</t>
  </si>
  <si>
    <t>Performance stock units | Long Term Incentive Plan 2015 - 2017</t>
  </si>
  <si>
    <t>Performance stock units | Long Term Incentive Plan 2016 - 2018</t>
  </si>
  <si>
    <t>Performance stock units | Long Term Incentive Plan 2018 - 2020</t>
  </si>
  <si>
    <t>Performance stock units | Long Term Incentive Plan 2018 - 2020 | Scenario, Forecast</t>
  </si>
  <si>
    <t>Stock-Based Compensation - Summarized Information for the Plans (Detail) - USD ($) $ / shares in Units, $ in Thousands</t>
  </si>
  <si>
    <t>Share-based Compensation Arrangement by Share-based Payment Award, Options, Outstanding [Roll Forward]</t>
  </si>
  <si>
    <t>Outstanding, Beginning Balance (in shares)</t>
  </si>
  <si>
    <t>Granted (in shares)</t>
  </si>
  <si>
    <t>Exercised (in shares)</t>
  </si>
  <si>
    <t>Expired (in shares)</t>
  </si>
  <si>
    <t>Canceled (in shares)</t>
  </si>
  <si>
    <t>Outstanding, Ending Balance (in shares)</t>
  </si>
  <si>
    <t>Exercisable, Ending Balance (in shares)</t>
  </si>
  <si>
    <t>Share-based Compensation Arrangement by Share-based Payment Award, Options, Outstanding, Weighted Average Exercise Price [Abstract]</t>
  </si>
  <si>
    <t>Weighted Average Exercise Price, Outstanding, Beginning Balance (in dollars per share)</t>
  </si>
  <si>
    <t>Exercised (in dollars per share)</t>
  </si>
  <si>
    <t>Expired (in dollars per share)</t>
  </si>
  <si>
    <t>Canceled (in dollars per share)</t>
  </si>
  <si>
    <t>Weighted Average Exercise Price, Outstanding, Ending Balance (in dollars per share)</t>
  </si>
  <si>
    <t>Weighted Average Exercise Price, Exercisable (in dollars per share)</t>
  </si>
  <si>
    <t>Aggregate Intrinsic Value, Outstanding</t>
  </si>
  <si>
    <t>Aggregate Intrinsic Value, Exercisable</t>
  </si>
  <si>
    <t>Aggregate intrinsic value of options exercised</t>
  </si>
  <si>
    <t>Weighted average grant-date fair value of shares vested</t>
  </si>
  <si>
    <t>Stock-Based Compensation - Segregated Disclosure of Options Outstanding (Detail) - $ / shares</t>
  </si>
  <si>
    <t>Options outstanding (in shares)</t>
  </si>
  <si>
    <t>Weighted average exercise price (in dollars per share)</t>
  </si>
  <si>
    <t>Remaining contractual life (in years)</t>
  </si>
  <si>
    <t>Options exercisable (in shares)</t>
  </si>
  <si>
    <t>Option exercise price, minimum (in dollars per share)</t>
  </si>
  <si>
    <t>Option exercise price, maximum (in dollars per share)</t>
  </si>
  <si>
    <t>Less than or equal to $15.63</t>
  </si>
  <si>
    <t>2 years 2 months 12 days</t>
  </si>
  <si>
    <t>Greater than $15.63</t>
  </si>
  <si>
    <t>4 years 1 month 6 days</t>
  </si>
  <si>
    <t>Stock-Based Compensation - Details of Nonvested Restricted Stock Units Activity (Detail) - Restricted stock units - USD ($) $ / shares in Units, $ in Thousands</t>
  </si>
  <si>
    <t>Share-based Compensation Arrangement by Share-based Payment Award, Equity Instruments Other than Options, Nonvested, Number of Shares [Roll Forward]</t>
  </si>
  <si>
    <t>Beginning Balance (in shares)</t>
  </si>
  <si>
    <t>Vested (in shares)</t>
  </si>
  <si>
    <t>Accrued dividend equivalents (in shares)</t>
  </si>
  <si>
    <t>Ending Balance (in shares)</t>
  </si>
  <si>
    <t>Share-based Compensation Arrangement by Share-based Payment Award, Equity Instruments Other than Options, Nonvested, Weighted Average Grant Date Fair Value [Abstract]</t>
  </si>
  <si>
    <t>Beginning Balance (in dollars per share)</t>
  </si>
  <si>
    <t>Vested (in dollars per share)</t>
  </si>
  <si>
    <t>Accrued dividend equivalents (in dollars per share)</t>
  </si>
  <si>
    <t>Ending Balance (in dollars per share)</t>
  </si>
  <si>
    <t>Stock-Based Compensation - Performance Based Units Earned under Long-Term Incentive Plan (Detail) - Performance stock units</t>
  </si>
  <si>
    <t>Dec. 31, 2018$ / sharesshares</t>
  </si>
  <si>
    <t>Beginning Balance (in shares) | shares</t>
  </si>
  <si>
    <t>Earned (in shares) | shares</t>
  </si>
  <si>
    <t>Vested (in shares) | shares</t>
  </si>
  <si>
    <t>Canceled (in shares) | shares</t>
  </si>
  <si>
    <t>Accrued dividend equivalents (in shares) | shares</t>
  </si>
  <si>
    <t>Ending Balance (in shares) | shares</t>
  </si>
  <si>
    <t>Beginning Balance (in dollars per share) | $ / shares</t>
  </si>
  <si>
    <t>Earned (in dollars per share) | $ / shares</t>
  </si>
  <si>
    <t>Vested (in dollars per share) | $ / shares</t>
  </si>
  <si>
    <t>Canceled (in dollars per share) | $ / shares</t>
  </si>
  <si>
    <t>Accrued dividend equivalents (in dollars per share) | $ / shares</t>
  </si>
  <si>
    <t>Ending Balance (in dollars per share) | $ / shares</t>
  </si>
  <si>
    <t>Changes in Accumulated Other Comprehensive Income (Loss) by Component - Cumulative Other Comprehensive Loss in Accompanying Consolidated Statements of Equity (Detail) - USD ($) $ in Thousands</t>
  </si>
  <si>
    <t>AOCI Attributable to Parent, Net of Tax [Roll Forward]</t>
  </si>
  <si>
    <t>Other comprehensive (loss) income before reclassifications</t>
  </si>
  <si>
    <t>Income tax effect</t>
  </si>
  <si>
    <t>Other comprehensive (loss) income</t>
  </si>
  <si>
    <t>Cumulative Translation Adjustment</t>
  </si>
  <si>
    <t>Derivative Instruments</t>
  </si>
  <si>
    <t>Amount reclassified from accumulated other comprehensive income (loss)</t>
  </si>
  <si>
    <t>Post- retirement Benefits</t>
  </si>
  <si>
    <t>Net Prior Service</t>
  </si>
  <si>
    <t>Actuarial Gain (Loss)</t>
  </si>
  <si>
    <t>Comprehensive Income (Loss) Attributable to Noncontrolling Shareholders' Interests (Detail) - USD ($) $ in Thousands</t>
  </si>
  <si>
    <t>Currency translation adjustments</t>
  </si>
  <si>
    <t>Comprehensive income (loss) attributable to noncontrolling shareholders’ interests</t>
  </si>
  <si>
    <t>Lease Commitments - Additional Information (Detail) - USD ($) $ in Thousands</t>
  </si>
  <si>
    <t>Leases [Abstract]</t>
  </si>
  <si>
    <t>Rental expense including long term leases and all other rentals</t>
  </si>
  <si>
    <t>Future minimum payments non-cancelable leases</t>
  </si>
  <si>
    <t>Lease Commitments - Future Minimum Payments for all Non-Cancelable Operating Leases (Detail) $ in Thousands</t>
  </si>
  <si>
    <t>Thereafter</t>
  </si>
  <si>
    <t>Contingent Liabilities - Additional Information (Detail) Tire in Millions</t>
  </si>
  <si>
    <t>Sep. 30, 2018USD ($)</t>
  </si>
  <si>
    <t>Sep. 30, 2017USD ($)</t>
  </si>
  <si>
    <t>Dec. 31, 2018USD ($)Tire</t>
  </si>
  <si>
    <t>Minimum estimated sale of passenger, light truck, SUV, radial medium truck and motorcycle tires per year in North America | Tire</t>
  </si>
  <si>
    <t>Maximum estimated sale of passenger, light truck, SUV, radial medium truck and motorcycle tires per year in North America | Tire</t>
  </si>
  <si>
    <t>Estimated number of Company produced tires of different specifications | Tire</t>
  </si>
  <si>
    <t>Increase (decrease) in product liability reserve due to changes in estimated amounts on existing reserves</t>
  </si>
  <si>
    <t>Product liability reserve balance</t>
  </si>
  <si>
    <t>Increase in product liability reserve due to self insured incidents</t>
  </si>
  <si>
    <t>Settlements and changes in amount of reserves estimated liability increase (decrease)</t>
  </si>
  <si>
    <t>Company paid to resolve cases and claims</t>
  </si>
  <si>
    <t>Current portion product liability reserve balance</t>
  </si>
  <si>
    <t>Product liability expenses</t>
  </si>
  <si>
    <t>Workforce subject to collective bargaining units (as a percent)</t>
  </si>
  <si>
    <t>38.00%</t>
  </si>
  <si>
    <t>Business Segments - Additional Information (Detail) $ in Thousands</t>
  </si>
  <si>
    <t>Jan. 17, 2019Employee</t>
  </si>
  <si>
    <t>Dec. 31, 2018USD ($)Store</t>
  </si>
  <si>
    <t>Jun. 30, 2018USD ($)</t>
  </si>
  <si>
    <t>Mar. 31, 2018USD ($)</t>
  </si>
  <si>
    <t>Jun. 30, 2017USD ($)</t>
  </si>
  <si>
    <t>Mar. 31, 2017USD ($)</t>
  </si>
  <si>
    <t>Dec. 31, 2018USD ($)StoreSegment</t>
  </si>
  <si>
    <t>Segment Reporting Information [Line Items]</t>
  </si>
  <si>
    <t>Number of reportable segments | Segment</t>
  </si>
  <si>
    <t>Number of stores | Store</t>
  </si>
  <si>
    <t>Number of segments combined | Segment</t>
  </si>
  <si>
    <t>Reduction of accrued benefits</t>
  </si>
  <si>
    <t>Subsequent Event</t>
  </si>
  <si>
    <t>Restructuring, completion period</t>
  </si>
  <si>
    <t>10 months</t>
  </si>
  <si>
    <t>Restructuring, expected number of positions eliminated | Employee</t>
  </si>
  <si>
    <t>Restructuring, remaining number of positions after elimination | Employee</t>
  </si>
  <si>
    <t>Accounting Standards Update 2016-18 | Scenario, Adjustment</t>
  </si>
  <si>
    <t>Increase in restricted cash</t>
  </si>
  <si>
    <t>Business Segments - Net Sales and Percentage of Consolidated Net Sales (Detail) - USD ($) $ in Thousands</t>
  </si>
  <si>
    <t>Concentration Risk [Line Items]</t>
  </si>
  <si>
    <t>Customer Concentration Risk | American Tire Distributors, Inc. [Member] | Net Sales</t>
  </si>
  <si>
    <t>Consolidated Net Sales</t>
  </si>
  <si>
    <t>11.00%</t>
  </si>
  <si>
    <t>9.00%</t>
  </si>
  <si>
    <t>Customer Concentration Risk | TBC/Treadways [Member] | Net Sales</t>
  </si>
  <si>
    <t>14.00%</t>
  </si>
  <si>
    <t>Business Segments - Segment Financial Information (Detail) - USD ($) $ in Thousands</t>
  </si>
  <si>
    <t>Operating profit (loss)</t>
  </si>
  <si>
    <t>Depreciation and amortization expense</t>
  </si>
  <si>
    <t>Segment assets</t>
  </si>
  <si>
    <t>Expenditures for long-lived assets</t>
  </si>
  <si>
    <t>Intercompany</t>
  </si>
  <si>
    <t>Intercompany | Americas Tire</t>
  </si>
  <si>
    <t>Intercompany | International Tire</t>
  </si>
  <si>
    <t>Corporation</t>
  </si>
  <si>
    <t>Business Segments - Geographic Information for Revenues, Based on Country of Origin, and Long-Lived Assets (Detail) - USD ($) $ in Thousands</t>
  </si>
  <si>
    <t>Revenues from External Customers and Long-Lived Assets [Line Items]</t>
  </si>
  <si>
    <t>Operating Segments | United States</t>
  </si>
  <si>
    <t>Operating Segments | PRC</t>
  </si>
  <si>
    <t>Operating Segments | Rest of world</t>
  </si>
  <si>
    <t>Subsequent Events (Details) - Subsequent Event $ in Millions</t>
  </si>
  <si>
    <t>Dec. 31, 2019USD ($)</t>
  </si>
  <si>
    <t>Subsequent Event [Line Items]</t>
  </si>
  <si>
    <t>Minimum | Scenario, Forecast</t>
  </si>
  <si>
    <t>Restructuring charges</t>
  </si>
  <si>
    <t>Restructuring, expected percent non-cash</t>
  </si>
  <si>
    <t>25.00%</t>
  </si>
  <si>
    <t>Maximum | Scenario, Forecast</t>
  </si>
  <si>
    <t>Severance and employee-related costs | Minimum | Scenario, Forecast</t>
  </si>
  <si>
    <t>Severance and employee-related costs | Maximum | Scenario, Forecast</t>
  </si>
  <si>
    <t>Asset write-downs and other costs | Minimum | Scenario, Forecast</t>
  </si>
  <si>
    <t>Asset write-downs and other costs | Maximum | Scenario, Forecast</t>
  </si>
  <si>
    <t>Selected Quarterly Data (Details) - USD ($) $ / shares in Units, $ in Thousands</t>
  </si>
  <si>
    <t>Segment Reporting, Reconciling Item for Operating Profit (Loss) from Segment to Consolidated [Line Items]</t>
  </si>
  <si>
    <t>Net income (loss) attributable to Cooper Tire &amp; Rubber Company</t>
  </si>
  <si>
    <t>Basic earnings (loss) per share attributable to Cooper Tire &amp; Rubber Company common stockholders (in dollars per share)</t>
  </si>
  <si>
    <t>Diluted earnings (loss) per share attributable to Cooper Tire &amp; Rubber Company common stockholders (in dollars per share)</t>
  </si>
  <si>
    <t>Operating Profit</t>
  </si>
  <si>
    <t>Unallocated corporate charges</t>
  </si>
  <si>
    <t>Americas Tire | Operating Segments</t>
  </si>
  <si>
    <t>Americas Tire | Intercompany</t>
  </si>
  <si>
    <t>International Tire | Operating Segments</t>
  </si>
  <si>
    <t>International Tire | Intercompany</t>
  </si>
  <si>
    <t>Selected Quarterly Data - Additional Information (Details) - USD ($) $ in Thousands</t>
  </si>
  <si>
    <t>Reduction to net deferred tax asset</t>
  </si>
  <si>
    <t>Valuation and Qualifying Accounts (Detail) - USD ($) $ in Thousands</t>
  </si>
  <si>
    <t>SEC Schedule, 12-09, Movement in Valuation Allowances and Reserves [Roll Forward]</t>
  </si>
  <si>
    <t>Balance at Beginning of Year</t>
  </si>
  <si>
    <t>Charged to Income</t>
  </si>
  <si>
    <t>Charged to Equity</t>
  </si>
  <si>
    <t>Deductions</t>
  </si>
  <si>
    <t>Balance at End of Year</t>
  </si>
  <si>
    <t>Tax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449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0073633</v>
      </c>
    </row>
    <row r="18" spans="1:4">
      <c r="A18" s="4" t="s">
        <v>30</v>
      </c>
      <c r="D18" s="6" t="n">
        <v>1259031486</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1047</v>
      </c>
      <c r="B1" s="2" t="s">
        <v>35</v>
      </c>
      <c r="D1" s="2" t="s">
        <v>1</v>
      </c>
    </row>
    <row r="2" spans="1:6">
      <c r="B2" s="2" t="s">
        <v>1048</v>
      </c>
      <c r="C2" s="2" t="s">
        <v>1049</v>
      </c>
      <c r="D2" s="2" t="s">
        <v>1050</v>
      </c>
      <c r="E2" s="2" t="s">
        <v>700</v>
      </c>
      <c r="F2" s="2" t="s">
        <v>698</v>
      </c>
    </row>
    <row r="3" spans="1:6">
      <c r="A3" s="3" t="s">
        <v>246</v>
      </c>
    </row>
    <row r="4" spans="1:6">
      <c r="A4" s="4" t="s">
        <v>1051</v>
      </c>
      <c r="D4" s="5" t="n">
        <v>30</v>
      </c>
    </row>
    <row r="5" spans="1:6">
      <c r="A5" s="4" t="s">
        <v>1052</v>
      </c>
      <c r="D5" s="5" t="n">
        <v>35</v>
      </c>
    </row>
    <row r="6" spans="1:6">
      <c r="A6" s="4" t="s">
        <v>1053</v>
      </c>
      <c r="D6" s="5" t="n">
        <v>300</v>
      </c>
    </row>
    <row r="7" spans="1:6">
      <c r="A7" s="4" t="s">
        <v>412</v>
      </c>
      <c r="D7" s="6" t="n">
        <v>0</v>
      </c>
    </row>
    <row r="8" spans="1:6">
      <c r="A8" s="4" t="s">
        <v>413</v>
      </c>
      <c r="D8" s="5" t="n">
        <v>33000000</v>
      </c>
    </row>
    <row r="9" spans="1:6">
      <c r="A9" s="4" t="s">
        <v>1054</v>
      </c>
      <c r="B9" s="6" t="n">
        <v>-31058000</v>
      </c>
      <c r="C9" s="6" t="n">
        <v>-40700000</v>
      </c>
    </row>
    <row r="10" spans="1:6">
      <c r="A10" s="4" t="s">
        <v>1055</v>
      </c>
      <c r="D10" s="5" t="n">
        <v>112124000</v>
      </c>
      <c r="E10" s="6" t="n">
        <v>129892000</v>
      </c>
    </row>
    <row r="11" spans="1:6">
      <c r="A11" s="4" t="s">
        <v>1056</v>
      </c>
      <c r="D11" s="5" t="n">
        <v>42354000</v>
      </c>
    </row>
    <row r="12" spans="1:6">
      <c r="A12" s="4" t="s">
        <v>1057</v>
      </c>
      <c r="D12" s="5" t="n">
        <v>-38732000</v>
      </c>
    </row>
    <row r="13" spans="1:6">
      <c r="A13" s="4" t="s">
        <v>1058</v>
      </c>
      <c r="D13" s="5" t="n">
        <v>21390000</v>
      </c>
      <c r="E13" s="5" t="n">
        <v>55671000</v>
      </c>
    </row>
    <row r="14" spans="1:6">
      <c r="A14" s="4" t="s">
        <v>1059</v>
      </c>
      <c r="D14" s="5" t="n">
        <v>30550000</v>
      </c>
      <c r="E14" s="5" t="n">
        <v>44700000</v>
      </c>
    </row>
    <row r="15" spans="1:6">
      <c r="A15" s="4" t="s">
        <v>1060</v>
      </c>
      <c r="D15" s="6" t="n">
        <v>17692000</v>
      </c>
      <c r="E15" s="6" t="n">
        <v>25970000</v>
      </c>
      <c r="F15" s="6" t="n">
        <v>65448000</v>
      </c>
    </row>
    <row r="16" spans="1:6">
      <c r="A16" s="4" t="s">
        <v>1061</v>
      </c>
      <c r="D16" s="4" t="s">
        <v>1062</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4"/>
    <col customWidth="1" max="2" min="2" width="22"/>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 customWidth="1" max="14" min="14" width="14"/>
  </cols>
  <sheetData>
    <row r="1" spans="1:14">
      <c r="A1" s="1" t="s">
        <v>1063</v>
      </c>
      <c r="B1" s="2" t="s">
        <v>1064</v>
      </c>
      <c r="C1" s="2" t="s">
        <v>1065</v>
      </c>
      <c r="D1" s="2" t="s">
        <v>1048</v>
      </c>
      <c r="E1" s="2" t="s">
        <v>1066</v>
      </c>
      <c r="F1" s="2" t="s">
        <v>1067</v>
      </c>
      <c r="G1" s="2" t="s">
        <v>700</v>
      </c>
      <c r="H1" s="2" t="s">
        <v>1049</v>
      </c>
      <c r="I1" s="2" t="s">
        <v>1068</v>
      </c>
      <c r="J1" s="2" t="s">
        <v>1069</v>
      </c>
      <c r="K1" s="2" t="s">
        <v>1070</v>
      </c>
      <c r="L1" s="2" t="s">
        <v>700</v>
      </c>
      <c r="M1" s="2" t="s">
        <v>698</v>
      </c>
      <c r="N1" s="2" t="s">
        <v>507</v>
      </c>
    </row>
    <row r="2" spans="1:14">
      <c r="A2" s="3" t="s">
        <v>1071</v>
      </c>
    </row>
    <row r="3" spans="1:14">
      <c r="A3" s="4" t="s">
        <v>1072</v>
      </c>
      <c r="K3" s="5" t="n">
        <v>4</v>
      </c>
    </row>
    <row r="4" spans="1:14">
      <c r="A4" s="4" t="s">
        <v>1073</v>
      </c>
      <c r="C4" s="5" t="n">
        <v>3</v>
      </c>
      <c r="K4" s="5" t="n">
        <v>3</v>
      </c>
    </row>
    <row r="5" spans="1:14">
      <c r="A5" s="4" t="s">
        <v>1074</v>
      </c>
      <c r="K5" s="5" t="n">
        <v>2</v>
      </c>
    </row>
    <row r="6" spans="1:14">
      <c r="A6" s="4" t="s">
        <v>509</v>
      </c>
      <c r="M6" s="4" t="s">
        <v>510</v>
      </c>
    </row>
    <row r="7" spans="1:14">
      <c r="A7" s="4" t="s">
        <v>53</v>
      </c>
      <c r="C7" s="6" t="n">
        <v>6921</v>
      </c>
      <c r="D7" s="6" t="n">
        <v>6932</v>
      </c>
      <c r="E7" s="6" t="n">
        <v>6967</v>
      </c>
      <c r="F7" s="6" t="n">
        <v>6986</v>
      </c>
      <c r="G7" s="6" t="n">
        <v>9425</v>
      </c>
      <c r="H7" s="6" t="n">
        <v>9403</v>
      </c>
      <c r="I7" s="6" t="n">
        <v>9369</v>
      </c>
      <c r="J7" s="6" t="n">
        <v>9325</v>
      </c>
      <c r="K7" s="6" t="n">
        <v>27806</v>
      </c>
      <c r="L7" s="6" t="n">
        <v>37523</v>
      </c>
      <c r="M7" s="6" t="n">
        <v>53071</v>
      </c>
    </row>
    <row r="8" spans="1:14">
      <c r="A8" s="4" t="s">
        <v>550</v>
      </c>
      <c r="G8" s="5" t="n">
        <v>100190</v>
      </c>
      <c r="L8" s="5" t="n">
        <v>100190</v>
      </c>
      <c r="M8" s="5" t="n">
        <v>93783</v>
      </c>
    </row>
    <row r="9" spans="1:14">
      <c r="A9" s="4" t="s">
        <v>1075</v>
      </c>
      <c r="C9" s="5" t="n">
        <v>-63557</v>
      </c>
      <c r="G9" s="6" t="n">
        <v>-59593</v>
      </c>
      <c r="K9" s="5" t="n">
        <v>-63557</v>
      </c>
      <c r="L9" s="5" t="n">
        <v>-59593</v>
      </c>
    </row>
    <row r="10" spans="1:14">
      <c r="A10" s="4" t="s">
        <v>208</v>
      </c>
    </row>
    <row r="11" spans="1:14">
      <c r="A11" s="3" t="s">
        <v>1071</v>
      </c>
    </row>
    <row r="12" spans="1:14">
      <c r="A12" s="4" t="s">
        <v>509</v>
      </c>
      <c r="N12" s="4" t="s">
        <v>510</v>
      </c>
    </row>
    <row r="13" spans="1:14">
      <c r="A13" s="4" t="s">
        <v>1076</v>
      </c>
    </row>
    <row r="14" spans="1:14">
      <c r="A14" s="3" t="s">
        <v>1071</v>
      </c>
    </row>
    <row r="15" spans="1:14">
      <c r="A15" s="4" t="s">
        <v>1077</v>
      </c>
      <c r="B15" s="4" t="s">
        <v>1078</v>
      </c>
    </row>
    <row r="16" spans="1:14">
      <c r="A16" s="4" t="s">
        <v>1079</v>
      </c>
      <c r="B16" s="5" t="n">
        <v>300</v>
      </c>
    </row>
    <row r="17" spans="1:14">
      <c r="A17" s="4" t="s">
        <v>1080</v>
      </c>
      <c r="B17" s="5" t="n">
        <v>400</v>
      </c>
    </row>
    <row r="18" spans="1:14">
      <c r="A18" s="4" t="s">
        <v>775</v>
      </c>
    </row>
    <row r="19" spans="1:14">
      <c r="A19" s="3" t="s">
        <v>1071</v>
      </c>
    </row>
    <row r="20" spans="1:14">
      <c r="A20" s="4" t="s">
        <v>53</v>
      </c>
      <c r="L20" s="6" t="n">
        <v>37523</v>
      </c>
      <c r="M20" s="6" t="n">
        <v>53071</v>
      </c>
    </row>
    <row r="21" spans="1:14">
      <c r="A21" s="4" t="s">
        <v>1081</v>
      </c>
    </row>
    <row r="22" spans="1:14">
      <c r="A22" s="3" t="s">
        <v>1071</v>
      </c>
    </row>
    <row r="23" spans="1:14">
      <c r="A23" s="4" t="s">
        <v>1075</v>
      </c>
      <c r="C23" s="5" t="n">
        <v>18499</v>
      </c>
      <c r="K23" s="5" t="n">
        <v>18499</v>
      </c>
    </row>
    <row r="24" spans="1:14">
      <c r="A24" s="4" t="s">
        <v>1082</v>
      </c>
      <c r="C24" s="6" t="n">
        <v>18499</v>
      </c>
      <c r="K24" s="6" t="n">
        <v>184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084</v>
      </c>
    </row>
    <row r="4" spans="1:12">
      <c r="A4" s="4" t="s">
        <v>45</v>
      </c>
      <c r="B4" s="6" t="n">
        <v>770487</v>
      </c>
      <c r="C4" s="6" t="n">
        <v>737671</v>
      </c>
      <c r="D4" s="6" t="n">
        <v>698408</v>
      </c>
      <c r="E4" s="6" t="n">
        <v>601496</v>
      </c>
      <c r="F4" s="6" t="n">
        <v>757035</v>
      </c>
      <c r="G4" s="6" t="n">
        <v>733843</v>
      </c>
      <c r="H4" s="6" t="n">
        <v>720753</v>
      </c>
      <c r="I4" s="6" t="n">
        <v>643025</v>
      </c>
      <c r="J4" s="6" t="n">
        <v>2808062</v>
      </c>
      <c r="K4" s="6" t="n">
        <v>2854656</v>
      </c>
      <c r="L4" s="6" t="n">
        <v>2924869</v>
      </c>
    </row>
    <row r="5" spans="1:12">
      <c r="A5" s="4" t="s">
        <v>1085</v>
      </c>
    </row>
    <row r="6" spans="1:12">
      <c r="A6" s="3" t="s">
        <v>1084</v>
      </c>
    </row>
    <row r="7" spans="1:12">
      <c r="A7" s="4" t="s">
        <v>45</v>
      </c>
      <c r="J7" s="6" t="n">
        <v>310070</v>
      </c>
      <c r="K7" s="6" t="n">
        <v>252395</v>
      </c>
      <c r="L7" s="6" t="n">
        <v>265315</v>
      </c>
    </row>
    <row r="8" spans="1:12">
      <c r="A8" s="4" t="s">
        <v>1086</v>
      </c>
      <c r="J8" s="4" t="s">
        <v>1087</v>
      </c>
      <c r="K8" s="4" t="s">
        <v>1088</v>
      </c>
      <c r="L8" s="4" t="s">
        <v>1088</v>
      </c>
    </row>
    <row r="9" spans="1:12">
      <c r="A9" s="4" t="s">
        <v>1089</v>
      </c>
    </row>
    <row r="10" spans="1:12">
      <c r="A10" s="3" t="s">
        <v>1084</v>
      </c>
    </row>
    <row r="11" spans="1:12">
      <c r="A11" s="4" t="s">
        <v>45</v>
      </c>
      <c r="J11" s="6" t="n">
        <v>231896</v>
      </c>
      <c r="K11" s="6" t="n">
        <v>304840</v>
      </c>
      <c r="L11" s="6" t="n">
        <v>414556</v>
      </c>
    </row>
    <row r="12" spans="1:12">
      <c r="A12" s="4" t="s">
        <v>1086</v>
      </c>
      <c r="J12" s="4" t="s">
        <v>654</v>
      </c>
      <c r="K12" s="4" t="s">
        <v>1087</v>
      </c>
      <c r="L12" s="4" t="s">
        <v>109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071</v>
      </c>
    </row>
    <row r="4" spans="1:12">
      <c r="A4" s="4" t="s">
        <v>45</v>
      </c>
      <c r="B4" s="6" t="n">
        <v>770487</v>
      </c>
      <c r="C4" s="6" t="n">
        <v>737671</v>
      </c>
      <c r="D4" s="6" t="n">
        <v>698408</v>
      </c>
      <c r="E4" s="6" t="n">
        <v>601496</v>
      </c>
      <c r="F4" s="6" t="n">
        <v>757035</v>
      </c>
      <c r="G4" s="6" t="n">
        <v>733843</v>
      </c>
      <c r="H4" s="6" t="n">
        <v>720753</v>
      </c>
      <c r="I4" s="6" t="n">
        <v>643025</v>
      </c>
      <c r="J4" s="6" t="n">
        <v>2808062</v>
      </c>
      <c r="K4" s="6" t="n">
        <v>2854656</v>
      </c>
      <c r="L4" s="6" t="n">
        <v>2924869</v>
      </c>
    </row>
    <row r="5" spans="1:12">
      <c r="A5" s="4" t="s">
        <v>1092</v>
      </c>
      <c r="B5" s="5" t="n">
        <v>24826</v>
      </c>
      <c r="C5" s="5" t="n">
        <v>81201</v>
      </c>
      <c r="D5" s="5" t="n">
        <v>32763</v>
      </c>
      <c r="E5" s="5" t="n">
        <v>26454</v>
      </c>
      <c r="F5" s="5" t="n">
        <v>56269</v>
      </c>
      <c r="G5" s="5" t="n">
        <v>110780</v>
      </c>
      <c r="H5" s="5" t="n">
        <v>84201</v>
      </c>
      <c r="I5" s="5" t="n">
        <v>57995</v>
      </c>
      <c r="J5" s="5" t="n">
        <v>165245</v>
      </c>
      <c r="K5" s="5" t="n">
        <v>309247</v>
      </c>
      <c r="L5" s="5" t="n">
        <v>437458</v>
      </c>
    </row>
    <row r="6" spans="1:12">
      <c r="A6" s="4" t="s">
        <v>51</v>
      </c>
      <c r="B6" s="5" t="n">
        <v>-8142</v>
      </c>
      <c r="C6" s="5" t="n">
        <v>-7930</v>
      </c>
      <c r="D6" s="5" t="n">
        <v>-8417</v>
      </c>
      <c r="E6" s="5" t="n">
        <v>-7691</v>
      </c>
      <c r="F6" s="5" t="n">
        <v>-8419</v>
      </c>
      <c r="G6" s="5" t="n">
        <v>-7591</v>
      </c>
      <c r="H6" s="5" t="n">
        <v>-8210</v>
      </c>
      <c r="I6" s="5" t="n">
        <v>-7827</v>
      </c>
      <c r="J6" s="5" t="n">
        <v>-32181</v>
      </c>
      <c r="K6" s="5" t="n">
        <v>-32048</v>
      </c>
      <c r="L6" s="5" t="n">
        <v>-26604</v>
      </c>
    </row>
    <row r="7" spans="1:12">
      <c r="A7" s="4" t="s">
        <v>52</v>
      </c>
      <c r="B7" s="5" t="n">
        <v>3514</v>
      </c>
      <c r="C7" s="5" t="n">
        <v>2399</v>
      </c>
      <c r="D7" s="5" t="n">
        <v>1988</v>
      </c>
      <c r="E7" s="5" t="n">
        <v>2315</v>
      </c>
      <c r="F7" s="5" t="n">
        <v>2029</v>
      </c>
      <c r="G7" s="5" t="n">
        <v>1776</v>
      </c>
      <c r="H7" s="5" t="n">
        <v>1755</v>
      </c>
      <c r="I7" s="5" t="n">
        <v>1802</v>
      </c>
      <c r="J7" s="5" t="n">
        <v>10216</v>
      </c>
      <c r="K7" s="5" t="n">
        <v>7362</v>
      </c>
      <c r="L7" s="5" t="n">
        <v>4378</v>
      </c>
    </row>
    <row r="8" spans="1:12">
      <c r="A8" s="4" t="s">
        <v>53</v>
      </c>
      <c r="B8" s="5" t="n">
        <v>-6921</v>
      </c>
      <c r="C8" s="5" t="n">
        <v>-6932</v>
      </c>
      <c r="D8" s="5" t="n">
        <v>-6967</v>
      </c>
      <c r="E8" s="5" t="n">
        <v>-6986</v>
      </c>
      <c r="F8" s="5" t="n">
        <v>-9425</v>
      </c>
      <c r="G8" s="5" t="n">
        <v>-9403</v>
      </c>
      <c r="H8" s="5" t="n">
        <v>-9369</v>
      </c>
      <c r="I8" s="5" t="n">
        <v>-9325</v>
      </c>
      <c r="J8" s="5" t="n">
        <v>-27806</v>
      </c>
      <c r="K8" s="5" t="n">
        <v>-37523</v>
      </c>
      <c r="L8" s="5" t="n">
        <v>-53071</v>
      </c>
    </row>
    <row r="9" spans="1:12">
      <c r="A9" s="4" t="s">
        <v>54</v>
      </c>
      <c r="B9" s="5" t="n">
        <v>-1288</v>
      </c>
      <c r="C9" s="5" t="n">
        <v>2922</v>
      </c>
      <c r="D9" s="5" t="n">
        <v>-1391</v>
      </c>
      <c r="E9" s="5" t="n">
        <v>-1658</v>
      </c>
      <c r="F9" s="5" t="n">
        <v>-1645</v>
      </c>
      <c r="G9" s="5" t="n">
        <v>-978</v>
      </c>
      <c r="H9" s="5" t="n">
        <v>-255</v>
      </c>
      <c r="I9" s="5" t="n">
        <v>-235</v>
      </c>
      <c r="J9" s="5" t="n">
        <v>-1416</v>
      </c>
      <c r="K9" s="5" t="n">
        <v>-3113</v>
      </c>
      <c r="L9" s="5" t="n">
        <v>4932</v>
      </c>
    </row>
    <row r="10" spans="1:12">
      <c r="A10" s="4" t="s">
        <v>55</v>
      </c>
      <c r="B10" s="5" t="n">
        <v>11989</v>
      </c>
      <c r="C10" s="5" t="n">
        <v>71660</v>
      </c>
      <c r="D10" s="5" t="n">
        <v>17976</v>
      </c>
      <c r="E10" s="5" t="n">
        <v>12434</v>
      </c>
      <c r="F10" s="5" t="n">
        <v>38809</v>
      </c>
      <c r="G10" s="5" t="n">
        <v>94584</v>
      </c>
      <c r="H10" s="5" t="n">
        <v>68122</v>
      </c>
      <c r="I10" s="5" t="n">
        <v>42410</v>
      </c>
      <c r="J10" s="5" t="n">
        <v>114058</v>
      </c>
      <c r="K10" s="5" t="n">
        <v>243925</v>
      </c>
      <c r="L10" s="5" t="n">
        <v>367093</v>
      </c>
    </row>
    <row r="11" spans="1:12">
      <c r="A11" s="4" t="s">
        <v>1093</v>
      </c>
      <c r="J11" s="5" t="n">
        <v>147161</v>
      </c>
      <c r="K11" s="5" t="n">
        <v>140228</v>
      </c>
      <c r="L11" s="5" t="n">
        <v>130257</v>
      </c>
    </row>
    <row r="12" spans="1:12">
      <c r="A12" s="4" t="s">
        <v>1094</v>
      </c>
      <c r="B12" s="5" t="n">
        <v>2634205</v>
      </c>
      <c r="F12" s="5" t="n">
        <v>2707925</v>
      </c>
      <c r="J12" s="5" t="n">
        <v>2634205</v>
      </c>
      <c r="K12" s="5" t="n">
        <v>2707925</v>
      </c>
      <c r="L12" s="5" t="n">
        <v>2731677</v>
      </c>
    </row>
    <row r="13" spans="1:12">
      <c r="A13" s="4" t="s">
        <v>1095</v>
      </c>
      <c r="J13" s="5" t="n">
        <v>193299</v>
      </c>
      <c r="K13" s="5" t="n">
        <v>197186</v>
      </c>
      <c r="L13" s="5" t="n">
        <v>175437</v>
      </c>
    </row>
    <row r="14" spans="1:12">
      <c r="A14" s="4" t="s">
        <v>478</v>
      </c>
    </row>
    <row r="15" spans="1:12">
      <c r="A15" s="3" t="s">
        <v>1071</v>
      </c>
    </row>
    <row r="16" spans="1:12">
      <c r="A16" s="4" t="s">
        <v>45</v>
      </c>
      <c r="J16" s="5" t="n">
        <v>2330457</v>
      </c>
      <c r="K16" s="5" t="n">
        <v>2376808</v>
      </c>
      <c r="L16" s="5" t="n">
        <v>2549743</v>
      </c>
    </row>
    <row r="17" spans="1:12">
      <c r="A17" s="4" t="s">
        <v>479</v>
      </c>
    </row>
    <row r="18" spans="1:12">
      <c r="A18" s="3" t="s">
        <v>1071</v>
      </c>
    </row>
    <row r="19" spans="1:12">
      <c r="A19" s="4" t="s">
        <v>45</v>
      </c>
      <c r="J19" s="5" t="n">
        <v>477621</v>
      </c>
      <c r="K19" s="5" t="n">
        <v>477848</v>
      </c>
      <c r="L19" s="5" t="n">
        <v>375126</v>
      </c>
    </row>
    <row r="20" spans="1:12">
      <c r="A20" s="4" t="s">
        <v>480</v>
      </c>
    </row>
    <row r="21" spans="1:12">
      <c r="A21" s="3" t="s">
        <v>1071</v>
      </c>
    </row>
    <row r="22" spans="1:12">
      <c r="A22" s="4" t="s">
        <v>45</v>
      </c>
      <c r="B22" s="5" t="n">
        <v>664138</v>
      </c>
      <c r="C22" s="5" t="n">
        <v>628704</v>
      </c>
      <c r="D22" s="5" t="n">
        <v>584412</v>
      </c>
      <c r="E22" s="5" t="n">
        <v>485392</v>
      </c>
      <c r="F22" s="5" t="n">
        <v>644639</v>
      </c>
      <c r="G22" s="5" t="n">
        <v>625423</v>
      </c>
      <c r="H22" s="5" t="n">
        <v>615356</v>
      </c>
      <c r="I22" s="5" t="n">
        <v>531360</v>
      </c>
      <c r="J22" s="5" t="n">
        <v>2362646</v>
      </c>
      <c r="K22" s="5" t="n">
        <v>2416778</v>
      </c>
      <c r="L22" s="5" t="n">
        <v>2600323</v>
      </c>
    </row>
    <row r="23" spans="1:12">
      <c r="A23" s="4" t="s">
        <v>1092</v>
      </c>
      <c r="B23" s="5" t="n">
        <v>70432</v>
      </c>
      <c r="C23" s="5" t="n">
        <v>87353</v>
      </c>
      <c r="D23" s="5" t="n">
        <v>40480</v>
      </c>
      <c r="E23" s="5" t="n">
        <v>31236</v>
      </c>
      <c r="F23" s="5" t="n">
        <v>68333</v>
      </c>
      <c r="G23" s="5" t="n">
        <v>125056</v>
      </c>
      <c r="H23" s="5" t="n">
        <v>90884</v>
      </c>
      <c r="I23" s="5" t="n">
        <v>70784</v>
      </c>
      <c r="J23" s="5" t="n">
        <v>229500</v>
      </c>
      <c r="K23" s="5" t="n">
        <v>355059</v>
      </c>
      <c r="L23" s="5" t="n">
        <v>471613</v>
      </c>
    </row>
    <row r="24" spans="1:12">
      <c r="A24" s="4" t="s">
        <v>1093</v>
      </c>
      <c r="J24" s="5" t="n">
        <v>57265</v>
      </c>
      <c r="K24" s="5" t="n">
        <v>91324</v>
      </c>
      <c r="L24" s="5" t="n">
        <v>85842</v>
      </c>
    </row>
    <row r="25" spans="1:12">
      <c r="A25" s="4" t="s">
        <v>1094</v>
      </c>
      <c r="B25" s="5" t="n">
        <v>1513534</v>
      </c>
      <c r="F25" s="5" t="n">
        <v>1552855</v>
      </c>
      <c r="J25" s="5" t="n">
        <v>1513534</v>
      </c>
      <c r="K25" s="5" t="n">
        <v>1552855</v>
      </c>
      <c r="L25" s="5" t="n">
        <v>1524295</v>
      </c>
    </row>
    <row r="26" spans="1:12">
      <c r="A26" s="4" t="s">
        <v>1095</v>
      </c>
      <c r="J26" s="5" t="n">
        <v>112444</v>
      </c>
      <c r="K26" s="5" t="n">
        <v>109175</v>
      </c>
      <c r="L26" s="5" t="n">
        <v>112975</v>
      </c>
    </row>
    <row r="27" spans="1:12">
      <c r="A27" s="4" t="s">
        <v>484</v>
      </c>
    </row>
    <row r="28" spans="1:12">
      <c r="A28" s="3" t="s">
        <v>1071</v>
      </c>
    </row>
    <row r="29" spans="1:12">
      <c r="A29" s="4" t="s">
        <v>45</v>
      </c>
      <c r="B29" s="5" t="n">
        <v>149492</v>
      </c>
      <c r="C29" s="5" t="n">
        <v>162401</v>
      </c>
      <c r="D29" s="5" t="n">
        <v>167839</v>
      </c>
      <c r="E29" s="5" t="n">
        <v>161244</v>
      </c>
      <c r="F29" s="5" t="n">
        <v>162189</v>
      </c>
      <c r="G29" s="5" t="n">
        <v>163345</v>
      </c>
      <c r="H29" s="5" t="n">
        <v>151370</v>
      </c>
      <c r="I29" s="5" t="n">
        <v>141964</v>
      </c>
      <c r="J29" s="5" t="n">
        <v>640976</v>
      </c>
      <c r="K29" s="5" t="n">
        <v>618869</v>
      </c>
      <c r="L29" s="5" t="n">
        <v>464003</v>
      </c>
    </row>
    <row r="30" spans="1:12">
      <c r="A30" s="4" t="s">
        <v>1092</v>
      </c>
      <c r="B30" s="5" t="n">
        <v>-33124</v>
      </c>
      <c r="C30" s="5" t="n">
        <v>5994</v>
      </c>
      <c r="D30" s="5" t="n">
        <v>5652</v>
      </c>
      <c r="E30" s="5" t="n">
        <v>7434</v>
      </c>
      <c r="F30" s="5" t="n">
        <v>7410</v>
      </c>
      <c r="G30" s="5" t="n">
        <v>2042</v>
      </c>
      <c r="H30" s="5" t="n">
        <v>2690</v>
      </c>
      <c r="I30" s="5" t="n">
        <v>3027</v>
      </c>
      <c r="J30" s="5" t="n">
        <v>-14044</v>
      </c>
      <c r="K30" s="5" t="n">
        <v>15168</v>
      </c>
      <c r="L30" s="5" t="n">
        <v>13907</v>
      </c>
    </row>
    <row r="31" spans="1:12">
      <c r="A31" s="4" t="s">
        <v>1093</v>
      </c>
      <c r="J31" s="5" t="n">
        <v>34564</v>
      </c>
      <c r="K31" s="5" t="n">
        <v>33303</v>
      </c>
      <c r="L31" s="5" t="n">
        <v>30470</v>
      </c>
    </row>
    <row r="32" spans="1:12">
      <c r="A32" s="4" t="s">
        <v>1094</v>
      </c>
      <c r="B32" s="5" t="n">
        <v>662226</v>
      </c>
      <c r="F32" s="5" t="n">
        <v>700690</v>
      </c>
      <c r="J32" s="5" t="n">
        <v>662226</v>
      </c>
      <c r="K32" s="5" t="n">
        <v>700690</v>
      </c>
      <c r="L32" s="5" t="n">
        <v>555493</v>
      </c>
    </row>
    <row r="33" spans="1:12">
      <c r="A33" s="4" t="s">
        <v>1095</v>
      </c>
      <c r="J33" s="5" t="n">
        <v>71667</v>
      </c>
      <c r="K33" s="5" t="n">
        <v>89008</v>
      </c>
      <c r="L33" s="5" t="n">
        <v>60359</v>
      </c>
    </row>
    <row r="34" spans="1:12">
      <c r="A34" s="4" t="s">
        <v>1096</v>
      </c>
    </row>
    <row r="35" spans="1:12">
      <c r="A35" s="3" t="s">
        <v>1071</v>
      </c>
    </row>
    <row r="36" spans="1:12">
      <c r="A36" s="4" t="s">
        <v>45</v>
      </c>
      <c r="B36" s="5" t="n">
        <v>-43143</v>
      </c>
      <c r="C36" s="5" t="n">
        <v>-53434</v>
      </c>
      <c r="D36" s="5" t="n">
        <v>-53843</v>
      </c>
      <c r="E36" s="5" t="n">
        <v>-45140</v>
      </c>
      <c r="F36" s="5" t="n">
        <v>-49793</v>
      </c>
      <c r="G36" s="5" t="n">
        <v>-54925</v>
      </c>
      <c r="H36" s="5" t="n">
        <v>-45973</v>
      </c>
      <c r="I36" s="5" t="n">
        <v>-30299</v>
      </c>
      <c r="J36" s="5" t="n">
        <v>-195560</v>
      </c>
      <c r="K36" s="5" t="n">
        <v>-180991</v>
      </c>
      <c r="L36" s="5" t="n">
        <v>-139457</v>
      </c>
    </row>
    <row r="37" spans="1:12">
      <c r="A37" s="4" t="s">
        <v>1092</v>
      </c>
      <c r="B37" s="5" t="n">
        <v>894</v>
      </c>
      <c r="C37" s="5" t="n">
        <v>372</v>
      </c>
      <c r="D37" s="5" t="n">
        <v>336</v>
      </c>
      <c r="E37" s="5" t="n">
        <v>-250</v>
      </c>
      <c r="F37" s="5" t="n">
        <v>-414</v>
      </c>
      <c r="G37" s="5" t="n">
        <v>-887</v>
      </c>
      <c r="H37" s="5" t="n">
        <v>-174</v>
      </c>
      <c r="I37" s="5" t="n">
        <v>-352</v>
      </c>
      <c r="J37" s="5" t="n">
        <v>1353</v>
      </c>
      <c r="K37" s="5" t="n">
        <v>-1827</v>
      </c>
      <c r="L37" s="5" t="n">
        <v>-1244</v>
      </c>
    </row>
    <row r="38" spans="1:12">
      <c r="A38" s="4" t="s">
        <v>1097</v>
      </c>
    </row>
    <row r="39" spans="1:12">
      <c r="A39" s="3" t="s">
        <v>1071</v>
      </c>
    </row>
    <row r="40" spans="1:12">
      <c r="A40" s="4" t="s">
        <v>45</v>
      </c>
      <c r="J40" s="5" t="n">
        <v>-32189</v>
      </c>
      <c r="K40" s="5" t="n">
        <v>-39970</v>
      </c>
      <c r="L40" s="5" t="n">
        <v>-50580</v>
      </c>
    </row>
    <row r="41" spans="1:12">
      <c r="A41" s="4" t="s">
        <v>1098</v>
      </c>
    </row>
    <row r="42" spans="1:12">
      <c r="A42" s="3" t="s">
        <v>1071</v>
      </c>
    </row>
    <row r="43" spans="1:12">
      <c r="A43" s="4" t="s">
        <v>45</v>
      </c>
      <c r="J43" s="5" t="n">
        <v>-163355</v>
      </c>
      <c r="K43" s="5" t="n">
        <v>-141021</v>
      </c>
      <c r="L43" s="5" t="n">
        <v>-88877</v>
      </c>
    </row>
    <row r="44" spans="1:12">
      <c r="A44" s="4" t="s">
        <v>1099</v>
      </c>
    </row>
    <row r="45" spans="1:12">
      <c r="A45" s="3" t="s">
        <v>1071</v>
      </c>
    </row>
    <row r="46" spans="1:12">
      <c r="A46" s="4" t="s">
        <v>1092</v>
      </c>
      <c r="B46" s="5" t="n">
        <v>-13376</v>
      </c>
      <c r="C46" s="6" t="n">
        <v>-12518</v>
      </c>
      <c r="D46" s="6" t="n">
        <v>-13705</v>
      </c>
      <c r="E46" s="6" t="n">
        <v>-11966</v>
      </c>
      <c r="F46" s="5" t="n">
        <v>-19060</v>
      </c>
      <c r="G46" s="6" t="n">
        <v>-15431</v>
      </c>
      <c r="H46" s="6" t="n">
        <v>-9199</v>
      </c>
      <c r="I46" s="6" t="n">
        <v>-15464</v>
      </c>
      <c r="J46" s="5" t="n">
        <v>-51564</v>
      </c>
      <c r="K46" s="5" t="n">
        <v>-59153</v>
      </c>
      <c r="L46" s="5" t="n">
        <v>-46818</v>
      </c>
    </row>
    <row r="47" spans="1:12">
      <c r="A47" s="4" t="s">
        <v>1093</v>
      </c>
      <c r="J47" s="5" t="n">
        <v>55332</v>
      </c>
      <c r="K47" s="5" t="n">
        <v>15601</v>
      </c>
      <c r="L47" s="5" t="n">
        <v>13945</v>
      </c>
    </row>
    <row r="48" spans="1:12">
      <c r="A48" s="4" t="s">
        <v>1094</v>
      </c>
      <c r="B48" s="6" t="n">
        <v>458445</v>
      </c>
      <c r="F48" s="6" t="n">
        <v>454380</v>
      </c>
      <c r="J48" s="5" t="n">
        <v>458445</v>
      </c>
      <c r="K48" s="5" t="n">
        <v>454380</v>
      </c>
      <c r="L48" s="5" t="n">
        <v>651889</v>
      </c>
    </row>
    <row r="49" spans="1:12">
      <c r="A49" s="4" t="s">
        <v>1095</v>
      </c>
      <c r="J49" s="6" t="n">
        <v>9188</v>
      </c>
      <c r="K49" s="6" t="n">
        <v>-997</v>
      </c>
      <c r="L49" s="6" t="n">
        <v>210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101</v>
      </c>
    </row>
    <row r="4" spans="1:12">
      <c r="A4" s="4" t="s">
        <v>45</v>
      </c>
      <c r="B4" s="6" t="n">
        <v>770487</v>
      </c>
      <c r="C4" s="6" t="n">
        <v>737671</v>
      </c>
      <c r="D4" s="6" t="n">
        <v>698408</v>
      </c>
      <c r="E4" s="6" t="n">
        <v>601496</v>
      </c>
      <c r="F4" s="6" t="n">
        <v>757035</v>
      </c>
      <c r="G4" s="6" t="n">
        <v>733843</v>
      </c>
      <c r="H4" s="6" t="n">
        <v>720753</v>
      </c>
      <c r="I4" s="6" t="n">
        <v>643025</v>
      </c>
      <c r="J4" s="6" t="n">
        <v>2808062</v>
      </c>
      <c r="K4" s="6" t="n">
        <v>2854656</v>
      </c>
      <c r="L4" s="6" t="n">
        <v>2924869</v>
      </c>
    </row>
    <row r="5" spans="1:12">
      <c r="A5" s="4" t="s">
        <v>272</v>
      </c>
      <c r="B5" s="5" t="n">
        <v>1001921</v>
      </c>
      <c r="F5" s="5" t="n">
        <v>966747</v>
      </c>
      <c r="J5" s="5" t="n">
        <v>1001921</v>
      </c>
      <c r="K5" s="5" t="n">
        <v>966747</v>
      </c>
      <c r="L5" s="5" t="n">
        <v>864227</v>
      </c>
    </row>
    <row r="6" spans="1:12">
      <c r="A6" s="4" t="s">
        <v>1102</v>
      </c>
    </row>
    <row r="7" spans="1:12">
      <c r="A7" s="3" t="s">
        <v>1101</v>
      </c>
    </row>
    <row r="8" spans="1:12">
      <c r="A8" s="4" t="s">
        <v>45</v>
      </c>
      <c r="J8" s="5" t="n">
        <v>2196424</v>
      </c>
      <c r="K8" s="5" t="n">
        <v>2240882</v>
      </c>
      <c r="L8" s="5" t="n">
        <v>2423932</v>
      </c>
    </row>
    <row r="9" spans="1:12">
      <c r="A9" s="4" t="s">
        <v>272</v>
      </c>
      <c r="B9" s="5" t="n">
        <v>595768</v>
      </c>
      <c r="F9" s="5" t="n">
        <v>568215</v>
      </c>
      <c r="J9" s="5" t="n">
        <v>595768</v>
      </c>
      <c r="K9" s="5" t="n">
        <v>568215</v>
      </c>
      <c r="L9" s="5" t="n">
        <v>547599</v>
      </c>
    </row>
    <row r="10" spans="1:12">
      <c r="A10" s="4" t="s">
        <v>1103</v>
      </c>
    </row>
    <row r="11" spans="1:12">
      <c r="A11" s="3" t="s">
        <v>1101</v>
      </c>
    </row>
    <row r="12" spans="1:12">
      <c r="A12" s="4" t="s">
        <v>45</v>
      </c>
      <c r="J12" s="5" t="n">
        <v>234959</v>
      </c>
      <c r="K12" s="5" t="n">
        <v>263540</v>
      </c>
      <c r="L12" s="5" t="n">
        <v>166289</v>
      </c>
    </row>
    <row r="13" spans="1:12">
      <c r="A13" s="4" t="s">
        <v>272</v>
      </c>
      <c r="B13" s="5" t="n">
        <v>232339</v>
      </c>
      <c r="F13" s="5" t="n">
        <v>218044</v>
      </c>
      <c r="J13" s="5" t="n">
        <v>232339</v>
      </c>
      <c r="K13" s="5" t="n">
        <v>218044</v>
      </c>
      <c r="L13" s="5" t="n">
        <v>157858</v>
      </c>
    </row>
    <row r="14" spans="1:12">
      <c r="A14" s="4" t="s">
        <v>1104</v>
      </c>
    </row>
    <row r="15" spans="1:12">
      <c r="A15" s="3" t="s">
        <v>1101</v>
      </c>
    </row>
    <row r="16" spans="1:12">
      <c r="A16" s="4" t="s">
        <v>45</v>
      </c>
      <c r="J16" s="5" t="n">
        <v>376679</v>
      </c>
      <c r="K16" s="5" t="n">
        <v>350234</v>
      </c>
      <c r="L16" s="5" t="n">
        <v>334648</v>
      </c>
    </row>
    <row r="17" spans="1:12">
      <c r="A17" s="4" t="s">
        <v>272</v>
      </c>
      <c r="B17" s="6" t="n">
        <v>173814</v>
      </c>
      <c r="F17" s="6" t="n">
        <v>180488</v>
      </c>
      <c r="J17" s="6" t="n">
        <v>173814</v>
      </c>
      <c r="K17" s="6" t="n">
        <v>180488</v>
      </c>
      <c r="L17" s="6" t="n">
        <v>15877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22"/>
    <col customWidth="1" max="3" min="3" width="21"/>
  </cols>
  <sheetData>
    <row r="1" spans="1:3">
      <c r="A1" s="1" t="s">
        <v>1105</v>
      </c>
      <c r="B1" s="2" t="s">
        <v>1064</v>
      </c>
      <c r="C1" s="2" t="s">
        <v>1106</v>
      </c>
    </row>
    <row r="2" spans="1:3">
      <c r="A2" s="3" t="s">
        <v>1107</v>
      </c>
    </row>
    <row r="3" spans="1:3">
      <c r="A3" s="4" t="s">
        <v>1077</v>
      </c>
      <c r="B3" s="4" t="s">
        <v>1078</v>
      </c>
    </row>
    <row r="4" spans="1:3">
      <c r="A4" s="4" t="s">
        <v>1079</v>
      </c>
      <c r="B4" s="5" t="n">
        <v>300</v>
      </c>
    </row>
    <row r="5" spans="1:3">
      <c r="A5" s="4" t="s">
        <v>1080</v>
      </c>
      <c r="B5" s="5" t="n">
        <v>400</v>
      </c>
    </row>
    <row r="6" spans="1:3">
      <c r="A6" s="4" t="s">
        <v>1108</v>
      </c>
    </row>
    <row r="7" spans="1:3">
      <c r="A7" s="3" t="s">
        <v>1107</v>
      </c>
    </row>
    <row r="8" spans="1:3">
      <c r="A8" s="4" t="s">
        <v>1109</v>
      </c>
      <c r="C8" s="6" t="n">
        <v>10</v>
      </c>
    </row>
    <row r="9" spans="1:3">
      <c r="A9" s="4" t="s">
        <v>1110</v>
      </c>
      <c r="C9" s="4" t="s">
        <v>1111</v>
      </c>
    </row>
    <row r="10" spans="1:3">
      <c r="A10" s="4" t="s">
        <v>1112</v>
      </c>
    </row>
    <row r="11" spans="1:3">
      <c r="A11" s="3" t="s">
        <v>1107</v>
      </c>
    </row>
    <row r="12" spans="1:3">
      <c r="A12" s="4" t="s">
        <v>1109</v>
      </c>
      <c r="C12" s="6" t="n">
        <v>15</v>
      </c>
    </row>
    <row r="13" spans="1:3">
      <c r="A13" s="4" t="s">
        <v>1110</v>
      </c>
      <c r="C13" s="4" t="s">
        <v>512</v>
      </c>
    </row>
    <row r="14" spans="1:3">
      <c r="A14" s="4" t="s">
        <v>1113</v>
      </c>
    </row>
    <row r="15" spans="1:3">
      <c r="A15" s="3" t="s">
        <v>1107</v>
      </c>
    </row>
    <row r="16" spans="1:3">
      <c r="A16" s="4" t="s">
        <v>1109</v>
      </c>
      <c r="C16" s="6" t="n">
        <v>5</v>
      </c>
    </row>
    <row r="17" spans="1:3">
      <c r="A17" s="4" t="s">
        <v>1114</v>
      </c>
    </row>
    <row r="18" spans="1:3">
      <c r="A18" s="3" t="s">
        <v>1107</v>
      </c>
    </row>
    <row r="19" spans="1:3">
      <c r="A19" s="4" t="s">
        <v>1109</v>
      </c>
      <c r="C19" s="5" t="n">
        <v>8</v>
      </c>
    </row>
    <row r="20" spans="1:3">
      <c r="A20" s="4" t="s">
        <v>1115</v>
      </c>
    </row>
    <row r="21" spans="1:3">
      <c r="A21" s="3" t="s">
        <v>1107</v>
      </c>
    </row>
    <row r="22" spans="1:3">
      <c r="A22" s="4" t="s">
        <v>1109</v>
      </c>
      <c r="C22" s="5" t="n">
        <v>5</v>
      </c>
    </row>
    <row r="23" spans="1:3">
      <c r="A23" s="4" t="s">
        <v>1116</v>
      </c>
    </row>
    <row r="24" spans="1:3">
      <c r="A24" s="3" t="s">
        <v>1107</v>
      </c>
    </row>
    <row r="25" spans="1:3">
      <c r="A25" s="4" t="s">
        <v>1109</v>
      </c>
      <c r="C25" s="6" t="n">
        <v>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118</v>
      </c>
    </row>
    <row r="4" spans="1:12">
      <c r="A4" s="4" t="s">
        <v>45</v>
      </c>
      <c r="B4" s="6" t="n">
        <v>770487</v>
      </c>
      <c r="C4" s="6" t="n">
        <v>737671</v>
      </c>
      <c r="D4" s="6" t="n">
        <v>698408</v>
      </c>
      <c r="E4" s="6" t="n">
        <v>601496</v>
      </c>
      <c r="F4" s="6" t="n">
        <v>757035</v>
      </c>
      <c r="G4" s="6" t="n">
        <v>733843</v>
      </c>
      <c r="H4" s="6" t="n">
        <v>720753</v>
      </c>
      <c r="I4" s="6" t="n">
        <v>643025</v>
      </c>
      <c r="J4" s="6" t="n">
        <v>2808062</v>
      </c>
      <c r="K4" s="6" t="n">
        <v>2854656</v>
      </c>
      <c r="L4" s="6" t="n">
        <v>2924869</v>
      </c>
    </row>
    <row r="5" spans="1:12">
      <c r="A5" s="4" t="s">
        <v>47</v>
      </c>
      <c r="B5" s="5" t="n">
        <v>124638</v>
      </c>
      <c r="C5" s="5" t="n">
        <v>139947</v>
      </c>
      <c r="D5" s="5" t="n">
        <v>94223</v>
      </c>
      <c r="E5" s="5" t="n">
        <v>84485</v>
      </c>
      <c r="F5" s="5" t="n">
        <v>119762</v>
      </c>
      <c r="G5" s="5" t="n">
        <v>173472</v>
      </c>
      <c r="H5" s="5" t="n">
        <v>139551</v>
      </c>
      <c r="I5" s="5" t="n">
        <v>118586</v>
      </c>
      <c r="J5" s="5" t="n">
        <v>443293</v>
      </c>
      <c r="K5" s="5" t="n">
        <v>551395</v>
      </c>
      <c r="L5" s="5" t="n">
        <v>690083</v>
      </c>
    </row>
    <row r="6" spans="1:12">
      <c r="A6" s="4" t="s">
        <v>1119</v>
      </c>
      <c r="B6" s="6" t="n">
        <v>-419</v>
      </c>
      <c r="C6" s="6" t="n">
        <v>53713</v>
      </c>
      <c r="D6" s="6" t="n">
        <v>15008</v>
      </c>
      <c r="E6" s="6" t="n">
        <v>8285</v>
      </c>
      <c r="F6" s="6" t="n">
        <v>-42158</v>
      </c>
      <c r="G6" s="6" t="n">
        <v>61687</v>
      </c>
      <c r="H6" s="6" t="n">
        <v>45310</v>
      </c>
      <c r="I6" s="6" t="n">
        <v>30561</v>
      </c>
      <c r="J6" s="6" t="n">
        <v>76586</v>
      </c>
      <c r="K6" s="6" t="n">
        <v>95400</v>
      </c>
      <c r="L6" s="6" t="n">
        <v>248381</v>
      </c>
    </row>
    <row r="7" spans="1:12">
      <c r="A7" s="4" t="s">
        <v>1120</v>
      </c>
      <c r="B7" s="7" t="n">
        <v>-0.01</v>
      </c>
      <c r="C7" s="7" t="n">
        <v>1.07</v>
      </c>
      <c r="D7" s="7" t="n">
        <v>0.3</v>
      </c>
      <c r="E7" s="7" t="n">
        <v>0.16</v>
      </c>
      <c r="F7" s="7" t="n">
        <v>-0.82</v>
      </c>
      <c r="G7" s="7" t="n">
        <v>1.19</v>
      </c>
      <c r="H7" s="7" t="n">
        <v>0.86</v>
      </c>
      <c r="I7" s="7" t="n">
        <v>0.58</v>
      </c>
      <c r="J7" s="7" t="n">
        <v>1.52</v>
      </c>
      <c r="K7" s="7" t="n">
        <v>1.83</v>
      </c>
      <c r="L7" s="7" t="n">
        <v>4.56</v>
      </c>
    </row>
    <row r="8" spans="1:12">
      <c r="A8" s="4" t="s">
        <v>1121</v>
      </c>
      <c r="B8" s="7" t="n">
        <v>-0.01</v>
      </c>
      <c r="C8" s="7" t="n">
        <v>1.07</v>
      </c>
      <c r="D8" s="7" t="n">
        <v>0.3</v>
      </c>
      <c r="E8" s="7" t="n">
        <v>0.16</v>
      </c>
      <c r="F8" s="7" t="n">
        <v>-0.82</v>
      </c>
      <c r="G8" s="7" t="n">
        <v>1.18</v>
      </c>
      <c r="H8" s="7" t="n">
        <v>0.85</v>
      </c>
      <c r="I8" s="7" t="n">
        <v>0.57</v>
      </c>
      <c r="J8" s="7" t="n">
        <v>1.51</v>
      </c>
      <c r="K8" s="7" t="n">
        <v>1.81</v>
      </c>
      <c r="L8" s="7" t="n">
        <v>4.51</v>
      </c>
    </row>
    <row r="9" spans="1:12">
      <c r="A9" s="4" t="s">
        <v>1122</v>
      </c>
      <c r="B9" s="6" t="n">
        <v>24826</v>
      </c>
      <c r="C9" s="6" t="n">
        <v>81201</v>
      </c>
      <c r="D9" s="6" t="n">
        <v>32763</v>
      </c>
      <c r="E9" s="6" t="n">
        <v>26454</v>
      </c>
      <c r="F9" s="6" t="n">
        <v>56269</v>
      </c>
      <c r="G9" s="6" t="n">
        <v>110780</v>
      </c>
      <c r="H9" s="6" t="n">
        <v>84201</v>
      </c>
      <c r="I9" s="6" t="n">
        <v>57995</v>
      </c>
      <c r="J9" s="6" t="n">
        <v>165245</v>
      </c>
      <c r="K9" s="6" t="n">
        <v>309247</v>
      </c>
      <c r="L9" s="6" t="n">
        <v>437458</v>
      </c>
    </row>
    <row r="10" spans="1:12">
      <c r="A10" s="4" t="s">
        <v>51</v>
      </c>
      <c r="B10" s="5" t="n">
        <v>-8142</v>
      </c>
      <c r="C10" s="5" t="n">
        <v>-7930</v>
      </c>
      <c r="D10" s="5" t="n">
        <v>-8417</v>
      </c>
      <c r="E10" s="5" t="n">
        <v>-7691</v>
      </c>
      <c r="F10" s="5" t="n">
        <v>-8419</v>
      </c>
      <c r="G10" s="5" t="n">
        <v>-7591</v>
      </c>
      <c r="H10" s="5" t="n">
        <v>-8210</v>
      </c>
      <c r="I10" s="5" t="n">
        <v>-7827</v>
      </c>
      <c r="J10" s="5" t="n">
        <v>-32181</v>
      </c>
      <c r="K10" s="5" t="n">
        <v>-32048</v>
      </c>
      <c r="L10" s="5" t="n">
        <v>-26604</v>
      </c>
    </row>
    <row r="11" spans="1:12">
      <c r="A11" s="4" t="s">
        <v>52</v>
      </c>
      <c r="B11" s="5" t="n">
        <v>3514</v>
      </c>
      <c r="C11" s="5" t="n">
        <v>2399</v>
      </c>
      <c r="D11" s="5" t="n">
        <v>1988</v>
      </c>
      <c r="E11" s="5" t="n">
        <v>2315</v>
      </c>
      <c r="F11" s="5" t="n">
        <v>2029</v>
      </c>
      <c r="G11" s="5" t="n">
        <v>1776</v>
      </c>
      <c r="H11" s="5" t="n">
        <v>1755</v>
      </c>
      <c r="I11" s="5" t="n">
        <v>1802</v>
      </c>
      <c r="J11" s="5" t="n">
        <v>10216</v>
      </c>
      <c r="K11" s="5" t="n">
        <v>7362</v>
      </c>
      <c r="L11" s="5" t="n">
        <v>4378</v>
      </c>
    </row>
    <row r="12" spans="1:12">
      <c r="A12" s="4" t="s">
        <v>53</v>
      </c>
      <c r="B12" s="5" t="n">
        <v>-6921</v>
      </c>
      <c r="C12" s="5" t="n">
        <v>-6932</v>
      </c>
      <c r="D12" s="5" t="n">
        <v>-6967</v>
      </c>
      <c r="E12" s="5" t="n">
        <v>-6986</v>
      </c>
      <c r="F12" s="5" t="n">
        <v>-9425</v>
      </c>
      <c r="G12" s="5" t="n">
        <v>-9403</v>
      </c>
      <c r="H12" s="5" t="n">
        <v>-9369</v>
      </c>
      <c r="I12" s="5" t="n">
        <v>-9325</v>
      </c>
      <c r="J12" s="5" t="n">
        <v>-27806</v>
      </c>
      <c r="K12" s="5" t="n">
        <v>-37523</v>
      </c>
      <c r="L12" s="5" t="n">
        <v>-53071</v>
      </c>
    </row>
    <row r="13" spans="1:12">
      <c r="A13" s="4" t="s">
        <v>54</v>
      </c>
      <c r="B13" s="5" t="n">
        <v>-1288</v>
      </c>
      <c r="C13" s="5" t="n">
        <v>2922</v>
      </c>
      <c r="D13" s="5" t="n">
        <v>-1391</v>
      </c>
      <c r="E13" s="5" t="n">
        <v>-1658</v>
      </c>
      <c r="F13" s="5" t="n">
        <v>-1645</v>
      </c>
      <c r="G13" s="5" t="n">
        <v>-978</v>
      </c>
      <c r="H13" s="5" t="n">
        <v>-255</v>
      </c>
      <c r="I13" s="5" t="n">
        <v>-235</v>
      </c>
      <c r="J13" s="5" t="n">
        <v>-1416</v>
      </c>
      <c r="K13" s="5" t="n">
        <v>-3113</v>
      </c>
      <c r="L13" s="5" t="n">
        <v>4932</v>
      </c>
    </row>
    <row r="14" spans="1:12">
      <c r="A14" s="4" t="s">
        <v>55</v>
      </c>
      <c r="B14" s="5" t="n">
        <v>11989</v>
      </c>
      <c r="C14" s="5" t="n">
        <v>71660</v>
      </c>
      <c r="D14" s="5" t="n">
        <v>17976</v>
      </c>
      <c r="E14" s="5" t="n">
        <v>12434</v>
      </c>
      <c r="F14" s="5" t="n">
        <v>38809</v>
      </c>
      <c r="G14" s="5" t="n">
        <v>94584</v>
      </c>
      <c r="H14" s="5" t="n">
        <v>68122</v>
      </c>
      <c r="I14" s="5" t="n">
        <v>42410</v>
      </c>
      <c r="J14" s="5" t="n">
        <v>114058</v>
      </c>
      <c r="K14" s="5" t="n">
        <v>243925</v>
      </c>
      <c r="L14" s="5" t="n">
        <v>367093</v>
      </c>
    </row>
    <row r="15" spans="1:12">
      <c r="A15" s="4" t="s">
        <v>57</v>
      </c>
      <c r="B15" s="5" t="n">
        <v>439</v>
      </c>
      <c r="C15" s="5" t="n">
        <v>55433</v>
      </c>
      <c r="D15" s="5" t="n">
        <v>15709</v>
      </c>
      <c r="E15" s="5" t="n">
        <v>8983</v>
      </c>
      <c r="F15" s="5" t="n">
        <v>-41120</v>
      </c>
      <c r="G15" s="5" t="n">
        <v>62660</v>
      </c>
      <c r="H15" s="5" t="n">
        <v>45824</v>
      </c>
      <c r="I15" s="5" t="n">
        <v>29381</v>
      </c>
      <c r="J15" s="5" t="n">
        <v>80563</v>
      </c>
      <c r="K15" s="5" t="n">
        <v>96745</v>
      </c>
      <c r="L15" s="5" t="n">
        <v>251294</v>
      </c>
    </row>
    <row r="16" spans="1:12">
      <c r="A16" s="4" t="s">
        <v>1123</v>
      </c>
    </row>
    <row r="17" spans="1:12">
      <c r="A17" s="3" t="s">
        <v>1118</v>
      </c>
    </row>
    <row r="18" spans="1:12">
      <c r="A18" s="4" t="s">
        <v>1122</v>
      </c>
      <c r="B18" s="5" t="n">
        <v>-13376</v>
      </c>
      <c r="C18" s="5" t="n">
        <v>-12518</v>
      </c>
      <c r="D18" s="5" t="n">
        <v>-13705</v>
      </c>
      <c r="E18" s="5" t="n">
        <v>-11966</v>
      </c>
      <c r="F18" s="5" t="n">
        <v>-19060</v>
      </c>
      <c r="G18" s="5" t="n">
        <v>-15431</v>
      </c>
      <c r="H18" s="5" t="n">
        <v>-9199</v>
      </c>
      <c r="I18" s="5" t="n">
        <v>-15464</v>
      </c>
      <c r="J18" s="5" t="n">
        <v>-51564</v>
      </c>
      <c r="K18" s="5" t="n">
        <v>-59153</v>
      </c>
      <c r="L18" s="5" t="n">
        <v>-46818</v>
      </c>
    </row>
    <row r="19" spans="1:12">
      <c r="A19" s="4" t="s">
        <v>1096</v>
      </c>
    </row>
    <row r="20" spans="1:12">
      <c r="A20" s="3" t="s">
        <v>1118</v>
      </c>
    </row>
    <row r="21" spans="1:12">
      <c r="A21" s="4" t="s">
        <v>45</v>
      </c>
      <c r="B21" s="5" t="n">
        <v>-43143</v>
      </c>
      <c r="C21" s="5" t="n">
        <v>-53434</v>
      </c>
      <c r="D21" s="5" t="n">
        <v>-53843</v>
      </c>
      <c r="E21" s="5" t="n">
        <v>-45140</v>
      </c>
      <c r="F21" s="5" t="n">
        <v>-49793</v>
      </c>
      <c r="G21" s="5" t="n">
        <v>-54925</v>
      </c>
      <c r="H21" s="5" t="n">
        <v>-45973</v>
      </c>
      <c r="I21" s="5" t="n">
        <v>-30299</v>
      </c>
      <c r="J21" s="5" t="n">
        <v>-195560</v>
      </c>
      <c r="K21" s="5" t="n">
        <v>-180991</v>
      </c>
      <c r="L21" s="5" t="n">
        <v>-139457</v>
      </c>
    </row>
    <row r="22" spans="1:12">
      <c r="A22" s="4" t="s">
        <v>1122</v>
      </c>
      <c r="B22" s="5" t="n">
        <v>894</v>
      </c>
      <c r="C22" s="5" t="n">
        <v>372</v>
      </c>
      <c r="D22" s="5" t="n">
        <v>336</v>
      </c>
      <c r="E22" s="5" t="n">
        <v>-250</v>
      </c>
      <c r="F22" s="5" t="n">
        <v>-414</v>
      </c>
      <c r="G22" s="5" t="n">
        <v>-887</v>
      </c>
      <c r="H22" s="5" t="n">
        <v>-174</v>
      </c>
      <c r="I22" s="5" t="n">
        <v>-352</v>
      </c>
      <c r="J22" s="5" t="n">
        <v>1353</v>
      </c>
      <c r="K22" s="5" t="n">
        <v>-1827</v>
      </c>
      <c r="L22" s="5" t="n">
        <v>-1244</v>
      </c>
    </row>
    <row r="23" spans="1:12">
      <c r="A23" s="4" t="s">
        <v>478</v>
      </c>
    </row>
    <row r="24" spans="1:12">
      <c r="A24" s="3" t="s">
        <v>1118</v>
      </c>
    </row>
    <row r="25" spans="1:12">
      <c r="A25" s="4" t="s">
        <v>45</v>
      </c>
      <c r="J25" s="5" t="n">
        <v>2330457</v>
      </c>
      <c r="K25" s="5" t="n">
        <v>2376808</v>
      </c>
      <c r="L25" s="5" t="n">
        <v>2549743</v>
      </c>
    </row>
    <row r="26" spans="1:12">
      <c r="A26" s="4" t="s">
        <v>1124</v>
      </c>
    </row>
    <row r="27" spans="1:12">
      <c r="A27" s="3" t="s">
        <v>1118</v>
      </c>
    </row>
    <row r="28" spans="1:12">
      <c r="A28" s="4" t="s">
        <v>45</v>
      </c>
      <c r="B28" s="5" t="n">
        <v>664138</v>
      </c>
      <c r="C28" s="5" t="n">
        <v>628704</v>
      </c>
      <c r="D28" s="5" t="n">
        <v>584412</v>
      </c>
      <c r="E28" s="5" t="n">
        <v>485392</v>
      </c>
      <c r="F28" s="5" t="n">
        <v>644639</v>
      </c>
      <c r="G28" s="5" t="n">
        <v>625423</v>
      </c>
      <c r="H28" s="5" t="n">
        <v>615356</v>
      </c>
      <c r="I28" s="5" t="n">
        <v>531360</v>
      </c>
      <c r="J28" s="5" t="n">
        <v>2362646</v>
      </c>
      <c r="K28" s="5" t="n">
        <v>2416778</v>
      </c>
      <c r="L28" s="5" t="n">
        <v>2600323</v>
      </c>
    </row>
    <row r="29" spans="1:12">
      <c r="A29" s="4" t="s">
        <v>1122</v>
      </c>
      <c r="B29" s="5" t="n">
        <v>70432</v>
      </c>
      <c r="C29" s="5" t="n">
        <v>87353</v>
      </c>
      <c r="D29" s="5" t="n">
        <v>40480</v>
      </c>
      <c r="E29" s="5" t="n">
        <v>31236</v>
      </c>
      <c r="F29" s="5" t="n">
        <v>68333</v>
      </c>
      <c r="G29" s="5" t="n">
        <v>125056</v>
      </c>
      <c r="H29" s="5" t="n">
        <v>90884</v>
      </c>
      <c r="I29" s="5" t="n">
        <v>70784</v>
      </c>
      <c r="J29" s="5" t="n">
        <v>229500</v>
      </c>
      <c r="K29" s="5" t="n">
        <v>355059</v>
      </c>
      <c r="L29" s="5" t="n">
        <v>471613</v>
      </c>
    </row>
    <row r="30" spans="1:12">
      <c r="A30" s="4" t="s">
        <v>1125</v>
      </c>
    </row>
    <row r="31" spans="1:12">
      <c r="A31" s="3" t="s">
        <v>1118</v>
      </c>
    </row>
    <row r="32" spans="1:12">
      <c r="A32" s="4" t="s">
        <v>45</v>
      </c>
      <c r="J32" s="5" t="n">
        <v>-32189</v>
      </c>
      <c r="K32" s="5" t="n">
        <v>-39970</v>
      </c>
      <c r="L32" s="5" t="n">
        <v>-50580</v>
      </c>
    </row>
    <row r="33" spans="1:12">
      <c r="A33" s="4" t="s">
        <v>479</v>
      </c>
    </row>
    <row r="34" spans="1:12">
      <c r="A34" s="3" t="s">
        <v>1118</v>
      </c>
    </row>
    <row r="35" spans="1:12">
      <c r="A35" s="4" t="s">
        <v>45</v>
      </c>
      <c r="J35" s="5" t="n">
        <v>477621</v>
      </c>
      <c r="K35" s="5" t="n">
        <v>477848</v>
      </c>
      <c r="L35" s="5" t="n">
        <v>375126</v>
      </c>
    </row>
    <row r="36" spans="1:12">
      <c r="A36" s="4" t="s">
        <v>1126</v>
      </c>
    </row>
    <row r="37" spans="1:12">
      <c r="A37" s="3" t="s">
        <v>1118</v>
      </c>
    </row>
    <row r="38" spans="1:12">
      <c r="A38" s="4" t="s">
        <v>45</v>
      </c>
      <c r="B38" s="5" t="n">
        <v>149492</v>
      </c>
      <c r="C38" s="5" t="n">
        <v>162401</v>
      </c>
      <c r="D38" s="5" t="n">
        <v>167839</v>
      </c>
      <c r="E38" s="5" t="n">
        <v>161244</v>
      </c>
      <c r="F38" s="5" t="n">
        <v>162189</v>
      </c>
      <c r="G38" s="5" t="n">
        <v>163345</v>
      </c>
      <c r="H38" s="5" t="n">
        <v>151370</v>
      </c>
      <c r="I38" s="5" t="n">
        <v>141964</v>
      </c>
      <c r="J38" s="5" t="n">
        <v>640976</v>
      </c>
      <c r="K38" s="5" t="n">
        <v>618869</v>
      </c>
      <c r="L38" s="5" t="n">
        <v>464003</v>
      </c>
    </row>
    <row r="39" spans="1:12">
      <c r="A39" s="4" t="s">
        <v>1122</v>
      </c>
      <c r="B39" s="6" t="n">
        <v>-33124</v>
      </c>
      <c r="C39" s="6" t="n">
        <v>5994</v>
      </c>
      <c r="D39" s="6" t="n">
        <v>5652</v>
      </c>
      <c r="E39" s="6" t="n">
        <v>7434</v>
      </c>
      <c r="F39" s="6" t="n">
        <v>7410</v>
      </c>
      <c r="G39" s="6" t="n">
        <v>2042</v>
      </c>
      <c r="H39" s="6" t="n">
        <v>2690</v>
      </c>
      <c r="I39" s="6" t="n">
        <v>3027</v>
      </c>
      <c r="J39" s="5" t="n">
        <v>-14044</v>
      </c>
      <c r="K39" s="5" t="n">
        <v>15168</v>
      </c>
      <c r="L39" s="5" t="n">
        <v>13907</v>
      </c>
    </row>
    <row r="40" spans="1:12">
      <c r="A40" s="4" t="s">
        <v>1127</v>
      </c>
    </row>
    <row r="41" spans="1:12">
      <c r="A41" s="3" t="s">
        <v>1118</v>
      </c>
    </row>
    <row r="42" spans="1:12">
      <c r="A42" s="4" t="s">
        <v>45</v>
      </c>
      <c r="J42" s="6" t="n">
        <v>-163355</v>
      </c>
      <c r="K42" s="6" t="n">
        <v>-141021</v>
      </c>
      <c r="L42" s="6" t="n">
        <v>-8887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573</v>
      </c>
    </row>
    <row r="4" spans="1:12">
      <c r="A4" s="4" t="s">
        <v>571</v>
      </c>
      <c r="F4" s="6" t="n">
        <v>35378</v>
      </c>
      <c r="J4" s="6" t="n">
        <v>18773</v>
      </c>
      <c r="K4" s="6" t="n">
        <v>35378</v>
      </c>
    </row>
    <row r="5" spans="1:12">
      <c r="A5" s="4" t="s">
        <v>1129</v>
      </c>
      <c r="F5" s="5" t="n">
        <v>20413</v>
      </c>
    </row>
    <row r="6" spans="1:12">
      <c r="A6" s="4" t="s">
        <v>49</v>
      </c>
      <c r="B6" s="6" t="n">
        <v>33827</v>
      </c>
      <c r="J6" s="5" t="n">
        <v>33827</v>
      </c>
      <c r="K6" s="5" t="n">
        <v>0</v>
      </c>
      <c r="L6" s="6" t="n">
        <v>0</v>
      </c>
    </row>
    <row r="7" spans="1:12">
      <c r="A7" s="4" t="s">
        <v>53</v>
      </c>
      <c r="B7" s="6" t="n">
        <v>-6921</v>
      </c>
      <c r="C7" s="6" t="n">
        <v>-6932</v>
      </c>
      <c r="D7" s="6" t="n">
        <v>-6967</v>
      </c>
      <c r="E7" s="6" t="n">
        <v>-6986</v>
      </c>
      <c r="F7" s="5" t="n">
        <v>-9425</v>
      </c>
      <c r="G7" s="6" t="n">
        <v>-9403</v>
      </c>
      <c r="H7" s="6" t="n">
        <v>-9369</v>
      </c>
      <c r="I7" s="6" t="n">
        <v>-9325</v>
      </c>
      <c r="J7" s="5" t="n">
        <v>-27806</v>
      </c>
      <c r="K7" s="6" t="n">
        <v>-37523</v>
      </c>
      <c r="L7" s="5" t="n">
        <v>-53071</v>
      </c>
    </row>
    <row r="8" spans="1:12">
      <c r="A8" s="4" t="s">
        <v>599</v>
      </c>
    </row>
    <row r="9" spans="1:12">
      <c r="A9" s="3" t="s">
        <v>573</v>
      </c>
    </row>
    <row r="10" spans="1:12">
      <c r="A10" s="4" t="s">
        <v>598</v>
      </c>
      <c r="F10" s="5" t="n">
        <v>18915</v>
      </c>
      <c r="J10" s="5" t="n">
        <v>0</v>
      </c>
      <c r="L10" s="5" t="n">
        <v>0</v>
      </c>
    </row>
    <row r="11" spans="1:12">
      <c r="A11" s="4" t="s">
        <v>597</v>
      </c>
    </row>
    <row r="12" spans="1:12">
      <c r="A12" s="3" t="s">
        <v>573</v>
      </c>
    </row>
    <row r="13" spans="1:12">
      <c r="A13" s="4" t="s">
        <v>598</v>
      </c>
      <c r="F13" s="6" t="n">
        <v>-6671</v>
      </c>
      <c r="J13" s="6" t="n">
        <v>-2275</v>
      </c>
      <c r="L13" s="6" t="n">
        <v>-244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9</v>
      </c>
      <c r="D2" s="2" t="s">
        <v>43</v>
      </c>
    </row>
    <row r="3" spans="1:4">
      <c r="A3" s="4" t="s">
        <v>269</v>
      </c>
    </row>
    <row r="4" spans="1:4">
      <c r="A4" s="3" t="s">
        <v>1131</v>
      </c>
    </row>
    <row r="5" spans="1:4">
      <c r="A5" s="4" t="s">
        <v>1132</v>
      </c>
      <c r="B5" s="6" t="n">
        <v>7570</v>
      </c>
      <c r="C5" s="6" t="n">
        <v>7290</v>
      </c>
      <c r="D5" s="6" t="n">
        <v>7533</v>
      </c>
    </row>
    <row r="6" spans="1:4">
      <c r="A6" s="4" t="s">
        <v>1133</v>
      </c>
      <c r="B6" s="5" t="n">
        <v>2019</v>
      </c>
      <c r="C6" s="5" t="n">
        <v>1799</v>
      </c>
      <c r="D6" s="5" t="n">
        <v>1693</v>
      </c>
    </row>
    <row r="7" spans="1:4">
      <c r="A7" s="4" t="s">
        <v>1134</v>
      </c>
      <c r="B7" s="5" t="n">
        <v>0</v>
      </c>
      <c r="C7" s="5" t="n">
        <v>0</v>
      </c>
      <c r="D7" s="5" t="n">
        <v>0</v>
      </c>
    </row>
    <row r="8" spans="1:4">
      <c r="A8" s="4" t="s">
        <v>157</v>
      </c>
      <c r="B8" s="5" t="n">
        <v>0</v>
      </c>
      <c r="C8" s="5" t="n">
        <v>0</v>
      </c>
      <c r="D8" s="5" t="n">
        <v>3</v>
      </c>
    </row>
    <row r="9" spans="1:4">
      <c r="A9" s="4" t="s">
        <v>1135</v>
      </c>
      <c r="B9" s="5" t="n">
        <v>3753</v>
      </c>
      <c r="C9" s="5" t="n">
        <v>1519</v>
      </c>
      <c r="D9" s="5" t="n">
        <v>1939</v>
      </c>
    </row>
    <row r="10" spans="1:4">
      <c r="A10" s="4" t="s">
        <v>1136</v>
      </c>
      <c r="B10" s="5" t="n">
        <v>5836</v>
      </c>
      <c r="C10" s="5" t="n">
        <v>7570</v>
      </c>
      <c r="D10" s="5" t="n">
        <v>7290</v>
      </c>
    </row>
    <row r="11" spans="1:4">
      <c r="A11" s="4" t="s">
        <v>1137</v>
      </c>
    </row>
    <row r="12" spans="1:4">
      <c r="A12" s="3" t="s">
        <v>1131</v>
      </c>
    </row>
    <row r="13" spans="1:4">
      <c r="A13" s="4" t="s">
        <v>1132</v>
      </c>
      <c r="B13" s="5" t="n">
        <v>30102</v>
      </c>
      <c r="C13" s="5" t="n">
        <v>20228</v>
      </c>
      <c r="D13" s="5" t="n">
        <v>15103</v>
      </c>
    </row>
    <row r="14" spans="1:4">
      <c r="A14" s="4" t="s">
        <v>1133</v>
      </c>
      <c r="B14" s="5" t="n">
        <v>456</v>
      </c>
      <c r="C14" s="5" t="n">
        <v>20536</v>
      </c>
      <c r="D14" s="5" t="n">
        <v>291</v>
      </c>
    </row>
    <row r="15" spans="1:4">
      <c r="A15" s="4" t="s">
        <v>1134</v>
      </c>
      <c r="B15" s="5" t="n">
        <v>0</v>
      </c>
      <c r="C15" s="5" t="n">
        <v>-2828</v>
      </c>
      <c r="D15" s="5" t="n">
        <v>0</v>
      </c>
    </row>
    <row r="16" spans="1:4">
      <c r="A16" s="4" t="s">
        <v>157</v>
      </c>
      <c r="B16" s="5" t="n">
        <v>0</v>
      </c>
      <c r="C16" s="5" t="n">
        <v>-1057</v>
      </c>
      <c r="D16" s="5" t="n">
        <v>7484</v>
      </c>
    </row>
    <row r="17" spans="1:4">
      <c r="A17" s="4" t="s">
        <v>1135</v>
      </c>
      <c r="B17" s="5" t="n">
        <v>7938</v>
      </c>
      <c r="C17" s="5" t="n">
        <v>6777</v>
      </c>
      <c r="D17" s="5" t="n">
        <v>2650</v>
      </c>
    </row>
    <row r="18" spans="1:4">
      <c r="A18" s="4" t="s">
        <v>1136</v>
      </c>
      <c r="B18" s="6" t="n">
        <v>22620</v>
      </c>
      <c r="C18" s="6" t="n">
        <v>30102</v>
      </c>
      <c r="D18" s="6" t="n">
        <v>202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211</v>
      </c>
    </row>
    <row r="4" spans="1:2">
      <c r="A4" s="4" t="s">
        <v>178</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4</v>
      </c>
    </row>
    <row r="4" spans="1:12">
      <c r="A4" s="4" t="s">
        <v>45</v>
      </c>
      <c r="B4" s="6" t="n">
        <v>770487</v>
      </c>
      <c r="C4" s="6" t="n">
        <v>737671</v>
      </c>
      <c r="D4" s="6" t="n">
        <v>698408</v>
      </c>
      <c r="E4" s="6" t="n">
        <v>601496</v>
      </c>
      <c r="F4" s="6" t="n">
        <v>757035</v>
      </c>
      <c r="G4" s="6" t="n">
        <v>733843</v>
      </c>
      <c r="H4" s="6" t="n">
        <v>720753</v>
      </c>
      <c r="I4" s="6" t="n">
        <v>643025</v>
      </c>
      <c r="J4" s="6" t="n">
        <v>2808062</v>
      </c>
      <c r="K4" s="6" t="n">
        <v>2854656</v>
      </c>
      <c r="L4" s="6" t="n">
        <v>2924869</v>
      </c>
    </row>
    <row r="5" spans="1:12">
      <c r="A5" s="4" t="s">
        <v>46</v>
      </c>
      <c r="J5" s="5" t="n">
        <v>2364769</v>
      </c>
      <c r="K5" s="5" t="n">
        <v>2303261</v>
      </c>
      <c r="L5" s="5" t="n">
        <v>2234786</v>
      </c>
    </row>
    <row r="6" spans="1:12">
      <c r="A6" s="4" t="s">
        <v>47</v>
      </c>
      <c r="B6" s="5" t="n">
        <v>124638</v>
      </c>
      <c r="C6" s="5" t="n">
        <v>139947</v>
      </c>
      <c r="D6" s="5" t="n">
        <v>94223</v>
      </c>
      <c r="E6" s="5" t="n">
        <v>84485</v>
      </c>
      <c r="F6" s="5" t="n">
        <v>119762</v>
      </c>
      <c r="G6" s="5" t="n">
        <v>173472</v>
      </c>
      <c r="H6" s="5" t="n">
        <v>139551</v>
      </c>
      <c r="I6" s="5" t="n">
        <v>118586</v>
      </c>
      <c r="J6" s="5" t="n">
        <v>443293</v>
      </c>
      <c r="K6" s="5" t="n">
        <v>551395</v>
      </c>
      <c r="L6" s="5" t="n">
        <v>690083</v>
      </c>
    </row>
    <row r="7" spans="1:12">
      <c r="A7" s="4" t="s">
        <v>48</v>
      </c>
      <c r="J7" s="5" t="n">
        <v>244221</v>
      </c>
      <c r="K7" s="5" t="n">
        <v>242148</v>
      </c>
      <c r="L7" s="5" t="n">
        <v>252625</v>
      </c>
    </row>
    <row r="8" spans="1:12">
      <c r="A8" s="4" t="s">
        <v>49</v>
      </c>
      <c r="B8" s="5" t="n">
        <v>33827</v>
      </c>
      <c r="J8" s="5" t="n">
        <v>33827</v>
      </c>
      <c r="K8" s="5" t="n">
        <v>0</v>
      </c>
      <c r="L8" s="5" t="n">
        <v>0</v>
      </c>
    </row>
    <row r="9" spans="1:12">
      <c r="A9" s="4" t="s">
        <v>50</v>
      </c>
      <c r="B9" s="5" t="n">
        <v>24826</v>
      </c>
      <c r="C9" s="5" t="n">
        <v>81201</v>
      </c>
      <c r="D9" s="5" t="n">
        <v>32763</v>
      </c>
      <c r="E9" s="5" t="n">
        <v>26454</v>
      </c>
      <c r="F9" s="5" t="n">
        <v>56269</v>
      </c>
      <c r="G9" s="5" t="n">
        <v>110780</v>
      </c>
      <c r="H9" s="5" t="n">
        <v>84201</v>
      </c>
      <c r="I9" s="5" t="n">
        <v>57995</v>
      </c>
      <c r="J9" s="5" t="n">
        <v>165245</v>
      </c>
      <c r="K9" s="5" t="n">
        <v>309247</v>
      </c>
      <c r="L9" s="5" t="n">
        <v>437458</v>
      </c>
    </row>
    <row r="10" spans="1:12">
      <c r="A10" s="4" t="s">
        <v>51</v>
      </c>
      <c r="B10" s="5" t="n">
        <v>-8142</v>
      </c>
      <c r="C10" s="5" t="n">
        <v>-7930</v>
      </c>
      <c r="D10" s="5" t="n">
        <v>-8417</v>
      </c>
      <c r="E10" s="5" t="n">
        <v>-7691</v>
      </c>
      <c r="F10" s="5" t="n">
        <v>-8419</v>
      </c>
      <c r="G10" s="5" t="n">
        <v>-7591</v>
      </c>
      <c r="H10" s="5" t="n">
        <v>-8210</v>
      </c>
      <c r="I10" s="5" t="n">
        <v>-7827</v>
      </c>
      <c r="J10" s="5" t="n">
        <v>-32181</v>
      </c>
      <c r="K10" s="5" t="n">
        <v>-32048</v>
      </c>
      <c r="L10" s="5" t="n">
        <v>-26604</v>
      </c>
    </row>
    <row r="11" spans="1:12">
      <c r="A11" s="4" t="s">
        <v>52</v>
      </c>
      <c r="B11" s="5" t="n">
        <v>3514</v>
      </c>
      <c r="C11" s="5" t="n">
        <v>2399</v>
      </c>
      <c r="D11" s="5" t="n">
        <v>1988</v>
      </c>
      <c r="E11" s="5" t="n">
        <v>2315</v>
      </c>
      <c r="F11" s="5" t="n">
        <v>2029</v>
      </c>
      <c r="G11" s="5" t="n">
        <v>1776</v>
      </c>
      <c r="H11" s="5" t="n">
        <v>1755</v>
      </c>
      <c r="I11" s="5" t="n">
        <v>1802</v>
      </c>
      <c r="J11" s="5" t="n">
        <v>10216</v>
      </c>
      <c r="K11" s="5" t="n">
        <v>7362</v>
      </c>
      <c r="L11" s="5" t="n">
        <v>4378</v>
      </c>
    </row>
    <row r="12" spans="1:12">
      <c r="A12" s="4" t="s">
        <v>53</v>
      </c>
      <c r="B12" s="5" t="n">
        <v>-6921</v>
      </c>
      <c r="C12" s="5" t="n">
        <v>-6932</v>
      </c>
      <c r="D12" s="5" t="n">
        <v>-6967</v>
      </c>
      <c r="E12" s="5" t="n">
        <v>-6986</v>
      </c>
      <c r="F12" s="5" t="n">
        <v>-9425</v>
      </c>
      <c r="G12" s="5" t="n">
        <v>-9403</v>
      </c>
      <c r="H12" s="5" t="n">
        <v>-9369</v>
      </c>
      <c r="I12" s="5" t="n">
        <v>-9325</v>
      </c>
      <c r="J12" s="5" t="n">
        <v>-27806</v>
      </c>
      <c r="K12" s="5" t="n">
        <v>-37523</v>
      </c>
      <c r="L12" s="5" t="n">
        <v>-53071</v>
      </c>
    </row>
    <row r="13" spans="1:12">
      <c r="A13" s="4" t="s">
        <v>54</v>
      </c>
      <c r="B13" s="5" t="n">
        <v>-1288</v>
      </c>
      <c r="C13" s="5" t="n">
        <v>2922</v>
      </c>
      <c r="D13" s="5" t="n">
        <v>-1391</v>
      </c>
      <c r="E13" s="5" t="n">
        <v>-1658</v>
      </c>
      <c r="F13" s="5" t="n">
        <v>-1645</v>
      </c>
      <c r="G13" s="5" t="n">
        <v>-978</v>
      </c>
      <c r="H13" s="5" t="n">
        <v>-255</v>
      </c>
      <c r="I13" s="5" t="n">
        <v>-235</v>
      </c>
      <c r="J13" s="5" t="n">
        <v>-1416</v>
      </c>
      <c r="K13" s="5" t="n">
        <v>-3113</v>
      </c>
      <c r="L13" s="5" t="n">
        <v>4932</v>
      </c>
    </row>
    <row r="14" spans="1:12">
      <c r="A14" s="4" t="s">
        <v>55</v>
      </c>
      <c r="B14" s="5" t="n">
        <v>11989</v>
      </c>
      <c r="C14" s="5" t="n">
        <v>71660</v>
      </c>
      <c r="D14" s="5" t="n">
        <v>17976</v>
      </c>
      <c r="E14" s="5" t="n">
        <v>12434</v>
      </c>
      <c r="F14" s="5" t="n">
        <v>38809</v>
      </c>
      <c r="G14" s="5" t="n">
        <v>94584</v>
      </c>
      <c r="H14" s="5" t="n">
        <v>68122</v>
      </c>
      <c r="I14" s="5" t="n">
        <v>42410</v>
      </c>
      <c r="J14" s="5" t="n">
        <v>114058</v>
      </c>
      <c r="K14" s="5" t="n">
        <v>243925</v>
      </c>
      <c r="L14" s="5" t="n">
        <v>367093</v>
      </c>
    </row>
    <row r="15" spans="1:12">
      <c r="A15" s="4" t="s">
        <v>56</v>
      </c>
      <c r="J15" s="5" t="n">
        <v>33495</v>
      </c>
      <c r="K15" s="5" t="n">
        <v>147180</v>
      </c>
      <c r="L15" s="5" t="n">
        <v>115799</v>
      </c>
    </row>
    <row r="16" spans="1:12">
      <c r="A16" s="4" t="s">
        <v>57</v>
      </c>
      <c r="B16" s="5" t="n">
        <v>439</v>
      </c>
      <c r="C16" s="5" t="n">
        <v>55433</v>
      </c>
      <c r="D16" s="5" t="n">
        <v>15709</v>
      </c>
      <c r="E16" s="5" t="n">
        <v>8983</v>
      </c>
      <c r="F16" s="5" t="n">
        <v>-41120</v>
      </c>
      <c r="G16" s="5" t="n">
        <v>62660</v>
      </c>
      <c r="H16" s="5" t="n">
        <v>45824</v>
      </c>
      <c r="I16" s="5" t="n">
        <v>29381</v>
      </c>
      <c r="J16" s="5" t="n">
        <v>80563</v>
      </c>
      <c r="K16" s="5" t="n">
        <v>96745</v>
      </c>
      <c r="L16" s="5" t="n">
        <v>251294</v>
      </c>
    </row>
    <row r="17" spans="1:12">
      <c r="A17" s="4" t="s">
        <v>58</v>
      </c>
      <c r="J17" s="5" t="n">
        <v>3977</v>
      </c>
      <c r="K17" s="5" t="n">
        <v>1345</v>
      </c>
      <c r="L17" s="5" t="n">
        <v>2913</v>
      </c>
    </row>
    <row r="18" spans="1:12">
      <c r="A18" s="4" t="s">
        <v>59</v>
      </c>
      <c r="B18" s="6" t="n">
        <v>-419</v>
      </c>
      <c r="C18" s="6" t="n">
        <v>53713</v>
      </c>
      <c r="D18" s="6" t="n">
        <v>15008</v>
      </c>
      <c r="E18" s="6" t="n">
        <v>8285</v>
      </c>
      <c r="F18" s="6" t="n">
        <v>-42158</v>
      </c>
      <c r="G18" s="6" t="n">
        <v>61687</v>
      </c>
      <c r="H18" s="6" t="n">
        <v>45310</v>
      </c>
      <c r="I18" s="6" t="n">
        <v>30561</v>
      </c>
      <c r="J18" s="6" t="n">
        <v>76586</v>
      </c>
      <c r="K18" s="6" t="n">
        <v>95400</v>
      </c>
      <c r="L18" s="6" t="n">
        <v>248381</v>
      </c>
    </row>
    <row r="19" spans="1:12">
      <c r="A19" s="3" t="s">
        <v>60</v>
      </c>
    </row>
    <row r="20" spans="1:12">
      <c r="A20" s="4" t="s">
        <v>61</v>
      </c>
      <c r="B20" s="7" t="n">
        <v>-0.01</v>
      </c>
      <c r="C20" s="7" t="n">
        <v>1.07</v>
      </c>
      <c r="D20" s="7" t="n">
        <v>0.3</v>
      </c>
      <c r="E20" s="7" t="n">
        <v>0.16</v>
      </c>
      <c r="F20" s="7" t="n">
        <v>-0.82</v>
      </c>
      <c r="G20" s="7" t="n">
        <v>1.19</v>
      </c>
      <c r="H20" s="7" t="n">
        <v>0.86</v>
      </c>
      <c r="I20" s="7" t="n">
        <v>0.58</v>
      </c>
      <c r="J20" s="7" t="n">
        <v>1.52</v>
      </c>
      <c r="K20" s="7" t="n">
        <v>1.83</v>
      </c>
      <c r="L20" s="7" t="n">
        <v>4.56</v>
      </c>
    </row>
    <row r="21" spans="1:12">
      <c r="A21" s="4" t="s">
        <v>62</v>
      </c>
      <c r="B21" s="7" t="n">
        <v>-0.01</v>
      </c>
      <c r="C21" s="7" t="n">
        <v>1.07</v>
      </c>
      <c r="D21" s="7" t="n">
        <v>0.3</v>
      </c>
      <c r="E21" s="7" t="n">
        <v>0.16</v>
      </c>
      <c r="F21" s="7" t="n">
        <v>-0.82</v>
      </c>
      <c r="G21" s="7" t="n">
        <v>1.18</v>
      </c>
      <c r="H21" s="7" t="n">
        <v>0.85</v>
      </c>
      <c r="I21" s="7" t="n">
        <v>0.57</v>
      </c>
      <c r="J21" s="7" t="n">
        <v>1.51</v>
      </c>
      <c r="K21" s="7" t="n">
        <v>1.81</v>
      </c>
      <c r="L21" s="7" t="n">
        <v>4.5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9</v>
      </c>
      <c r="D2" s="2" t="s">
        <v>43</v>
      </c>
    </row>
    <row r="3" spans="1:4">
      <c r="A3" s="3" t="s">
        <v>64</v>
      </c>
    </row>
    <row r="4" spans="1:4">
      <c r="A4" s="4" t="s">
        <v>57</v>
      </c>
      <c r="B4" s="6" t="n">
        <v>80563</v>
      </c>
      <c r="C4" s="6" t="n">
        <v>96745</v>
      </c>
      <c r="D4" s="6" t="n">
        <v>251294</v>
      </c>
    </row>
    <row r="5" spans="1:4">
      <c r="A5" s="3" t="s">
        <v>65</v>
      </c>
    </row>
    <row r="6" spans="1:4">
      <c r="A6" s="4" t="s">
        <v>66</v>
      </c>
      <c r="B6" s="5" t="n">
        <v>-24430</v>
      </c>
      <c r="C6" s="5" t="n">
        <v>38850</v>
      </c>
      <c r="D6" s="5" t="n">
        <v>-57954</v>
      </c>
    </row>
    <row r="7" spans="1:4">
      <c r="A7" s="3" t="s">
        <v>67</v>
      </c>
    </row>
    <row r="8" spans="1:4">
      <c r="A8" s="4" t="s">
        <v>68</v>
      </c>
      <c r="B8" s="5" t="n">
        <v>2628</v>
      </c>
      <c r="C8" s="5" t="n">
        <v>-2473</v>
      </c>
      <c r="D8" s="5" t="n">
        <v>-2371</v>
      </c>
    </row>
    <row r="9" spans="1:4">
      <c r="A9" s="4" t="s">
        <v>69</v>
      </c>
      <c r="B9" s="5" t="n">
        <v>-827</v>
      </c>
      <c r="C9" s="5" t="n">
        <v>855</v>
      </c>
      <c r="D9" s="5" t="n">
        <v>884</v>
      </c>
    </row>
    <row r="10" spans="1:4">
      <c r="A10" s="4" t="s">
        <v>70</v>
      </c>
      <c r="B10" s="5" t="n">
        <v>1801</v>
      </c>
      <c r="C10" s="5" t="n">
        <v>-1618</v>
      </c>
      <c r="D10" s="5" t="n">
        <v>-1487</v>
      </c>
    </row>
    <row r="11" spans="1:4">
      <c r="A11" s="3" t="s">
        <v>71</v>
      </c>
    </row>
    <row r="12" spans="1:4">
      <c r="A12" s="4" t="s">
        <v>72</v>
      </c>
      <c r="B12" s="5" t="n">
        <v>37203</v>
      </c>
      <c r="C12" s="5" t="n">
        <v>42570</v>
      </c>
      <c r="D12" s="5" t="n">
        <v>43624</v>
      </c>
    </row>
    <row r="13" spans="1:4">
      <c r="A13" s="4" t="s">
        <v>73</v>
      </c>
      <c r="B13" s="5" t="n">
        <v>-541</v>
      </c>
      <c r="C13" s="5" t="n">
        <v>-566</v>
      </c>
      <c r="D13" s="5" t="n">
        <v>-566</v>
      </c>
    </row>
    <row r="14" spans="1:4">
      <c r="A14" s="4" t="s">
        <v>74</v>
      </c>
      <c r="B14" s="5" t="n">
        <v>9209</v>
      </c>
      <c r="C14" s="5" t="n">
        <v>13385</v>
      </c>
      <c r="D14" s="5" t="n">
        <v>-39689</v>
      </c>
    </row>
    <row r="15" spans="1:4">
      <c r="A15" s="4" t="s">
        <v>75</v>
      </c>
      <c r="B15" s="5" t="n">
        <v>0</v>
      </c>
      <c r="C15" s="5" t="n">
        <v>0</v>
      </c>
      <c r="D15" s="5" t="n">
        <v>12262</v>
      </c>
    </row>
    <row r="16" spans="1:4">
      <c r="A16" s="4" t="s">
        <v>76</v>
      </c>
      <c r="B16" s="5" t="n">
        <v>-8326</v>
      </c>
      <c r="C16" s="5" t="n">
        <v>-14718</v>
      </c>
      <c r="D16" s="5" t="n">
        <v>-9299</v>
      </c>
    </row>
    <row r="17" spans="1:4">
      <c r="A17" s="4" t="s">
        <v>77</v>
      </c>
      <c r="B17" s="5" t="n">
        <v>-264</v>
      </c>
      <c r="C17" s="5" t="n">
        <v>-7855</v>
      </c>
      <c r="D17" s="5" t="n">
        <v>13152</v>
      </c>
    </row>
    <row r="18" spans="1:4">
      <c r="A18" s="4" t="s">
        <v>78</v>
      </c>
      <c r="B18" s="5" t="n">
        <v>37281</v>
      </c>
      <c r="C18" s="5" t="n">
        <v>32816</v>
      </c>
      <c r="D18" s="5" t="n">
        <v>19484</v>
      </c>
    </row>
    <row r="19" spans="1:4">
      <c r="A19" s="4" t="s">
        <v>79</v>
      </c>
      <c r="B19" s="5" t="n">
        <v>14652</v>
      </c>
      <c r="C19" s="5" t="n">
        <v>70048</v>
      </c>
      <c r="D19" s="5" t="n">
        <v>-39957</v>
      </c>
    </row>
    <row r="20" spans="1:4">
      <c r="A20" s="4" t="s">
        <v>80</v>
      </c>
      <c r="B20" s="5" t="n">
        <v>95215</v>
      </c>
      <c r="C20" s="5" t="n">
        <v>166793</v>
      </c>
      <c r="D20" s="5" t="n">
        <v>211337</v>
      </c>
    </row>
    <row r="21" spans="1:4">
      <c r="A21" s="4" t="s">
        <v>81</v>
      </c>
      <c r="B21" s="5" t="n">
        <v>1740</v>
      </c>
      <c r="C21" s="5" t="n">
        <v>4720</v>
      </c>
      <c r="D21" s="5" t="n">
        <v>-1660</v>
      </c>
    </row>
    <row r="22" spans="1:4">
      <c r="A22" s="4" t="s">
        <v>82</v>
      </c>
      <c r="B22" s="6" t="n">
        <v>93475</v>
      </c>
      <c r="C22" s="6" t="n">
        <v>162073</v>
      </c>
      <c r="D22" s="6" t="n">
        <v>2129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03</v>
      </c>
    </row>
    <row r="4" spans="1:2">
      <c r="A4" s="4" t="s">
        <v>263</v>
      </c>
      <c r="B4" s="4" t="s">
        <v>264</v>
      </c>
    </row>
    <row r="5" spans="1:2">
      <c r="A5" s="4" t="s">
        <v>85</v>
      </c>
      <c r="B5" s="4" t="s">
        <v>265</v>
      </c>
    </row>
    <row r="6" spans="1:2">
      <c r="A6" s="4" t="s">
        <v>86</v>
      </c>
      <c r="B6" s="4" t="s">
        <v>266</v>
      </c>
    </row>
    <row r="7" spans="1:2">
      <c r="A7" s="4" t="s">
        <v>267</v>
      </c>
      <c r="B7" s="4" t="s">
        <v>268</v>
      </c>
    </row>
    <row r="8" spans="1:2">
      <c r="A8" s="4" t="s">
        <v>269</v>
      </c>
      <c r="B8" s="4" t="s">
        <v>270</v>
      </c>
    </row>
    <row r="9" spans="1:2">
      <c r="A9" s="4" t="s">
        <v>178</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17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21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row r="7" spans="1:2">
      <c r="A7" s="4" t="s">
        <v>352</v>
      </c>
      <c r="B7" s="4" t="s">
        <v>31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v>
      </c>
      <c r="B1" s="2" t="s">
        <v>2</v>
      </c>
      <c r="C1" s="2" t="s">
        <v>39</v>
      </c>
    </row>
    <row r="2" spans="1:3">
      <c r="A2" s="3" t="s">
        <v>84</v>
      </c>
    </row>
    <row r="3" spans="1:3">
      <c r="A3" s="4" t="s">
        <v>85</v>
      </c>
      <c r="B3" s="6" t="n">
        <v>356254000</v>
      </c>
      <c r="C3" s="6" t="n">
        <v>371684000</v>
      </c>
    </row>
    <row r="4" spans="1:3">
      <c r="A4" s="4" t="s">
        <v>86</v>
      </c>
      <c r="B4" s="5" t="n">
        <v>5737000</v>
      </c>
      <c r="C4" s="5" t="n">
        <v>13753000</v>
      </c>
    </row>
    <row r="5" spans="1:3">
      <c r="A5" s="4" t="s">
        <v>87</v>
      </c>
      <c r="B5" s="5" t="n">
        <v>546905000</v>
      </c>
      <c r="C5" s="5" t="n">
        <v>528250000</v>
      </c>
    </row>
    <row r="6" spans="1:3">
      <c r="A6" s="3" t="s">
        <v>88</v>
      </c>
    </row>
    <row r="7" spans="1:3">
      <c r="A7" s="4" t="s">
        <v>89</v>
      </c>
      <c r="B7" s="5" t="n">
        <v>338133000</v>
      </c>
      <c r="C7" s="5" t="n">
        <v>365672000</v>
      </c>
    </row>
    <row r="8" spans="1:3">
      <c r="A8" s="4" t="s">
        <v>90</v>
      </c>
      <c r="B8" s="5" t="n">
        <v>27265000</v>
      </c>
      <c r="C8" s="5" t="n">
        <v>31000000</v>
      </c>
    </row>
    <row r="9" spans="1:3">
      <c r="A9" s="4" t="s">
        <v>91</v>
      </c>
      <c r="B9" s="5" t="n">
        <v>114582000</v>
      </c>
      <c r="C9" s="5" t="n">
        <v>115085000</v>
      </c>
    </row>
    <row r="10" spans="1:3">
      <c r="A10" s="4" t="s">
        <v>92</v>
      </c>
      <c r="B10" s="5" t="n">
        <v>479980000</v>
      </c>
      <c r="C10" s="5" t="n">
        <v>511757000</v>
      </c>
    </row>
    <row r="11" spans="1:3">
      <c r="A11" s="4" t="s">
        <v>93</v>
      </c>
      <c r="B11" s="5" t="n">
        <v>67856000</v>
      </c>
      <c r="C11" s="5" t="n">
        <v>63063000</v>
      </c>
    </row>
    <row r="12" spans="1:3">
      <c r="A12" s="4" t="s">
        <v>94</v>
      </c>
      <c r="B12" s="5" t="n">
        <v>1456732000</v>
      </c>
      <c r="C12" s="5" t="n">
        <v>1488507000</v>
      </c>
    </row>
    <row r="13" spans="1:3">
      <c r="A13" s="3" t="s">
        <v>95</v>
      </c>
    </row>
    <row r="14" spans="1:3">
      <c r="A14" s="4" t="s">
        <v>96</v>
      </c>
      <c r="B14" s="5" t="n">
        <v>52668000</v>
      </c>
      <c r="C14" s="5" t="n">
        <v>52683000</v>
      </c>
    </row>
    <row r="15" spans="1:3">
      <c r="A15" s="4" t="s">
        <v>97</v>
      </c>
      <c r="B15" s="5" t="n">
        <v>314555000</v>
      </c>
      <c r="C15" s="5" t="n">
        <v>311199000</v>
      </c>
    </row>
    <row r="16" spans="1:3">
      <c r="A16" s="4" t="s">
        <v>98</v>
      </c>
      <c r="B16" s="5" t="n">
        <v>1981857000</v>
      </c>
      <c r="C16" s="5" t="n">
        <v>1890210000</v>
      </c>
    </row>
    <row r="17" spans="1:3">
      <c r="A17" s="4" t="s">
        <v>99</v>
      </c>
      <c r="B17" s="5" t="n">
        <v>238911000</v>
      </c>
      <c r="C17" s="5" t="n">
        <v>220528000</v>
      </c>
    </row>
    <row r="18" spans="1:3">
      <c r="A18" s="4" t="s">
        <v>100</v>
      </c>
      <c r="B18" s="5" t="n">
        <v>2587991000</v>
      </c>
      <c r="C18" s="5" t="n">
        <v>2474620000</v>
      </c>
    </row>
    <row r="19" spans="1:3">
      <c r="A19" s="4" t="s">
        <v>101</v>
      </c>
      <c r="B19" s="5" t="n">
        <v>1586070000</v>
      </c>
      <c r="C19" s="5" t="n">
        <v>1507873000</v>
      </c>
    </row>
    <row r="20" spans="1:3">
      <c r="A20" s="4" t="s">
        <v>102</v>
      </c>
      <c r="B20" s="5" t="n">
        <v>1001921000</v>
      </c>
      <c r="C20" s="5" t="n">
        <v>966747000</v>
      </c>
    </row>
    <row r="21" spans="1:3">
      <c r="A21" s="4" t="s">
        <v>103</v>
      </c>
      <c r="B21" s="5" t="n">
        <v>18851000</v>
      </c>
      <c r="C21" s="5" t="n">
        <v>54613000</v>
      </c>
    </row>
    <row r="22" spans="1:3">
      <c r="A22" s="4" t="s">
        <v>104</v>
      </c>
      <c r="B22" s="5" t="n">
        <v>120321000</v>
      </c>
      <c r="C22" s="5" t="n">
        <v>133256000</v>
      </c>
    </row>
    <row r="23" spans="1:3">
      <c r="A23" s="4" t="s">
        <v>105</v>
      </c>
      <c r="B23" s="5" t="n">
        <v>2025000</v>
      </c>
      <c r="C23" s="5" t="n">
        <v>1422000</v>
      </c>
    </row>
    <row r="24" spans="1:3">
      <c r="A24" s="4" t="s">
        <v>106</v>
      </c>
      <c r="B24" s="5" t="n">
        <v>28146000</v>
      </c>
      <c r="C24" s="5" t="n">
        <v>58665000</v>
      </c>
    </row>
    <row r="25" spans="1:3">
      <c r="A25" s="4" t="s">
        <v>107</v>
      </c>
      <c r="B25" s="5" t="n">
        <v>6209000</v>
      </c>
      <c r="C25" s="5" t="n">
        <v>4715000</v>
      </c>
    </row>
    <row r="26" spans="1:3">
      <c r="A26" s="4" t="s">
        <v>108</v>
      </c>
      <c r="B26" s="5" t="n">
        <v>2634205000</v>
      </c>
      <c r="C26" s="5" t="n">
        <v>2707925000</v>
      </c>
    </row>
    <row r="27" spans="1:3">
      <c r="A27" s="3" t="s">
        <v>109</v>
      </c>
    </row>
    <row r="28" spans="1:3">
      <c r="A28" s="4" t="s">
        <v>110</v>
      </c>
      <c r="B28" s="5" t="n">
        <v>15288000</v>
      </c>
      <c r="C28" s="5" t="n">
        <v>39450000</v>
      </c>
    </row>
    <row r="29" spans="1:3">
      <c r="A29" s="4" t="s">
        <v>111</v>
      </c>
      <c r="B29" s="5" t="n">
        <v>286671000</v>
      </c>
      <c r="C29" s="5" t="n">
        <v>277060000</v>
      </c>
    </row>
    <row r="30" spans="1:3">
      <c r="A30" s="4" t="s">
        <v>112</v>
      </c>
      <c r="B30" s="5" t="n">
        <v>282650000</v>
      </c>
      <c r="C30" s="5" t="n">
        <v>280666000</v>
      </c>
    </row>
    <row r="31" spans="1:3">
      <c r="A31" s="4" t="s">
        <v>113</v>
      </c>
      <c r="B31" s="5" t="n">
        <v>975000</v>
      </c>
      <c r="C31" s="5" t="n">
        <v>6954000</v>
      </c>
    </row>
    <row r="32" spans="1:3">
      <c r="A32" s="4" t="s">
        <v>114</v>
      </c>
      <c r="B32" s="5" t="n">
        <v>174760000</v>
      </c>
      <c r="C32" s="5" t="n">
        <v>1413000</v>
      </c>
    </row>
    <row r="33" spans="1:3">
      <c r="A33" s="4" t="s">
        <v>115</v>
      </c>
      <c r="B33" s="5" t="n">
        <v>760344000</v>
      </c>
      <c r="C33" s="5" t="n">
        <v>605543000</v>
      </c>
    </row>
    <row r="34" spans="1:3">
      <c r="A34" s="4" t="s">
        <v>116</v>
      </c>
      <c r="B34" s="5" t="n">
        <v>121284000</v>
      </c>
      <c r="C34" s="5" t="n">
        <v>295987000</v>
      </c>
    </row>
    <row r="35" spans="1:3">
      <c r="A35" s="4" t="s">
        <v>117</v>
      </c>
      <c r="B35" s="5" t="n">
        <v>236454000</v>
      </c>
      <c r="C35" s="5" t="n">
        <v>256888000</v>
      </c>
    </row>
    <row r="36" spans="1:3">
      <c r="A36" s="4" t="s">
        <v>118</v>
      </c>
      <c r="B36" s="5" t="n">
        <v>147950000</v>
      </c>
      <c r="C36" s="5" t="n">
        <v>219534000</v>
      </c>
    </row>
    <row r="37" spans="1:3">
      <c r="A37" s="4" t="s">
        <v>119</v>
      </c>
      <c r="B37" s="5" t="n">
        <v>135730000</v>
      </c>
      <c r="C37" s="5" t="n">
        <v>144217000</v>
      </c>
    </row>
    <row r="38" spans="1:3">
      <c r="A38" s="3" t="s">
        <v>120</v>
      </c>
    </row>
    <row r="39" spans="1:3">
      <c r="A39" s="4" t="s">
        <v>121</v>
      </c>
      <c r="B39" s="4" t="s">
        <v>122</v>
      </c>
      <c r="C39" s="4" t="s">
        <v>122</v>
      </c>
    </row>
    <row r="40" spans="1:3">
      <c r="A40" s="4" t="s">
        <v>123</v>
      </c>
      <c r="B40" s="5" t="n">
        <v>87850000</v>
      </c>
      <c r="C40" s="5" t="n">
        <v>87850000</v>
      </c>
    </row>
    <row r="41" spans="1:3">
      <c r="A41" s="4" t="s">
        <v>124</v>
      </c>
      <c r="B41" s="5" t="n">
        <v>21124000</v>
      </c>
      <c r="C41" s="5" t="n">
        <v>20740000</v>
      </c>
    </row>
    <row r="42" spans="1:3">
      <c r="A42" s="4" t="s">
        <v>125</v>
      </c>
      <c r="B42" s="5" t="n">
        <v>2449714000</v>
      </c>
      <c r="C42" s="5" t="n">
        <v>2394372000</v>
      </c>
    </row>
    <row r="43" spans="1:3">
      <c r="A43" s="4" t="s">
        <v>126</v>
      </c>
      <c r="B43" s="5" t="n">
        <v>-461589000</v>
      </c>
      <c r="C43" s="5" t="n">
        <v>-478478000</v>
      </c>
    </row>
    <row r="44" spans="1:3">
      <c r="A44" s="4" t="s">
        <v>127</v>
      </c>
      <c r="B44" s="5" t="n">
        <v>2097099000</v>
      </c>
      <c r="C44" s="5" t="n">
        <v>2024484000</v>
      </c>
    </row>
    <row r="45" spans="1:3">
      <c r="A45" s="4" t="s">
        <v>128</v>
      </c>
      <c r="B45" s="5" t="n">
        <v>-925056000</v>
      </c>
      <c r="C45" s="5" t="n">
        <v>-897388000</v>
      </c>
    </row>
    <row r="46" spans="1:3">
      <c r="A46" s="4" t="s">
        <v>129</v>
      </c>
      <c r="B46" s="5" t="n">
        <v>1172043000</v>
      </c>
      <c r="C46" s="5" t="n">
        <v>1127096000</v>
      </c>
    </row>
    <row r="47" spans="1:3">
      <c r="A47" s="4" t="s">
        <v>130</v>
      </c>
      <c r="B47" s="5" t="n">
        <v>60400000</v>
      </c>
      <c r="C47" s="5" t="n">
        <v>58660000</v>
      </c>
    </row>
    <row r="48" spans="1:3">
      <c r="A48" s="4" t="s">
        <v>131</v>
      </c>
      <c r="B48" s="5" t="n">
        <v>1232443000</v>
      </c>
      <c r="C48" s="5" t="n">
        <v>1185756000</v>
      </c>
    </row>
    <row r="49" spans="1:3">
      <c r="A49" s="4" t="s">
        <v>132</v>
      </c>
      <c r="B49" s="6" t="n">
        <v>2634205000</v>
      </c>
      <c r="C49" s="6" t="n">
        <v>270792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32</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3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1</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5</v>
      </c>
    </row>
    <row r="4" spans="1:2">
      <c r="A4" s="4" t="s">
        <v>243</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46</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400</v>
      </c>
      <c r="B1" s="2" t="s">
        <v>35</v>
      </c>
      <c r="C1" s="2" t="s">
        <v>401</v>
      </c>
      <c r="D1" s="2" t="s">
        <v>1</v>
      </c>
      <c r="G1" s="2" t="s">
        <v>402</v>
      </c>
    </row>
    <row r="2" spans="1:10">
      <c r="B2" s="2" t="s">
        <v>42</v>
      </c>
      <c r="C2" s="2" t="s">
        <v>43</v>
      </c>
      <c r="D2" s="2" t="s">
        <v>2</v>
      </c>
      <c r="E2" s="2" t="s">
        <v>39</v>
      </c>
      <c r="F2" s="2" t="s">
        <v>43</v>
      </c>
      <c r="G2" s="2" t="s">
        <v>2</v>
      </c>
      <c r="H2" s="2" t="s">
        <v>403</v>
      </c>
      <c r="I2" s="2" t="s">
        <v>404</v>
      </c>
      <c r="J2" s="2" t="s">
        <v>405</v>
      </c>
    </row>
    <row r="3" spans="1:10">
      <c r="A3" s="3" t="s">
        <v>406</v>
      </c>
    </row>
    <row r="4" spans="1:10">
      <c r="A4" s="4" t="s">
        <v>407</v>
      </c>
      <c r="D4" s="4" t="s">
        <v>408</v>
      </c>
    </row>
    <row r="5" spans="1:10">
      <c r="A5" s="4" t="s">
        <v>409</v>
      </c>
      <c r="D5" s="4" t="s">
        <v>410</v>
      </c>
    </row>
    <row r="6" spans="1:10">
      <c r="A6" s="4" t="s">
        <v>85</v>
      </c>
      <c r="C6" s="6" t="n">
        <v>504423000</v>
      </c>
      <c r="D6" s="6" t="n">
        <v>356254000</v>
      </c>
      <c r="E6" s="6" t="n">
        <v>371684000</v>
      </c>
      <c r="F6" s="6" t="n">
        <v>504423000</v>
      </c>
      <c r="G6" s="6" t="n">
        <v>356254000</v>
      </c>
      <c r="J6" s="6" t="n">
        <v>505157000</v>
      </c>
    </row>
    <row r="7" spans="1:10">
      <c r="A7" s="4" t="s">
        <v>411</v>
      </c>
      <c r="D7" s="5" t="n">
        <v>478000000</v>
      </c>
      <c r="G7" s="5" t="n">
        <v>478000000</v>
      </c>
      <c r="I7" s="6" t="n">
        <v>495000000</v>
      </c>
    </row>
    <row r="8" spans="1:10">
      <c r="A8" s="4" t="s">
        <v>412</v>
      </c>
      <c r="D8" s="5" t="n">
        <v>0</v>
      </c>
    </row>
    <row r="9" spans="1:10">
      <c r="A9" s="4" t="s">
        <v>413</v>
      </c>
      <c r="D9" s="5" t="n">
        <v>33000000</v>
      </c>
    </row>
    <row r="10" spans="1:10">
      <c r="A10" s="4" t="s">
        <v>282</v>
      </c>
      <c r="D10" s="5" t="n">
        <v>54177000</v>
      </c>
      <c r="E10" s="5" t="n">
        <v>52798000</v>
      </c>
      <c r="F10" s="5" t="n">
        <v>53715000</v>
      </c>
    </row>
    <row r="11" spans="1:10">
      <c r="A11" s="4" t="s">
        <v>414</v>
      </c>
      <c r="C11" s="5" t="n">
        <v>10634000</v>
      </c>
      <c r="D11" s="5" t="n">
        <v>12431000</v>
      </c>
      <c r="E11" s="5" t="n">
        <v>12093000</v>
      </c>
      <c r="F11" s="5" t="n">
        <v>10634000</v>
      </c>
      <c r="G11" s="5" t="n">
        <v>12431000</v>
      </c>
      <c r="J11" s="6" t="n">
        <v>12339000</v>
      </c>
    </row>
    <row r="12" spans="1:10">
      <c r="A12" s="4" t="s">
        <v>415</v>
      </c>
      <c r="D12" s="5" t="n">
        <v>13187000</v>
      </c>
      <c r="E12" s="5" t="n">
        <v>10310000</v>
      </c>
      <c r="F12" s="5" t="n">
        <v>8349000</v>
      </c>
    </row>
    <row r="13" spans="1:10">
      <c r="A13" s="4" t="s">
        <v>416</v>
      </c>
      <c r="D13" s="5" t="n">
        <v>12849000</v>
      </c>
      <c r="E13" s="5" t="n">
        <v>8851000</v>
      </c>
      <c r="F13" s="5" t="n">
        <v>10054000</v>
      </c>
    </row>
    <row r="14" spans="1:10">
      <c r="A14" s="4" t="s">
        <v>417</v>
      </c>
      <c r="D14" s="5" t="n">
        <v>64007000</v>
      </c>
      <c r="E14" s="5" t="n">
        <v>59869000</v>
      </c>
      <c r="F14" s="5" t="n">
        <v>55534000</v>
      </c>
    </row>
    <row r="15" spans="1:10">
      <c r="A15" s="4" t="s">
        <v>418</v>
      </c>
      <c r="D15" s="5" t="n">
        <v>28023000</v>
      </c>
      <c r="E15" s="5" t="n">
        <v>40279000</v>
      </c>
      <c r="F15" s="5" t="n">
        <v>33774000</v>
      </c>
    </row>
    <row r="16" spans="1:10">
      <c r="A16" s="4" t="s">
        <v>419</v>
      </c>
      <c r="D16" s="5" t="n">
        <v>4713000</v>
      </c>
      <c r="E16" s="5" t="n">
        <v>8209000</v>
      </c>
      <c r="F16" s="6" t="n">
        <v>6335000</v>
      </c>
    </row>
    <row r="17" spans="1:10">
      <c r="A17" s="4" t="s">
        <v>420</v>
      </c>
      <c r="D17" s="5" t="n">
        <v>775000</v>
      </c>
    </row>
    <row r="18" spans="1:10">
      <c r="A18" s="4" t="s">
        <v>421</v>
      </c>
    </row>
    <row r="19" spans="1:10">
      <c r="A19" s="3" t="s">
        <v>406</v>
      </c>
    </row>
    <row r="20" spans="1:10">
      <c r="A20" s="4" t="s">
        <v>422</v>
      </c>
      <c r="B20" s="6" t="n">
        <v>22042000</v>
      </c>
      <c r="C20" s="6" t="n">
        <v>22042000</v>
      </c>
    </row>
    <row r="21" spans="1:10">
      <c r="A21" s="4" t="s">
        <v>423</v>
      </c>
    </row>
    <row r="22" spans="1:10">
      <c r="A22" s="3" t="s">
        <v>406</v>
      </c>
    </row>
    <row r="23" spans="1:10">
      <c r="A23" s="4" t="s">
        <v>422</v>
      </c>
      <c r="D23" s="5" t="n">
        <v>1569000</v>
      </c>
      <c r="E23" s="5" t="n">
        <v>12583000</v>
      </c>
      <c r="G23" s="5" t="n">
        <v>14152000</v>
      </c>
    </row>
    <row r="24" spans="1:10">
      <c r="A24" s="4" t="s">
        <v>424</v>
      </c>
      <c r="D24" s="6" t="n">
        <v>7300000</v>
      </c>
      <c r="E24" s="6" t="n">
        <v>7000000</v>
      </c>
      <c r="G24" s="6" t="n">
        <v>14300000</v>
      </c>
    </row>
    <row r="25" spans="1:10">
      <c r="A25" s="4" t="s">
        <v>425</v>
      </c>
    </row>
    <row r="26" spans="1:10">
      <c r="A26" s="3" t="s">
        <v>406</v>
      </c>
    </row>
    <row r="27" spans="1:10">
      <c r="A27" s="4" t="s">
        <v>426</v>
      </c>
      <c r="D27" s="4" t="s">
        <v>427</v>
      </c>
    </row>
    <row r="28" spans="1:10">
      <c r="A28" s="4" t="s">
        <v>428</v>
      </c>
    </row>
    <row r="29" spans="1:10">
      <c r="A29" s="3" t="s">
        <v>406</v>
      </c>
    </row>
    <row r="30" spans="1:10">
      <c r="A30" s="4" t="s">
        <v>426</v>
      </c>
      <c r="D30" s="4" t="s">
        <v>429</v>
      </c>
    </row>
    <row r="31" spans="1:10">
      <c r="A31" s="4" t="s">
        <v>430</v>
      </c>
    </row>
    <row r="32" spans="1:10">
      <c r="A32" s="3" t="s">
        <v>406</v>
      </c>
    </row>
    <row r="33" spans="1:10">
      <c r="A33" s="4" t="s">
        <v>426</v>
      </c>
      <c r="D33" s="4" t="s">
        <v>431</v>
      </c>
    </row>
    <row r="34" spans="1:10">
      <c r="A34" s="4" t="s">
        <v>432</v>
      </c>
    </row>
    <row r="35" spans="1:10">
      <c r="A35" s="3" t="s">
        <v>406</v>
      </c>
    </row>
    <row r="36" spans="1:10">
      <c r="A36" s="4" t="s">
        <v>426</v>
      </c>
      <c r="D36" s="4" t="s">
        <v>427</v>
      </c>
    </row>
    <row r="37" spans="1:10">
      <c r="A37" s="4" t="s">
        <v>433</v>
      </c>
    </row>
    <row r="38" spans="1:10">
      <c r="A38" s="3" t="s">
        <v>406</v>
      </c>
    </row>
    <row r="39" spans="1:10">
      <c r="A39" s="4" t="s">
        <v>434</v>
      </c>
      <c r="H39" s="6" t="n">
        <v>100000000</v>
      </c>
    </row>
    <row r="40" spans="1:10">
      <c r="A40" s="4" t="s">
        <v>435</v>
      </c>
      <c r="H40" s="5" t="n">
        <v>100000000</v>
      </c>
    </row>
    <row r="41" spans="1:10">
      <c r="A41" s="4" t="s">
        <v>436</v>
      </c>
    </row>
    <row r="42" spans="1:10">
      <c r="A42" s="3" t="s">
        <v>406</v>
      </c>
    </row>
    <row r="43" spans="1:10">
      <c r="A43" s="4" t="s">
        <v>434</v>
      </c>
      <c r="H43" s="5" t="n">
        <v>120000000</v>
      </c>
    </row>
    <row r="44" spans="1:10">
      <c r="A44" s="4" t="s">
        <v>435</v>
      </c>
      <c r="H44" s="6" t="n">
        <v>120000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1</v>
      </c>
    </row>
    <row r="12" spans="1:2">
      <c r="A12" s="4" t="s">
        <v>445</v>
      </c>
    </row>
    <row r="13" spans="1:2">
      <c r="A13" s="3" t="s">
        <v>439</v>
      </c>
    </row>
    <row r="14" spans="1:2">
      <c r="A14" s="4" t="s">
        <v>440</v>
      </c>
      <c r="B14" s="4" t="s">
        <v>446</v>
      </c>
    </row>
    <row r="15" spans="1:2">
      <c r="A15" s="4" t="s">
        <v>447</v>
      </c>
    </row>
    <row r="16" spans="1:2">
      <c r="A16" s="3" t="s">
        <v>439</v>
      </c>
    </row>
    <row r="17" spans="1:2">
      <c r="A17" s="4" t="s">
        <v>440</v>
      </c>
      <c r="B17" s="4" t="s">
        <v>448</v>
      </c>
    </row>
    <row r="18" spans="1:2">
      <c r="A18" s="4" t="s">
        <v>449</v>
      </c>
    </row>
    <row r="19" spans="1:2">
      <c r="A19" s="3" t="s">
        <v>439</v>
      </c>
    </row>
    <row r="20" spans="1:2">
      <c r="A20" s="4" t="s">
        <v>440</v>
      </c>
      <c r="B20" s="4" t="s">
        <v>450</v>
      </c>
    </row>
    <row r="21" spans="1:2">
      <c r="A21" s="4" t="s">
        <v>451</v>
      </c>
    </row>
    <row r="22" spans="1:2">
      <c r="A22" s="3" t="s">
        <v>439</v>
      </c>
    </row>
    <row r="23" spans="1:2">
      <c r="A23" s="4" t="s">
        <v>440</v>
      </c>
      <c r="B23" s="4" t="s">
        <v>448</v>
      </c>
    </row>
    <row r="24" spans="1:2">
      <c r="A24" s="4" t="s">
        <v>452</v>
      </c>
    </row>
    <row r="25" spans="1:2">
      <c r="A25" s="3" t="s">
        <v>439</v>
      </c>
    </row>
    <row r="26" spans="1:2">
      <c r="A26" s="4" t="s">
        <v>440</v>
      </c>
      <c r="B26" s="4" t="s">
        <v>441</v>
      </c>
    </row>
    <row r="27" spans="1:2">
      <c r="A27" s="4" t="s">
        <v>453</v>
      </c>
    </row>
    <row r="28" spans="1:2">
      <c r="A28" s="3" t="s">
        <v>439</v>
      </c>
    </row>
    <row r="29" spans="1:2">
      <c r="A29" s="4" t="s">
        <v>440</v>
      </c>
      <c r="B29" s="4" t="s">
        <v>427</v>
      </c>
    </row>
    <row r="30" spans="1:2">
      <c r="A30" s="4" t="s">
        <v>454</v>
      </c>
    </row>
    <row r="31" spans="1:2">
      <c r="A31" s="3" t="s">
        <v>439</v>
      </c>
    </row>
    <row r="32" spans="1:2">
      <c r="A32" s="4" t="s">
        <v>440</v>
      </c>
      <c r="B32"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3</v>
      </c>
      <c r="B1" s="2" t="s">
        <v>2</v>
      </c>
      <c r="C1" s="2" t="s">
        <v>39</v>
      </c>
    </row>
    <row r="2" spans="1:3">
      <c r="A2" s="3" t="s">
        <v>134</v>
      </c>
    </row>
    <row r="3" spans="1:3">
      <c r="A3" s="4" t="s">
        <v>135</v>
      </c>
      <c r="B3" s="6" t="n">
        <v>5836</v>
      </c>
      <c r="C3" s="6" t="n">
        <v>7570</v>
      </c>
    </row>
    <row r="4" spans="1:3">
      <c r="A4" s="4" t="s">
        <v>136</v>
      </c>
      <c r="B4" s="6" t="n">
        <v>112621</v>
      </c>
      <c r="C4" s="6" t="n">
        <v>93353</v>
      </c>
    </row>
    <row r="5" spans="1:3">
      <c r="A5" s="4" t="s">
        <v>137</v>
      </c>
      <c r="B5" s="6" t="n">
        <v>1</v>
      </c>
      <c r="C5" s="6" t="n">
        <v>1</v>
      </c>
    </row>
    <row r="6" spans="1:3">
      <c r="A6" s="4" t="s">
        <v>138</v>
      </c>
      <c r="B6" s="5" t="n">
        <v>5000000</v>
      </c>
      <c r="C6" s="5" t="n">
        <v>5000000</v>
      </c>
    </row>
    <row r="7" spans="1:3">
      <c r="A7" s="4" t="s">
        <v>139</v>
      </c>
      <c r="B7" s="5" t="n">
        <v>0</v>
      </c>
      <c r="C7" s="5" t="n">
        <v>0</v>
      </c>
    </row>
    <row r="8" spans="1:3">
      <c r="A8" s="4" t="s">
        <v>140</v>
      </c>
      <c r="B8" s="6" t="n">
        <v>1</v>
      </c>
      <c r="C8" s="6" t="n">
        <v>1</v>
      </c>
    </row>
    <row r="9" spans="1:3">
      <c r="A9" s="4" t="s">
        <v>141</v>
      </c>
      <c r="B9" s="5" t="n">
        <v>300000000</v>
      </c>
      <c r="C9" s="5" t="n">
        <v>300000000</v>
      </c>
    </row>
    <row r="10" spans="1:3">
      <c r="A10" s="4" t="s">
        <v>142</v>
      </c>
      <c r="B10" s="5" t="n">
        <v>87850292</v>
      </c>
      <c r="C10" s="5" t="n">
        <v>87850292</v>
      </c>
    </row>
    <row r="11" spans="1:3">
      <c r="A11" s="4" t="s">
        <v>143</v>
      </c>
      <c r="B11" s="5" t="n">
        <v>37776659</v>
      </c>
      <c r="C11" s="5" t="n">
        <v>369085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56</v>
      </c>
    </row>
    <row r="4" spans="1:12">
      <c r="A4" s="4" t="s">
        <v>457</v>
      </c>
      <c r="B4" s="6" t="n">
        <v>-419</v>
      </c>
      <c r="C4" s="6" t="n">
        <v>53713</v>
      </c>
      <c r="D4" s="6" t="n">
        <v>15008</v>
      </c>
      <c r="E4" s="6" t="n">
        <v>8285</v>
      </c>
      <c r="F4" s="6" t="n">
        <v>-42158</v>
      </c>
      <c r="G4" s="6" t="n">
        <v>61687</v>
      </c>
      <c r="H4" s="6" t="n">
        <v>45310</v>
      </c>
      <c r="I4" s="6" t="n">
        <v>30561</v>
      </c>
      <c r="J4" s="6" t="n">
        <v>76586</v>
      </c>
      <c r="K4" s="6" t="n">
        <v>95400</v>
      </c>
      <c r="L4" s="6" t="n">
        <v>248381</v>
      </c>
    </row>
    <row r="5" spans="1:12">
      <c r="A5" s="3" t="s">
        <v>458</v>
      </c>
    </row>
    <row r="6" spans="1:12">
      <c r="A6" s="4" t="s">
        <v>459</v>
      </c>
      <c r="J6" s="5" t="n">
        <v>50350</v>
      </c>
      <c r="K6" s="5" t="n">
        <v>52206</v>
      </c>
      <c r="L6" s="5" t="n">
        <v>54480</v>
      </c>
    </row>
    <row r="7" spans="1:12">
      <c r="A7" s="4" t="s">
        <v>460</v>
      </c>
      <c r="J7" s="5" t="n">
        <v>247</v>
      </c>
      <c r="K7" s="5" t="n">
        <v>467</v>
      </c>
      <c r="L7" s="5" t="n">
        <v>610</v>
      </c>
    </row>
    <row r="8" spans="1:12">
      <c r="A8" s="4" t="s">
        <v>461</v>
      </c>
      <c r="J8" s="5" t="n">
        <v>50597</v>
      </c>
      <c r="K8" s="5" t="n">
        <v>52673</v>
      </c>
      <c r="L8" s="5" t="n">
        <v>55090</v>
      </c>
    </row>
    <row r="9" spans="1:12">
      <c r="A9" s="3" t="s">
        <v>60</v>
      </c>
    </row>
    <row r="10" spans="1:12">
      <c r="A10" s="4" t="s">
        <v>61</v>
      </c>
      <c r="B10" s="7" t="n">
        <v>-0.01</v>
      </c>
      <c r="C10" s="7" t="n">
        <v>1.07</v>
      </c>
      <c r="D10" s="7" t="n">
        <v>0.3</v>
      </c>
      <c r="E10" s="7" t="n">
        <v>0.16</v>
      </c>
      <c r="F10" s="7" t="n">
        <v>-0.82</v>
      </c>
      <c r="G10" s="7" t="n">
        <v>1.19</v>
      </c>
      <c r="H10" s="7" t="n">
        <v>0.86</v>
      </c>
      <c r="I10" s="7" t="n">
        <v>0.58</v>
      </c>
      <c r="J10" s="7" t="n">
        <v>1.52</v>
      </c>
      <c r="K10" s="7" t="n">
        <v>1.83</v>
      </c>
      <c r="L10" s="7" t="n">
        <v>4.56</v>
      </c>
    </row>
    <row r="11" spans="1:12">
      <c r="A11" s="4" t="s">
        <v>62</v>
      </c>
      <c r="B11" s="7" t="n">
        <v>-0.01</v>
      </c>
      <c r="C11" s="7" t="n">
        <v>1.07</v>
      </c>
      <c r="D11" s="7" t="n">
        <v>0.3</v>
      </c>
      <c r="E11" s="7" t="n">
        <v>0.16</v>
      </c>
      <c r="F11" s="7" t="n">
        <v>-0.82</v>
      </c>
      <c r="G11" s="7" t="n">
        <v>1.18</v>
      </c>
      <c r="H11" s="7" t="n">
        <v>0.85</v>
      </c>
      <c r="I11" s="7" t="n">
        <v>0.57</v>
      </c>
      <c r="J11" s="7" t="n">
        <v>1.51</v>
      </c>
      <c r="K11" s="7" t="n">
        <v>1.81</v>
      </c>
      <c r="L11" s="7" t="n">
        <v>4.5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9</v>
      </c>
      <c r="D2" s="2" t="s">
        <v>43</v>
      </c>
    </row>
    <row r="3" spans="1:4">
      <c r="A3" s="3" t="s">
        <v>463</v>
      </c>
    </row>
    <row r="4" spans="1:4">
      <c r="A4" s="4" t="s">
        <v>464</v>
      </c>
      <c r="B4" s="6" t="n">
        <v>12093</v>
      </c>
      <c r="C4" s="6" t="n">
        <v>10634</v>
      </c>
      <c r="D4" s="6" t="n">
        <v>12339</v>
      </c>
    </row>
    <row r="5" spans="1:4">
      <c r="A5" s="4" t="s">
        <v>465</v>
      </c>
      <c r="B5" s="5" t="n">
        <v>13187</v>
      </c>
      <c r="C5" s="5" t="n">
        <v>10310</v>
      </c>
      <c r="D5" s="5" t="n">
        <v>8349</v>
      </c>
    </row>
    <row r="6" spans="1:4">
      <c r="A6" s="4" t="s">
        <v>466</v>
      </c>
      <c r="B6" s="5" t="n">
        <v>-12849</v>
      </c>
      <c r="C6" s="5" t="n">
        <v>-8851</v>
      </c>
      <c r="D6" s="5" t="n">
        <v>-10054</v>
      </c>
    </row>
    <row r="7" spans="1:4">
      <c r="A7" s="4" t="s">
        <v>467</v>
      </c>
      <c r="B7" s="6" t="n">
        <v>12431</v>
      </c>
      <c r="C7" s="6" t="n">
        <v>12093</v>
      </c>
      <c r="D7" s="6" t="n">
        <v>106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9</v>
      </c>
      <c r="D1" s="2" t="s">
        <v>43</v>
      </c>
      <c r="E1" s="2" t="s">
        <v>405</v>
      </c>
    </row>
    <row r="2" spans="1:5">
      <c r="A2" s="3" t="s">
        <v>469</v>
      </c>
    </row>
    <row r="3" spans="1:5">
      <c r="A3" s="4" t="s">
        <v>85</v>
      </c>
      <c r="B3" s="6" t="n">
        <v>356254</v>
      </c>
      <c r="C3" s="6" t="n">
        <v>371684</v>
      </c>
      <c r="D3" s="6" t="n">
        <v>504423</v>
      </c>
      <c r="E3" s="6" t="n">
        <v>505157</v>
      </c>
    </row>
    <row r="4" spans="1:5">
      <c r="A4" s="4" t="s">
        <v>470</v>
      </c>
      <c r="B4" s="5" t="n">
        <v>19967</v>
      </c>
      <c r="C4" s="5" t="n">
        <v>19200</v>
      </c>
      <c r="D4" s="5" t="n">
        <v>18499</v>
      </c>
      <c r="E4" s="5" t="n">
        <v>17100</v>
      </c>
    </row>
    <row r="5" spans="1:5">
      <c r="A5" s="4" t="s">
        <v>471</v>
      </c>
      <c r="B5" s="5" t="n">
        <v>2025</v>
      </c>
      <c r="C5" s="5" t="n">
        <v>1422</v>
      </c>
      <c r="D5" s="5" t="n">
        <v>1327</v>
      </c>
      <c r="E5" s="5" t="n">
        <v>802</v>
      </c>
    </row>
    <row r="6" spans="1:5">
      <c r="A6" s="4" t="s">
        <v>472</v>
      </c>
      <c r="B6" s="6" t="n">
        <v>378246</v>
      </c>
      <c r="C6" s="6" t="n">
        <v>392306</v>
      </c>
      <c r="D6" s="6" t="n">
        <v>524249</v>
      </c>
      <c r="E6" s="6" t="n">
        <v>5230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74</v>
      </c>
    </row>
    <row r="4" spans="1:12">
      <c r="A4" s="4" t="s">
        <v>45</v>
      </c>
      <c r="B4" s="6" t="n">
        <v>770487</v>
      </c>
      <c r="C4" s="6" t="n">
        <v>737671</v>
      </c>
      <c r="D4" s="6" t="n">
        <v>698408</v>
      </c>
      <c r="E4" s="6" t="n">
        <v>601496</v>
      </c>
      <c r="F4" s="6" t="n">
        <v>757035</v>
      </c>
      <c r="G4" s="6" t="n">
        <v>733843</v>
      </c>
      <c r="H4" s="6" t="n">
        <v>720753</v>
      </c>
      <c r="I4" s="6" t="n">
        <v>643025</v>
      </c>
      <c r="J4" s="6" t="n">
        <v>2808062</v>
      </c>
      <c r="K4" s="6" t="n">
        <v>2854656</v>
      </c>
      <c r="L4" s="6" t="n">
        <v>2924869</v>
      </c>
    </row>
    <row r="5" spans="1:12">
      <c r="A5" s="4" t="s">
        <v>475</v>
      </c>
    </row>
    <row r="6" spans="1:12">
      <c r="A6" s="3" t="s">
        <v>474</v>
      </c>
    </row>
    <row r="7" spans="1:12">
      <c r="A7" s="4" t="s">
        <v>45</v>
      </c>
      <c r="J7" s="5" t="n">
        <v>2488041</v>
      </c>
    </row>
    <row r="8" spans="1:12">
      <c r="A8" s="4" t="s">
        <v>476</v>
      </c>
    </row>
    <row r="9" spans="1:12">
      <c r="A9" s="3" t="s">
        <v>474</v>
      </c>
    </row>
    <row r="10" spans="1:12">
      <c r="A10" s="4" t="s">
        <v>45</v>
      </c>
      <c r="J10" s="5" t="n">
        <v>210142</v>
      </c>
    </row>
    <row r="11" spans="1:12">
      <c r="A11" s="4" t="s">
        <v>477</v>
      </c>
    </row>
    <row r="12" spans="1:12">
      <c r="A12" s="3" t="s">
        <v>474</v>
      </c>
    </row>
    <row r="13" spans="1:12">
      <c r="A13" s="4" t="s">
        <v>45</v>
      </c>
      <c r="J13" s="5" t="n">
        <v>109879</v>
      </c>
    </row>
    <row r="14" spans="1:12">
      <c r="A14" s="4" t="s">
        <v>478</v>
      </c>
    </row>
    <row r="15" spans="1:12">
      <c r="A15" s="3" t="s">
        <v>474</v>
      </c>
    </row>
    <row r="16" spans="1:12">
      <c r="A16" s="4" t="s">
        <v>45</v>
      </c>
      <c r="J16" s="5" t="n">
        <v>2330457</v>
      </c>
      <c r="K16" s="5" t="n">
        <v>2376808</v>
      </c>
      <c r="L16" s="5" t="n">
        <v>2549743</v>
      </c>
    </row>
    <row r="17" spans="1:12">
      <c r="A17" s="4" t="s">
        <v>479</v>
      </c>
    </row>
    <row r="18" spans="1:12">
      <c r="A18" s="3" t="s">
        <v>474</v>
      </c>
    </row>
    <row r="19" spans="1:12">
      <c r="A19" s="4" t="s">
        <v>45</v>
      </c>
      <c r="J19" s="5" t="n">
        <v>477621</v>
      </c>
      <c r="K19" s="5" t="n">
        <v>477848</v>
      </c>
      <c r="L19" s="5" t="n">
        <v>375126</v>
      </c>
    </row>
    <row r="20" spans="1:12">
      <c r="A20" s="4" t="s">
        <v>480</v>
      </c>
    </row>
    <row r="21" spans="1:12">
      <c r="A21" s="3" t="s">
        <v>474</v>
      </c>
    </row>
    <row r="22" spans="1:12">
      <c r="A22" s="4" t="s">
        <v>45</v>
      </c>
      <c r="B22" s="5" t="n">
        <v>664138</v>
      </c>
      <c r="C22" s="5" t="n">
        <v>628704</v>
      </c>
      <c r="D22" s="5" t="n">
        <v>584412</v>
      </c>
      <c r="E22" s="5" t="n">
        <v>485392</v>
      </c>
      <c r="F22" s="5" t="n">
        <v>644639</v>
      </c>
      <c r="G22" s="5" t="n">
        <v>625423</v>
      </c>
      <c r="H22" s="5" t="n">
        <v>615356</v>
      </c>
      <c r="I22" s="5" t="n">
        <v>531360</v>
      </c>
      <c r="J22" s="5" t="n">
        <v>2362646</v>
      </c>
      <c r="K22" s="5" t="n">
        <v>2416778</v>
      </c>
      <c r="L22" s="5" t="n">
        <v>2600323</v>
      </c>
    </row>
    <row r="23" spans="1:12">
      <c r="A23" s="4" t="s">
        <v>481</v>
      </c>
    </row>
    <row r="24" spans="1:12">
      <c r="A24" s="3" t="s">
        <v>474</v>
      </c>
    </row>
    <row r="25" spans="1:12">
      <c r="A25" s="4" t="s">
        <v>45</v>
      </c>
      <c r="J25" s="5" t="n">
        <v>2115942</v>
      </c>
    </row>
    <row r="26" spans="1:12">
      <c r="A26" s="4" t="s">
        <v>482</v>
      </c>
    </row>
    <row r="27" spans="1:12">
      <c r="A27" s="3" t="s">
        <v>474</v>
      </c>
    </row>
    <row r="28" spans="1:12">
      <c r="A28" s="4" t="s">
        <v>45</v>
      </c>
      <c r="J28" s="5" t="n">
        <v>194558</v>
      </c>
    </row>
    <row r="29" spans="1:12">
      <c r="A29" s="4" t="s">
        <v>483</v>
      </c>
    </row>
    <row r="30" spans="1:12">
      <c r="A30" s="3" t="s">
        <v>474</v>
      </c>
    </row>
    <row r="31" spans="1:12">
      <c r="A31" s="4" t="s">
        <v>45</v>
      </c>
      <c r="J31" s="5" t="n">
        <v>52146</v>
      </c>
    </row>
    <row r="32" spans="1:12">
      <c r="A32" s="4" t="s">
        <v>484</v>
      </c>
    </row>
    <row r="33" spans="1:12">
      <c r="A33" s="3" t="s">
        <v>474</v>
      </c>
    </row>
    <row r="34" spans="1:12">
      <c r="A34" s="4" t="s">
        <v>45</v>
      </c>
      <c r="B34" s="6" t="n">
        <v>149492</v>
      </c>
      <c r="C34" s="6" t="n">
        <v>162401</v>
      </c>
      <c r="D34" s="6" t="n">
        <v>167839</v>
      </c>
      <c r="E34" s="6" t="n">
        <v>161244</v>
      </c>
      <c r="F34" s="6" t="n">
        <v>162189</v>
      </c>
      <c r="G34" s="6" t="n">
        <v>163345</v>
      </c>
      <c r="H34" s="6" t="n">
        <v>151370</v>
      </c>
      <c r="I34" s="6" t="n">
        <v>141964</v>
      </c>
      <c r="J34" s="5" t="n">
        <v>640976</v>
      </c>
      <c r="K34" s="6" t="n">
        <v>618869</v>
      </c>
      <c r="L34" s="6" t="n">
        <v>464003</v>
      </c>
    </row>
    <row r="35" spans="1:12">
      <c r="A35" s="4" t="s">
        <v>485</v>
      </c>
    </row>
    <row r="36" spans="1:12">
      <c r="A36" s="3" t="s">
        <v>474</v>
      </c>
    </row>
    <row r="37" spans="1:12">
      <c r="A37" s="4" t="s">
        <v>45</v>
      </c>
      <c r="J37" s="5" t="n">
        <v>481499</v>
      </c>
    </row>
    <row r="38" spans="1:12">
      <c r="A38" s="4" t="s">
        <v>486</v>
      </c>
    </row>
    <row r="39" spans="1:12">
      <c r="A39" s="3" t="s">
        <v>474</v>
      </c>
    </row>
    <row r="40" spans="1:12">
      <c r="A40" s="4" t="s">
        <v>45</v>
      </c>
      <c r="J40" s="5" t="n">
        <v>101744</v>
      </c>
    </row>
    <row r="41" spans="1:12">
      <c r="A41" s="4" t="s">
        <v>487</v>
      </c>
    </row>
    <row r="42" spans="1:12">
      <c r="A42" s="3" t="s">
        <v>474</v>
      </c>
    </row>
    <row r="43" spans="1:12">
      <c r="A43" s="4" t="s">
        <v>45</v>
      </c>
      <c r="J43" s="5" t="n">
        <v>57733</v>
      </c>
    </row>
    <row r="44" spans="1:12">
      <c r="A44" s="4" t="s">
        <v>488</v>
      </c>
    </row>
    <row r="45" spans="1:12">
      <c r="A45" s="3" t="s">
        <v>474</v>
      </c>
    </row>
    <row r="46" spans="1:12">
      <c r="A46" s="4" t="s">
        <v>45</v>
      </c>
      <c r="J46" s="5" t="n">
        <v>-195560</v>
      </c>
    </row>
    <row r="47" spans="1:12">
      <c r="A47" s="4" t="s">
        <v>489</v>
      </c>
    </row>
    <row r="48" spans="1:12">
      <c r="A48" s="3" t="s">
        <v>474</v>
      </c>
    </row>
    <row r="49" spans="1:12">
      <c r="A49" s="4" t="s">
        <v>45</v>
      </c>
      <c r="J49" s="5" t="n">
        <v>-109400</v>
      </c>
    </row>
    <row r="50" spans="1:12">
      <c r="A50" s="4" t="s">
        <v>490</v>
      </c>
    </row>
    <row r="51" spans="1:12">
      <c r="A51" s="3" t="s">
        <v>474</v>
      </c>
    </row>
    <row r="52" spans="1:12">
      <c r="A52" s="4" t="s">
        <v>45</v>
      </c>
      <c r="J52" s="5" t="n">
        <v>-86160</v>
      </c>
    </row>
    <row r="53" spans="1:12">
      <c r="A53" s="4" t="s">
        <v>491</v>
      </c>
    </row>
    <row r="54" spans="1:12">
      <c r="A54" s="3" t="s">
        <v>474</v>
      </c>
    </row>
    <row r="55" spans="1:12">
      <c r="A55" s="4" t="s">
        <v>45</v>
      </c>
      <c r="J55" s="6"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4" t="s">
        <v>495</v>
      </c>
      <c r="B4" s="6" t="n">
        <v>1111</v>
      </c>
    </row>
    <row r="5" spans="1:2">
      <c r="A5" s="4" t="s">
        <v>496</v>
      </c>
      <c r="B5" s="5" t="n">
        <v>11427</v>
      </c>
    </row>
    <row r="6" spans="1:2">
      <c r="A6" s="4" t="s">
        <v>497</v>
      </c>
      <c r="B6" s="5" t="n">
        <v>-11591</v>
      </c>
    </row>
    <row r="7" spans="1:2">
      <c r="A7" s="4" t="s">
        <v>498</v>
      </c>
      <c r="B7" s="6" t="n">
        <v>9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9</v>
      </c>
    </row>
    <row r="2" spans="1:3">
      <c r="A2" s="3" t="s">
        <v>500</v>
      </c>
    </row>
    <row r="3" spans="1:3">
      <c r="A3" s="4" t="s">
        <v>87</v>
      </c>
      <c r="B3" s="6" t="n">
        <v>546905</v>
      </c>
      <c r="C3" s="6" t="n">
        <v>528250</v>
      </c>
    </row>
    <row r="4" spans="1:3">
      <c r="A4" s="4" t="s">
        <v>112</v>
      </c>
      <c r="B4" s="6" t="n">
        <v>282650</v>
      </c>
      <c r="C4" s="5" t="n">
        <v>280666</v>
      </c>
    </row>
    <row r="5" spans="1:3">
      <c r="A5" s="4" t="s">
        <v>501</v>
      </c>
    </row>
    <row r="6" spans="1:3">
      <c r="A6" s="3" t="s">
        <v>500</v>
      </c>
    </row>
    <row r="7" spans="1:3">
      <c r="A7" s="4" t="s">
        <v>87</v>
      </c>
      <c r="C7" s="5" t="n">
        <v>100190</v>
      </c>
    </row>
    <row r="8" spans="1:3">
      <c r="A8" s="4" t="s">
        <v>112</v>
      </c>
      <c r="C8" s="5" t="n">
        <v>100190</v>
      </c>
    </row>
    <row r="9" spans="1:3">
      <c r="A9" s="4" t="s">
        <v>502</v>
      </c>
    </row>
    <row r="10" spans="1:3">
      <c r="A10" s="3" t="s">
        <v>500</v>
      </c>
    </row>
    <row r="11" spans="1:3">
      <c r="A11" s="4" t="s">
        <v>87</v>
      </c>
      <c r="C11" s="5" t="n">
        <v>428060</v>
      </c>
    </row>
    <row r="12" spans="1:3">
      <c r="A12" s="4" t="s">
        <v>112</v>
      </c>
      <c r="C12" s="6" t="n">
        <v>180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 customWidth="1" max="12" min="12" width="14"/>
  </cols>
  <sheetData>
    <row r="1" spans="1:12">
      <c r="A1" s="1" t="s">
        <v>503</v>
      </c>
      <c r="B1" s="2" t="s">
        <v>504</v>
      </c>
      <c r="C1" s="2" t="s">
        <v>35</v>
      </c>
      <c r="H1" s="2" t="s">
        <v>1</v>
      </c>
      <c r="K1" s="2" t="s">
        <v>505</v>
      </c>
    </row>
    <row r="2" spans="1:12">
      <c r="B2" s="2" t="s">
        <v>43</v>
      </c>
      <c r="C2" s="2" t="s">
        <v>2</v>
      </c>
      <c r="D2" s="2" t="s">
        <v>36</v>
      </c>
      <c r="E2" s="2" t="s">
        <v>41</v>
      </c>
      <c r="F2" s="2" t="s">
        <v>42</v>
      </c>
      <c r="G2" s="2" t="s">
        <v>506</v>
      </c>
      <c r="H2" s="2" t="s">
        <v>2</v>
      </c>
      <c r="I2" s="2" t="s">
        <v>39</v>
      </c>
      <c r="J2" s="2" t="s">
        <v>43</v>
      </c>
      <c r="K2" s="2" t="s">
        <v>39</v>
      </c>
      <c r="L2" s="2" t="s">
        <v>507</v>
      </c>
    </row>
    <row r="3" spans="1:12">
      <c r="A3" s="3" t="s">
        <v>508</v>
      </c>
    </row>
    <row r="4" spans="1:12">
      <c r="A4" s="4" t="s">
        <v>509</v>
      </c>
      <c r="B4" s="4" t="s">
        <v>510</v>
      </c>
      <c r="J4" s="4" t="s">
        <v>510</v>
      </c>
    </row>
    <row r="5" spans="1:12">
      <c r="A5" s="4" t="s">
        <v>511</v>
      </c>
      <c r="D5" s="4" t="s">
        <v>512</v>
      </c>
    </row>
    <row r="6" spans="1:12">
      <c r="A6" s="4" t="s">
        <v>49</v>
      </c>
      <c r="C6" s="6" t="n">
        <v>33827</v>
      </c>
      <c r="H6" s="6" t="n">
        <v>33827</v>
      </c>
      <c r="I6" s="6" t="n">
        <v>0</v>
      </c>
      <c r="J6" s="6" t="n">
        <v>0</v>
      </c>
    </row>
    <row r="7" spans="1:12">
      <c r="A7" s="4" t="s">
        <v>208</v>
      </c>
    </row>
    <row r="8" spans="1:12">
      <c r="A8" s="3" t="s">
        <v>508</v>
      </c>
    </row>
    <row r="9" spans="1:12">
      <c r="A9" s="4" t="s">
        <v>513</v>
      </c>
      <c r="G9" s="6" t="n">
        <v>5929</v>
      </c>
    </row>
    <row r="10" spans="1:12">
      <c r="A10" s="4" t="s">
        <v>509</v>
      </c>
      <c r="L10" s="4" t="s">
        <v>510</v>
      </c>
    </row>
    <row r="11" spans="1:12">
      <c r="A11" s="4" t="s">
        <v>514</v>
      </c>
      <c r="G11" s="6" t="n">
        <v>8090</v>
      </c>
    </row>
    <row r="12" spans="1:12">
      <c r="A12" s="4" t="s">
        <v>515</v>
      </c>
      <c r="B12" s="6" t="n">
        <v>35842</v>
      </c>
      <c r="E12" s="6" t="n">
        <v>22125</v>
      </c>
      <c r="F12" s="6" t="n">
        <v>14570</v>
      </c>
    </row>
    <row r="13" spans="1:12">
      <c r="A13" s="4" t="s">
        <v>516</v>
      </c>
      <c r="K13" s="6" t="n">
        <v>86556</v>
      </c>
    </row>
    <row r="14" spans="1:12">
      <c r="A14" s="4" t="s">
        <v>517</v>
      </c>
      <c r="I14" s="6" t="n">
        <v>14019</v>
      </c>
      <c r="K14" s="6" t="n">
        <v>14019</v>
      </c>
      <c r="L14" s="6" t="n">
        <v>14019</v>
      </c>
    </row>
    <row r="15" spans="1:12">
      <c r="A15" s="4" t="s">
        <v>49</v>
      </c>
      <c r="C15" s="6" t="n">
        <v>33827</v>
      </c>
    </row>
  </sheetData>
  <mergeCells count="3">
    <mergeCell ref="A1:A2"/>
    <mergeCell ref="C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505</v>
      </c>
    </row>
    <row r="2" spans="1:5">
      <c r="B2" s="2" t="s">
        <v>39</v>
      </c>
      <c r="C2" s="2" t="s">
        <v>2</v>
      </c>
      <c r="D2" s="2" t="s">
        <v>507</v>
      </c>
      <c r="E2" s="2" t="s">
        <v>519</v>
      </c>
    </row>
    <row r="3" spans="1:5">
      <c r="A3" s="3" t="s">
        <v>520</v>
      </c>
    </row>
    <row r="4" spans="1:5">
      <c r="A4" s="4" t="s">
        <v>103</v>
      </c>
      <c r="B4" s="6" t="n">
        <v>54613000</v>
      </c>
      <c r="C4" s="6" t="n">
        <v>18851000</v>
      </c>
      <c r="E4" s="6" t="n">
        <v>0</v>
      </c>
    </row>
    <row r="5" spans="1:5">
      <c r="A5" s="4" t="s">
        <v>208</v>
      </c>
    </row>
    <row r="6" spans="1:5">
      <c r="A6" s="3" t="s">
        <v>520</v>
      </c>
    </row>
    <row r="7" spans="1:5">
      <c r="A7" s="4" t="s">
        <v>521</v>
      </c>
      <c r="B7" s="5" t="n">
        <v>8091000</v>
      </c>
      <c r="D7" s="6" t="n">
        <v>8091000</v>
      </c>
    </row>
    <row r="8" spans="1:5">
      <c r="A8" s="4" t="s">
        <v>267</v>
      </c>
      <c r="B8" s="5" t="n">
        <v>2844000</v>
      </c>
      <c r="D8" s="5" t="n">
        <v>2844000</v>
      </c>
    </row>
    <row r="9" spans="1:5">
      <c r="A9" s="4" t="s">
        <v>86</v>
      </c>
      <c r="B9" s="5" t="n">
        <v>3050000</v>
      </c>
      <c r="D9" s="5" t="n">
        <v>3050000</v>
      </c>
    </row>
    <row r="10" spans="1:5">
      <c r="A10" s="4" t="s">
        <v>522</v>
      </c>
      <c r="B10" s="5" t="n">
        <v>8468000</v>
      </c>
      <c r="D10" s="5" t="n">
        <v>7983000</v>
      </c>
    </row>
    <row r="11" spans="1:5">
      <c r="A11" s="4" t="s">
        <v>93</v>
      </c>
      <c r="B11" s="5" t="n">
        <v>981000</v>
      </c>
      <c r="D11" s="5" t="n">
        <v>981000</v>
      </c>
    </row>
    <row r="12" spans="1:5">
      <c r="A12" s="4" t="s">
        <v>523</v>
      </c>
      <c r="B12" s="5" t="n">
        <v>47541000</v>
      </c>
      <c r="D12" s="5" t="n">
        <v>46712000</v>
      </c>
    </row>
    <row r="13" spans="1:5">
      <c r="A13" s="4" t="s">
        <v>524</v>
      </c>
      <c r="B13" s="5" t="n">
        <v>7428000</v>
      </c>
      <c r="D13" s="5" t="n">
        <v>7412000</v>
      </c>
    </row>
    <row r="14" spans="1:5">
      <c r="A14" s="4" t="s">
        <v>525</v>
      </c>
      <c r="B14" s="5" t="n">
        <v>289000</v>
      </c>
      <c r="D14" s="5" t="n">
        <v>289000</v>
      </c>
    </row>
    <row r="15" spans="1:5">
      <c r="A15" s="4" t="s">
        <v>103</v>
      </c>
      <c r="B15" s="5" t="n">
        <v>33250000</v>
      </c>
      <c r="D15" s="5" t="n">
        <v>33861000</v>
      </c>
    </row>
    <row r="16" spans="1:5">
      <c r="A16" s="3" t="s">
        <v>526</v>
      </c>
    </row>
    <row r="17" spans="1:5">
      <c r="A17" s="4" t="s">
        <v>111</v>
      </c>
      <c r="B17" s="5" t="n">
        <v>-62289000</v>
      </c>
      <c r="D17" s="5" t="n">
        <v>-61570000</v>
      </c>
    </row>
    <row r="18" spans="1:5">
      <c r="A18" s="4" t="s">
        <v>110</v>
      </c>
      <c r="B18" s="5" t="n">
        <v>-10122000</v>
      </c>
      <c r="D18" s="5" t="n">
        <v>-10122000</v>
      </c>
    </row>
    <row r="19" spans="1:5">
      <c r="A19" s="4" t="s">
        <v>112</v>
      </c>
      <c r="B19" s="5" t="n">
        <v>-2866000</v>
      </c>
      <c r="D19" s="5" t="n">
        <v>-2866000</v>
      </c>
    </row>
    <row r="20" spans="1:5">
      <c r="A20" s="4" t="s">
        <v>116</v>
      </c>
      <c r="B20" s="5" t="n">
        <v>-3383000</v>
      </c>
      <c r="D20" s="5" t="n">
        <v>-3383000</v>
      </c>
    </row>
    <row r="21" spans="1:5">
      <c r="A21" s="4" t="s">
        <v>119</v>
      </c>
      <c r="B21" s="5" t="n">
        <v>-940000</v>
      </c>
      <c r="D21" s="5" t="n">
        <v>-940000</v>
      </c>
    </row>
    <row r="22" spans="1:5">
      <c r="A22" s="4" t="s">
        <v>527</v>
      </c>
      <c r="B22" s="5" t="n">
        <v>32342000</v>
      </c>
      <c r="D22" s="5" t="n">
        <v>32342000</v>
      </c>
    </row>
    <row r="23" spans="1:5">
      <c r="A23" s="4" t="s">
        <v>528</v>
      </c>
      <c r="B23" s="5" t="n">
        <v>-18323000</v>
      </c>
      <c r="D23" s="5" t="n">
        <v>-18323000</v>
      </c>
    </row>
    <row r="24" spans="1:5">
      <c r="A24" s="4" t="s">
        <v>517</v>
      </c>
      <c r="B24" s="5" t="n">
        <v>14019000</v>
      </c>
      <c r="D24" s="6" t="n">
        <v>14019000</v>
      </c>
    </row>
    <row r="25" spans="1:5">
      <c r="A25" s="3" t="s">
        <v>529</v>
      </c>
    </row>
    <row r="26" spans="1:5">
      <c r="A26" s="4" t="s">
        <v>522</v>
      </c>
      <c r="B26" s="5" t="n">
        <v>485000</v>
      </c>
    </row>
    <row r="27" spans="1:5">
      <c r="A27" s="4" t="s">
        <v>523</v>
      </c>
      <c r="B27" s="5" t="n">
        <v>829000</v>
      </c>
    </row>
    <row r="28" spans="1:5">
      <c r="A28" s="4" t="s">
        <v>524</v>
      </c>
      <c r="B28" s="5" t="n">
        <v>16000</v>
      </c>
    </row>
    <row r="29" spans="1:5">
      <c r="A29" s="4" t="s">
        <v>103</v>
      </c>
      <c r="B29" s="5" t="n">
        <v>-611000</v>
      </c>
    </row>
    <row r="30" spans="1:5">
      <c r="A30" s="4" t="s">
        <v>111</v>
      </c>
      <c r="B30" s="6" t="n">
        <v>-71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0</v>
      </c>
      <c r="B1" s="2" t="s">
        <v>2</v>
      </c>
      <c r="C1" s="2" t="s">
        <v>39</v>
      </c>
    </row>
    <row r="2" spans="1:3">
      <c r="A2" s="3" t="s">
        <v>211</v>
      </c>
    </row>
    <row r="3" spans="1:3">
      <c r="A3" s="4" t="s">
        <v>531</v>
      </c>
      <c r="B3" s="6" t="n">
        <v>380990</v>
      </c>
      <c r="C3" s="6" t="n">
        <v>415640</v>
      </c>
    </row>
    <row r="4" spans="1:3">
      <c r="A4" s="4" t="s">
        <v>532</v>
      </c>
      <c r="B4" s="6" t="n">
        <v>85068</v>
      </c>
      <c r="C4" s="6" t="n">
        <v>880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33</v>
      </c>
      <c r="B1" s="2" t="s">
        <v>35</v>
      </c>
      <c r="C1" s="2" t="s">
        <v>1</v>
      </c>
    </row>
    <row r="2" spans="1:7">
      <c r="B2" s="2" t="s">
        <v>2</v>
      </c>
      <c r="C2" s="2" t="s">
        <v>2</v>
      </c>
      <c r="D2" s="2" t="s">
        <v>39</v>
      </c>
      <c r="E2" s="2" t="s">
        <v>43</v>
      </c>
      <c r="F2" s="2" t="s">
        <v>534</v>
      </c>
      <c r="G2" s="2" t="s">
        <v>519</v>
      </c>
    </row>
    <row r="3" spans="1:7">
      <c r="A3" s="3" t="s">
        <v>214</v>
      </c>
    </row>
    <row r="4" spans="1:7">
      <c r="A4" s="4" t="s">
        <v>535</v>
      </c>
      <c r="E4" s="6" t="n">
        <v>33250000</v>
      </c>
      <c r="F4" s="6" t="n">
        <v>18851000</v>
      </c>
    </row>
    <row r="5" spans="1:7">
      <c r="A5" s="4" t="s">
        <v>103</v>
      </c>
      <c r="B5" s="6" t="n">
        <v>18851000</v>
      </c>
      <c r="C5" s="6" t="n">
        <v>18851000</v>
      </c>
      <c r="D5" s="6" t="n">
        <v>54613000</v>
      </c>
      <c r="G5" s="6" t="n">
        <v>0</v>
      </c>
    </row>
    <row r="6" spans="1:7">
      <c r="A6" s="4" t="s">
        <v>49</v>
      </c>
      <c r="B6" s="5" t="n">
        <v>33827000</v>
      </c>
      <c r="C6" s="5" t="n">
        <v>33827000</v>
      </c>
      <c r="D6" s="6" t="n">
        <v>0</v>
      </c>
      <c r="E6" s="6" t="n">
        <v>0</v>
      </c>
    </row>
    <row r="7" spans="1:7">
      <c r="A7" s="4" t="s">
        <v>536</v>
      </c>
      <c r="C7" s="5" t="n">
        <v>0</v>
      </c>
    </row>
    <row r="8" spans="1:7">
      <c r="A8" s="3" t="s">
        <v>537</v>
      </c>
    </row>
    <row r="9" spans="1:7">
      <c r="A9" s="5" t="n">
        <v>2019</v>
      </c>
      <c r="B9" s="5" t="n">
        <v>17356000</v>
      </c>
      <c r="C9" s="5" t="n">
        <v>17356000</v>
      </c>
    </row>
    <row r="10" spans="1:7">
      <c r="A10" s="5" t="n">
        <v>2020</v>
      </c>
      <c r="B10" s="5" t="n">
        <v>17258000</v>
      </c>
      <c r="C10" s="5" t="n">
        <v>17258000</v>
      </c>
    </row>
    <row r="11" spans="1:7">
      <c r="A11" s="5" t="n">
        <v>2021</v>
      </c>
      <c r="B11" s="5" t="n">
        <v>16674000</v>
      </c>
      <c r="C11" s="5" t="n">
        <v>16674000</v>
      </c>
    </row>
    <row r="12" spans="1:7">
      <c r="A12" s="5" t="n">
        <v>2022</v>
      </c>
      <c r="B12" s="5" t="n">
        <v>15011000</v>
      </c>
      <c r="C12" s="5" t="n">
        <v>15011000</v>
      </c>
    </row>
    <row r="13" spans="1:7">
      <c r="A13" s="5" t="n">
        <v>2023</v>
      </c>
      <c r="B13" s="6" t="n">
        <v>14075000</v>
      </c>
      <c r="C13" s="6" t="n">
        <v>1407500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9"/>
    <col customWidth="1" max="2" min="2" width="12"/>
    <col customWidth="1" max="3" min="3" width="34"/>
    <col customWidth="1" max="4" min="4" width="26"/>
    <col customWidth="1" max="5" min="5" width="31"/>
    <col customWidth="1" max="6" min="6" width="18"/>
    <col customWidth="1" max="7" min="7" width="45"/>
    <col customWidth="1" max="8" min="8" width="26"/>
    <col customWidth="1" max="9" min="9" width="68"/>
  </cols>
  <sheetData>
    <row r="1" spans="1:9">
      <c r="A1" s="1" t="s">
        <v>144</v>
      </c>
      <c r="B1" s="2" t="s">
        <v>145</v>
      </c>
      <c r="C1" s="2" t="s">
        <v>146</v>
      </c>
      <c r="D1" s="2" t="s">
        <v>147</v>
      </c>
      <c r="E1" s="2" t="s">
        <v>148</v>
      </c>
      <c r="F1" s="2" t="s">
        <v>149</v>
      </c>
      <c r="G1" s="2" t="s">
        <v>150</v>
      </c>
      <c r="H1" s="2" t="s">
        <v>151</v>
      </c>
      <c r="I1" s="2" t="s">
        <v>152</v>
      </c>
    </row>
    <row r="2" spans="1:9">
      <c r="A2" s="4" t="s">
        <v>153</v>
      </c>
      <c r="B2" s="6" t="n">
        <v>1017611</v>
      </c>
      <c r="C2" s="6" t="n">
        <v>979248</v>
      </c>
      <c r="D2" s="6" t="n">
        <v>87850</v>
      </c>
      <c r="E2" s="6" t="n">
        <v>16306</v>
      </c>
      <c r="F2" s="6" t="n">
        <v>2095923</v>
      </c>
      <c r="G2" s="6" t="n">
        <v>-509767</v>
      </c>
      <c r="H2" s="6" t="n">
        <v>-711064</v>
      </c>
      <c r="I2" s="6" t="n">
        <v>38363</v>
      </c>
    </row>
    <row r="3" spans="1:9">
      <c r="A3" s="3" t="s">
        <v>154</v>
      </c>
    </row>
    <row r="4" spans="1:9">
      <c r="A4" s="4" t="s">
        <v>57</v>
      </c>
      <c r="B4" s="5" t="n">
        <v>251294</v>
      </c>
      <c r="C4" s="5" t="n">
        <v>248381</v>
      </c>
      <c r="F4" s="5" t="n">
        <v>248381</v>
      </c>
      <c r="I4" s="5" t="n">
        <v>2913</v>
      </c>
    </row>
    <row r="5" spans="1:9">
      <c r="A5" s="4" t="s">
        <v>155</v>
      </c>
      <c r="B5" s="5" t="n">
        <v>-39957</v>
      </c>
      <c r="C5" s="5" t="n">
        <v>-35384</v>
      </c>
      <c r="G5" s="5" t="n">
        <v>-35384</v>
      </c>
      <c r="I5" s="5" t="n">
        <v>-4573</v>
      </c>
    </row>
    <row r="6" spans="1:9">
      <c r="A6" s="4" t="s">
        <v>80</v>
      </c>
      <c r="B6" s="5" t="n">
        <v>211337</v>
      </c>
      <c r="C6" s="5" t="n">
        <v>212997</v>
      </c>
      <c r="F6" s="5" t="n">
        <v>248381</v>
      </c>
      <c r="G6" s="5" t="n">
        <v>-35384</v>
      </c>
      <c r="I6" s="5" t="n">
        <v>-1660</v>
      </c>
    </row>
    <row r="7" spans="1:9">
      <c r="A7" s="4" t="s">
        <v>156</v>
      </c>
      <c r="B7" s="5" t="n">
        <v>-804</v>
      </c>
      <c r="I7" s="5" t="n">
        <v>-804</v>
      </c>
    </row>
    <row r="8" spans="1:9">
      <c r="A8" s="4" t="s">
        <v>157</v>
      </c>
      <c r="B8" s="5" t="n">
        <v>18323</v>
      </c>
      <c r="I8" s="5" t="n">
        <v>18323</v>
      </c>
    </row>
    <row r="9" spans="1:9">
      <c r="A9" s="4" t="s">
        <v>158</v>
      </c>
      <c r="B9" s="5" t="n">
        <v>-107999</v>
      </c>
      <c r="C9" s="5" t="n">
        <v>-107999</v>
      </c>
      <c r="H9" s="5" t="n">
        <v>-107999</v>
      </c>
    </row>
    <row r="10" spans="1:9">
      <c r="A10" s="4" t="s">
        <v>159</v>
      </c>
      <c r="B10" s="5" t="n">
        <v>14596</v>
      </c>
      <c r="C10" s="5" t="n">
        <v>14596</v>
      </c>
      <c r="E10" s="5" t="n">
        <v>9570</v>
      </c>
      <c r="F10" s="5" t="n">
        <v>-52</v>
      </c>
      <c r="H10" s="5" t="n">
        <v>5078</v>
      </c>
    </row>
    <row r="11" spans="1:9">
      <c r="A11" s="4" t="s">
        <v>160</v>
      </c>
      <c r="B11" s="5" t="n">
        <v>-22828</v>
      </c>
      <c r="C11" s="5" t="n">
        <v>-22828</v>
      </c>
      <c r="F11" s="5" t="n">
        <v>-22828</v>
      </c>
    </row>
    <row r="12" spans="1:9">
      <c r="A12" s="4" t="s">
        <v>161</v>
      </c>
      <c r="B12" s="5" t="n">
        <v>1130236</v>
      </c>
      <c r="C12" s="5" t="n">
        <v>1076014</v>
      </c>
      <c r="D12" s="5" t="n">
        <v>87850</v>
      </c>
      <c r="E12" s="5" t="n">
        <v>25876</v>
      </c>
      <c r="F12" s="5" t="n">
        <v>2321424</v>
      </c>
      <c r="G12" s="5" t="n">
        <v>-545151</v>
      </c>
      <c r="H12" s="5" t="n">
        <v>-813985</v>
      </c>
      <c r="I12" s="5" t="n">
        <v>54222</v>
      </c>
    </row>
    <row r="13" spans="1:9">
      <c r="A13" s="3" t="s">
        <v>154</v>
      </c>
    </row>
    <row r="14" spans="1:9">
      <c r="A14" s="4" t="s">
        <v>57</v>
      </c>
      <c r="B14" s="5" t="n">
        <v>96745</v>
      </c>
      <c r="C14" s="5" t="n">
        <v>95400</v>
      </c>
      <c r="F14" s="5" t="n">
        <v>95400</v>
      </c>
      <c r="I14" s="5" t="n">
        <v>1345</v>
      </c>
    </row>
    <row r="15" spans="1:9">
      <c r="A15" s="4" t="s">
        <v>155</v>
      </c>
      <c r="B15" s="5" t="n">
        <v>70048</v>
      </c>
      <c r="C15" s="5" t="n">
        <v>66673</v>
      </c>
      <c r="G15" s="5" t="n">
        <v>66673</v>
      </c>
      <c r="I15" s="5" t="n">
        <v>3375</v>
      </c>
    </row>
    <row r="16" spans="1:9">
      <c r="A16" s="4" t="s">
        <v>80</v>
      </c>
      <c r="B16" s="5" t="n">
        <v>166793</v>
      </c>
      <c r="C16" s="5" t="n">
        <v>162073</v>
      </c>
      <c r="F16" s="5" t="n">
        <v>95400</v>
      </c>
      <c r="G16" s="5" t="n">
        <v>66673</v>
      </c>
      <c r="I16" s="5" t="n">
        <v>4720</v>
      </c>
    </row>
    <row r="17" spans="1:9">
      <c r="A17" s="4" t="s">
        <v>156</v>
      </c>
      <c r="B17" s="5" t="n">
        <v>-282</v>
      </c>
      <c r="I17" s="5" t="n">
        <v>-282</v>
      </c>
    </row>
    <row r="18" spans="1:9">
      <c r="A18" s="4" t="s">
        <v>158</v>
      </c>
      <c r="B18" s="5" t="n">
        <v>-90868</v>
      </c>
      <c r="C18" s="5" t="n">
        <v>-90868</v>
      </c>
      <c r="H18" s="5" t="n">
        <v>-90868</v>
      </c>
    </row>
    <row r="19" spans="1:9">
      <c r="A19" s="4" t="s">
        <v>159</v>
      </c>
      <c r="B19" s="5" t="n">
        <v>1791</v>
      </c>
      <c r="C19" s="5" t="n">
        <v>1791</v>
      </c>
      <c r="E19" s="5" t="n">
        <v>-5136</v>
      </c>
      <c r="F19" s="5" t="n">
        <v>-538</v>
      </c>
      <c r="H19" s="5" t="n">
        <v>7465</v>
      </c>
    </row>
    <row r="20" spans="1:9">
      <c r="A20" s="4" t="s">
        <v>160</v>
      </c>
      <c r="B20" s="5" t="n">
        <v>-21914</v>
      </c>
      <c r="C20" s="5" t="n">
        <v>-21914</v>
      </c>
      <c r="F20" s="5" t="n">
        <v>-21914</v>
      </c>
    </row>
    <row r="21" spans="1:9">
      <c r="A21" s="4" t="s">
        <v>162</v>
      </c>
      <c r="B21" s="5" t="n">
        <v>1185756</v>
      </c>
      <c r="C21" s="5" t="n">
        <v>1127096</v>
      </c>
      <c r="D21" s="5" t="n">
        <v>87850</v>
      </c>
      <c r="E21" s="5" t="n">
        <v>20740</v>
      </c>
      <c r="F21" s="5" t="n">
        <v>2394372</v>
      </c>
      <c r="G21" s="5" t="n">
        <v>-478478</v>
      </c>
      <c r="H21" s="5" t="n">
        <v>-897388</v>
      </c>
      <c r="I21" s="5" t="n">
        <v>58660</v>
      </c>
    </row>
    <row r="22" spans="1:9">
      <c r="A22" s="3" t="s">
        <v>154</v>
      </c>
    </row>
    <row r="23" spans="1:9">
      <c r="A23" s="4" t="s">
        <v>57</v>
      </c>
      <c r="B23" s="5" t="n">
        <v>80563</v>
      </c>
      <c r="C23" s="5" t="n">
        <v>76586</v>
      </c>
      <c r="F23" s="5" t="n">
        <v>76586</v>
      </c>
      <c r="I23" s="5" t="n">
        <v>3977</v>
      </c>
    </row>
    <row r="24" spans="1:9">
      <c r="A24" s="4" t="s">
        <v>155</v>
      </c>
      <c r="B24" s="5" t="n">
        <v>14652</v>
      </c>
      <c r="C24" s="5" t="n">
        <v>16889</v>
      </c>
      <c r="G24" s="5" t="n">
        <v>16889</v>
      </c>
      <c r="I24" s="5" t="n">
        <v>-2237</v>
      </c>
    </row>
    <row r="25" spans="1:9">
      <c r="A25" s="4" t="s">
        <v>80</v>
      </c>
      <c r="B25" s="5" t="n">
        <v>95215</v>
      </c>
      <c r="C25" s="5" t="n">
        <v>93475</v>
      </c>
      <c r="F25" s="5" t="n">
        <v>76586</v>
      </c>
      <c r="G25" s="5" t="n">
        <v>16889</v>
      </c>
      <c r="I25" s="5" t="n">
        <v>1740</v>
      </c>
    </row>
    <row r="26" spans="1:9">
      <c r="A26" s="4" t="s">
        <v>158</v>
      </c>
      <c r="B26" s="5" t="n">
        <v>-30183</v>
      </c>
      <c r="C26" s="5" t="n">
        <v>-30183</v>
      </c>
      <c r="H26" s="5" t="n">
        <v>-30183</v>
      </c>
    </row>
    <row r="27" spans="1:9">
      <c r="A27" s="4" t="s">
        <v>159</v>
      </c>
      <c r="B27" s="5" t="n">
        <v>2793</v>
      </c>
      <c r="C27" s="5" t="n">
        <v>2793</v>
      </c>
      <c r="E27" s="5" t="n">
        <v>384</v>
      </c>
      <c r="F27" s="5" t="n">
        <v>-106</v>
      </c>
      <c r="H27" s="5" t="n">
        <v>2515</v>
      </c>
    </row>
    <row r="28" spans="1:9">
      <c r="A28" s="4" t="s">
        <v>160</v>
      </c>
      <c r="B28" s="5" t="n">
        <v>-21138</v>
      </c>
      <c r="C28" s="5" t="n">
        <v>-21138</v>
      </c>
      <c r="F28" s="5" t="n">
        <v>-21138</v>
      </c>
    </row>
    <row r="29" spans="1:9">
      <c r="A29" s="4" t="s">
        <v>163</v>
      </c>
      <c r="B29" s="6" t="n">
        <v>1232443</v>
      </c>
      <c r="C29" s="6" t="n">
        <v>1172043</v>
      </c>
      <c r="D29" s="6" t="n">
        <v>87850</v>
      </c>
      <c r="E29" s="6" t="n">
        <v>21124</v>
      </c>
      <c r="F29" s="6" t="n">
        <v>2449714</v>
      </c>
      <c r="G29" s="6" t="n">
        <v>-461589</v>
      </c>
      <c r="H29" s="6" t="n">
        <v>-925056</v>
      </c>
      <c r="I29" s="6" t="n">
        <v>60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9</v>
      </c>
    </row>
    <row r="2" spans="1:3">
      <c r="A2" s="3" t="s">
        <v>539</v>
      </c>
    </row>
    <row r="3" spans="1:3">
      <c r="A3" s="4" t="s">
        <v>540</v>
      </c>
      <c r="B3" s="6" t="n">
        <v>223125</v>
      </c>
      <c r="C3" s="6" t="n">
        <v>216792</v>
      </c>
    </row>
    <row r="4" spans="1:3">
      <c r="A4" s="4" t="s">
        <v>541</v>
      </c>
      <c r="B4" s="5" t="n">
        <v>-112621</v>
      </c>
      <c r="C4" s="5" t="n">
        <v>-93353</v>
      </c>
    </row>
    <row r="5" spans="1:3">
      <c r="A5" s="4" t="s">
        <v>542</v>
      </c>
      <c r="B5" s="5" t="n">
        <v>110504</v>
      </c>
      <c r="C5" s="5" t="n">
        <v>123439</v>
      </c>
    </row>
    <row r="6" spans="1:3">
      <c r="A6" s="4" t="s">
        <v>543</v>
      </c>
      <c r="B6" s="5" t="n">
        <v>232942</v>
      </c>
      <c r="C6" s="5" t="n">
        <v>226609</v>
      </c>
    </row>
    <row r="7" spans="1:3">
      <c r="A7" s="4" t="s">
        <v>145</v>
      </c>
      <c r="B7" s="5" t="n">
        <v>120321</v>
      </c>
      <c r="C7" s="5" t="n">
        <v>133256</v>
      </c>
    </row>
    <row r="8" spans="1:3">
      <c r="A8" s="4" t="s">
        <v>544</v>
      </c>
    </row>
    <row r="9" spans="1:3">
      <c r="A9" s="3" t="s">
        <v>539</v>
      </c>
    </row>
    <row r="10" spans="1:3">
      <c r="A10" s="4" t="s">
        <v>545</v>
      </c>
      <c r="B10" s="5" t="n">
        <v>9817</v>
      </c>
      <c r="C10" s="5" t="n">
        <v>9817</v>
      </c>
    </row>
    <row r="11" spans="1:3">
      <c r="A11" s="4" t="s">
        <v>546</v>
      </c>
    </row>
    <row r="12" spans="1:3">
      <c r="A12" s="3" t="s">
        <v>539</v>
      </c>
    </row>
    <row r="13" spans="1:3">
      <c r="A13" s="4" t="s">
        <v>540</v>
      </c>
      <c r="B13" s="5" t="n">
        <v>197338</v>
      </c>
      <c r="C13" s="5" t="n">
        <v>192474</v>
      </c>
    </row>
    <row r="14" spans="1:3">
      <c r="A14" s="4" t="s">
        <v>541</v>
      </c>
      <c r="B14" s="5" t="n">
        <v>-97972</v>
      </c>
      <c r="C14" s="5" t="n">
        <v>-81908</v>
      </c>
    </row>
    <row r="15" spans="1:3">
      <c r="A15" s="4" t="s">
        <v>542</v>
      </c>
      <c r="B15" s="5" t="n">
        <v>99366</v>
      </c>
      <c r="C15" s="5" t="n">
        <v>110566</v>
      </c>
    </row>
    <row r="16" spans="1:3">
      <c r="A16" s="4" t="s">
        <v>547</v>
      </c>
    </row>
    <row r="17" spans="1:3">
      <c r="A17" s="3" t="s">
        <v>539</v>
      </c>
    </row>
    <row r="18" spans="1:3">
      <c r="A18" s="4" t="s">
        <v>540</v>
      </c>
      <c r="B18" s="5" t="n">
        <v>14526</v>
      </c>
      <c r="C18" s="5" t="n">
        <v>12850</v>
      </c>
    </row>
    <row r="19" spans="1:3">
      <c r="A19" s="4" t="s">
        <v>541</v>
      </c>
      <c r="B19" s="5" t="n">
        <v>-3860</v>
      </c>
      <c r="C19" s="5" t="n">
        <v>-1230</v>
      </c>
    </row>
    <row r="20" spans="1:3">
      <c r="A20" s="4" t="s">
        <v>542</v>
      </c>
      <c r="B20" s="5" t="n">
        <v>10666</v>
      </c>
      <c r="C20" s="5" t="n">
        <v>11620</v>
      </c>
    </row>
    <row r="21" spans="1:3">
      <c r="A21" s="4" t="s">
        <v>548</v>
      </c>
    </row>
    <row r="22" spans="1:3">
      <c r="A22" s="3" t="s">
        <v>539</v>
      </c>
    </row>
    <row r="23" spans="1:3">
      <c r="A23" s="4" t="s">
        <v>540</v>
      </c>
      <c r="B23" s="5" t="n">
        <v>8000</v>
      </c>
      <c r="C23" s="5" t="n">
        <v>8800</v>
      </c>
    </row>
    <row r="24" spans="1:3">
      <c r="A24" s="4" t="s">
        <v>541</v>
      </c>
      <c r="B24" s="5" t="n">
        <v>-7823</v>
      </c>
      <c r="C24" s="5" t="n">
        <v>-7547</v>
      </c>
    </row>
    <row r="25" spans="1:3">
      <c r="A25" s="4" t="s">
        <v>542</v>
      </c>
      <c r="B25" s="5" t="n">
        <v>177</v>
      </c>
      <c r="C25" s="5" t="n">
        <v>1253</v>
      </c>
    </row>
    <row r="26" spans="1:3">
      <c r="A26" s="4" t="s">
        <v>477</v>
      </c>
    </row>
    <row r="27" spans="1:3">
      <c r="A27" s="3" t="s">
        <v>539</v>
      </c>
    </row>
    <row r="28" spans="1:3">
      <c r="A28" s="4" t="s">
        <v>540</v>
      </c>
      <c r="B28" s="5" t="n">
        <v>3261</v>
      </c>
      <c r="C28" s="5" t="n">
        <v>2668</v>
      </c>
    </row>
    <row r="29" spans="1:3">
      <c r="A29" s="4" t="s">
        <v>541</v>
      </c>
      <c r="B29" s="5" t="n">
        <v>-2966</v>
      </c>
      <c r="C29" s="5" t="n">
        <v>-2668</v>
      </c>
    </row>
    <row r="30" spans="1:3">
      <c r="A30" s="4" t="s">
        <v>542</v>
      </c>
      <c r="B30" s="6" t="n">
        <v>295</v>
      </c>
      <c r="C3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3" t="s">
        <v>217</v>
      </c>
    </row>
    <row r="3" spans="1:3">
      <c r="A3" s="4" t="s">
        <v>550</v>
      </c>
      <c r="B3" s="6" t="n">
        <v>115623</v>
      </c>
      <c r="C3" s="6" t="n">
        <v>100190</v>
      </c>
    </row>
    <row r="4" spans="1:3">
      <c r="A4" s="4" t="s">
        <v>551</v>
      </c>
      <c r="B4" s="5" t="n">
        <v>63557</v>
      </c>
      <c r="C4" s="5" t="n">
        <v>59593</v>
      </c>
    </row>
    <row r="5" spans="1:3">
      <c r="A5" s="4" t="s">
        <v>280</v>
      </c>
      <c r="B5" s="5" t="n">
        <v>30550</v>
      </c>
      <c r="C5" s="5" t="n">
        <v>44700</v>
      </c>
    </row>
    <row r="6" spans="1:3">
      <c r="A6" s="4" t="s">
        <v>552</v>
      </c>
      <c r="B6" s="5" t="n">
        <v>16036</v>
      </c>
      <c r="C6" s="5" t="n">
        <v>17476</v>
      </c>
    </row>
    <row r="7" spans="1:3">
      <c r="A7" s="4" t="s">
        <v>553</v>
      </c>
      <c r="B7" s="5" t="n">
        <v>15344</v>
      </c>
      <c r="C7" s="5" t="n">
        <v>14838</v>
      </c>
    </row>
    <row r="8" spans="1:3">
      <c r="A8" s="4" t="s">
        <v>554</v>
      </c>
      <c r="B8" s="5" t="n">
        <v>13571</v>
      </c>
      <c r="C8" s="5" t="n">
        <v>9770</v>
      </c>
    </row>
    <row r="9" spans="1:3">
      <c r="A9" s="4" t="s">
        <v>555</v>
      </c>
      <c r="B9" s="5" t="n">
        <v>8273</v>
      </c>
      <c r="C9" s="5" t="n">
        <v>8304</v>
      </c>
    </row>
    <row r="10" spans="1:3">
      <c r="A10" s="4" t="s">
        <v>477</v>
      </c>
      <c r="B10" s="5" t="n">
        <v>19696</v>
      </c>
      <c r="C10" s="5" t="n">
        <v>25795</v>
      </c>
    </row>
    <row r="11" spans="1:3">
      <c r="A11" s="4" t="s">
        <v>112</v>
      </c>
      <c r="B11" s="6" t="n">
        <v>282650</v>
      </c>
      <c r="C11" s="6" t="n">
        <v>280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557</v>
      </c>
    </row>
    <row r="4" spans="1:12">
      <c r="A4" s="4" t="s">
        <v>558</v>
      </c>
      <c r="B4" s="6" t="n">
        <v>11989</v>
      </c>
      <c r="C4" s="6" t="n">
        <v>71660</v>
      </c>
      <c r="D4" s="6" t="n">
        <v>17976</v>
      </c>
      <c r="E4" s="6" t="n">
        <v>12434</v>
      </c>
      <c r="F4" s="6" t="n">
        <v>38809</v>
      </c>
      <c r="G4" s="6" t="n">
        <v>94584</v>
      </c>
      <c r="H4" s="6" t="n">
        <v>68122</v>
      </c>
      <c r="I4" s="6" t="n">
        <v>42410</v>
      </c>
      <c r="J4" s="6" t="n">
        <v>114058</v>
      </c>
      <c r="K4" s="6" t="n">
        <v>243925</v>
      </c>
      <c r="L4" s="6" t="n">
        <v>367093</v>
      </c>
    </row>
    <row r="5" spans="1:12">
      <c r="A5" s="4" t="s">
        <v>559</v>
      </c>
    </row>
    <row r="6" spans="1:12">
      <c r="A6" s="3" t="s">
        <v>557</v>
      </c>
    </row>
    <row r="7" spans="1:12">
      <c r="A7" s="4" t="s">
        <v>558</v>
      </c>
      <c r="J7" s="5" t="n">
        <v>108838</v>
      </c>
      <c r="K7" s="5" t="n">
        <v>211225</v>
      </c>
      <c r="L7" s="5" t="n">
        <v>319156</v>
      </c>
    </row>
    <row r="8" spans="1:12">
      <c r="A8" s="4" t="s">
        <v>560</v>
      </c>
    </row>
    <row r="9" spans="1:12">
      <c r="A9" s="3" t="s">
        <v>557</v>
      </c>
    </row>
    <row r="10" spans="1:12">
      <c r="A10" s="4" t="s">
        <v>558</v>
      </c>
      <c r="J10" s="6" t="n">
        <v>5220</v>
      </c>
      <c r="K10" s="6" t="n">
        <v>32700</v>
      </c>
      <c r="L10" s="6" t="n">
        <v>4793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9</v>
      </c>
      <c r="D2" s="2" t="s">
        <v>43</v>
      </c>
    </row>
    <row r="3" spans="1:4">
      <c r="A3" s="3" t="s">
        <v>562</v>
      </c>
    </row>
    <row r="4" spans="1:4">
      <c r="A4" s="4" t="s">
        <v>563</v>
      </c>
      <c r="B4" s="6" t="n">
        <v>56</v>
      </c>
      <c r="C4" s="6" t="n">
        <v>69463</v>
      </c>
      <c r="D4" s="6" t="n">
        <v>100714</v>
      </c>
    </row>
    <row r="5" spans="1:4">
      <c r="A5" s="4" t="s">
        <v>564</v>
      </c>
      <c r="B5" s="5" t="n">
        <v>5350</v>
      </c>
      <c r="C5" s="5" t="n">
        <v>6304</v>
      </c>
      <c r="D5" s="5" t="n">
        <v>12445</v>
      </c>
    </row>
    <row r="6" spans="1:4">
      <c r="A6" s="4" t="s">
        <v>560</v>
      </c>
      <c r="B6" s="5" t="n">
        <v>7214</v>
      </c>
      <c r="C6" s="5" t="n">
        <v>9842</v>
      </c>
      <c r="D6" s="5" t="n">
        <v>14990</v>
      </c>
    </row>
    <row r="7" spans="1:4">
      <c r="A7" s="4" t="s">
        <v>565</v>
      </c>
      <c r="B7" s="5" t="n">
        <v>12620</v>
      </c>
      <c r="C7" s="5" t="n">
        <v>85609</v>
      </c>
      <c r="D7" s="5" t="n">
        <v>128149</v>
      </c>
    </row>
    <row r="8" spans="1:4">
      <c r="A8" s="3" t="s">
        <v>566</v>
      </c>
    </row>
    <row r="9" spans="1:4">
      <c r="A9" s="4" t="s">
        <v>563</v>
      </c>
      <c r="B9" s="5" t="n">
        <v>18293</v>
      </c>
      <c r="C9" s="5" t="n">
        <v>48866</v>
      </c>
      <c r="D9" s="5" t="n">
        <v>-6730</v>
      </c>
    </row>
    <row r="10" spans="1:4">
      <c r="A10" s="4" t="s">
        <v>564</v>
      </c>
      <c r="B10" s="5" t="n">
        <v>3266</v>
      </c>
      <c r="C10" s="5" t="n">
        <v>4915</v>
      </c>
      <c r="D10" s="5" t="n">
        <v>-763</v>
      </c>
    </row>
    <row r="11" spans="1:4">
      <c r="A11" s="4" t="s">
        <v>560</v>
      </c>
      <c r="B11" s="5" t="n">
        <v>-684</v>
      </c>
      <c r="C11" s="5" t="n">
        <v>7790</v>
      </c>
      <c r="D11" s="5" t="n">
        <v>-4857</v>
      </c>
    </row>
    <row r="12" spans="1:4">
      <c r="A12" s="4" t="s">
        <v>567</v>
      </c>
      <c r="B12" s="5" t="n">
        <v>20875</v>
      </c>
      <c r="C12" s="5" t="n">
        <v>61571</v>
      </c>
      <c r="D12" s="5" t="n">
        <v>-12350</v>
      </c>
    </row>
    <row r="13" spans="1:4">
      <c r="A13" s="4" t="s">
        <v>56</v>
      </c>
      <c r="B13" s="6" t="n">
        <v>33495</v>
      </c>
      <c r="C13" s="6" t="n">
        <v>147180</v>
      </c>
      <c r="D13" s="6" t="n">
        <v>1157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8</v>
      </c>
      <c r="B1" s="2" t="s">
        <v>35</v>
      </c>
      <c r="D1" s="2" t="s">
        <v>1</v>
      </c>
    </row>
    <row r="2" spans="1:7">
      <c r="B2" s="2" t="s">
        <v>36</v>
      </c>
      <c r="C2" s="2" t="s">
        <v>39</v>
      </c>
      <c r="D2" s="2" t="s">
        <v>2</v>
      </c>
      <c r="E2" s="2" t="s">
        <v>39</v>
      </c>
      <c r="F2" s="2" t="s">
        <v>43</v>
      </c>
      <c r="G2" s="2" t="s">
        <v>404</v>
      </c>
    </row>
    <row r="3" spans="1:7">
      <c r="A3" s="3" t="s">
        <v>220</v>
      </c>
    </row>
    <row r="4" spans="1:7">
      <c r="A4" s="4" t="s">
        <v>569</v>
      </c>
      <c r="B4" s="6" t="n">
        <v>3576</v>
      </c>
    </row>
    <row r="5" spans="1:7">
      <c r="A5" s="4" t="s">
        <v>570</v>
      </c>
      <c r="B5" s="6" t="n">
        <v>5026</v>
      </c>
    </row>
    <row r="6" spans="1:7">
      <c r="A6" s="4" t="s">
        <v>571</v>
      </c>
      <c r="C6" s="6" t="n">
        <v>35378</v>
      </c>
      <c r="D6" s="6" t="n">
        <v>18773</v>
      </c>
      <c r="E6" s="6" t="n">
        <v>35378</v>
      </c>
    </row>
    <row r="7" spans="1:7">
      <c r="A7" s="4" t="s">
        <v>411</v>
      </c>
      <c r="D7" s="5" t="n">
        <v>478000</v>
      </c>
      <c r="G7" s="6" t="n">
        <v>495000</v>
      </c>
    </row>
    <row r="8" spans="1:7">
      <c r="A8" s="4" t="s">
        <v>572</v>
      </c>
      <c r="D8" s="5" t="n">
        <v>19763</v>
      </c>
      <c r="E8" s="5" t="n">
        <v>67782</v>
      </c>
      <c r="F8" s="6" t="n">
        <v>131001</v>
      </c>
    </row>
    <row r="9" spans="1:7">
      <c r="A9" s="3" t="s">
        <v>573</v>
      </c>
    </row>
    <row r="10" spans="1:7">
      <c r="A10" s="4" t="s">
        <v>574</v>
      </c>
      <c r="D10" s="5" t="n">
        <v>228</v>
      </c>
    </row>
    <row r="11" spans="1:7">
      <c r="A11" s="4" t="s">
        <v>575</v>
      </c>
      <c r="C11" s="6" t="n">
        <v>30102</v>
      </c>
      <c r="D11" s="5" t="n">
        <v>22620</v>
      </c>
      <c r="E11" s="5" t="n">
        <v>30102</v>
      </c>
    </row>
    <row r="12" spans="1:7">
      <c r="A12" s="4" t="s">
        <v>576</v>
      </c>
      <c r="D12" s="5" t="n">
        <v>6525</v>
      </c>
    </row>
    <row r="13" spans="1:7">
      <c r="A13" s="4" t="s">
        <v>577</v>
      </c>
      <c r="D13" s="5" t="n">
        <v>5820</v>
      </c>
    </row>
    <row r="14" spans="1:7">
      <c r="A14" s="4" t="s">
        <v>578</v>
      </c>
      <c r="D14" s="5" t="n">
        <v>-27</v>
      </c>
      <c r="E14" s="6" t="n">
        <v>-17</v>
      </c>
      <c r="F14" s="6" t="n">
        <v>-347</v>
      </c>
    </row>
    <row r="15" spans="1:7">
      <c r="A15" s="4" t="s">
        <v>579</v>
      </c>
      <c r="D15" s="5" t="n">
        <v>91</v>
      </c>
    </row>
    <row r="16" spans="1:7">
      <c r="A16" s="4" t="s">
        <v>559</v>
      </c>
    </row>
    <row r="17" spans="1:7">
      <c r="A17" s="3" t="s">
        <v>573</v>
      </c>
    </row>
    <row r="18" spans="1:7">
      <c r="A18" s="4" t="s">
        <v>580</v>
      </c>
      <c r="D18" s="5" t="n">
        <v>6675</v>
      </c>
    </row>
    <row r="19" spans="1:7">
      <c r="A19" s="4" t="s">
        <v>560</v>
      </c>
    </row>
    <row r="20" spans="1:7">
      <c r="A20" s="3" t="s">
        <v>573</v>
      </c>
    </row>
    <row r="21" spans="1:7">
      <c r="A21" s="4" t="s">
        <v>580</v>
      </c>
      <c r="D21" s="6" t="n">
        <v>62903</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1</v>
      </c>
      <c r="B1" s="2" t="s">
        <v>35</v>
      </c>
      <c r="C1" s="2" t="s">
        <v>1</v>
      </c>
    </row>
    <row r="2" spans="1:5">
      <c r="B2" s="2" t="s">
        <v>39</v>
      </c>
      <c r="C2" s="2" t="s">
        <v>2</v>
      </c>
      <c r="D2" s="2" t="s">
        <v>39</v>
      </c>
      <c r="E2" s="2" t="s">
        <v>43</v>
      </c>
    </row>
    <row r="3" spans="1:5">
      <c r="A3" s="3" t="s">
        <v>573</v>
      </c>
    </row>
    <row r="4" spans="1:5">
      <c r="A4" s="4" t="s">
        <v>582</v>
      </c>
      <c r="C4" s="6" t="n">
        <v>23952</v>
      </c>
      <c r="D4" s="6" t="n">
        <v>85375</v>
      </c>
      <c r="E4" s="6" t="n">
        <v>128483</v>
      </c>
    </row>
    <row r="5" spans="1:5">
      <c r="A5" s="4" t="s">
        <v>583</v>
      </c>
      <c r="C5" s="5" t="n">
        <v>1455</v>
      </c>
      <c r="D5" s="5" t="n">
        <v>0</v>
      </c>
      <c r="E5" s="5" t="n">
        <v>0</v>
      </c>
    </row>
    <row r="6" spans="1:5">
      <c r="A6" s="4" t="s">
        <v>584</v>
      </c>
      <c r="C6" s="5" t="n">
        <v>8432</v>
      </c>
      <c r="D6" s="5" t="n">
        <v>0</v>
      </c>
      <c r="E6" s="5" t="n">
        <v>0</v>
      </c>
    </row>
    <row r="7" spans="1:5">
      <c r="A7" s="4" t="s">
        <v>585</v>
      </c>
      <c r="C7" s="5" t="n">
        <v>-158</v>
      </c>
      <c r="D7" s="5" t="n">
        <v>-651</v>
      </c>
      <c r="E7" s="5" t="n">
        <v>0</v>
      </c>
    </row>
    <row r="8" spans="1:5">
      <c r="A8" s="4" t="s">
        <v>586</v>
      </c>
      <c r="C8" s="5" t="n">
        <v>4011</v>
      </c>
      <c r="D8" s="5" t="n">
        <v>7867</v>
      </c>
      <c r="E8" s="5" t="n">
        <v>8693</v>
      </c>
    </row>
    <row r="9" spans="1:5">
      <c r="A9" s="4" t="s">
        <v>587</v>
      </c>
      <c r="C9" s="5" t="n">
        <v>0</v>
      </c>
      <c r="D9" s="5" t="n">
        <v>-2940</v>
      </c>
      <c r="E9" s="5" t="n">
        <v>-9870</v>
      </c>
    </row>
    <row r="10" spans="1:5">
      <c r="A10" s="4" t="s">
        <v>588</v>
      </c>
      <c r="C10" s="5" t="n">
        <v>-4401</v>
      </c>
      <c r="D10" s="5" t="n">
        <v>-2474</v>
      </c>
      <c r="E10" s="5" t="n">
        <v>-3013</v>
      </c>
    </row>
    <row r="11" spans="1:5">
      <c r="A11" s="4" t="s">
        <v>589</v>
      </c>
      <c r="C11" s="5" t="n">
        <v>0</v>
      </c>
      <c r="D11" s="5" t="n">
        <v>0</v>
      </c>
      <c r="E11" s="5" t="n">
        <v>794</v>
      </c>
    </row>
    <row r="12" spans="1:5">
      <c r="A12" s="4" t="s">
        <v>590</v>
      </c>
      <c r="C12" s="5" t="n">
        <v>5026</v>
      </c>
      <c r="D12" s="5" t="n">
        <v>35378</v>
      </c>
      <c r="E12" s="5" t="n">
        <v>0</v>
      </c>
    </row>
    <row r="13" spans="1:5">
      <c r="A13" s="4" t="s">
        <v>591</v>
      </c>
      <c r="C13" s="5" t="n">
        <v>-3576</v>
      </c>
      <c r="D13" s="5" t="n">
        <v>20413</v>
      </c>
      <c r="E13" s="5" t="n">
        <v>0</v>
      </c>
    </row>
    <row r="14" spans="1:5">
      <c r="A14" s="4" t="s">
        <v>592</v>
      </c>
      <c r="C14" s="5" t="n">
        <v>-1124</v>
      </c>
      <c r="D14" s="5" t="n">
        <v>-4667</v>
      </c>
      <c r="E14" s="5" t="n">
        <v>-4900</v>
      </c>
    </row>
    <row r="15" spans="1:5">
      <c r="A15" s="4" t="s">
        <v>593</v>
      </c>
      <c r="C15" s="5" t="n">
        <v>1263</v>
      </c>
      <c r="D15" s="5" t="n">
        <v>-551</v>
      </c>
      <c r="E15" s="5" t="n">
        <v>-1900</v>
      </c>
    </row>
    <row r="16" spans="1:5">
      <c r="A16" s="4" t="s">
        <v>594</v>
      </c>
      <c r="C16" s="5" t="n">
        <v>890</v>
      </c>
      <c r="D16" s="5" t="n">
        <v>-2814</v>
      </c>
      <c r="E16" s="5" t="n">
        <v>-47</v>
      </c>
    </row>
    <row r="17" spans="1:5">
      <c r="A17" s="4" t="s">
        <v>56</v>
      </c>
      <c r="C17" s="6" t="n">
        <v>33495</v>
      </c>
      <c r="D17" s="6" t="n">
        <v>147180</v>
      </c>
      <c r="E17" s="6" t="n">
        <v>115799</v>
      </c>
    </row>
    <row r="18" spans="1:5">
      <c r="A18" s="4" t="s">
        <v>595</v>
      </c>
      <c r="C18" s="4" t="s">
        <v>596</v>
      </c>
      <c r="D18" s="4" t="s">
        <v>512</v>
      </c>
      <c r="E18" s="4" t="s">
        <v>512</v>
      </c>
    </row>
    <row r="19" spans="1:5">
      <c r="A19" s="4" t="s">
        <v>597</v>
      </c>
    </row>
    <row r="20" spans="1:5">
      <c r="A20" s="3" t="s">
        <v>573</v>
      </c>
    </row>
    <row r="21" spans="1:5">
      <c r="A21" s="4" t="s">
        <v>598</v>
      </c>
      <c r="B21" s="6" t="n">
        <v>-6671</v>
      </c>
      <c r="C21" s="6" t="n">
        <v>-2275</v>
      </c>
      <c r="E21" s="6" t="n">
        <v>-2441</v>
      </c>
    </row>
    <row r="22" spans="1:5">
      <c r="A22" s="4" t="s">
        <v>599</v>
      </c>
    </row>
    <row r="23" spans="1:5">
      <c r="A23" s="3" t="s">
        <v>573</v>
      </c>
    </row>
    <row r="24" spans="1:5">
      <c r="A24" s="4" t="s">
        <v>598</v>
      </c>
      <c r="B24" s="6" t="n">
        <v>18915</v>
      </c>
      <c r="C24" s="6" t="n">
        <v>0</v>
      </c>
      <c r="E24" s="6"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9</v>
      </c>
    </row>
    <row r="2" spans="1:3">
      <c r="A2" s="3" t="s">
        <v>601</v>
      </c>
    </row>
    <row r="3" spans="1:3">
      <c r="A3" s="4" t="s">
        <v>602</v>
      </c>
      <c r="B3" s="6" t="n">
        <v>97269</v>
      </c>
      <c r="C3" s="6" t="n">
        <v>116321</v>
      </c>
    </row>
    <row r="4" spans="1:3">
      <c r="A4" s="4" t="s">
        <v>280</v>
      </c>
      <c r="B4" s="5" t="n">
        <v>27922</v>
      </c>
      <c r="C4" s="5" t="n">
        <v>32668</v>
      </c>
    </row>
    <row r="5" spans="1:3">
      <c r="A5" s="4" t="s">
        <v>603</v>
      </c>
      <c r="B5" s="5" t="n">
        <v>11064</v>
      </c>
      <c r="C5" s="5" t="n">
        <v>14174</v>
      </c>
    </row>
    <row r="6" spans="1:3">
      <c r="A6" s="4" t="s">
        <v>604</v>
      </c>
      <c r="B6" s="5" t="n">
        <v>29375</v>
      </c>
      <c r="C6" s="5" t="n">
        <v>33423</v>
      </c>
    </row>
    <row r="7" spans="1:3">
      <c r="A7" s="4" t="s">
        <v>605</v>
      </c>
      <c r="B7" s="5" t="n">
        <v>165630</v>
      </c>
      <c r="C7" s="5" t="n">
        <v>196586</v>
      </c>
    </row>
    <row r="8" spans="1:3">
      <c r="A8" s="3" t="s">
        <v>606</v>
      </c>
    </row>
    <row r="9" spans="1:3">
      <c r="A9" s="4" t="s">
        <v>607</v>
      </c>
      <c r="B9" s="5" t="n">
        <v>-108668</v>
      </c>
      <c r="C9" s="5" t="n">
        <v>-101720</v>
      </c>
    </row>
    <row r="10" spans="1:3">
      <c r="A10" s="4" t="s">
        <v>604</v>
      </c>
      <c r="B10" s="5" t="n">
        <v>-6196</v>
      </c>
      <c r="C10" s="5" t="n">
        <v>-6099</v>
      </c>
    </row>
    <row r="11" spans="1:3">
      <c r="A11" s="4" t="s">
        <v>608</v>
      </c>
      <c r="B11" s="5" t="n">
        <v>-114864</v>
      </c>
      <c r="C11" s="5" t="n">
        <v>-107819</v>
      </c>
    </row>
    <row r="12" spans="1:3">
      <c r="A12" s="4" t="s">
        <v>609</v>
      </c>
      <c r="B12" s="5" t="n">
        <v>50766</v>
      </c>
      <c r="C12" s="5" t="n">
        <v>88767</v>
      </c>
    </row>
    <row r="13" spans="1:3">
      <c r="A13" s="4" t="s">
        <v>575</v>
      </c>
      <c r="B13" s="5" t="n">
        <v>-22620</v>
      </c>
      <c r="C13" s="5" t="n">
        <v>-30102</v>
      </c>
    </row>
    <row r="14" spans="1:3">
      <c r="A14" s="4" t="s">
        <v>610</v>
      </c>
      <c r="B14" s="6" t="n">
        <v>28146</v>
      </c>
      <c r="C14" s="6" t="n">
        <v>586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9</v>
      </c>
      <c r="D2" s="2" t="s">
        <v>43</v>
      </c>
    </row>
    <row r="3" spans="1:4">
      <c r="A3" s="3" t="s">
        <v>612</v>
      </c>
    </row>
    <row r="4" spans="1:4">
      <c r="A4" s="4" t="s">
        <v>613</v>
      </c>
      <c r="B4" s="6" t="n">
        <v>2283</v>
      </c>
      <c r="C4" s="6" t="n">
        <v>3197</v>
      </c>
      <c r="D4" s="6" t="n">
        <v>5843</v>
      </c>
    </row>
    <row r="5" spans="1:4">
      <c r="A5" s="4" t="s">
        <v>614</v>
      </c>
      <c r="B5" s="5" t="n">
        <v>-364</v>
      </c>
      <c r="C5" s="5" t="n">
        <v>-139</v>
      </c>
      <c r="D5" s="5" t="n">
        <v>-518</v>
      </c>
    </row>
    <row r="6" spans="1:4">
      <c r="A6" s="4" t="s">
        <v>615</v>
      </c>
      <c r="B6" s="5" t="n">
        <v>2555</v>
      </c>
      <c r="C6" s="5" t="n">
        <v>47</v>
      </c>
      <c r="D6" s="5" t="n">
        <v>714</v>
      </c>
    </row>
    <row r="7" spans="1:4">
      <c r="A7" s="4" t="s">
        <v>616</v>
      </c>
      <c r="B7" s="5" t="n">
        <v>2881</v>
      </c>
      <c r="C7" s="5" t="n">
        <v>438</v>
      </c>
      <c r="D7" s="5" t="n">
        <v>1518</v>
      </c>
    </row>
    <row r="8" spans="1:4">
      <c r="A8" s="4" t="s">
        <v>617</v>
      </c>
      <c r="B8" s="5" t="n">
        <v>-830</v>
      </c>
      <c r="C8" s="5" t="n">
        <v>-1260</v>
      </c>
      <c r="D8" s="5" t="n">
        <v>-4360</v>
      </c>
    </row>
    <row r="9" spans="1:4">
      <c r="A9" s="4" t="s">
        <v>618</v>
      </c>
      <c r="B9" s="6" t="n">
        <v>6525</v>
      </c>
      <c r="C9" s="6" t="n">
        <v>2283</v>
      </c>
      <c r="D9" s="6" t="n">
        <v>31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9</v>
      </c>
      <c r="B1" s="2" t="s">
        <v>1</v>
      </c>
    </row>
    <row r="2" spans="1:6">
      <c r="B2" s="2" t="s">
        <v>2</v>
      </c>
      <c r="C2" s="2" t="s">
        <v>39</v>
      </c>
      <c r="D2" s="2" t="s">
        <v>43</v>
      </c>
      <c r="E2" s="2" t="s">
        <v>519</v>
      </c>
      <c r="F2" s="2" t="s">
        <v>620</v>
      </c>
    </row>
    <row r="3" spans="1:6">
      <c r="A3" s="3" t="s">
        <v>621</v>
      </c>
    </row>
    <row r="4" spans="1:6">
      <c r="A4" s="4" t="s">
        <v>622</v>
      </c>
      <c r="E4" s="4" t="s">
        <v>623</v>
      </c>
    </row>
    <row r="5" spans="1:6">
      <c r="A5" s="4" t="s">
        <v>624</v>
      </c>
      <c r="B5" s="6" t="n">
        <v>35000000</v>
      </c>
      <c r="C5" s="6" t="n">
        <v>24100000</v>
      </c>
    </row>
    <row r="6" spans="1:6">
      <c r="A6" s="4" t="s">
        <v>625</v>
      </c>
      <c r="B6" s="5" t="n">
        <v>35000000</v>
      </c>
      <c r="C6" s="5" t="n">
        <v>24100000</v>
      </c>
    </row>
    <row r="7" spans="1:6">
      <c r="A7" s="4" t="s">
        <v>626</v>
      </c>
      <c r="B7" s="6" t="n">
        <v>15288000</v>
      </c>
      <c r="C7" s="6" t="n">
        <v>39450000</v>
      </c>
    </row>
    <row r="8" spans="1:6">
      <c r="A8" s="4" t="s">
        <v>627</v>
      </c>
      <c r="B8" s="4" t="s">
        <v>628</v>
      </c>
      <c r="C8" s="4" t="s">
        <v>629</v>
      </c>
    </row>
    <row r="9" spans="1:6">
      <c r="A9" s="4" t="s">
        <v>630</v>
      </c>
      <c r="B9" s="6" t="n">
        <v>34070000</v>
      </c>
      <c r="C9" s="6" t="n">
        <v>34085000</v>
      </c>
      <c r="D9" s="6" t="n">
        <v>28842000</v>
      </c>
    </row>
    <row r="10" spans="1:6">
      <c r="A10" s="4" t="s">
        <v>631</v>
      </c>
      <c r="B10" s="5" t="n">
        <v>2663000</v>
      </c>
      <c r="C10" s="5" t="n">
        <v>2706000</v>
      </c>
      <c r="D10" s="6" t="n">
        <v>3016000</v>
      </c>
    </row>
    <row r="11" spans="1:6">
      <c r="A11" s="4" t="s">
        <v>632</v>
      </c>
    </row>
    <row r="12" spans="1:6">
      <c r="A12" s="3" t="s">
        <v>621</v>
      </c>
    </row>
    <row r="13" spans="1:6">
      <c r="A13" s="4" t="s">
        <v>633</v>
      </c>
      <c r="B13" s="5" t="n">
        <v>16800000</v>
      </c>
      <c r="C13" s="6" t="n">
        <v>17600000</v>
      </c>
    </row>
    <row r="14" spans="1:6">
      <c r="A14" s="4" t="s">
        <v>634</v>
      </c>
    </row>
    <row r="15" spans="1:6">
      <c r="A15" s="3" t="s">
        <v>621</v>
      </c>
    </row>
    <row r="16" spans="1:6">
      <c r="A16" s="4" t="s">
        <v>635</v>
      </c>
      <c r="B16" s="5" t="n">
        <v>493800000</v>
      </c>
    </row>
    <row r="17" spans="1:6">
      <c r="A17" s="4" t="s">
        <v>636</v>
      </c>
    </row>
    <row r="18" spans="1:6">
      <c r="A18" s="3" t="s">
        <v>621</v>
      </c>
    </row>
    <row r="19" spans="1:6">
      <c r="A19" s="4" t="s">
        <v>637</v>
      </c>
      <c r="B19" s="5" t="n">
        <v>64800000</v>
      </c>
    </row>
    <row r="20" spans="1:6">
      <c r="A20" s="4" t="s">
        <v>635</v>
      </c>
      <c r="B20" s="5" t="n">
        <v>49500000</v>
      </c>
    </row>
    <row r="21" spans="1:6">
      <c r="A21" s="4" t="s">
        <v>638</v>
      </c>
    </row>
    <row r="22" spans="1:6">
      <c r="A22" s="3" t="s">
        <v>621</v>
      </c>
    </row>
    <row r="23" spans="1:6">
      <c r="A23" s="4" t="s">
        <v>637</v>
      </c>
      <c r="F23" s="6" t="n">
        <v>150000000</v>
      </c>
    </row>
    <row r="24" spans="1:6">
      <c r="A24" s="4" t="s">
        <v>639</v>
      </c>
    </row>
    <row r="25" spans="1:6">
      <c r="A25" s="3" t="s">
        <v>621</v>
      </c>
    </row>
    <row r="26" spans="1:6">
      <c r="A26" s="4" t="s">
        <v>637</v>
      </c>
      <c r="F26" s="5" t="n">
        <v>400000000</v>
      </c>
    </row>
    <row r="27" spans="1:6">
      <c r="A27" s="4" t="s">
        <v>640</v>
      </c>
      <c r="F27" s="5" t="n">
        <v>100000000</v>
      </c>
    </row>
    <row r="28" spans="1:6">
      <c r="A28" s="4" t="s">
        <v>641</v>
      </c>
      <c r="B28" s="6" t="n">
        <v>0</v>
      </c>
    </row>
    <row r="29" spans="1:6">
      <c r="A29" s="4" t="s">
        <v>642</v>
      </c>
    </row>
    <row r="30" spans="1:6">
      <c r="A30" s="3" t="s">
        <v>621</v>
      </c>
    </row>
    <row r="31" spans="1:6">
      <c r="A31" s="4" t="s">
        <v>637</v>
      </c>
      <c r="F31" s="6" t="n">
        <v>1100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3</v>
      </c>
      <c r="B1" s="2" t="s">
        <v>2</v>
      </c>
      <c r="C1" s="2" t="s">
        <v>39</v>
      </c>
    </row>
    <row r="2" spans="1:3">
      <c r="A2" s="3" t="s">
        <v>621</v>
      </c>
    </row>
    <row r="3" spans="1:3">
      <c r="A3" s="4" t="s">
        <v>644</v>
      </c>
      <c r="B3" s="6" t="n">
        <v>296703</v>
      </c>
      <c r="C3" s="6" t="n">
        <v>298142</v>
      </c>
    </row>
    <row r="4" spans="1:3">
      <c r="A4" s="4" t="s">
        <v>645</v>
      </c>
      <c r="B4" s="5" t="n">
        <v>659</v>
      </c>
      <c r="C4" s="5" t="n">
        <v>742</v>
      </c>
    </row>
    <row r="5" spans="1:3">
      <c r="A5" s="4" t="s">
        <v>646</v>
      </c>
      <c r="B5" s="5" t="n">
        <v>296044</v>
      </c>
      <c r="C5" s="5" t="n">
        <v>297400</v>
      </c>
    </row>
    <row r="6" spans="1:3">
      <c r="A6" s="4" t="s">
        <v>647</v>
      </c>
      <c r="B6" s="5" t="n">
        <v>174760</v>
      </c>
      <c r="C6" s="5" t="n">
        <v>1413</v>
      </c>
    </row>
    <row r="7" spans="1:3">
      <c r="A7" s="4" t="s">
        <v>648</v>
      </c>
      <c r="B7" s="5" t="n">
        <v>121284</v>
      </c>
      <c r="C7" s="5" t="n">
        <v>295987</v>
      </c>
    </row>
    <row r="8" spans="1:3">
      <c r="A8" s="4" t="s">
        <v>649</v>
      </c>
    </row>
    <row r="9" spans="1:3">
      <c r="A9" s="3" t="s">
        <v>621</v>
      </c>
    </row>
    <row r="10" spans="1:3">
      <c r="A10" s="4" t="s">
        <v>644</v>
      </c>
      <c r="B10" s="5" t="n">
        <v>173578</v>
      </c>
      <c r="C10" s="5" t="n">
        <v>173578</v>
      </c>
    </row>
    <row r="11" spans="1:3">
      <c r="A11" s="4" t="s">
        <v>650</v>
      </c>
    </row>
    <row r="12" spans="1:3">
      <c r="A12" s="3" t="s">
        <v>621</v>
      </c>
    </row>
    <row r="13" spans="1:3">
      <c r="A13" s="4" t="s">
        <v>644</v>
      </c>
      <c r="B13" s="5" t="n">
        <v>116880</v>
      </c>
      <c r="C13" s="5" t="n">
        <v>116880</v>
      </c>
    </row>
    <row r="14" spans="1:3">
      <c r="A14" s="4" t="s">
        <v>651</v>
      </c>
    </row>
    <row r="15" spans="1:3">
      <c r="A15" s="3" t="s">
        <v>621</v>
      </c>
    </row>
    <row r="16" spans="1:3">
      <c r="A16" s="4" t="s">
        <v>644</v>
      </c>
      <c r="B16" s="6" t="n">
        <v>6245</v>
      </c>
      <c r="C16" s="6" t="n">
        <v>7684</v>
      </c>
    </row>
    <row r="17" spans="1:3">
      <c r="A17" s="4" t="s">
        <v>652</v>
      </c>
    </row>
    <row r="18" spans="1:3">
      <c r="A18" s="3" t="s">
        <v>621</v>
      </c>
    </row>
    <row r="19" spans="1:3">
      <c r="A19" s="4" t="s">
        <v>653</v>
      </c>
      <c r="B19" s="4" t="s">
        <v>654</v>
      </c>
    </row>
    <row r="20" spans="1:3">
      <c r="A20" s="4" t="s">
        <v>655</v>
      </c>
    </row>
    <row r="21" spans="1:3">
      <c r="A21" s="3" t="s">
        <v>621</v>
      </c>
    </row>
    <row r="22" spans="1:3">
      <c r="A22" s="4" t="s">
        <v>653</v>
      </c>
      <c r="B22" s="4" t="s">
        <v>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4</v>
      </c>
      <c r="B1" s="2" t="s">
        <v>1</v>
      </c>
    </row>
    <row r="2" spans="1:4">
      <c r="B2" s="2" t="s">
        <v>2</v>
      </c>
      <c r="C2" s="2" t="s">
        <v>39</v>
      </c>
      <c r="D2" s="2" t="s">
        <v>43</v>
      </c>
    </row>
    <row r="3" spans="1:4">
      <c r="A3" s="3" t="s">
        <v>165</v>
      </c>
    </row>
    <row r="4" spans="1:4">
      <c r="A4" s="4" t="s">
        <v>166</v>
      </c>
      <c r="D4" s="6" t="n">
        <v>274</v>
      </c>
    </row>
    <row r="5" spans="1:4">
      <c r="A5" s="4" t="s">
        <v>167</v>
      </c>
      <c r="B5" s="7" t="n">
        <v>0.42</v>
      </c>
      <c r="C5" s="7" t="n">
        <v>0.42</v>
      </c>
      <c r="D5" s="7"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57</v>
      </c>
      <c r="B1" s="2" t="s">
        <v>493</v>
      </c>
    </row>
    <row r="2" spans="1:2">
      <c r="A2" s="3" t="s">
        <v>223</v>
      </c>
    </row>
    <row r="3" spans="1:2">
      <c r="A3" s="5" t="n">
        <v>2019</v>
      </c>
      <c r="B3" s="6" t="n">
        <v>174760</v>
      </c>
    </row>
    <row r="4" spans="1:2">
      <c r="A4" s="5" t="n">
        <v>2020</v>
      </c>
      <c r="B4" s="5" t="n">
        <v>0</v>
      </c>
    </row>
    <row r="5" spans="1:2">
      <c r="A5" s="5" t="n">
        <v>2021</v>
      </c>
      <c r="B5" s="5" t="n">
        <v>5063</v>
      </c>
    </row>
    <row r="6" spans="1:2">
      <c r="A6" s="5" t="n">
        <v>2022</v>
      </c>
      <c r="B6" s="5" t="n">
        <v>0</v>
      </c>
    </row>
    <row r="7" spans="1:2">
      <c r="A7" s="4" t="s">
        <v>658</v>
      </c>
      <c r="B7" s="6" t="n">
        <v>1168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9</v>
      </c>
    </row>
    <row r="3" spans="1:3">
      <c r="A3" s="3" t="s">
        <v>660</v>
      </c>
    </row>
    <row r="4" spans="1:3">
      <c r="A4" s="4" t="s">
        <v>661</v>
      </c>
      <c r="B4" s="6" t="n">
        <v>713000</v>
      </c>
      <c r="C4" s="6" t="n">
        <v>-2640000</v>
      </c>
    </row>
    <row r="5" spans="1:3">
      <c r="A5" s="4" t="s">
        <v>116</v>
      </c>
      <c r="B5" s="5" t="n">
        <v>121284000</v>
      </c>
      <c r="C5" s="5" t="n">
        <v>295987000</v>
      </c>
    </row>
    <row r="6" spans="1:3">
      <c r="A6" s="4" t="s">
        <v>662</v>
      </c>
    </row>
    <row r="7" spans="1:3">
      <c r="A7" s="3" t="s">
        <v>660</v>
      </c>
    </row>
    <row r="8" spans="1:3">
      <c r="A8" s="4" t="s">
        <v>663</v>
      </c>
      <c r="B8" s="5" t="n">
        <v>137343000</v>
      </c>
      <c r="C8" s="5" t="n">
        <v>329329000</v>
      </c>
    </row>
    <row r="9" spans="1:3">
      <c r="A9" s="4" t="s">
        <v>664</v>
      </c>
    </row>
    <row r="10" spans="1:3">
      <c r="A10" s="3" t="s">
        <v>660</v>
      </c>
    </row>
    <row r="11" spans="1:3">
      <c r="A11" s="4" t="s">
        <v>665</v>
      </c>
      <c r="B11" s="6" t="n">
        <v>129542000</v>
      </c>
      <c r="C11" s="6" t="n">
        <v>134530000</v>
      </c>
    </row>
    <row r="12" spans="1:3">
      <c r="A12" s="4" t="s">
        <v>666</v>
      </c>
    </row>
    <row r="13" spans="1:3">
      <c r="A13" s="3" t="s">
        <v>660</v>
      </c>
    </row>
    <row r="14" spans="1:3">
      <c r="A14" s="4" t="s">
        <v>667</v>
      </c>
      <c r="B14" s="4" t="s">
        <v>668</v>
      </c>
    </row>
    <row r="15" spans="1:3">
      <c r="A15" s="4" t="s">
        <v>669</v>
      </c>
    </row>
    <row r="16" spans="1:3">
      <c r="A16" s="3" t="s">
        <v>660</v>
      </c>
    </row>
    <row r="17" spans="1:3">
      <c r="A17" s="4" t="s">
        <v>667</v>
      </c>
      <c r="B17" s="4" t="s">
        <v>6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9</v>
      </c>
    </row>
    <row r="2" spans="1:3">
      <c r="A2" s="4" t="s">
        <v>672</v>
      </c>
    </row>
    <row r="3" spans="1:3">
      <c r="A3" s="3" t="s">
        <v>673</v>
      </c>
    </row>
    <row r="4" spans="1:3">
      <c r="A4" s="4" t="s">
        <v>674</v>
      </c>
      <c r="B4" s="6" t="n">
        <v>1750</v>
      </c>
      <c r="C4" s="6" t="n">
        <v>-1893</v>
      </c>
    </row>
    <row r="5" spans="1:3">
      <c r="A5" s="4" t="s">
        <v>119</v>
      </c>
    </row>
    <row r="6" spans="1:3">
      <c r="A6" s="3" t="s">
        <v>673</v>
      </c>
    </row>
    <row r="7" spans="1:3">
      <c r="A7" s="4" t="s">
        <v>674</v>
      </c>
      <c r="B7" s="5" t="n">
        <v>-1380</v>
      </c>
      <c r="C7" s="5" t="n">
        <v>-1334</v>
      </c>
    </row>
    <row r="8" spans="1:3">
      <c r="A8" s="4" t="s">
        <v>675</v>
      </c>
    </row>
    <row r="9" spans="1:3">
      <c r="A9" s="3" t="s">
        <v>673</v>
      </c>
    </row>
    <row r="10" spans="1:3">
      <c r="A10" s="4" t="s">
        <v>676</v>
      </c>
      <c r="B10" s="5" t="n">
        <v>-1524</v>
      </c>
      <c r="C10" s="5" t="n">
        <v>-2808</v>
      </c>
    </row>
    <row r="11" spans="1:3">
      <c r="A11" s="4" t="s">
        <v>677</v>
      </c>
      <c r="B11" s="5" t="n">
        <v>2237</v>
      </c>
      <c r="C11" s="5" t="n">
        <v>168</v>
      </c>
    </row>
    <row r="12" spans="1:3">
      <c r="A12" s="4" t="s">
        <v>678</v>
      </c>
      <c r="B12" s="5" t="n">
        <v>713</v>
      </c>
      <c r="C12" s="5" t="n">
        <v>-2640</v>
      </c>
    </row>
    <row r="13" spans="1:3">
      <c r="A13" s="4" t="s">
        <v>679</v>
      </c>
    </row>
    <row r="14" spans="1:3">
      <c r="A14" s="3" t="s">
        <v>673</v>
      </c>
    </row>
    <row r="15" spans="1:3">
      <c r="A15" s="4" t="s">
        <v>676</v>
      </c>
      <c r="B15" s="5" t="n">
        <v>-544</v>
      </c>
      <c r="C15" s="5" t="n">
        <v>-684</v>
      </c>
    </row>
    <row r="16" spans="1:3">
      <c r="A16" s="4" t="s">
        <v>677</v>
      </c>
      <c r="B16" s="5" t="n">
        <v>201</v>
      </c>
      <c r="C16" s="5" t="n">
        <v>97</v>
      </c>
    </row>
    <row r="17" spans="1:3">
      <c r="A17" s="4" t="s">
        <v>678</v>
      </c>
      <c r="B17" s="6" t="n">
        <v>-343</v>
      </c>
      <c r="C17" s="6" t="n">
        <v>-5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9</v>
      </c>
      <c r="D2" s="2" t="s">
        <v>43</v>
      </c>
    </row>
    <row r="3" spans="1:4">
      <c r="A3" s="3" t="s">
        <v>681</v>
      </c>
    </row>
    <row r="4" spans="1:4">
      <c r="A4" s="4" t="s">
        <v>682</v>
      </c>
      <c r="B4" s="6" t="n">
        <v>2628</v>
      </c>
      <c r="C4" s="6" t="n">
        <v>-2473</v>
      </c>
      <c r="D4" s="6" t="n">
        <v>-2371</v>
      </c>
    </row>
    <row r="5" spans="1:4">
      <c r="A5" s="4" t="s">
        <v>683</v>
      </c>
    </row>
    <row r="6" spans="1:4">
      <c r="A6" s="3" t="s">
        <v>681</v>
      </c>
    </row>
    <row r="7" spans="1:4">
      <c r="A7" s="4" t="s">
        <v>684</v>
      </c>
      <c r="B7" s="5" t="n">
        <v>602</v>
      </c>
      <c r="C7" s="5" t="n">
        <v>-3464</v>
      </c>
      <c r="D7" s="5" t="n">
        <v>-156</v>
      </c>
    </row>
    <row r="8" spans="1:4">
      <c r="A8" s="4" t="s">
        <v>685</v>
      </c>
    </row>
    <row r="9" spans="1:4">
      <c r="A9" s="3" t="s">
        <v>681</v>
      </c>
    </row>
    <row r="10" spans="1:4">
      <c r="A10" s="4" t="s">
        <v>682</v>
      </c>
      <c r="B10" s="5" t="n">
        <v>5040</v>
      </c>
      <c r="C10" s="5" t="n">
        <v>-6092</v>
      </c>
      <c r="D10" s="5" t="n">
        <v>-2471</v>
      </c>
    </row>
    <row r="11" spans="1:4">
      <c r="A11" s="4" t="s">
        <v>686</v>
      </c>
      <c r="B11" s="6" t="n">
        <v>-2412</v>
      </c>
      <c r="C11" s="6" t="n">
        <v>3619</v>
      </c>
      <c r="D11" s="6"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9</v>
      </c>
    </row>
    <row r="2" spans="1:3">
      <c r="A2" s="4" t="s">
        <v>664</v>
      </c>
    </row>
    <row r="3" spans="1:3">
      <c r="A3" s="3" t="s">
        <v>688</v>
      </c>
    </row>
    <row r="4" spans="1:3">
      <c r="A4" s="4" t="s">
        <v>689</v>
      </c>
      <c r="B4" s="6" t="n">
        <v>370</v>
      </c>
      <c r="C4" s="6" t="n">
        <v>-3227</v>
      </c>
    </row>
    <row r="5" spans="1:3">
      <c r="A5" s="4" t="s">
        <v>690</v>
      </c>
    </row>
    <row r="6" spans="1:3">
      <c r="A6" s="3" t="s">
        <v>688</v>
      </c>
    </row>
    <row r="7" spans="1:3">
      <c r="A7" s="4" t="s">
        <v>689</v>
      </c>
      <c r="B7" s="5" t="n">
        <v>-14644</v>
      </c>
      <c r="C7" s="5" t="n">
        <v>-16713</v>
      </c>
    </row>
    <row r="8" spans="1:3">
      <c r="A8" s="4" t="s">
        <v>691</v>
      </c>
    </row>
    <row r="9" spans="1:3">
      <c r="A9" s="3" t="s">
        <v>688</v>
      </c>
    </row>
    <row r="10" spans="1:3">
      <c r="A10" s="4" t="s">
        <v>689</v>
      </c>
      <c r="B10" s="5" t="n">
        <v>0</v>
      </c>
      <c r="C10" s="5" t="n">
        <v>0</v>
      </c>
    </row>
    <row r="11" spans="1:3">
      <c r="A11" s="4" t="s">
        <v>692</v>
      </c>
    </row>
    <row r="12" spans="1:3">
      <c r="A12" s="3" t="s">
        <v>688</v>
      </c>
    </row>
    <row r="13" spans="1:3">
      <c r="A13" s="4" t="s">
        <v>689</v>
      </c>
      <c r="B13" s="5" t="n">
        <v>-14644</v>
      </c>
      <c r="C13" s="5" t="n">
        <v>-16713</v>
      </c>
    </row>
    <row r="14" spans="1:3">
      <c r="A14" s="4" t="s">
        <v>693</v>
      </c>
    </row>
    <row r="15" spans="1:3">
      <c r="A15" s="3" t="s">
        <v>688</v>
      </c>
    </row>
    <row r="16" spans="1:3">
      <c r="A16" s="4" t="s">
        <v>689</v>
      </c>
      <c r="B16" s="5" t="n">
        <v>370</v>
      </c>
      <c r="C16" s="5" t="n">
        <v>-3227</v>
      </c>
    </row>
    <row r="17" spans="1:3">
      <c r="A17" s="4" t="s">
        <v>694</v>
      </c>
    </row>
    <row r="18" spans="1:3">
      <c r="A18" s="3" t="s">
        <v>688</v>
      </c>
    </row>
    <row r="19" spans="1:3">
      <c r="A19" s="4" t="s">
        <v>689</v>
      </c>
      <c r="B19" s="5" t="n">
        <v>0</v>
      </c>
      <c r="C19" s="5" t="n">
        <v>0</v>
      </c>
    </row>
    <row r="20" spans="1:3">
      <c r="A20" s="4" t="s">
        <v>695</v>
      </c>
    </row>
    <row r="21" spans="1:3">
      <c r="A21" s="3" t="s">
        <v>688</v>
      </c>
    </row>
    <row r="22" spans="1:3">
      <c r="A22" s="4" t="s">
        <v>689</v>
      </c>
      <c r="B22" s="5" t="n">
        <v>0</v>
      </c>
      <c r="C22" s="5" t="n">
        <v>0</v>
      </c>
    </row>
    <row r="23" spans="1:3">
      <c r="A23" s="4" t="s">
        <v>696</v>
      </c>
    </row>
    <row r="24" spans="1:3">
      <c r="A24" s="3" t="s">
        <v>688</v>
      </c>
    </row>
    <row r="25" spans="1:3">
      <c r="A25" s="4" t="s">
        <v>689</v>
      </c>
      <c r="B25" s="6" t="n">
        <v>0</v>
      </c>
      <c r="C2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697</v>
      </c>
      <c r="B1" s="2" t="s">
        <v>35</v>
      </c>
      <c r="D1" s="2" t="s">
        <v>1</v>
      </c>
    </row>
    <row r="2" spans="1:6">
      <c r="B2" s="2" t="s">
        <v>698</v>
      </c>
      <c r="C2" s="2" t="s">
        <v>699</v>
      </c>
      <c r="D2" s="2" t="s">
        <v>493</v>
      </c>
      <c r="E2" s="2" t="s">
        <v>700</v>
      </c>
      <c r="F2" s="2" t="s">
        <v>698</v>
      </c>
    </row>
    <row r="3" spans="1:6">
      <c r="A3" s="3" t="s">
        <v>701</v>
      </c>
    </row>
    <row r="4" spans="1:6">
      <c r="A4" s="4" t="s">
        <v>702</v>
      </c>
      <c r="D4" s="6" t="n">
        <v>1409380</v>
      </c>
      <c r="E4" s="6" t="n">
        <v>1550059</v>
      </c>
    </row>
    <row r="5" spans="1:6">
      <c r="A5" s="4" t="s">
        <v>703</v>
      </c>
      <c r="D5" s="5" t="n">
        <v>12424</v>
      </c>
      <c r="E5" s="5" t="n">
        <v>13931</v>
      </c>
      <c r="F5" s="6" t="n">
        <v>13260</v>
      </c>
    </row>
    <row r="6" spans="1:6">
      <c r="A6" s="4" t="s">
        <v>704</v>
      </c>
      <c r="D6" s="5" t="n">
        <v>-497</v>
      </c>
      <c r="E6" s="5" t="n">
        <v>-1038</v>
      </c>
    </row>
    <row r="7" spans="1:6">
      <c r="A7" s="4" t="s">
        <v>705</v>
      </c>
      <c r="D7" s="5" t="n">
        <v>-373</v>
      </c>
      <c r="E7" s="5" t="n">
        <v>-779</v>
      </c>
    </row>
    <row r="8" spans="1:6">
      <c r="A8" s="4" t="s">
        <v>706</v>
      </c>
      <c r="D8" s="5" t="n">
        <v>-438176</v>
      </c>
      <c r="E8" s="5" t="n">
        <v>-489008</v>
      </c>
    </row>
    <row r="9" spans="1:6">
      <c r="A9" s="4" t="s">
        <v>707</v>
      </c>
      <c r="D9" s="5" t="n">
        <v>-401979</v>
      </c>
      <c r="E9" s="5" t="n">
        <v>-439666</v>
      </c>
    </row>
    <row r="10" spans="1:6">
      <c r="A10" s="4" t="s">
        <v>708</v>
      </c>
      <c r="D10" s="5" t="n">
        <v>-409</v>
      </c>
    </row>
    <row r="11" spans="1:6">
      <c r="A11" s="4" t="s">
        <v>709</v>
      </c>
      <c r="D11" s="5" t="n">
        <v>-36783</v>
      </c>
    </row>
    <row r="12" spans="1:6">
      <c r="A12" s="4" t="s">
        <v>710</v>
      </c>
      <c r="D12" s="6" t="n">
        <v>1406263</v>
      </c>
      <c r="E12" s="5" t="n">
        <v>1546705</v>
      </c>
    </row>
    <row r="13" spans="1:6">
      <c r="A13" s="4" t="s">
        <v>711</v>
      </c>
      <c r="C13" s="5" t="n">
        <v>1200</v>
      </c>
    </row>
    <row r="14" spans="1:6">
      <c r="A14" s="4" t="s">
        <v>712</v>
      </c>
      <c r="C14" s="6" t="n">
        <v>42000</v>
      </c>
    </row>
    <row r="15" spans="1:6">
      <c r="A15" s="4" t="s">
        <v>713</v>
      </c>
      <c r="C15" s="4" t="s">
        <v>714</v>
      </c>
    </row>
    <row r="16" spans="1:6">
      <c r="A16" s="4" t="s">
        <v>715</v>
      </c>
      <c r="C16" s="6" t="n">
        <v>22701</v>
      </c>
    </row>
    <row r="17" spans="1:6">
      <c r="A17" s="4" t="s">
        <v>716</v>
      </c>
      <c r="C17" s="4" t="s">
        <v>717</v>
      </c>
    </row>
    <row r="18" spans="1:6">
      <c r="A18" s="4" t="s">
        <v>718</v>
      </c>
      <c r="D18" s="4" t="s">
        <v>719</v>
      </c>
    </row>
    <row r="19" spans="1:6">
      <c r="A19" s="4" t="s">
        <v>720</v>
      </c>
      <c r="D19" s="4" t="s">
        <v>721</v>
      </c>
    </row>
    <row r="20" spans="1:6">
      <c r="A20" s="4" t="s">
        <v>722</v>
      </c>
      <c r="D20" s="6" t="n">
        <v>25000</v>
      </c>
    </row>
    <row r="21" spans="1:6">
      <c r="A21" s="4" t="s">
        <v>723</v>
      </c>
      <c r="D21" s="5" t="n">
        <v>75113</v>
      </c>
    </row>
    <row r="22" spans="1:6">
      <c r="A22" s="4" t="s">
        <v>724</v>
      </c>
    </row>
    <row r="23" spans="1:6">
      <c r="A23" s="3" t="s">
        <v>701</v>
      </c>
    </row>
    <row r="24" spans="1:6">
      <c r="A24" s="4" t="s">
        <v>725</v>
      </c>
      <c r="D24" s="5" t="n">
        <v>45000</v>
      </c>
    </row>
    <row r="25" spans="1:6">
      <c r="A25" s="4" t="s">
        <v>726</v>
      </c>
    </row>
    <row r="26" spans="1:6">
      <c r="A26" s="3" t="s">
        <v>701</v>
      </c>
    </row>
    <row r="27" spans="1:6">
      <c r="A27" s="4" t="s">
        <v>725</v>
      </c>
      <c r="D27" s="5" t="n">
        <v>55000</v>
      </c>
    </row>
    <row r="28" spans="1:6">
      <c r="A28" s="4" t="s">
        <v>559</v>
      </c>
    </row>
    <row r="29" spans="1:6">
      <c r="A29" s="3" t="s">
        <v>701</v>
      </c>
    </row>
    <row r="30" spans="1:6">
      <c r="A30" s="4" t="s">
        <v>727</v>
      </c>
      <c r="D30" s="5" t="n">
        <v>912129</v>
      </c>
      <c r="E30" s="5" t="n">
        <v>944346</v>
      </c>
    </row>
    <row r="31" spans="1:6">
      <c r="A31" s="4" t="s">
        <v>728</v>
      </c>
    </row>
    <row r="32" spans="1:6">
      <c r="A32" s="3" t="s">
        <v>701</v>
      </c>
    </row>
    <row r="33" spans="1:6">
      <c r="A33" s="4" t="s">
        <v>727</v>
      </c>
      <c r="D33" s="5" t="n">
        <v>10514</v>
      </c>
      <c r="E33" s="5" t="n">
        <v>1075</v>
      </c>
    </row>
    <row r="34" spans="1:6">
      <c r="A34" s="4" t="s">
        <v>729</v>
      </c>
    </row>
    <row r="35" spans="1:6">
      <c r="A35" s="3" t="s">
        <v>701</v>
      </c>
    </row>
    <row r="36" spans="1:6">
      <c r="A36" s="4" t="s">
        <v>727</v>
      </c>
      <c r="D36" s="5" t="n">
        <v>347108</v>
      </c>
      <c r="E36" s="5" t="n">
        <v>383831</v>
      </c>
    </row>
    <row r="37" spans="1:6">
      <c r="A37" s="4" t="s">
        <v>730</v>
      </c>
    </row>
    <row r="38" spans="1:6">
      <c r="A38" s="3" t="s">
        <v>701</v>
      </c>
    </row>
    <row r="39" spans="1:6">
      <c r="A39" s="4" t="s">
        <v>727</v>
      </c>
      <c r="D39" s="5" t="n">
        <v>13416</v>
      </c>
      <c r="E39" s="5" t="n">
        <v>13376</v>
      </c>
    </row>
    <row r="40" spans="1:6">
      <c r="A40" s="4" t="s">
        <v>731</v>
      </c>
    </row>
    <row r="41" spans="1:6">
      <c r="A41" s="3" t="s">
        <v>701</v>
      </c>
    </row>
    <row r="42" spans="1:6">
      <c r="A42" s="4" t="s">
        <v>727</v>
      </c>
      <c r="D42" s="5" t="n">
        <v>1893</v>
      </c>
      <c r="E42" s="5" t="n">
        <v>2048</v>
      </c>
    </row>
    <row r="43" spans="1:6">
      <c r="A43" s="4" t="s">
        <v>732</v>
      </c>
    </row>
    <row r="44" spans="1:6">
      <c r="A44" s="3" t="s">
        <v>701</v>
      </c>
    </row>
    <row r="45" spans="1:6">
      <c r="A45" s="4" t="s">
        <v>733</v>
      </c>
      <c r="D45" s="5" t="n">
        <v>3704</v>
      </c>
      <c r="E45" s="5" t="n">
        <v>0</v>
      </c>
    </row>
    <row r="46" spans="1:6">
      <c r="A46" s="4" t="s">
        <v>734</v>
      </c>
      <c r="B46" s="6" t="n">
        <v>1463026</v>
      </c>
      <c r="D46" s="5" t="n">
        <v>1409380</v>
      </c>
      <c r="E46" s="5" t="n">
        <v>1550059</v>
      </c>
      <c r="F46" s="5" t="n">
        <v>1463026</v>
      </c>
    </row>
    <row r="47" spans="1:6">
      <c r="A47" s="4" t="s">
        <v>715</v>
      </c>
      <c r="D47" s="5" t="n">
        <v>81431</v>
      </c>
      <c r="E47" s="5" t="n">
        <v>76072</v>
      </c>
    </row>
    <row r="48" spans="1:6">
      <c r="A48" s="4" t="s">
        <v>727</v>
      </c>
      <c r="B48" s="5" t="n">
        <v>1176874</v>
      </c>
      <c r="D48" s="5" t="n">
        <v>1261130</v>
      </c>
      <c r="E48" s="5" t="n">
        <v>1330225</v>
      </c>
      <c r="F48" s="5" t="n">
        <v>1176874</v>
      </c>
    </row>
    <row r="49" spans="1:6">
      <c r="A49" s="4" t="s">
        <v>735</v>
      </c>
    </row>
    <row r="50" spans="1:6">
      <c r="A50" s="3" t="s">
        <v>701</v>
      </c>
    </row>
    <row r="51" spans="1:6">
      <c r="A51" s="4" t="s">
        <v>733</v>
      </c>
      <c r="D51" s="5" t="n">
        <v>3704</v>
      </c>
      <c r="E51" s="5" t="n">
        <v>0</v>
      </c>
    </row>
    <row r="52" spans="1:6">
      <c r="A52" s="4" t="s">
        <v>734</v>
      </c>
      <c r="B52" s="5" t="n">
        <v>422528</v>
      </c>
      <c r="D52" s="5" t="n">
        <v>404629</v>
      </c>
      <c r="E52" s="5" t="n">
        <v>461426</v>
      </c>
      <c r="F52" s="5" t="n">
        <v>422528</v>
      </c>
    </row>
    <row r="53" spans="1:6">
      <c r="A53" s="4" t="s">
        <v>715</v>
      </c>
      <c r="D53" s="5" t="n">
        <v>17889</v>
      </c>
      <c r="E53" s="5" t="n">
        <v>15959</v>
      </c>
    </row>
    <row r="54" spans="1:6">
      <c r="A54" s="4" t="s">
        <v>727</v>
      </c>
      <c r="B54" s="5" t="n">
        <v>328533</v>
      </c>
      <c r="D54" s="5" t="n">
        <v>349001</v>
      </c>
      <c r="E54" s="5" t="n">
        <v>385879</v>
      </c>
      <c r="F54" s="5" t="n">
        <v>328533</v>
      </c>
    </row>
    <row r="55" spans="1:6">
      <c r="A55" s="4" t="s">
        <v>736</v>
      </c>
    </row>
    <row r="56" spans="1:6">
      <c r="A56" s="3" t="s">
        <v>701</v>
      </c>
    </row>
    <row r="57" spans="1:6">
      <c r="A57" s="4" t="s">
        <v>733</v>
      </c>
      <c r="D57" s="5" t="n">
        <v>0</v>
      </c>
      <c r="E57" s="5" t="n">
        <v>0</v>
      </c>
    </row>
    <row r="58" spans="1:6">
      <c r="A58" s="4" t="s">
        <v>734</v>
      </c>
      <c r="B58" s="5" t="n">
        <v>1040498</v>
      </c>
      <c r="D58" s="5" t="n">
        <v>1004751</v>
      </c>
      <c r="E58" s="5" t="n">
        <v>1088633</v>
      </c>
      <c r="F58" s="5" t="n">
        <v>1040498</v>
      </c>
    </row>
    <row r="59" spans="1:6">
      <c r="A59" s="4" t="s">
        <v>715</v>
      </c>
      <c r="D59" s="5" t="n">
        <v>63542</v>
      </c>
      <c r="E59" s="5" t="n">
        <v>60113</v>
      </c>
    </row>
    <row r="60" spans="1:6">
      <c r="A60" s="4" t="s">
        <v>737</v>
      </c>
      <c r="B60" s="5" t="n">
        <v>800</v>
      </c>
      <c r="C60" s="6" t="n">
        <v>11462</v>
      </c>
      <c r="F60" s="5" t="n">
        <v>29390</v>
      </c>
    </row>
    <row r="61" spans="1:6">
      <c r="A61" s="4" t="s">
        <v>727</v>
      </c>
      <c r="B61" s="6" t="n">
        <v>848341</v>
      </c>
      <c r="D61" s="6" t="n">
        <v>912129</v>
      </c>
      <c r="E61" s="6" t="n">
        <v>944346</v>
      </c>
      <c r="F61" s="6" t="n">
        <v>848341</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8</v>
      </c>
      <c r="B1" s="2" t="s">
        <v>35</v>
      </c>
      <c r="C1" s="2" t="s">
        <v>1</v>
      </c>
    </row>
    <row r="2" spans="1:5">
      <c r="B2" s="2" t="s">
        <v>739</v>
      </c>
      <c r="C2" s="2" t="s">
        <v>2</v>
      </c>
      <c r="D2" s="2" t="s">
        <v>39</v>
      </c>
      <c r="E2" s="2" t="s">
        <v>43</v>
      </c>
    </row>
    <row r="3" spans="1:5">
      <c r="A3" s="3" t="s">
        <v>740</v>
      </c>
    </row>
    <row r="4" spans="1:5">
      <c r="A4" s="4" t="s">
        <v>715</v>
      </c>
      <c r="B4" s="6" t="n">
        <v>-22701</v>
      </c>
    </row>
    <row r="5" spans="1:5">
      <c r="A5" s="3" t="s">
        <v>741</v>
      </c>
    </row>
    <row r="6" spans="1:5">
      <c r="A6" s="4" t="s">
        <v>117</v>
      </c>
      <c r="C6" s="6" t="n">
        <v>-236454</v>
      </c>
      <c r="D6" s="6" t="n">
        <v>-256888</v>
      </c>
    </row>
    <row r="7" spans="1:5">
      <c r="A7" s="4" t="s">
        <v>732</v>
      </c>
    </row>
    <row r="8" spans="1:5">
      <c r="A8" s="3" t="s">
        <v>742</v>
      </c>
    </row>
    <row r="9" spans="1:5">
      <c r="A9" s="4" t="s">
        <v>743</v>
      </c>
      <c r="C9" s="5" t="n">
        <v>1550059</v>
      </c>
      <c r="D9" s="5" t="n">
        <v>1463026</v>
      </c>
    </row>
    <row r="10" spans="1:5">
      <c r="A10" s="4" t="s">
        <v>744</v>
      </c>
      <c r="C10" s="5" t="n">
        <v>10363</v>
      </c>
      <c r="D10" s="5" t="n">
        <v>9860</v>
      </c>
    </row>
    <row r="11" spans="1:5">
      <c r="A11" s="4" t="s">
        <v>745</v>
      </c>
      <c r="C11" s="5" t="n">
        <v>48001</v>
      </c>
      <c r="D11" s="5" t="n">
        <v>50776</v>
      </c>
    </row>
    <row r="12" spans="1:5">
      <c r="A12" s="4" t="s">
        <v>746</v>
      </c>
      <c r="C12" s="5" t="n">
        <v>-95607</v>
      </c>
      <c r="D12" s="5" t="n">
        <v>61704</v>
      </c>
    </row>
    <row r="13" spans="1:5">
      <c r="A13" s="4" t="s">
        <v>715</v>
      </c>
      <c r="C13" s="5" t="n">
        <v>-81431</v>
      </c>
      <c r="D13" s="5" t="n">
        <v>-76072</v>
      </c>
    </row>
    <row r="14" spans="1:5">
      <c r="A14" s="4" t="s">
        <v>733</v>
      </c>
      <c r="C14" s="5" t="n">
        <v>3704</v>
      </c>
      <c r="D14" s="5" t="n">
        <v>0</v>
      </c>
    </row>
    <row r="15" spans="1:5">
      <c r="A15" s="4" t="s">
        <v>77</v>
      </c>
      <c r="C15" s="5" t="n">
        <v>-25709</v>
      </c>
      <c r="D15" s="5" t="n">
        <v>40765</v>
      </c>
    </row>
    <row r="16" spans="1:5">
      <c r="A16" s="4" t="s">
        <v>747</v>
      </c>
      <c r="C16" s="5" t="n">
        <v>1409380</v>
      </c>
      <c r="D16" s="5" t="n">
        <v>1550059</v>
      </c>
      <c r="E16" s="6" t="n">
        <v>1463026</v>
      </c>
    </row>
    <row r="17" spans="1:5">
      <c r="A17" s="3" t="s">
        <v>740</v>
      </c>
    </row>
    <row r="18" spans="1:5">
      <c r="A18" s="4" t="s">
        <v>748</v>
      </c>
      <c r="C18" s="5" t="n">
        <v>1330225</v>
      </c>
      <c r="D18" s="5" t="n">
        <v>1176874</v>
      </c>
    </row>
    <row r="19" spans="1:5">
      <c r="A19" s="4" t="s">
        <v>749</v>
      </c>
      <c r="C19" s="5" t="n">
        <v>-41654</v>
      </c>
      <c r="D19" s="5" t="n">
        <v>147819</v>
      </c>
    </row>
    <row r="20" spans="1:5">
      <c r="A20" s="4" t="s">
        <v>750</v>
      </c>
      <c r="C20" s="5" t="n">
        <v>75113</v>
      </c>
      <c r="D20" s="5" t="n">
        <v>48578</v>
      </c>
    </row>
    <row r="21" spans="1:5">
      <c r="A21" s="4" t="s">
        <v>715</v>
      </c>
      <c r="C21" s="5" t="n">
        <v>-81431</v>
      </c>
      <c r="D21" s="5" t="n">
        <v>-76072</v>
      </c>
    </row>
    <row r="22" spans="1:5">
      <c r="A22" s="4" t="s">
        <v>77</v>
      </c>
      <c r="C22" s="5" t="n">
        <v>-21123</v>
      </c>
      <c r="D22" s="5" t="n">
        <v>33026</v>
      </c>
    </row>
    <row r="23" spans="1:5">
      <c r="A23" s="4" t="s">
        <v>751</v>
      </c>
      <c r="C23" s="5" t="n">
        <v>1261130</v>
      </c>
      <c r="D23" s="5" t="n">
        <v>1330225</v>
      </c>
      <c r="E23" s="5" t="n">
        <v>1176874</v>
      </c>
    </row>
    <row r="24" spans="1:5">
      <c r="A24" s="4" t="s">
        <v>752</v>
      </c>
      <c r="C24" s="5" t="n">
        <v>-148250</v>
      </c>
      <c r="D24" s="5" t="n">
        <v>-219834</v>
      </c>
    </row>
    <row r="25" spans="1:5">
      <c r="A25" s="3" t="s">
        <v>741</v>
      </c>
    </row>
    <row r="26" spans="1:5">
      <c r="A26" s="4" t="s">
        <v>112</v>
      </c>
      <c r="C26" s="5" t="n">
        <v>-300</v>
      </c>
      <c r="D26" s="5" t="n">
        <v>-300</v>
      </c>
    </row>
    <row r="27" spans="1:5">
      <c r="A27" s="4" t="s">
        <v>117</v>
      </c>
      <c r="C27" s="5" t="n">
        <v>-147950</v>
      </c>
      <c r="D27" s="5" t="n">
        <v>-219534</v>
      </c>
    </row>
    <row r="28" spans="1:5">
      <c r="A28" s="4" t="s">
        <v>753</v>
      </c>
    </row>
    <row r="29" spans="1:5">
      <c r="A29" s="3" t="s">
        <v>742</v>
      </c>
    </row>
    <row r="30" spans="1:5">
      <c r="A30" s="4" t="s">
        <v>743</v>
      </c>
      <c r="C30" s="5" t="n">
        <v>271726</v>
      </c>
      <c r="D30" s="5" t="n">
        <v>262275</v>
      </c>
    </row>
    <row r="31" spans="1:5">
      <c r="A31" s="4" t="s">
        <v>744</v>
      </c>
      <c r="C31" s="5" t="n">
        <v>1948</v>
      </c>
      <c r="D31" s="5" t="n">
        <v>2003</v>
      </c>
      <c r="E31" s="5" t="n">
        <v>2149</v>
      </c>
    </row>
    <row r="32" spans="1:5">
      <c r="A32" s="4" t="s">
        <v>745</v>
      </c>
      <c r="C32" s="5" t="n">
        <v>9251</v>
      </c>
      <c r="D32" s="5" t="n">
        <v>10063</v>
      </c>
      <c r="E32" s="5" t="n">
        <v>10819</v>
      </c>
    </row>
    <row r="33" spans="1:5">
      <c r="A33" s="4" t="s">
        <v>746</v>
      </c>
      <c r="C33" s="5" t="n">
        <v>-19909</v>
      </c>
      <c r="D33" s="5" t="n">
        <v>8190</v>
      </c>
    </row>
    <row r="34" spans="1:5">
      <c r="A34" s="4" t="s">
        <v>715</v>
      </c>
      <c r="C34" s="5" t="n">
        <v>-11218</v>
      </c>
      <c r="D34" s="5" t="n">
        <v>-10805</v>
      </c>
    </row>
    <row r="35" spans="1:5">
      <c r="A35" s="4" t="s">
        <v>733</v>
      </c>
      <c r="C35" s="5" t="n">
        <v>0</v>
      </c>
      <c r="D35" s="5" t="n">
        <v>0</v>
      </c>
    </row>
    <row r="36" spans="1:5">
      <c r="A36" s="4" t="s">
        <v>77</v>
      </c>
      <c r="C36" s="5" t="n">
        <v>0</v>
      </c>
      <c r="D36" s="5" t="n">
        <v>0</v>
      </c>
    </row>
    <row r="37" spans="1:5">
      <c r="A37" s="4" t="s">
        <v>747</v>
      </c>
      <c r="C37" s="5" t="n">
        <v>251798</v>
      </c>
      <c r="D37" s="5" t="n">
        <v>271726</v>
      </c>
      <c r="E37" s="5" t="n">
        <v>262275</v>
      </c>
    </row>
    <row r="38" spans="1:5">
      <c r="A38" s="3" t="s">
        <v>740</v>
      </c>
    </row>
    <row r="39" spans="1:5">
      <c r="A39" s="4" t="s">
        <v>748</v>
      </c>
      <c r="C39" s="5" t="n">
        <v>0</v>
      </c>
      <c r="D39" s="5" t="n">
        <v>0</v>
      </c>
    </row>
    <row r="40" spans="1:5">
      <c r="A40" s="4" t="s">
        <v>749</v>
      </c>
      <c r="C40" s="5" t="n">
        <v>0</v>
      </c>
      <c r="D40" s="5" t="n">
        <v>0</v>
      </c>
    </row>
    <row r="41" spans="1:5">
      <c r="A41" s="4" t="s">
        <v>750</v>
      </c>
      <c r="C41" s="4" t="s">
        <v>122</v>
      </c>
      <c r="D41" s="4" t="s">
        <v>122</v>
      </c>
    </row>
    <row r="42" spans="1:5">
      <c r="A42" s="4" t="s">
        <v>715</v>
      </c>
      <c r="C42" s="4" t="s">
        <v>122</v>
      </c>
      <c r="D42" s="4" t="s">
        <v>122</v>
      </c>
    </row>
    <row r="43" spans="1:5">
      <c r="A43" s="4" t="s">
        <v>77</v>
      </c>
      <c r="C43" s="5" t="n">
        <v>0</v>
      </c>
      <c r="D43" s="5" t="n">
        <v>0</v>
      </c>
    </row>
    <row r="44" spans="1:5">
      <c r="A44" s="4" t="s">
        <v>751</v>
      </c>
      <c r="C44" s="5" t="n">
        <v>0</v>
      </c>
      <c r="D44" s="5" t="n">
        <v>0</v>
      </c>
      <c r="E44" s="5" t="n">
        <v>0</v>
      </c>
    </row>
    <row r="45" spans="1:5">
      <c r="A45" s="4" t="s">
        <v>752</v>
      </c>
      <c r="C45" s="5" t="n">
        <v>-251798</v>
      </c>
      <c r="D45" s="5" t="n">
        <v>-271726</v>
      </c>
    </row>
    <row r="46" spans="1:5">
      <c r="A46" s="3" t="s">
        <v>741</v>
      </c>
    </row>
    <row r="47" spans="1:5">
      <c r="A47" s="4" t="s">
        <v>112</v>
      </c>
      <c r="C47" s="5" t="n">
        <v>-15344</v>
      </c>
      <c r="D47" s="5" t="n">
        <v>-14838</v>
      </c>
    </row>
    <row r="48" spans="1:5">
      <c r="A48" s="4" t="s">
        <v>117</v>
      </c>
      <c r="C48" s="5" t="n">
        <v>-236454</v>
      </c>
      <c r="D48" s="5" t="n">
        <v>-256888</v>
      </c>
    </row>
    <row r="49" spans="1:5">
      <c r="A49" s="4" t="s">
        <v>559</v>
      </c>
    </row>
    <row r="50" spans="1:5">
      <c r="A50" s="3" t="s">
        <v>740</v>
      </c>
    </row>
    <row r="51" spans="1:5">
      <c r="A51" s="4" t="s">
        <v>748</v>
      </c>
      <c r="C51" s="5" t="n">
        <v>944346</v>
      </c>
    </row>
    <row r="52" spans="1:5">
      <c r="A52" s="4" t="s">
        <v>751</v>
      </c>
      <c r="C52" s="5" t="n">
        <v>912129</v>
      </c>
      <c r="D52" s="5" t="n">
        <v>944346</v>
      </c>
    </row>
    <row r="53" spans="1:5">
      <c r="A53" s="4" t="s">
        <v>754</v>
      </c>
    </row>
    <row r="54" spans="1:5">
      <c r="A54" s="3" t="s">
        <v>742</v>
      </c>
    </row>
    <row r="55" spans="1:5">
      <c r="A55" s="4" t="s">
        <v>743</v>
      </c>
      <c r="C55" s="5" t="n">
        <v>1088633</v>
      </c>
      <c r="D55" s="5" t="n">
        <v>1040498</v>
      </c>
    </row>
    <row r="56" spans="1:5">
      <c r="A56" s="4" t="s">
        <v>744</v>
      </c>
      <c r="C56" s="5" t="n">
        <v>10363</v>
      </c>
      <c r="D56" s="5" t="n">
        <v>9860</v>
      </c>
      <c r="E56" s="5" t="n">
        <v>9613</v>
      </c>
    </row>
    <row r="57" spans="1:5">
      <c r="A57" s="4" t="s">
        <v>745</v>
      </c>
      <c r="C57" s="5" t="n">
        <v>36840</v>
      </c>
      <c r="D57" s="5" t="n">
        <v>39251</v>
      </c>
      <c r="E57" s="5" t="n">
        <v>41595</v>
      </c>
    </row>
    <row r="58" spans="1:5">
      <c r="A58" s="4" t="s">
        <v>746</v>
      </c>
      <c r="C58" s="5" t="n">
        <v>-67543</v>
      </c>
      <c r="D58" s="5" t="n">
        <v>59137</v>
      </c>
    </row>
    <row r="59" spans="1:5">
      <c r="A59" s="4" t="s">
        <v>715</v>
      </c>
      <c r="C59" s="5" t="n">
        <v>-63542</v>
      </c>
      <c r="D59" s="5" t="n">
        <v>-60113</v>
      </c>
    </row>
    <row r="60" spans="1:5">
      <c r="A60" s="4" t="s">
        <v>733</v>
      </c>
      <c r="C60" s="5" t="n">
        <v>0</v>
      </c>
      <c r="D60" s="5" t="n">
        <v>0</v>
      </c>
    </row>
    <row r="61" spans="1:5">
      <c r="A61" s="4" t="s">
        <v>77</v>
      </c>
      <c r="C61" s="5" t="n">
        <v>0</v>
      </c>
      <c r="D61" s="5" t="n">
        <v>0</v>
      </c>
    </row>
    <row r="62" spans="1:5">
      <c r="A62" s="4" t="s">
        <v>747</v>
      </c>
      <c r="C62" s="5" t="n">
        <v>1004751</v>
      </c>
      <c r="D62" s="5" t="n">
        <v>1088633</v>
      </c>
      <c r="E62" s="5" t="n">
        <v>1040498</v>
      </c>
    </row>
    <row r="63" spans="1:5">
      <c r="A63" s="3" t="s">
        <v>740</v>
      </c>
    </row>
    <row r="64" spans="1:5">
      <c r="A64" s="4" t="s">
        <v>748</v>
      </c>
      <c r="C64" s="5" t="n">
        <v>944346</v>
      </c>
      <c r="D64" s="5" t="n">
        <v>848341</v>
      </c>
    </row>
    <row r="65" spans="1:5">
      <c r="A65" s="4" t="s">
        <v>749</v>
      </c>
      <c r="C65" s="5" t="n">
        <v>-33063</v>
      </c>
      <c r="D65" s="5" t="n">
        <v>120620</v>
      </c>
    </row>
    <row r="66" spans="1:5">
      <c r="A66" s="4" t="s">
        <v>750</v>
      </c>
      <c r="C66" s="5" t="n">
        <v>64388</v>
      </c>
      <c r="D66" s="5" t="n">
        <v>35498</v>
      </c>
    </row>
    <row r="67" spans="1:5">
      <c r="A67" s="4" t="s">
        <v>715</v>
      </c>
      <c r="C67" s="5" t="n">
        <v>-63542</v>
      </c>
      <c r="D67" s="5" t="n">
        <v>-60113</v>
      </c>
    </row>
    <row r="68" spans="1:5">
      <c r="A68" s="4" t="s">
        <v>77</v>
      </c>
      <c r="C68" s="5" t="n">
        <v>0</v>
      </c>
      <c r="D68" s="5" t="n">
        <v>0</v>
      </c>
    </row>
    <row r="69" spans="1:5">
      <c r="A69" s="4" t="s">
        <v>751</v>
      </c>
      <c r="C69" s="5" t="n">
        <v>912129</v>
      </c>
      <c r="D69" s="5" t="n">
        <v>944346</v>
      </c>
      <c r="E69" s="5" t="n">
        <v>848341</v>
      </c>
    </row>
    <row r="70" spans="1:5">
      <c r="A70" s="4" t="s">
        <v>752</v>
      </c>
      <c r="C70" s="5" t="n">
        <v>-92622</v>
      </c>
      <c r="D70" s="5" t="n">
        <v>-144287</v>
      </c>
    </row>
    <row r="71" spans="1:5">
      <c r="A71" s="3" t="s">
        <v>741</v>
      </c>
    </row>
    <row r="72" spans="1:5">
      <c r="A72" s="4" t="s">
        <v>112</v>
      </c>
      <c r="C72" s="5" t="n">
        <v>-300</v>
      </c>
      <c r="D72" s="5" t="n">
        <v>-300</v>
      </c>
    </row>
    <row r="73" spans="1:5">
      <c r="A73" s="4" t="s">
        <v>117</v>
      </c>
      <c r="C73" s="5" t="n">
        <v>-92322</v>
      </c>
      <c r="D73" s="5" t="n">
        <v>-143987</v>
      </c>
    </row>
    <row r="74" spans="1:5">
      <c r="A74" s="4" t="s">
        <v>755</v>
      </c>
    </row>
    <row r="75" spans="1:5">
      <c r="A75" s="3" t="s">
        <v>742</v>
      </c>
    </row>
    <row r="76" spans="1:5">
      <c r="A76" s="4" t="s">
        <v>743</v>
      </c>
      <c r="C76" s="5" t="n">
        <v>461426</v>
      </c>
      <c r="D76" s="5" t="n">
        <v>422528</v>
      </c>
    </row>
    <row r="77" spans="1:5">
      <c r="A77" s="4" t="s">
        <v>744</v>
      </c>
      <c r="C77" s="5" t="n">
        <v>0</v>
      </c>
      <c r="D77" s="5" t="n">
        <v>0</v>
      </c>
      <c r="E77" s="5" t="n">
        <v>9</v>
      </c>
    </row>
    <row r="78" spans="1:5">
      <c r="A78" s="4" t="s">
        <v>745</v>
      </c>
      <c r="C78" s="5" t="n">
        <v>11161</v>
      </c>
      <c r="D78" s="5" t="n">
        <v>11525</v>
      </c>
      <c r="E78" s="5" t="n">
        <v>14097</v>
      </c>
    </row>
    <row r="79" spans="1:5">
      <c r="A79" s="4" t="s">
        <v>746</v>
      </c>
      <c r="C79" s="5" t="n">
        <v>-28064</v>
      </c>
      <c r="D79" s="5" t="n">
        <v>2567</v>
      </c>
    </row>
    <row r="80" spans="1:5">
      <c r="A80" s="4" t="s">
        <v>715</v>
      </c>
      <c r="C80" s="5" t="n">
        <v>-17889</v>
      </c>
      <c r="D80" s="5" t="n">
        <v>-15959</v>
      </c>
    </row>
    <row r="81" spans="1:5">
      <c r="A81" s="4" t="s">
        <v>733</v>
      </c>
      <c r="C81" s="5" t="n">
        <v>3704</v>
      </c>
      <c r="D81" s="5" t="n">
        <v>0</v>
      </c>
    </row>
    <row r="82" spans="1:5">
      <c r="A82" s="4" t="s">
        <v>77</v>
      </c>
      <c r="C82" s="5" t="n">
        <v>-25709</v>
      </c>
      <c r="D82" s="5" t="n">
        <v>40765</v>
      </c>
    </row>
    <row r="83" spans="1:5">
      <c r="A83" s="4" t="s">
        <v>747</v>
      </c>
      <c r="C83" s="5" t="n">
        <v>404629</v>
      </c>
      <c r="D83" s="5" t="n">
        <v>461426</v>
      </c>
      <c r="E83" s="5" t="n">
        <v>422528</v>
      </c>
    </row>
    <row r="84" spans="1:5">
      <c r="A84" s="3" t="s">
        <v>740</v>
      </c>
    </row>
    <row r="85" spans="1:5">
      <c r="A85" s="4" t="s">
        <v>748</v>
      </c>
      <c r="C85" s="5" t="n">
        <v>385879</v>
      </c>
      <c r="D85" s="5" t="n">
        <v>328533</v>
      </c>
    </row>
    <row r="86" spans="1:5">
      <c r="A86" s="4" t="s">
        <v>749</v>
      </c>
      <c r="C86" s="5" t="n">
        <v>-8591</v>
      </c>
      <c r="D86" s="5" t="n">
        <v>27199</v>
      </c>
    </row>
    <row r="87" spans="1:5">
      <c r="A87" s="4" t="s">
        <v>750</v>
      </c>
      <c r="C87" s="5" t="n">
        <v>10725</v>
      </c>
      <c r="D87" s="5" t="n">
        <v>13080</v>
      </c>
    </row>
    <row r="88" spans="1:5">
      <c r="A88" s="4" t="s">
        <v>715</v>
      </c>
      <c r="C88" s="5" t="n">
        <v>-17889</v>
      </c>
      <c r="D88" s="5" t="n">
        <v>-15959</v>
      </c>
    </row>
    <row r="89" spans="1:5">
      <c r="A89" s="4" t="s">
        <v>77</v>
      </c>
      <c r="C89" s="5" t="n">
        <v>-21123</v>
      </c>
      <c r="D89" s="5" t="n">
        <v>33026</v>
      </c>
    </row>
    <row r="90" spans="1:5">
      <c r="A90" s="4" t="s">
        <v>751</v>
      </c>
      <c r="C90" s="5" t="n">
        <v>349001</v>
      </c>
      <c r="D90" s="5" t="n">
        <v>385879</v>
      </c>
      <c r="E90" s="6" t="n">
        <v>328533</v>
      </c>
    </row>
    <row r="91" spans="1:5">
      <c r="A91" s="4" t="s">
        <v>752</v>
      </c>
      <c r="C91" s="5" t="n">
        <v>-55628</v>
      </c>
      <c r="D91" s="5" t="n">
        <v>-75547</v>
      </c>
    </row>
    <row r="92" spans="1:5">
      <c r="A92" s="3" t="s">
        <v>741</v>
      </c>
    </row>
    <row r="93" spans="1:5">
      <c r="A93" s="4" t="s">
        <v>112</v>
      </c>
      <c r="C93" s="5" t="n">
        <v>0</v>
      </c>
      <c r="D93" s="5" t="n">
        <v>0</v>
      </c>
    </row>
    <row r="94" spans="1:5">
      <c r="A94" s="4" t="s">
        <v>117</v>
      </c>
      <c r="C94" s="6" t="n">
        <v>-55628</v>
      </c>
      <c r="D94" s="6" t="n">
        <v>-7554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9</v>
      </c>
    </row>
    <row r="3" spans="1:3">
      <c r="A3" s="4" t="s">
        <v>732</v>
      </c>
    </row>
    <row r="4" spans="1:3">
      <c r="A4" s="3" t="s">
        <v>701</v>
      </c>
    </row>
    <row r="5" spans="1:3">
      <c r="A5" s="4" t="s">
        <v>757</v>
      </c>
      <c r="B5" s="4" t="s">
        <v>758</v>
      </c>
      <c r="C5" s="4" t="s">
        <v>759</v>
      </c>
    </row>
    <row r="6" spans="1:3">
      <c r="A6" s="4" t="s">
        <v>753</v>
      </c>
    </row>
    <row r="7" spans="1:3">
      <c r="A7" s="3" t="s">
        <v>701</v>
      </c>
    </row>
    <row r="8" spans="1:3">
      <c r="A8" s="4" t="s">
        <v>757</v>
      </c>
      <c r="B8" s="4" t="s">
        <v>760</v>
      </c>
      <c r="C8" s="4" t="s">
        <v>761</v>
      </c>
    </row>
    <row r="9" spans="1:3">
      <c r="A9" s="4" t="s">
        <v>754</v>
      </c>
    </row>
    <row r="10" spans="1:3">
      <c r="A10" s="3" t="s">
        <v>701</v>
      </c>
    </row>
    <row r="11" spans="1:3">
      <c r="A11" s="4" t="s">
        <v>757</v>
      </c>
      <c r="B11" s="4" t="s">
        <v>760</v>
      </c>
      <c r="C11" s="4" t="s">
        <v>761</v>
      </c>
    </row>
    <row r="12" spans="1:3">
      <c r="A12" s="4" t="s">
        <v>762</v>
      </c>
    </row>
    <row r="13" spans="1:3">
      <c r="A13" s="3" t="s">
        <v>701</v>
      </c>
    </row>
    <row r="14" spans="1:3">
      <c r="A14" s="4" t="s">
        <v>757</v>
      </c>
      <c r="B14" s="4" t="s">
        <v>760</v>
      </c>
      <c r="C14" s="4" t="s">
        <v>761</v>
      </c>
    </row>
    <row r="15" spans="1:3">
      <c r="A15" s="4" t="s">
        <v>763</v>
      </c>
    </row>
    <row r="16" spans="1:3">
      <c r="A16" s="3" t="s">
        <v>701</v>
      </c>
    </row>
    <row r="17" spans="1:3">
      <c r="A17" s="4" t="s">
        <v>757</v>
      </c>
      <c r="B17" s="4" t="s">
        <v>764</v>
      </c>
      <c r="C17" s="4" t="s">
        <v>765</v>
      </c>
    </row>
    <row r="18" spans="1:3">
      <c r="A18" s="4" t="s">
        <v>766</v>
      </c>
    </row>
    <row r="19" spans="1:3">
      <c r="A19" s="3" t="s">
        <v>701</v>
      </c>
    </row>
    <row r="20" spans="1:3">
      <c r="A20" s="4" t="s">
        <v>757</v>
      </c>
      <c r="B20" s="4" t="s">
        <v>767</v>
      </c>
      <c r="C20" s="4" t="s">
        <v>7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9</v>
      </c>
      <c r="D2" s="2" t="s">
        <v>43</v>
      </c>
    </row>
    <row r="3" spans="1:4">
      <c r="A3" s="3" t="s">
        <v>701</v>
      </c>
    </row>
    <row r="4" spans="1:4">
      <c r="A4" s="4" t="s">
        <v>75</v>
      </c>
      <c r="D4" s="6" t="n">
        <v>0</v>
      </c>
    </row>
    <row r="5" spans="1:4">
      <c r="A5" s="4" t="s">
        <v>732</v>
      </c>
    </row>
    <row r="6" spans="1:4">
      <c r="A6" s="3" t="s">
        <v>701</v>
      </c>
    </row>
    <row r="7" spans="1:4">
      <c r="A7" s="4" t="s">
        <v>744</v>
      </c>
      <c r="B7" s="6" t="n">
        <v>10363</v>
      </c>
      <c r="C7" s="6" t="n">
        <v>9860</v>
      </c>
    </row>
    <row r="8" spans="1:4">
      <c r="A8" s="4" t="s">
        <v>745</v>
      </c>
      <c r="B8" s="5" t="n">
        <v>48001</v>
      </c>
      <c r="C8" s="5" t="n">
        <v>50776</v>
      </c>
    </row>
    <row r="9" spans="1:4">
      <c r="A9" s="4" t="s">
        <v>753</v>
      </c>
    </row>
    <row r="10" spans="1:4">
      <c r="A10" s="3" t="s">
        <v>701</v>
      </c>
    </row>
    <row r="11" spans="1:4">
      <c r="A11" s="4" t="s">
        <v>744</v>
      </c>
      <c r="B11" s="5" t="n">
        <v>1948</v>
      </c>
      <c r="C11" s="5" t="n">
        <v>2003</v>
      </c>
      <c r="D11" s="5" t="n">
        <v>2149</v>
      </c>
    </row>
    <row r="12" spans="1:4">
      <c r="A12" s="4" t="s">
        <v>745</v>
      </c>
      <c r="B12" s="5" t="n">
        <v>9251</v>
      </c>
      <c r="C12" s="5" t="n">
        <v>10063</v>
      </c>
      <c r="D12" s="5" t="n">
        <v>10819</v>
      </c>
    </row>
    <row r="13" spans="1:4">
      <c r="A13" s="4" t="s">
        <v>769</v>
      </c>
      <c r="B13" s="5" t="n">
        <v>-541</v>
      </c>
      <c r="C13" s="5" t="n">
        <v>-566</v>
      </c>
      <c r="D13" s="5" t="n">
        <v>-566</v>
      </c>
    </row>
    <row r="14" spans="1:4">
      <c r="A14" s="4" t="s">
        <v>770</v>
      </c>
      <c r="B14" s="5" t="n">
        <v>10658</v>
      </c>
      <c r="C14" s="5" t="n">
        <v>11500</v>
      </c>
      <c r="D14" s="5" t="n">
        <v>12402</v>
      </c>
    </row>
    <row r="15" spans="1:4">
      <c r="A15" s="4" t="s">
        <v>754</v>
      </c>
    </row>
    <row r="16" spans="1:4">
      <c r="A16" s="3" t="s">
        <v>701</v>
      </c>
    </row>
    <row r="17" spans="1:4">
      <c r="A17" s="4" t="s">
        <v>744</v>
      </c>
      <c r="B17" s="5" t="n">
        <v>10363</v>
      </c>
      <c r="C17" s="5" t="n">
        <v>9860</v>
      </c>
      <c r="D17" s="5" t="n">
        <v>9613</v>
      </c>
    </row>
    <row r="18" spans="1:4">
      <c r="A18" s="4" t="s">
        <v>745</v>
      </c>
      <c r="B18" s="5" t="n">
        <v>36840</v>
      </c>
      <c r="C18" s="5" t="n">
        <v>39251</v>
      </c>
      <c r="D18" s="5" t="n">
        <v>41595</v>
      </c>
    </row>
    <row r="19" spans="1:4">
      <c r="A19" s="4" t="s">
        <v>771</v>
      </c>
      <c r="B19" s="5" t="n">
        <v>-54037</v>
      </c>
      <c r="C19" s="5" t="n">
        <v>-54058</v>
      </c>
      <c r="D19" s="5" t="n">
        <v>-57438</v>
      </c>
    </row>
    <row r="20" spans="1:4">
      <c r="A20" s="4" t="s">
        <v>72</v>
      </c>
      <c r="B20" s="5" t="n">
        <v>32941</v>
      </c>
      <c r="C20" s="5" t="n">
        <v>37122</v>
      </c>
      <c r="D20" s="5" t="n">
        <v>38490</v>
      </c>
    </row>
    <row r="21" spans="1:4">
      <c r="A21" s="4" t="s">
        <v>75</v>
      </c>
      <c r="B21" s="5" t="n">
        <v>0</v>
      </c>
      <c r="C21" s="5" t="n">
        <v>0</v>
      </c>
      <c r="D21" s="5" t="n">
        <v>12262</v>
      </c>
    </row>
    <row r="22" spans="1:4">
      <c r="A22" s="4" t="s">
        <v>770</v>
      </c>
      <c r="B22" s="5" t="n">
        <v>26107</v>
      </c>
      <c r="C22" s="5" t="n">
        <v>32175</v>
      </c>
      <c r="D22" s="5" t="n">
        <v>44522</v>
      </c>
    </row>
    <row r="23" spans="1:4">
      <c r="A23" s="4" t="s">
        <v>755</v>
      </c>
    </row>
    <row r="24" spans="1:4">
      <c r="A24" s="3" t="s">
        <v>701</v>
      </c>
    </row>
    <row r="25" spans="1:4">
      <c r="A25" s="4" t="s">
        <v>744</v>
      </c>
      <c r="B25" s="5" t="n">
        <v>0</v>
      </c>
      <c r="C25" s="5" t="n">
        <v>0</v>
      </c>
      <c r="D25" s="5" t="n">
        <v>9</v>
      </c>
    </row>
    <row r="26" spans="1:4">
      <c r="A26" s="4" t="s">
        <v>745</v>
      </c>
      <c r="B26" s="5" t="n">
        <v>11161</v>
      </c>
      <c r="C26" s="5" t="n">
        <v>11525</v>
      </c>
      <c r="D26" s="5" t="n">
        <v>14097</v>
      </c>
    </row>
    <row r="27" spans="1:4">
      <c r="A27" s="4" t="s">
        <v>771</v>
      </c>
      <c r="B27" s="5" t="n">
        <v>-12073</v>
      </c>
      <c r="C27" s="5" t="n">
        <v>-11262</v>
      </c>
      <c r="D27" s="5" t="n">
        <v>-11322</v>
      </c>
    </row>
    <row r="28" spans="1:4">
      <c r="A28" s="4" t="s">
        <v>72</v>
      </c>
      <c r="B28" s="5" t="n">
        <v>4264</v>
      </c>
      <c r="C28" s="5" t="n">
        <v>5448</v>
      </c>
      <c r="D28" s="5" t="n">
        <v>5134</v>
      </c>
    </row>
    <row r="29" spans="1:4">
      <c r="A29" s="4" t="s">
        <v>75</v>
      </c>
      <c r="B29" s="5" t="n">
        <v>0</v>
      </c>
      <c r="C29" s="5" t="n">
        <v>0</v>
      </c>
      <c r="D29" s="5" t="n">
        <v>0</v>
      </c>
    </row>
    <row r="30" spans="1:4">
      <c r="A30" s="4" t="s">
        <v>770</v>
      </c>
      <c r="B30" s="6" t="n">
        <v>3352</v>
      </c>
      <c r="C30" s="6" t="n">
        <v>5711</v>
      </c>
      <c r="D30" s="6" t="n">
        <v>79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773</v>
      </c>
    </row>
    <row r="4" spans="1:12">
      <c r="A4" s="4" t="s">
        <v>774</v>
      </c>
      <c r="J4" s="6" t="n">
        <v>2364769</v>
      </c>
      <c r="K4" s="6" t="n">
        <v>2303261</v>
      </c>
      <c r="L4" s="6" t="n">
        <v>2234786</v>
      </c>
    </row>
    <row r="5" spans="1:12">
      <c r="A5" s="4" t="s">
        <v>48</v>
      </c>
      <c r="J5" s="5" t="n">
        <v>244221</v>
      </c>
      <c r="K5" s="5" t="n">
        <v>242148</v>
      </c>
      <c r="L5" s="5" t="n">
        <v>252625</v>
      </c>
    </row>
    <row r="6" spans="1:12">
      <c r="A6" s="4" t="s">
        <v>75</v>
      </c>
      <c r="L6" s="5" t="n">
        <v>0</v>
      </c>
    </row>
    <row r="7" spans="1:12">
      <c r="A7" s="4" t="s">
        <v>53</v>
      </c>
      <c r="B7" s="6" t="n">
        <v>-6921</v>
      </c>
      <c r="C7" s="6" t="n">
        <v>-6932</v>
      </c>
      <c r="D7" s="6" t="n">
        <v>-6967</v>
      </c>
      <c r="E7" s="6" t="n">
        <v>-6986</v>
      </c>
      <c r="F7" s="6" t="n">
        <v>-9425</v>
      </c>
      <c r="G7" s="6" t="n">
        <v>-9403</v>
      </c>
      <c r="H7" s="6" t="n">
        <v>-9369</v>
      </c>
      <c r="I7" s="6" t="n">
        <v>-9325</v>
      </c>
      <c r="J7" s="6" t="n">
        <v>-27806</v>
      </c>
      <c r="K7" s="5" t="n">
        <v>-37523</v>
      </c>
      <c r="L7" s="5" t="n">
        <v>-53071</v>
      </c>
    </row>
    <row r="8" spans="1:12">
      <c r="A8" s="4" t="s">
        <v>775</v>
      </c>
    </row>
    <row r="9" spans="1:12">
      <c r="A9" s="3" t="s">
        <v>773</v>
      </c>
    </row>
    <row r="10" spans="1:12">
      <c r="A10" s="4" t="s">
        <v>53</v>
      </c>
      <c r="K10" s="5" t="n">
        <v>-37523</v>
      </c>
      <c r="L10" s="5" t="n">
        <v>-53071</v>
      </c>
    </row>
    <row r="11" spans="1:12">
      <c r="A11" s="4" t="s">
        <v>776</v>
      </c>
    </row>
    <row r="12" spans="1:12">
      <c r="A12" s="3" t="s">
        <v>773</v>
      </c>
    </row>
    <row r="13" spans="1:12">
      <c r="A13" s="4" t="s">
        <v>774</v>
      </c>
      <c r="K13" s="5" t="n">
        <v>29181</v>
      </c>
      <c r="L13" s="5" t="n">
        <v>29824</v>
      </c>
    </row>
    <row r="14" spans="1:12">
      <c r="A14" s="4" t="s">
        <v>48</v>
      </c>
      <c r="K14" s="5" t="n">
        <v>1185</v>
      </c>
      <c r="L14" s="5" t="n">
        <v>1848</v>
      </c>
    </row>
    <row r="15" spans="1:12">
      <c r="A15" s="4" t="s">
        <v>75</v>
      </c>
      <c r="L15" s="5" t="n">
        <v>0</v>
      </c>
    </row>
    <row r="16" spans="1:12">
      <c r="A16" s="4" t="s">
        <v>53</v>
      </c>
      <c r="K16" s="5" t="n">
        <v>-30366</v>
      </c>
      <c r="L16" s="5" t="n">
        <v>-31672</v>
      </c>
    </row>
    <row r="17" spans="1:12">
      <c r="A17" s="4" t="s">
        <v>777</v>
      </c>
    </row>
    <row r="18" spans="1:12">
      <c r="A18" s="3" t="s">
        <v>773</v>
      </c>
    </row>
    <row r="19" spans="1:12">
      <c r="A19" s="4" t="s">
        <v>774</v>
      </c>
      <c r="K19" s="5" t="n">
        <v>5711</v>
      </c>
      <c r="L19" s="5" t="n">
        <v>7909</v>
      </c>
    </row>
    <row r="20" spans="1:12">
      <c r="A20" s="4" t="s">
        <v>48</v>
      </c>
      <c r="K20" s="4" t="s">
        <v>122</v>
      </c>
      <c r="L20" s="4" t="s">
        <v>122</v>
      </c>
    </row>
    <row r="21" spans="1:12">
      <c r="A21" s="4" t="s">
        <v>75</v>
      </c>
      <c r="L21" s="5" t="n">
        <v>0</v>
      </c>
    </row>
    <row r="22" spans="1:12">
      <c r="A22" s="4" t="s">
        <v>53</v>
      </c>
      <c r="K22" s="5" t="n">
        <v>-5711</v>
      </c>
      <c r="L22" s="5" t="n">
        <v>-7909</v>
      </c>
    </row>
    <row r="23" spans="1:12">
      <c r="A23" s="4" t="s">
        <v>778</v>
      </c>
    </row>
    <row r="24" spans="1:12">
      <c r="A24" s="3" t="s">
        <v>773</v>
      </c>
    </row>
    <row r="25" spans="1:12">
      <c r="A25" s="4" t="s">
        <v>774</v>
      </c>
      <c r="K25" s="5" t="n">
        <v>0</v>
      </c>
      <c r="L25" s="5" t="n">
        <v>0</v>
      </c>
    </row>
    <row r="26" spans="1:12">
      <c r="A26" s="4" t="s">
        <v>48</v>
      </c>
      <c r="K26" s="5" t="n">
        <v>1446</v>
      </c>
      <c r="L26" s="5" t="n">
        <v>1228</v>
      </c>
    </row>
    <row r="27" spans="1:12">
      <c r="A27" s="4" t="s">
        <v>75</v>
      </c>
      <c r="L27" s="5" t="n">
        <v>12262</v>
      </c>
    </row>
    <row r="28" spans="1:12">
      <c r="A28" s="4" t="s">
        <v>53</v>
      </c>
      <c r="K28" s="5" t="n">
        <v>-1446</v>
      </c>
      <c r="L28" s="5" t="n">
        <v>-13490</v>
      </c>
    </row>
    <row r="29" spans="1:12">
      <c r="A29" s="4" t="s">
        <v>502</v>
      </c>
    </row>
    <row r="30" spans="1:12">
      <c r="A30" s="3" t="s">
        <v>773</v>
      </c>
    </row>
    <row r="31" spans="1:12">
      <c r="A31" s="4" t="s">
        <v>774</v>
      </c>
      <c r="K31" s="5" t="n">
        <v>2338153</v>
      </c>
      <c r="L31" s="5" t="n">
        <v>2272519</v>
      </c>
    </row>
    <row r="32" spans="1:12">
      <c r="A32" s="4" t="s">
        <v>48</v>
      </c>
      <c r="K32" s="5" t="n">
        <v>244779</v>
      </c>
      <c r="L32" s="5" t="n">
        <v>255701</v>
      </c>
    </row>
    <row r="33" spans="1:12">
      <c r="A33" s="4" t="s">
        <v>75</v>
      </c>
      <c r="L33" s="5" t="n">
        <v>12262</v>
      </c>
    </row>
    <row r="34" spans="1:12">
      <c r="A34" s="4" t="s">
        <v>53</v>
      </c>
      <c r="K34" s="6" t="n">
        <v>0</v>
      </c>
      <c r="L34"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8</v>
      </c>
      <c r="B1" s="2" t="s">
        <v>1</v>
      </c>
    </row>
    <row r="2" spans="1:4">
      <c r="B2" s="2" t="s">
        <v>2</v>
      </c>
      <c r="C2" s="2" t="s">
        <v>39</v>
      </c>
      <c r="D2" s="2" t="s">
        <v>43</v>
      </c>
    </row>
    <row r="3" spans="1:4">
      <c r="A3" s="3" t="s">
        <v>169</v>
      </c>
    </row>
    <row r="4" spans="1:4">
      <c r="A4" s="4" t="s">
        <v>57</v>
      </c>
      <c r="B4" s="6" t="n">
        <v>80563</v>
      </c>
      <c r="C4" s="6" t="n">
        <v>96745</v>
      </c>
      <c r="D4" s="6" t="n">
        <v>251294</v>
      </c>
    </row>
    <row r="5" spans="1:4">
      <c r="A5" s="3" t="s">
        <v>170</v>
      </c>
    </row>
    <row r="6" spans="1:4">
      <c r="A6" s="4" t="s">
        <v>171</v>
      </c>
      <c r="B6" s="5" t="n">
        <v>147161</v>
      </c>
      <c r="C6" s="5" t="n">
        <v>140228</v>
      </c>
      <c r="D6" s="5" t="n">
        <v>130257</v>
      </c>
    </row>
    <row r="7" spans="1:4">
      <c r="A7" s="4" t="s">
        <v>172</v>
      </c>
      <c r="B7" s="5" t="n">
        <v>30519</v>
      </c>
      <c r="C7" s="5" t="n">
        <v>61571</v>
      </c>
      <c r="D7" s="5" t="n">
        <v>-12350</v>
      </c>
    </row>
    <row r="8" spans="1:4">
      <c r="A8" s="4" t="s">
        <v>173</v>
      </c>
      <c r="B8" s="5" t="n">
        <v>3868</v>
      </c>
      <c r="C8" s="5" t="n">
        <v>4009</v>
      </c>
      <c r="D8" s="5" t="n">
        <v>13570</v>
      </c>
    </row>
    <row r="9" spans="1:4">
      <c r="A9" s="4" t="s">
        <v>174</v>
      </c>
      <c r="B9" s="5" t="n">
        <v>-3026</v>
      </c>
      <c r="C9" s="5" t="n">
        <v>2981</v>
      </c>
      <c r="D9" s="5" t="n">
        <v>11990</v>
      </c>
    </row>
    <row r="10" spans="1:4">
      <c r="A10" s="4" t="s">
        <v>175</v>
      </c>
      <c r="B10" s="5" t="n">
        <v>36662</v>
      </c>
      <c r="C10" s="5" t="n">
        <v>42004</v>
      </c>
      <c r="D10" s="5" t="n">
        <v>43058</v>
      </c>
    </row>
    <row r="11" spans="1:4">
      <c r="A11" s="4" t="s">
        <v>49</v>
      </c>
      <c r="B11" s="5" t="n">
        <v>33827</v>
      </c>
      <c r="C11" s="5" t="n">
        <v>0</v>
      </c>
      <c r="D11" s="5" t="n">
        <v>0</v>
      </c>
    </row>
    <row r="12" spans="1:4">
      <c r="A12" s="4" t="s">
        <v>75</v>
      </c>
      <c r="B12" s="5" t="n">
        <v>0</v>
      </c>
      <c r="C12" s="5" t="n">
        <v>0</v>
      </c>
      <c r="D12" s="5" t="n">
        <v>12262</v>
      </c>
    </row>
    <row r="13" spans="1:4">
      <c r="A13" s="3" t="s">
        <v>176</v>
      </c>
    </row>
    <row r="14" spans="1:4">
      <c r="A14" s="4" t="s">
        <v>177</v>
      </c>
      <c r="B14" s="5" t="n">
        <v>-19729</v>
      </c>
      <c r="C14" s="5" t="n">
        <v>-18646</v>
      </c>
      <c r="D14" s="5" t="n">
        <v>-42530</v>
      </c>
    </row>
    <row r="15" spans="1:4">
      <c r="A15" s="4" t="s">
        <v>178</v>
      </c>
      <c r="B15" s="5" t="n">
        <v>27438</v>
      </c>
      <c r="C15" s="5" t="n">
        <v>-31820</v>
      </c>
      <c r="D15" s="5" t="n">
        <v>-77872</v>
      </c>
    </row>
    <row r="16" spans="1:4">
      <c r="A16" s="4" t="s">
        <v>93</v>
      </c>
      <c r="B16" s="5" t="n">
        <v>-2080</v>
      </c>
      <c r="C16" s="5" t="n">
        <v>-15648</v>
      </c>
      <c r="D16" s="5" t="n">
        <v>3831</v>
      </c>
    </row>
    <row r="17" spans="1:4">
      <c r="A17" s="4" t="s">
        <v>111</v>
      </c>
      <c r="B17" s="5" t="n">
        <v>10646</v>
      </c>
      <c r="C17" s="5" t="n">
        <v>-31217</v>
      </c>
      <c r="D17" s="5" t="n">
        <v>13128</v>
      </c>
    </row>
    <row r="18" spans="1:4">
      <c r="A18" s="4" t="s">
        <v>112</v>
      </c>
      <c r="B18" s="5" t="n">
        <v>7635</v>
      </c>
      <c r="C18" s="5" t="n">
        <v>-12226</v>
      </c>
      <c r="D18" s="5" t="n">
        <v>-22286</v>
      </c>
    </row>
    <row r="19" spans="1:4">
      <c r="A19" s="4" t="s">
        <v>179</v>
      </c>
      <c r="B19" s="5" t="n">
        <v>-77883</v>
      </c>
      <c r="C19" s="5" t="n">
        <v>-54385</v>
      </c>
      <c r="D19" s="5" t="n">
        <v>-29853</v>
      </c>
    </row>
    <row r="20" spans="1:4">
      <c r="A20" s="4" t="s">
        <v>180</v>
      </c>
      <c r="B20" s="5" t="n">
        <v>-21298</v>
      </c>
      <c r="C20" s="5" t="n">
        <v>-5972</v>
      </c>
      <c r="D20" s="5" t="n">
        <v>20168</v>
      </c>
    </row>
    <row r="21" spans="1:4">
      <c r="A21" s="4" t="s">
        <v>181</v>
      </c>
      <c r="B21" s="5" t="n">
        <v>254303</v>
      </c>
      <c r="C21" s="5" t="n">
        <v>177624</v>
      </c>
      <c r="D21" s="5" t="n">
        <v>314667</v>
      </c>
    </row>
    <row r="22" spans="1:4">
      <c r="A22" s="3" t="s">
        <v>182</v>
      </c>
    </row>
    <row r="23" spans="1:4">
      <c r="A23" s="4" t="s">
        <v>183</v>
      </c>
      <c r="B23" s="5" t="n">
        <v>-193299</v>
      </c>
      <c r="C23" s="5" t="n">
        <v>-197186</v>
      </c>
      <c r="D23" s="5" t="n">
        <v>-175437</v>
      </c>
    </row>
    <row r="24" spans="1:4">
      <c r="A24" s="4" t="s">
        <v>184</v>
      </c>
      <c r="B24" s="5" t="n">
        <v>0</v>
      </c>
      <c r="C24" s="5" t="n">
        <v>0</v>
      </c>
      <c r="D24" s="5" t="n">
        <v>-5928</v>
      </c>
    </row>
    <row r="25" spans="1:4">
      <c r="A25" s="4" t="s">
        <v>185</v>
      </c>
      <c r="B25" s="5" t="n">
        <v>160</v>
      </c>
      <c r="C25" s="5" t="n">
        <v>278</v>
      </c>
      <c r="D25" s="5" t="n">
        <v>337</v>
      </c>
    </row>
    <row r="26" spans="1:4">
      <c r="A26" s="4" t="s">
        <v>186</v>
      </c>
      <c r="B26" s="5" t="n">
        <v>-193139</v>
      </c>
      <c r="C26" s="5" t="n">
        <v>-196908</v>
      </c>
      <c r="D26" s="5" t="n">
        <v>-181028</v>
      </c>
    </row>
    <row r="27" spans="1:4">
      <c r="A27" s="3" t="s">
        <v>187</v>
      </c>
    </row>
    <row r="28" spans="1:4">
      <c r="A28" s="4" t="s">
        <v>188</v>
      </c>
      <c r="B28" s="5" t="n">
        <v>-20027</v>
      </c>
      <c r="C28" s="5" t="n">
        <v>-1507</v>
      </c>
      <c r="D28" s="5" t="n">
        <v>10019</v>
      </c>
    </row>
    <row r="29" spans="1:4">
      <c r="A29" s="4" t="s">
        <v>189</v>
      </c>
      <c r="B29" s="5" t="n">
        <v>-1395</v>
      </c>
      <c r="C29" s="5" t="n">
        <v>-2421</v>
      </c>
      <c r="D29" s="5" t="n">
        <v>-935</v>
      </c>
    </row>
    <row r="30" spans="1:4">
      <c r="A30" s="4" t="s">
        <v>190</v>
      </c>
      <c r="B30" s="5" t="n">
        <v>-1230</v>
      </c>
      <c r="C30" s="5" t="n">
        <v>0</v>
      </c>
      <c r="D30" s="5" t="n">
        <v>0</v>
      </c>
    </row>
    <row r="31" spans="1:4">
      <c r="A31" s="4" t="s">
        <v>191</v>
      </c>
      <c r="B31" s="5" t="n">
        <v>-30183</v>
      </c>
      <c r="C31" s="5" t="n">
        <v>-90868</v>
      </c>
      <c r="D31" s="5" t="n">
        <v>-107999</v>
      </c>
    </row>
    <row r="32" spans="1:4">
      <c r="A32" s="4" t="s">
        <v>192</v>
      </c>
      <c r="B32" s="5" t="n">
        <v>-2111</v>
      </c>
      <c r="C32" s="5" t="n">
        <v>-7002</v>
      </c>
      <c r="D32" s="5" t="n">
        <v>-2948</v>
      </c>
    </row>
    <row r="33" spans="1:4">
      <c r="A33" s="4" t="s">
        <v>193</v>
      </c>
      <c r="B33" s="5" t="n">
        <v>0</v>
      </c>
      <c r="C33" s="5" t="n">
        <v>-282</v>
      </c>
      <c r="D33" s="5" t="n">
        <v>-804</v>
      </c>
    </row>
    <row r="34" spans="1:4">
      <c r="A34" s="4" t="s">
        <v>194</v>
      </c>
      <c r="B34" s="5" t="n">
        <v>-21138</v>
      </c>
      <c r="C34" s="5" t="n">
        <v>-21914</v>
      </c>
      <c r="D34" s="5" t="n">
        <v>-22828</v>
      </c>
    </row>
    <row r="35" spans="1:4">
      <c r="A35" s="4" t="s">
        <v>195</v>
      </c>
      <c r="B35" s="5" t="n">
        <v>306</v>
      </c>
      <c r="C35" s="5" t="n">
        <v>4224</v>
      </c>
      <c r="D35" s="5" t="n">
        <v>3950</v>
      </c>
    </row>
    <row r="36" spans="1:4">
      <c r="A36" s="4" t="s">
        <v>196</v>
      </c>
      <c r="B36" s="5" t="n">
        <v>0</v>
      </c>
      <c r="C36" s="5" t="n">
        <v>0</v>
      </c>
      <c r="D36" s="5" t="n">
        <v>274</v>
      </c>
    </row>
    <row r="37" spans="1:4">
      <c r="A37" s="4" t="s">
        <v>197</v>
      </c>
      <c r="B37" s="5" t="n">
        <v>-75778</v>
      </c>
      <c r="C37" s="5" t="n">
        <v>-119770</v>
      </c>
      <c r="D37" s="5" t="n">
        <v>-121271</v>
      </c>
    </row>
    <row r="38" spans="1:4">
      <c r="A38" s="4" t="s">
        <v>198</v>
      </c>
      <c r="B38" s="5" t="n">
        <v>554</v>
      </c>
      <c r="C38" s="5" t="n">
        <v>7111</v>
      </c>
      <c r="D38" s="5" t="n">
        <v>-11178</v>
      </c>
    </row>
    <row r="39" spans="1:4">
      <c r="A39" s="4" t="s">
        <v>199</v>
      </c>
      <c r="B39" s="5" t="n">
        <v>-14060</v>
      </c>
      <c r="C39" s="5" t="n">
        <v>-131943</v>
      </c>
      <c r="D39" s="5" t="n">
        <v>1190</v>
      </c>
    </row>
    <row r="40" spans="1:4">
      <c r="A40" s="4" t="s">
        <v>200</v>
      </c>
      <c r="B40" s="5" t="n">
        <v>392306</v>
      </c>
      <c r="C40" s="5" t="n">
        <v>524249</v>
      </c>
      <c r="D40" s="5" t="n">
        <v>523059</v>
      </c>
    </row>
    <row r="41" spans="1:4">
      <c r="A41" s="4" t="s">
        <v>201</v>
      </c>
      <c r="B41" s="6" t="n">
        <v>378246</v>
      </c>
      <c r="C41" s="6" t="n">
        <v>392306</v>
      </c>
      <c r="D41" s="6" t="n">
        <v>5242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9</v>
      </c>
      <c r="D2" s="2" t="s">
        <v>43</v>
      </c>
    </row>
    <row r="3" spans="1:4">
      <c r="A3" s="4" t="s">
        <v>732</v>
      </c>
    </row>
    <row r="4" spans="1:4">
      <c r="A4" s="3" t="s">
        <v>701</v>
      </c>
    </row>
    <row r="5" spans="1:4">
      <c r="A5" s="4" t="s">
        <v>757</v>
      </c>
      <c r="B5" s="4" t="s">
        <v>759</v>
      </c>
      <c r="C5" s="4" t="s">
        <v>780</v>
      </c>
      <c r="D5" s="4" t="s">
        <v>781</v>
      </c>
    </row>
    <row r="6" spans="1:4">
      <c r="A6" s="4" t="s">
        <v>782</v>
      </c>
      <c r="B6" s="4" t="s">
        <v>783</v>
      </c>
      <c r="C6" s="4" t="s">
        <v>784</v>
      </c>
      <c r="D6" s="4" t="s">
        <v>785</v>
      </c>
    </row>
    <row r="7" spans="1:4">
      <c r="A7" s="4" t="s">
        <v>753</v>
      </c>
    </row>
    <row r="8" spans="1:4">
      <c r="A8" s="3" t="s">
        <v>701</v>
      </c>
    </row>
    <row r="9" spans="1:4">
      <c r="A9" s="4" t="s">
        <v>757</v>
      </c>
      <c r="B9" s="4" t="s">
        <v>761</v>
      </c>
      <c r="C9" s="4" t="s">
        <v>786</v>
      </c>
      <c r="D9" s="4" t="s">
        <v>787</v>
      </c>
    </row>
    <row r="10" spans="1:4">
      <c r="A10" s="4" t="s">
        <v>782</v>
      </c>
      <c r="B10" s="4" t="s">
        <v>767</v>
      </c>
      <c r="C10" s="4" t="s">
        <v>767</v>
      </c>
      <c r="D10" s="4" t="s">
        <v>767</v>
      </c>
    </row>
    <row r="11" spans="1:4">
      <c r="A11" s="4" t="s">
        <v>754</v>
      </c>
    </row>
    <row r="12" spans="1:4">
      <c r="A12" s="3" t="s">
        <v>701</v>
      </c>
    </row>
    <row r="13" spans="1:4">
      <c r="A13" s="4" t="s">
        <v>757</v>
      </c>
      <c r="B13" s="4" t="s">
        <v>761</v>
      </c>
      <c r="C13" s="4" t="s">
        <v>788</v>
      </c>
      <c r="D13" s="4" t="s">
        <v>787</v>
      </c>
    </row>
    <row r="14" spans="1:4">
      <c r="A14" s="4" t="s">
        <v>782</v>
      </c>
      <c r="B14" s="4" t="s">
        <v>789</v>
      </c>
      <c r="C14" s="4" t="s">
        <v>790</v>
      </c>
      <c r="D14" s="4" t="s">
        <v>791</v>
      </c>
    </row>
    <row r="15" spans="1:4">
      <c r="A15" s="4" t="s">
        <v>762</v>
      </c>
    </row>
    <row r="16" spans="1:4">
      <c r="A16" s="3" t="s">
        <v>701</v>
      </c>
    </row>
    <row r="17" spans="1:4">
      <c r="A17" s="4" t="s">
        <v>757</v>
      </c>
      <c r="B17" s="4" t="s">
        <v>761</v>
      </c>
      <c r="C17" s="4" t="s">
        <v>786</v>
      </c>
      <c r="D17" s="4" t="s">
        <v>787</v>
      </c>
    </row>
    <row r="18" spans="1:4">
      <c r="A18" s="4" t="s">
        <v>782</v>
      </c>
      <c r="B18" s="4" t="s">
        <v>767</v>
      </c>
      <c r="C18" s="4" t="s">
        <v>767</v>
      </c>
      <c r="D18" s="4" t="s">
        <v>767</v>
      </c>
    </row>
    <row r="19" spans="1:4">
      <c r="A19" s="4" t="s">
        <v>763</v>
      </c>
    </row>
    <row r="20" spans="1:4">
      <c r="A20" s="3" t="s">
        <v>701</v>
      </c>
    </row>
    <row r="21" spans="1:4">
      <c r="A21" s="4" t="s">
        <v>757</v>
      </c>
      <c r="B21" s="4" t="s">
        <v>765</v>
      </c>
      <c r="C21" s="4" t="s">
        <v>765</v>
      </c>
      <c r="D21" s="4" t="s">
        <v>792</v>
      </c>
    </row>
    <row r="22" spans="1:4">
      <c r="A22" s="4" t="s">
        <v>782</v>
      </c>
      <c r="B22" s="4" t="s">
        <v>793</v>
      </c>
      <c r="C22" s="4" t="s">
        <v>794</v>
      </c>
      <c r="D22" s="4" t="s">
        <v>795</v>
      </c>
    </row>
    <row r="23" spans="1:4">
      <c r="A23" s="4" t="s">
        <v>766</v>
      </c>
    </row>
    <row r="24" spans="1:4">
      <c r="A24" s="3" t="s">
        <v>701</v>
      </c>
    </row>
    <row r="25" spans="1:4">
      <c r="A25" s="4" t="s">
        <v>757</v>
      </c>
      <c r="B25" s="4" t="s">
        <v>767</v>
      </c>
      <c r="C25" s="4" t="s">
        <v>767</v>
      </c>
      <c r="D25" s="4" t="s">
        <v>767</v>
      </c>
    </row>
    <row r="26" spans="1:4">
      <c r="A26" s="4" t="s">
        <v>782</v>
      </c>
      <c r="B26" s="4" t="s">
        <v>767</v>
      </c>
      <c r="C26" s="4" t="s">
        <v>767</v>
      </c>
      <c r="D26" s="4" t="s">
        <v>7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9</v>
      </c>
    </row>
    <row r="2" spans="1:3">
      <c r="A2" s="3" t="s">
        <v>701</v>
      </c>
    </row>
    <row r="3" spans="1:3">
      <c r="A3" s="4" t="s">
        <v>702</v>
      </c>
      <c r="B3" s="6" t="n">
        <v>1409380</v>
      </c>
      <c r="C3" s="6" t="n">
        <v>1550059</v>
      </c>
    </row>
    <row r="4" spans="1:3">
      <c r="A4" s="4" t="s">
        <v>797</v>
      </c>
      <c r="B4" s="5" t="n">
        <v>1409380</v>
      </c>
      <c r="C4" s="5" t="n">
        <v>1550059</v>
      </c>
    </row>
    <row r="5" spans="1:3">
      <c r="A5" s="4" t="s">
        <v>798</v>
      </c>
      <c r="B5" s="5" t="n">
        <v>1406263</v>
      </c>
    </row>
    <row r="6" spans="1:3">
      <c r="A6" s="4" t="s">
        <v>799</v>
      </c>
      <c r="B6" s="5" t="n">
        <v>1406263</v>
      </c>
      <c r="C6" s="5" t="n">
        <v>1546705</v>
      </c>
    </row>
    <row r="7" spans="1:3">
      <c r="A7" s="4" t="s">
        <v>710</v>
      </c>
      <c r="B7" s="5" t="n">
        <v>1406263</v>
      </c>
      <c r="C7" s="5" t="n">
        <v>1546705</v>
      </c>
    </row>
    <row r="8" spans="1:3">
      <c r="A8" s="4" t="s">
        <v>800</v>
      </c>
      <c r="B8" s="5" t="n">
        <v>1261130</v>
      </c>
      <c r="C8" s="5" t="n">
        <v>1330225</v>
      </c>
    </row>
    <row r="9" spans="1:3">
      <c r="A9" s="4" t="s">
        <v>801</v>
      </c>
      <c r="B9" s="6" t="n">
        <v>1261130</v>
      </c>
      <c r="C9" s="6" t="n">
        <v>13302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493</v>
      </c>
    </row>
    <row r="3" spans="1:2">
      <c r="A3" s="3" t="s">
        <v>229</v>
      </c>
    </row>
    <row r="4" spans="1:2">
      <c r="A4" s="4" t="s">
        <v>803</v>
      </c>
      <c r="B4" s="6" t="n">
        <v>44</v>
      </c>
    </row>
    <row r="5" spans="1:2">
      <c r="A5" s="4" t="s">
        <v>804</v>
      </c>
      <c r="B5" s="5" t="n">
        <v>1078</v>
      </c>
    </row>
    <row r="6" spans="1:2">
      <c r="A6" s="4" t="s">
        <v>805</v>
      </c>
      <c r="B6" s="5" t="n">
        <v>-38</v>
      </c>
    </row>
    <row r="7" spans="1:2">
      <c r="A7" s="4" t="s">
        <v>806</v>
      </c>
      <c r="B7" s="6" t="n">
        <v>-9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9</v>
      </c>
    </row>
    <row r="2" spans="1:3">
      <c r="A2" s="4" t="s">
        <v>559</v>
      </c>
    </row>
    <row r="3" spans="1:3">
      <c r="A3" s="3" t="s">
        <v>701</v>
      </c>
    </row>
    <row r="4" spans="1:3">
      <c r="A4" s="4" t="s">
        <v>808</v>
      </c>
      <c r="B4" s="4" t="s">
        <v>623</v>
      </c>
      <c r="C4" s="4" t="s">
        <v>623</v>
      </c>
    </row>
    <row r="5" spans="1:3">
      <c r="A5" s="4" t="s">
        <v>809</v>
      </c>
    </row>
    <row r="6" spans="1:3">
      <c r="A6" s="3" t="s">
        <v>701</v>
      </c>
    </row>
    <row r="7" spans="1:3">
      <c r="A7" s="4" t="s">
        <v>808</v>
      </c>
      <c r="B7" s="4" t="s">
        <v>810</v>
      </c>
      <c r="C7" s="4" t="s">
        <v>811</v>
      </c>
    </row>
    <row r="8" spans="1:3">
      <c r="A8" s="4" t="s">
        <v>812</v>
      </c>
    </row>
    <row r="9" spans="1:3">
      <c r="A9" s="3" t="s">
        <v>701</v>
      </c>
    </row>
    <row r="10" spans="1:3">
      <c r="A10" s="4" t="s">
        <v>808</v>
      </c>
      <c r="B10" s="4" t="s">
        <v>813</v>
      </c>
      <c r="C10" s="4" t="s">
        <v>814</v>
      </c>
    </row>
    <row r="11" spans="1:3">
      <c r="A11" s="4" t="s">
        <v>815</v>
      </c>
    </row>
    <row r="12" spans="1:3">
      <c r="A12" s="3" t="s">
        <v>701</v>
      </c>
    </row>
    <row r="13" spans="1:3">
      <c r="A13" s="4" t="s">
        <v>808</v>
      </c>
      <c r="B13" s="4" t="s">
        <v>816</v>
      </c>
      <c r="C13" s="4" t="s">
        <v>817</v>
      </c>
    </row>
    <row r="14" spans="1:3">
      <c r="A14" s="4" t="s">
        <v>818</v>
      </c>
    </row>
    <row r="15" spans="1:3">
      <c r="A15" s="3" t="s">
        <v>701</v>
      </c>
    </row>
    <row r="16" spans="1:3">
      <c r="A16" s="4" t="s">
        <v>808</v>
      </c>
      <c r="B16" s="4" t="s">
        <v>816</v>
      </c>
      <c r="C16" s="4" t="s">
        <v>717</v>
      </c>
    </row>
    <row r="17" spans="1:3">
      <c r="A17" s="4" t="s">
        <v>819</v>
      </c>
    </row>
    <row r="18" spans="1:3">
      <c r="A18" s="3" t="s">
        <v>701</v>
      </c>
    </row>
    <row r="19" spans="1:3">
      <c r="A19" s="4" t="s">
        <v>808</v>
      </c>
      <c r="B19" s="4" t="s">
        <v>623</v>
      </c>
      <c r="C19" s="4" t="s">
        <v>623</v>
      </c>
    </row>
    <row r="20" spans="1:3">
      <c r="A20" s="4" t="s">
        <v>820</v>
      </c>
    </row>
    <row r="21" spans="1:3">
      <c r="A21" s="3" t="s">
        <v>701</v>
      </c>
    </row>
    <row r="22" spans="1:3">
      <c r="A22" s="4" t="s">
        <v>808</v>
      </c>
      <c r="B22" s="4" t="s">
        <v>821</v>
      </c>
      <c r="C22" s="4" t="s">
        <v>810</v>
      </c>
    </row>
    <row r="23" spans="1:3">
      <c r="A23" s="4" t="s">
        <v>822</v>
      </c>
    </row>
    <row r="24" spans="1:3">
      <c r="A24" s="3" t="s">
        <v>701</v>
      </c>
    </row>
    <row r="25" spans="1:3">
      <c r="A25" s="4" t="s">
        <v>808</v>
      </c>
      <c r="B25" s="4" t="s">
        <v>823</v>
      </c>
      <c r="C25" s="4" t="s">
        <v>824</v>
      </c>
    </row>
    <row r="26" spans="1:3">
      <c r="A26" s="4" t="s">
        <v>825</v>
      </c>
    </row>
    <row r="27" spans="1:3">
      <c r="A27" s="3" t="s">
        <v>701</v>
      </c>
    </row>
    <row r="28" spans="1:3">
      <c r="A28" s="4" t="s">
        <v>808</v>
      </c>
      <c r="B28" s="4" t="s">
        <v>826</v>
      </c>
      <c r="C28" s="4" t="s">
        <v>827</v>
      </c>
    </row>
    <row r="29" spans="1:3">
      <c r="A29" s="4" t="s">
        <v>828</v>
      </c>
    </row>
    <row r="30" spans="1:3">
      <c r="A30" s="3" t="s">
        <v>701</v>
      </c>
    </row>
    <row r="31" spans="1:3">
      <c r="A31" s="4" t="s">
        <v>808</v>
      </c>
      <c r="B31" s="4" t="s">
        <v>829</v>
      </c>
      <c r="C31" s="4" t="s">
        <v>8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2</v>
      </c>
      <c r="C1" s="2" t="s">
        <v>39</v>
      </c>
      <c r="D1" s="2" t="s">
        <v>43</v>
      </c>
      <c r="E1" s="2" t="s">
        <v>405</v>
      </c>
    </row>
    <row r="2" spans="1:5">
      <c r="A2" s="4" t="s">
        <v>559</v>
      </c>
    </row>
    <row r="3" spans="1:5">
      <c r="A3" s="3" t="s">
        <v>701</v>
      </c>
    </row>
    <row r="4" spans="1:5">
      <c r="A4" s="4" t="s">
        <v>727</v>
      </c>
      <c r="B4" s="6" t="n">
        <v>912129</v>
      </c>
      <c r="C4" s="6" t="n">
        <v>944346</v>
      </c>
    </row>
    <row r="5" spans="1:5">
      <c r="A5" s="4" t="s">
        <v>729</v>
      </c>
    </row>
    <row r="6" spans="1:5">
      <c r="A6" s="3" t="s">
        <v>701</v>
      </c>
    </row>
    <row r="7" spans="1:5">
      <c r="A7" s="4" t="s">
        <v>727</v>
      </c>
      <c r="B7" s="5" t="n">
        <v>347108</v>
      </c>
      <c r="C7" s="5" t="n">
        <v>383831</v>
      </c>
    </row>
    <row r="8" spans="1:5">
      <c r="A8" s="4" t="s">
        <v>831</v>
      </c>
    </row>
    <row r="9" spans="1:5">
      <c r="A9" s="3" t="s">
        <v>701</v>
      </c>
    </row>
    <row r="10" spans="1:5">
      <c r="A10" s="4" t="s">
        <v>727</v>
      </c>
      <c r="B10" s="5" t="n">
        <v>23896</v>
      </c>
      <c r="C10" s="5" t="n">
        <v>18819</v>
      </c>
    </row>
    <row r="11" spans="1:5">
      <c r="A11" s="4" t="s">
        <v>832</v>
      </c>
    </row>
    <row r="12" spans="1:5">
      <c r="A12" s="3" t="s">
        <v>701</v>
      </c>
    </row>
    <row r="13" spans="1:5">
      <c r="A13" s="4" t="s">
        <v>727</v>
      </c>
      <c r="B13" s="5" t="n">
        <v>304754</v>
      </c>
      <c r="C13" s="5" t="n">
        <v>332385</v>
      </c>
    </row>
    <row r="14" spans="1:5">
      <c r="A14" s="4" t="s">
        <v>833</v>
      </c>
    </row>
    <row r="15" spans="1:5">
      <c r="A15" s="3" t="s">
        <v>701</v>
      </c>
    </row>
    <row r="16" spans="1:5">
      <c r="A16" s="4" t="s">
        <v>727</v>
      </c>
      <c r="B16" s="5" t="n">
        <v>10514</v>
      </c>
      <c r="C16" s="5" t="n">
        <v>1075</v>
      </c>
    </row>
    <row r="17" spans="1:5">
      <c r="A17" s="4" t="s">
        <v>834</v>
      </c>
    </row>
    <row r="18" spans="1:5">
      <c r="A18" s="3" t="s">
        <v>701</v>
      </c>
    </row>
    <row r="19" spans="1:5">
      <c r="A19" s="4" t="s">
        <v>727</v>
      </c>
      <c r="B19" s="5" t="n">
        <v>13416</v>
      </c>
      <c r="C19" s="5" t="n">
        <v>13376</v>
      </c>
    </row>
    <row r="20" spans="1:5">
      <c r="A20" s="4" t="s">
        <v>835</v>
      </c>
    </row>
    <row r="21" spans="1:5">
      <c r="A21" s="3" t="s">
        <v>701</v>
      </c>
    </row>
    <row r="22" spans="1:5">
      <c r="A22" s="4" t="s">
        <v>727</v>
      </c>
      <c r="B22" s="5" t="n">
        <v>0</v>
      </c>
      <c r="C22" s="5" t="n">
        <v>0</v>
      </c>
    </row>
    <row r="23" spans="1:5">
      <c r="A23" s="4" t="s">
        <v>836</v>
      </c>
    </row>
    <row r="24" spans="1:5">
      <c r="A24" s="3" t="s">
        <v>701</v>
      </c>
    </row>
    <row r="25" spans="1:5">
      <c r="A25" s="4" t="s">
        <v>727</v>
      </c>
      <c r="B25" s="5" t="n">
        <v>28938</v>
      </c>
      <c r="C25" s="5" t="n">
        <v>38070</v>
      </c>
      <c r="D25" s="6" t="n">
        <v>33796</v>
      </c>
      <c r="E25" s="6" t="n">
        <v>27062</v>
      </c>
    </row>
    <row r="26" spans="1:5">
      <c r="A26" s="4" t="s">
        <v>837</v>
      </c>
    </row>
    <row r="27" spans="1:5">
      <c r="A27" s="3" t="s">
        <v>701</v>
      </c>
    </row>
    <row r="28" spans="1:5">
      <c r="A28" s="4" t="s">
        <v>727</v>
      </c>
      <c r="B28" s="5" t="n">
        <v>877719</v>
      </c>
      <c r="C28" s="5" t="n">
        <v>924452</v>
      </c>
    </row>
    <row r="29" spans="1:5">
      <c r="A29" s="4" t="s">
        <v>838</v>
      </c>
    </row>
    <row r="30" spans="1:5">
      <c r="A30" s="3" t="s">
        <v>701</v>
      </c>
    </row>
    <row r="31" spans="1:5">
      <c r="A31" s="4" t="s">
        <v>727</v>
      </c>
      <c r="B31" s="5" t="n">
        <v>0</v>
      </c>
      <c r="C31" s="5" t="n">
        <v>0</v>
      </c>
    </row>
    <row r="32" spans="1:5">
      <c r="A32" s="4" t="s">
        <v>839</v>
      </c>
    </row>
    <row r="33" spans="1:5">
      <c r="A33" s="3" t="s">
        <v>701</v>
      </c>
    </row>
    <row r="34" spans="1:5">
      <c r="A34" s="4" t="s">
        <v>727</v>
      </c>
      <c r="B34" s="5" t="n">
        <v>23896</v>
      </c>
      <c r="C34" s="5" t="n">
        <v>18819</v>
      </c>
    </row>
    <row r="35" spans="1:5">
      <c r="A35" s="4" t="s">
        <v>840</v>
      </c>
    </row>
    <row r="36" spans="1:5">
      <c r="A36" s="3" t="s">
        <v>701</v>
      </c>
    </row>
    <row r="37" spans="1:5">
      <c r="A37" s="4" t="s">
        <v>727</v>
      </c>
      <c r="B37" s="5" t="n">
        <v>1644</v>
      </c>
      <c r="C37" s="5" t="n">
        <v>1578</v>
      </c>
    </row>
    <row r="38" spans="1:5">
      <c r="A38" s="4" t="s">
        <v>841</v>
      </c>
    </row>
    <row r="39" spans="1:5">
      <c r="A39" s="3" t="s">
        <v>701</v>
      </c>
    </row>
    <row r="40" spans="1:5">
      <c r="A40" s="4" t="s">
        <v>727</v>
      </c>
      <c r="B40" s="5" t="n">
        <v>23896</v>
      </c>
      <c r="C40" s="5" t="n">
        <v>18819</v>
      </c>
    </row>
    <row r="41" spans="1:5">
      <c r="A41" s="4" t="s">
        <v>842</v>
      </c>
    </row>
    <row r="42" spans="1:5">
      <c r="A42" s="3" t="s">
        <v>701</v>
      </c>
    </row>
    <row r="43" spans="1:5">
      <c r="A43" s="4" t="s">
        <v>727</v>
      </c>
      <c r="B43" s="5" t="n">
        <v>1644</v>
      </c>
      <c r="C43" s="5" t="n">
        <v>1578</v>
      </c>
    </row>
    <row r="44" spans="1:5">
      <c r="A44" s="4" t="s">
        <v>843</v>
      </c>
    </row>
    <row r="45" spans="1:5">
      <c r="A45" s="3" t="s">
        <v>701</v>
      </c>
    </row>
    <row r="46" spans="1:5">
      <c r="A46" s="4" t="s">
        <v>727</v>
      </c>
      <c r="B46" s="5" t="n">
        <v>0</v>
      </c>
      <c r="C46" s="5" t="n">
        <v>0</v>
      </c>
    </row>
    <row r="47" spans="1:5">
      <c r="A47" s="4" t="s">
        <v>844</v>
      </c>
    </row>
    <row r="48" spans="1:5">
      <c r="A48" s="3" t="s">
        <v>701</v>
      </c>
    </row>
    <row r="49" spans="1:5">
      <c r="A49" s="4" t="s">
        <v>727</v>
      </c>
      <c r="B49" s="5" t="n">
        <v>0</v>
      </c>
      <c r="C49" s="5" t="n">
        <v>0</v>
      </c>
    </row>
    <row r="50" spans="1:5">
      <c r="A50" s="4" t="s">
        <v>845</v>
      </c>
    </row>
    <row r="51" spans="1:5">
      <c r="A51" s="3" t="s">
        <v>701</v>
      </c>
    </row>
    <row r="52" spans="1:5">
      <c r="A52" s="4" t="s">
        <v>727</v>
      </c>
      <c r="B52" s="5" t="n">
        <v>0</v>
      </c>
      <c r="C52" s="5" t="n">
        <v>0</v>
      </c>
    </row>
    <row r="53" spans="1:5">
      <c r="A53" s="4" t="s">
        <v>846</v>
      </c>
    </row>
    <row r="54" spans="1:5">
      <c r="A54" s="3" t="s">
        <v>701</v>
      </c>
    </row>
    <row r="55" spans="1:5">
      <c r="A55" s="4" t="s">
        <v>727</v>
      </c>
      <c r="B55" s="5" t="n">
        <v>0</v>
      </c>
      <c r="C55" s="5" t="n">
        <v>0</v>
      </c>
    </row>
    <row r="56" spans="1:5">
      <c r="A56" s="4" t="s">
        <v>847</v>
      </c>
    </row>
    <row r="57" spans="1:5">
      <c r="A57" s="3" t="s">
        <v>701</v>
      </c>
    </row>
    <row r="58" spans="1:5">
      <c r="A58" s="4" t="s">
        <v>727</v>
      </c>
      <c r="B58" s="5" t="n">
        <v>0</v>
      </c>
      <c r="C58" s="5" t="n">
        <v>0</v>
      </c>
    </row>
    <row r="59" spans="1:5">
      <c r="A59" s="4" t="s">
        <v>848</v>
      </c>
    </row>
    <row r="60" spans="1:5">
      <c r="A60" s="3" t="s">
        <v>701</v>
      </c>
    </row>
    <row r="61" spans="1:5">
      <c r="A61" s="4" t="s">
        <v>727</v>
      </c>
      <c r="B61" s="5" t="n">
        <v>0</v>
      </c>
      <c r="C61" s="5" t="n">
        <v>0</v>
      </c>
    </row>
    <row r="62" spans="1:5">
      <c r="A62" s="4" t="s">
        <v>849</v>
      </c>
    </row>
    <row r="63" spans="1:5">
      <c r="A63" s="3" t="s">
        <v>701</v>
      </c>
    </row>
    <row r="64" spans="1:5">
      <c r="A64" s="4" t="s">
        <v>727</v>
      </c>
      <c r="B64" s="5" t="n">
        <v>238795</v>
      </c>
      <c r="C64" s="5" t="n">
        <v>381696</v>
      </c>
    </row>
    <row r="65" spans="1:5">
      <c r="A65" s="4" t="s">
        <v>850</v>
      </c>
    </row>
    <row r="66" spans="1:5">
      <c r="A66" s="3" t="s">
        <v>701</v>
      </c>
    </row>
    <row r="67" spans="1:5">
      <c r="A67" s="4" t="s">
        <v>727</v>
      </c>
      <c r="B67" s="5" t="n">
        <v>0</v>
      </c>
      <c r="C67" s="5" t="n">
        <v>0</v>
      </c>
    </row>
    <row r="68" spans="1:5">
      <c r="A68" s="4" t="s">
        <v>851</v>
      </c>
    </row>
    <row r="69" spans="1:5">
      <c r="A69" s="3" t="s">
        <v>701</v>
      </c>
    </row>
    <row r="70" spans="1:5">
      <c r="A70" s="4" t="s">
        <v>727</v>
      </c>
      <c r="B70" s="5" t="n">
        <v>0</v>
      </c>
      <c r="C70" s="5" t="n">
        <v>0</v>
      </c>
    </row>
    <row r="71" spans="1:5">
      <c r="A71" s="4" t="s">
        <v>852</v>
      </c>
    </row>
    <row r="72" spans="1:5">
      <c r="A72" s="3" t="s">
        <v>701</v>
      </c>
    </row>
    <row r="73" spans="1:5">
      <c r="A73" s="4" t="s">
        <v>727</v>
      </c>
      <c r="B73" s="5" t="n">
        <v>0</v>
      </c>
      <c r="C73" s="5" t="n">
        <v>0</v>
      </c>
    </row>
    <row r="74" spans="1:5">
      <c r="A74" s="4" t="s">
        <v>853</v>
      </c>
    </row>
    <row r="75" spans="1:5">
      <c r="A75" s="3" t="s">
        <v>701</v>
      </c>
    </row>
    <row r="76" spans="1:5">
      <c r="A76" s="4" t="s">
        <v>727</v>
      </c>
      <c r="B76" s="5" t="n">
        <v>238795</v>
      </c>
      <c r="C76" s="5" t="n">
        <v>381696</v>
      </c>
    </row>
    <row r="77" spans="1:5">
      <c r="A77" s="4" t="s">
        <v>854</v>
      </c>
    </row>
    <row r="78" spans="1:5">
      <c r="A78" s="3" t="s">
        <v>701</v>
      </c>
    </row>
    <row r="79" spans="1:5">
      <c r="A79" s="4" t="s">
        <v>727</v>
      </c>
      <c r="B79" s="5" t="n">
        <v>622576</v>
      </c>
      <c r="C79" s="5" t="n">
        <v>490955</v>
      </c>
    </row>
    <row r="80" spans="1:5">
      <c r="A80" s="4" t="s">
        <v>855</v>
      </c>
    </row>
    <row r="81" spans="1:5">
      <c r="A81" s="3" t="s">
        <v>701</v>
      </c>
    </row>
    <row r="82" spans="1:5">
      <c r="A82" s="4" t="s">
        <v>727</v>
      </c>
      <c r="B82" s="5" t="n">
        <v>0</v>
      </c>
      <c r="C82" s="5" t="n">
        <v>0</v>
      </c>
    </row>
    <row r="83" spans="1:5">
      <c r="A83" s="4" t="s">
        <v>856</v>
      </c>
    </row>
    <row r="84" spans="1:5">
      <c r="A84" s="3" t="s">
        <v>701</v>
      </c>
    </row>
    <row r="85" spans="1:5">
      <c r="A85" s="4" t="s">
        <v>727</v>
      </c>
      <c r="B85" s="5" t="n">
        <v>10514</v>
      </c>
      <c r="C85" s="5" t="n">
        <v>1075</v>
      </c>
    </row>
    <row r="86" spans="1:5">
      <c r="A86" s="4" t="s">
        <v>857</v>
      </c>
    </row>
    <row r="87" spans="1:5">
      <c r="A87" s="3" t="s">
        <v>701</v>
      </c>
    </row>
    <row r="88" spans="1:5">
      <c r="A88" s="4" t="s">
        <v>727</v>
      </c>
      <c r="B88" s="5" t="n">
        <v>0</v>
      </c>
      <c r="C88" s="5" t="n">
        <v>0</v>
      </c>
    </row>
    <row r="89" spans="1:5">
      <c r="A89" s="4" t="s">
        <v>858</v>
      </c>
    </row>
    <row r="90" spans="1:5">
      <c r="A90" s="3" t="s">
        <v>701</v>
      </c>
    </row>
    <row r="91" spans="1:5">
      <c r="A91" s="4" t="s">
        <v>727</v>
      </c>
      <c r="B91" s="5" t="n">
        <v>612062</v>
      </c>
      <c r="C91" s="5" t="n">
        <v>489880</v>
      </c>
    </row>
    <row r="92" spans="1:5">
      <c r="A92" s="4" t="s">
        <v>859</v>
      </c>
    </row>
    <row r="93" spans="1:5">
      <c r="A93" s="3" t="s">
        <v>701</v>
      </c>
    </row>
    <row r="94" spans="1:5">
      <c r="A94" s="4" t="s">
        <v>727</v>
      </c>
      <c r="B94" s="5" t="n">
        <v>26862</v>
      </c>
      <c r="C94" s="5" t="n">
        <v>52876</v>
      </c>
    </row>
    <row r="95" spans="1:5">
      <c r="A95" s="4" t="s">
        <v>860</v>
      </c>
    </row>
    <row r="96" spans="1:5">
      <c r="A96" s="3" t="s">
        <v>701</v>
      </c>
    </row>
    <row r="97" spans="1:5">
      <c r="A97" s="4" t="s">
        <v>727</v>
      </c>
      <c r="B97" s="5" t="n">
        <v>0</v>
      </c>
      <c r="C97" s="5" t="n">
        <v>0</v>
      </c>
    </row>
    <row r="98" spans="1:5">
      <c r="A98" s="4" t="s">
        <v>861</v>
      </c>
    </row>
    <row r="99" spans="1:5">
      <c r="A99" s="3" t="s">
        <v>701</v>
      </c>
    </row>
    <row r="100" spans="1:5">
      <c r="A100" s="4" t="s">
        <v>727</v>
      </c>
      <c r="B100" s="5" t="n">
        <v>0</v>
      </c>
      <c r="C100" s="5" t="n">
        <v>0</v>
      </c>
    </row>
    <row r="101" spans="1:5">
      <c r="A101" s="4" t="s">
        <v>862</v>
      </c>
    </row>
    <row r="102" spans="1:5">
      <c r="A102" s="3" t="s">
        <v>701</v>
      </c>
    </row>
    <row r="103" spans="1:5">
      <c r="A103" s="4" t="s">
        <v>727</v>
      </c>
      <c r="B103" s="5" t="n">
        <v>0</v>
      </c>
      <c r="C103" s="5" t="n">
        <v>0</v>
      </c>
    </row>
    <row r="104" spans="1:5">
      <c r="A104" s="4" t="s">
        <v>863</v>
      </c>
    </row>
    <row r="105" spans="1:5">
      <c r="A105" s="3" t="s">
        <v>701</v>
      </c>
    </row>
    <row r="106" spans="1:5">
      <c r="A106" s="4" t="s">
        <v>727</v>
      </c>
      <c r="B106" s="5" t="n">
        <v>26862</v>
      </c>
      <c r="C106" s="5" t="n">
        <v>52876</v>
      </c>
    </row>
    <row r="107" spans="1:5">
      <c r="A107" s="4" t="s">
        <v>864</v>
      </c>
    </row>
    <row r="108" spans="1:5">
      <c r="A108" s="3" t="s">
        <v>701</v>
      </c>
    </row>
    <row r="109" spans="1:5">
      <c r="A109" s="4" t="s">
        <v>727</v>
      </c>
      <c r="B109" s="5" t="n">
        <v>58848</v>
      </c>
      <c r="C109" s="5" t="n">
        <v>69547</v>
      </c>
    </row>
    <row r="110" spans="1:5">
      <c r="A110" s="4" t="s">
        <v>865</v>
      </c>
    </row>
    <row r="111" spans="1:5">
      <c r="A111" s="3" t="s">
        <v>701</v>
      </c>
    </row>
    <row r="112" spans="1:5">
      <c r="A112" s="4" t="s">
        <v>727</v>
      </c>
      <c r="B112" s="5" t="n">
        <v>58848</v>
      </c>
      <c r="C112" s="5" t="n">
        <v>69547</v>
      </c>
    </row>
    <row r="113" spans="1:5">
      <c r="A113" s="4" t="s">
        <v>866</v>
      </c>
    </row>
    <row r="114" spans="1:5">
      <c r="A114" s="3" t="s">
        <v>701</v>
      </c>
    </row>
    <row r="115" spans="1:5">
      <c r="A115" s="4" t="s">
        <v>727</v>
      </c>
      <c r="B115" s="5" t="n">
        <v>0</v>
      </c>
      <c r="C115" s="5" t="n">
        <v>0</v>
      </c>
    </row>
    <row r="116" spans="1:5">
      <c r="A116" s="4" t="s">
        <v>867</v>
      </c>
    </row>
    <row r="117" spans="1:5">
      <c r="A117" s="3" t="s">
        <v>701</v>
      </c>
    </row>
    <row r="118" spans="1:5">
      <c r="A118" s="4" t="s">
        <v>727</v>
      </c>
      <c r="B118" s="5" t="n">
        <v>0</v>
      </c>
      <c r="C118" s="5" t="n">
        <v>0</v>
      </c>
    </row>
    <row r="119" spans="1:5">
      <c r="A119" s="4" t="s">
        <v>868</v>
      </c>
    </row>
    <row r="120" spans="1:5">
      <c r="A120" s="3" t="s">
        <v>701</v>
      </c>
    </row>
    <row r="121" spans="1:5">
      <c r="A121" s="4" t="s">
        <v>727</v>
      </c>
      <c r="B121" s="5" t="n">
        <v>0</v>
      </c>
      <c r="C121" s="5" t="n">
        <v>0</v>
      </c>
    </row>
    <row r="122" spans="1:5">
      <c r="A122" s="4" t="s">
        <v>869</v>
      </c>
    </row>
    <row r="123" spans="1:5">
      <c r="A123" s="3" t="s">
        <v>701</v>
      </c>
    </row>
    <row r="124" spans="1:5">
      <c r="A124" s="4" t="s">
        <v>727</v>
      </c>
      <c r="B124" s="5" t="n">
        <v>244262</v>
      </c>
      <c r="C124" s="5" t="n">
        <v>261260</v>
      </c>
    </row>
    <row r="125" spans="1:5">
      <c r="A125" s="4" t="s">
        <v>870</v>
      </c>
    </row>
    <row r="126" spans="1:5">
      <c r="A126" s="3" t="s">
        <v>701</v>
      </c>
    </row>
    <row r="127" spans="1:5">
      <c r="A127" s="4" t="s">
        <v>727</v>
      </c>
      <c r="B127" s="5" t="n">
        <v>244262</v>
      </c>
      <c r="C127" s="5" t="n">
        <v>261260</v>
      </c>
    </row>
    <row r="128" spans="1:5">
      <c r="A128" s="4" t="s">
        <v>871</v>
      </c>
    </row>
    <row r="129" spans="1:5">
      <c r="A129" s="3" t="s">
        <v>701</v>
      </c>
    </row>
    <row r="130" spans="1:5">
      <c r="A130" s="4" t="s">
        <v>727</v>
      </c>
      <c r="B130" s="5" t="n">
        <v>0</v>
      </c>
      <c r="C130" s="5" t="n">
        <v>0</v>
      </c>
    </row>
    <row r="131" spans="1:5">
      <c r="A131" s="4" t="s">
        <v>872</v>
      </c>
    </row>
    <row r="132" spans="1:5">
      <c r="A132" s="3" t="s">
        <v>701</v>
      </c>
    </row>
    <row r="133" spans="1:5">
      <c r="A133" s="4" t="s">
        <v>727</v>
      </c>
      <c r="B133" s="5" t="n">
        <v>0</v>
      </c>
      <c r="C133" s="5" t="n">
        <v>0</v>
      </c>
    </row>
    <row r="134" spans="1:5">
      <c r="A134" s="4" t="s">
        <v>873</v>
      </c>
    </row>
    <row r="135" spans="1:5">
      <c r="A135" s="3" t="s">
        <v>701</v>
      </c>
    </row>
    <row r="136" spans="1:5">
      <c r="A136" s="4" t="s">
        <v>727</v>
      </c>
      <c r="B136" s="5" t="n">
        <v>0</v>
      </c>
      <c r="C136" s="4" t="s">
        <v>122</v>
      </c>
    </row>
    <row r="137" spans="1:5">
      <c r="A137" s="4" t="s">
        <v>874</v>
      </c>
    </row>
    <row r="138" spans="1:5">
      <c r="A138" s="3" t="s">
        <v>701</v>
      </c>
    </row>
    <row r="139" spans="1:5">
      <c r="A139" s="4" t="s">
        <v>727</v>
      </c>
      <c r="B139" s="5" t="n">
        <v>42354</v>
      </c>
      <c r="C139" s="5" t="n">
        <v>51446</v>
      </c>
    </row>
    <row r="140" spans="1:5">
      <c r="A140" s="4" t="s">
        <v>875</v>
      </c>
    </row>
    <row r="141" spans="1:5">
      <c r="A141" s="3" t="s">
        <v>701</v>
      </c>
    </row>
    <row r="142" spans="1:5">
      <c r="A142" s="4" t="s">
        <v>727</v>
      </c>
      <c r="B142" s="5" t="n">
        <v>0</v>
      </c>
      <c r="C142" s="5" t="n">
        <v>0</v>
      </c>
    </row>
    <row r="143" spans="1:5">
      <c r="A143" s="4" t="s">
        <v>876</v>
      </c>
    </row>
    <row r="144" spans="1:5">
      <c r="A144" s="3" t="s">
        <v>701</v>
      </c>
    </row>
    <row r="145" spans="1:5">
      <c r="A145" s="4" t="s">
        <v>727</v>
      </c>
      <c r="B145" s="5" t="n">
        <v>13416</v>
      </c>
      <c r="C145" s="5" t="n">
        <v>13376</v>
      </c>
    </row>
    <row r="146" spans="1:5">
      <c r="A146" s="4" t="s">
        <v>877</v>
      </c>
    </row>
    <row r="147" spans="1:5">
      <c r="A147" s="3" t="s">
        <v>701</v>
      </c>
    </row>
    <row r="148" spans="1:5">
      <c r="A148" s="4" t="s">
        <v>727</v>
      </c>
      <c r="B148" s="5" t="n">
        <v>28938</v>
      </c>
      <c r="C148" s="5" t="n">
        <v>38070</v>
      </c>
    </row>
    <row r="149" spans="1:5">
      <c r="A149" s="4" t="s">
        <v>878</v>
      </c>
    </row>
    <row r="150" spans="1:5">
      <c r="A150" s="3" t="s">
        <v>701</v>
      </c>
    </row>
    <row r="151" spans="1:5">
      <c r="A151" s="4" t="s">
        <v>727</v>
      </c>
      <c r="B151" s="6" t="n">
        <v>0</v>
      </c>
      <c r="C151" s="4" t="s">
        <v>1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35</v>
      </c>
      <c r="C1" s="2" t="s">
        <v>1</v>
      </c>
    </row>
    <row r="2" spans="1:5">
      <c r="B2" s="2" t="s">
        <v>739</v>
      </c>
      <c r="C2" s="2" t="s">
        <v>2</v>
      </c>
      <c r="D2" s="2" t="s">
        <v>39</v>
      </c>
      <c r="E2" s="2" t="s">
        <v>43</v>
      </c>
    </row>
    <row r="3" spans="1:5">
      <c r="A3" s="3" t="s">
        <v>880</v>
      </c>
    </row>
    <row r="4" spans="1:5">
      <c r="A4" s="4" t="s">
        <v>881</v>
      </c>
      <c r="B4" s="6" t="n">
        <v>-22701</v>
      </c>
    </row>
    <row r="5" spans="1:5">
      <c r="A5" s="4" t="s">
        <v>729</v>
      </c>
    </row>
    <row r="6" spans="1:5">
      <c r="A6" s="3" t="s">
        <v>880</v>
      </c>
    </row>
    <row r="7" spans="1:5">
      <c r="A7" s="4" t="s">
        <v>748</v>
      </c>
      <c r="C7" s="6" t="n">
        <v>383831</v>
      </c>
    </row>
    <row r="8" spans="1:5">
      <c r="A8" s="4" t="s">
        <v>751</v>
      </c>
      <c r="C8" s="5" t="n">
        <v>347108</v>
      </c>
      <c r="D8" s="6" t="n">
        <v>383831</v>
      </c>
    </row>
    <row r="9" spans="1:5">
      <c r="A9" s="4" t="s">
        <v>882</v>
      </c>
    </row>
    <row r="10" spans="1:5">
      <c r="A10" s="3" t="s">
        <v>880</v>
      </c>
    </row>
    <row r="11" spans="1:5">
      <c r="A11" s="4" t="s">
        <v>748</v>
      </c>
      <c r="C11" s="5" t="n">
        <v>38070</v>
      </c>
      <c r="D11" s="5" t="n">
        <v>33796</v>
      </c>
      <c r="E11" s="6" t="n">
        <v>27062</v>
      </c>
    </row>
    <row r="12" spans="1:5">
      <c r="A12" s="4" t="s">
        <v>883</v>
      </c>
      <c r="C12" s="5" t="n">
        <v>0</v>
      </c>
      <c r="D12" s="5" t="n">
        <v>0</v>
      </c>
      <c r="E12" s="5" t="n">
        <v>9489</v>
      </c>
    </row>
    <row r="13" spans="1:5">
      <c r="A13" s="4" t="s">
        <v>881</v>
      </c>
      <c r="C13" s="5" t="n">
        <v>0</v>
      </c>
      <c r="D13" s="5" t="n">
        <v>0</v>
      </c>
      <c r="E13" s="5" t="n">
        <v>0</v>
      </c>
    </row>
    <row r="14" spans="1:5">
      <c r="A14" s="4" t="s">
        <v>884</v>
      </c>
      <c r="C14" s="5" t="n">
        <v>-7294</v>
      </c>
      <c r="D14" s="5" t="n">
        <v>969</v>
      </c>
      <c r="E14" s="5" t="n">
        <v>3545</v>
      </c>
    </row>
    <row r="15" spans="1:5">
      <c r="A15" s="4" t="s">
        <v>77</v>
      </c>
      <c r="C15" s="5" t="n">
        <v>-1838</v>
      </c>
      <c r="D15" s="5" t="n">
        <v>3305</v>
      </c>
      <c r="E15" s="5" t="n">
        <v>-6300</v>
      </c>
    </row>
    <row r="16" spans="1:5">
      <c r="A16" s="4" t="s">
        <v>751</v>
      </c>
      <c r="C16" s="6" t="n">
        <v>28938</v>
      </c>
      <c r="D16" s="6" t="n">
        <v>38070</v>
      </c>
      <c r="E16" s="6" t="n">
        <v>33796</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493</v>
      </c>
    </row>
    <row r="2" spans="1:2">
      <c r="A2" s="4" t="s">
        <v>732</v>
      </c>
    </row>
    <row r="3" spans="1:2">
      <c r="A3" s="3" t="s">
        <v>701</v>
      </c>
    </row>
    <row r="4" spans="1:2">
      <c r="A4" s="5" t="n">
        <v>2019</v>
      </c>
      <c r="B4" s="6" t="n">
        <v>83902</v>
      </c>
    </row>
    <row r="5" spans="1:2">
      <c r="A5" s="5" t="n">
        <v>2020</v>
      </c>
      <c r="B5" s="5" t="n">
        <v>84330</v>
      </c>
    </row>
    <row r="6" spans="1:2">
      <c r="A6" s="5" t="n">
        <v>2021</v>
      </c>
      <c r="B6" s="5" t="n">
        <v>85273</v>
      </c>
    </row>
    <row r="7" spans="1:2">
      <c r="A7" s="5" t="n">
        <v>2022</v>
      </c>
      <c r="B7" s="5" t="n">
        <v>86832</v>
      </c>
    </row>
    <row r="8" spans="1:2">
      <c r="A8" s="5" t="n">
        <v>2023</v>
      </c>
      <c r="B8" s="5" t="n">
        <v>87019</v>
      </c>
    </row>
    <row r="9" spans="1:2">
      <c r="A9" s="4" t="s">
        <v>886</v>
      </c>
      <c r="B9" s="5" t="n">
        <v>442081</v>
      </c>
    </row>
    <row r="10" spans="1:2">
      <c r="A10" s="4" t="s">
        <v>753</v>
      </c>
    </row>
    <row r="11" spans="1:2">
      <c r="A11" s="3" t="s">
        <v>701</v>
      </c>
    </row>
    <row r="12" spans="1:2">
      <c r="A12" s="5" t="n">
        <v>2019</v>
      </c>
      <c r="B12" s="5" t="n">
        <v>15344</v>
      </c>
    </row>
    <row r="13" spans="1:2">
      <c r="A13" s="5" t="n">
        <v>2020</v>
      </c>
      <c r="B13" s="5" t="n">
        <v>15927</v>
      </c>
    </row>
    <row r="14" spans="1:2">
      <c r="A14" s="5" t="n">
        <v>2021</v>
      </c>
      <c r="B14" s="5" t="n">
        <v>16238</v>
      </c>
    </row>
    <row r="15" spans="1:2">
      <c r="A15" s="5" t="n">
        <v>2022</v>
      </c>
      <c r="B15" s="5" t="n">
        <v>16446</v>
      </c>
    </row>
    <row r="16" spans="1:2">
      <c r="A16" s="5" t="n">
        <v>2023</v>
      </c>
      <c r="B16" s="5" t="n">
        <v>16557</v>
      </c>
    </row>
    <row r="17" spans="1:2">
      <c r="A17" s="4" t="s">
        <v>886</v>
      </c>
      <c r="B17" s="6" t="n">
        <v>820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9</v>
      </c>
    </row>
    <row r="2" spans="1:3">
      <c r="A2" s="3" t="s">
        <v>232</v>
      </c>
    </row>
    <row r="3" spans="1:3">
      <c r="A3" s="4" t="s">
        <v>280</v>
      </c>
      <c r="B3" s="6" t="n">
        <v>81574</v>
      </c>
      <c r="C3" s="6" t="n">
        <v>85192</v>
      </c>
    </row>
    <row r="4" spans="1:3">
      <c r="A4" s="4" t="s">
        <v>888</v>
      </c>
      <c r="B4" s="5" t="n">
        <v>20145</v>
      </c>
      <c r="C4" s="5" t="n">
        <v>29463</v>
      </c>
    </row>
    <row r="5" spans="1:3">
      <c r="A5" s="4" t="s">
        <v>889</v>
      </c>
      <c r="B5" s="5" t="n">
        <v>14451</v>
      </c>
      <c r="C5" s="5" t="n">
        <v>14365</v>
      </c>
    </row>
    <row r="6" spans="1:3">
      <c r="A6" s="4" t="s">
        <v>477</v>
      </c>
      <c r="B6" s="5" t="n">
        <v>19560</v>
      </c>
      <c r="C6" s="5" t="n">
        <v>15197</v>
      </c>
    </row>
    <row r="7" spans="1:3">
      <c r="A7" s="4" t="s">
        <v>119</v>
      </c>
      <c r="B7" s="6" t="n">
        <v>135730</v>
      </c>
      <c r="C7" s="6" t="n">
        <v>1442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 customWidth="1" max="6" min="6" width="14"/>
    <col customWidth="1" max="7" min="7" width="14"/>
  </cols>
  <sheetData>
    <row r="1" spans="1:7">
      <c r="A1" s="1" t="s">
        <v>890</v>
      </c>
      <c r="B1" s="2" t="s">
        <v>1</v>
      </c>
      <c r="E1" s="2" t="s">
        <v>891</v>
      </c>
    </row>
    <row r="2" spans="1:7">
      <c r="B2" s="2" t="s">
        <v>2</v>
      </c>
      <c r="C2" s="2" t="s">
        <v>39</v>
      </c>
      <c r="D2" s="2" t="s">
        <v>43</v>
      </c>
      <c r="E2" s="2" t="s">
        <v>2</v>
      </c>
      <c r="F2" s="2" t="s">
        <v>892</v>
      </c>
      <c r="G2" s="2" t="s">
        <v>893</v>
      </c>
    </row>
    <row r="3" spans="1:7">
      <c r="A3" s="3" t="s">
        <v>894</v>
      </c>
    </row>
    <row r="4" spans="1:7">
      <c r="A4" s="4" t="s">
        <v>895</v>
      </c>
      <c r="B4" s="5" t="n">
        <v>1018089</v>
      </c>
      <c r="C4" s="5" t="n">
        <v>2519927</v>
      </c>
      <c r="D4" s="5" t="n">
        <v>3127527</v>
      </c>
      <c r="E4" s="5" t="n">
        <v>15768845</v>
      </c>
    </row>
    <row r="5" spans="1:7">
      <c r="A5" s="4" t="s">
        <v>896</v>
      </c>
      <c r="C5" s="7" t="n">
        <v>36.06</v>
      </c>
      <c r="D5" s="7" t="n">
        <v>34.53</v>
      </c>
      <c r="E5" s="7" t="n">
        <v>34.11</v>
      </c>
    </row>
    <row r="6" spans="1:7">
      <c r="A6" s="4" t="s">
        <v>897</v>
      </c>
      <c r="B6" s="6" t="n">
        <v>30183000</v>
      </c>
      <c r="C6" s="6" t="n">
        <v>90868000</v>
      </c>
      <c r="D6" s="6" t="n">
        <v>107999000</v>
      </c>
    </row>
    <row r="7" spans="1:7">
      <c r="A7" s="4" t="s">
        <v>898</v>
      </c>
      <c r="B7" s="5" t="n">
        <v>7646708</v>
      </c>
      <c r="E7" s="5" t="n">
        <v>7646708</v>
      </c>
    </row>
    <row r="8" spans="1:7">
      <c r="A8" s="4" t="s">
        <v>899</v>
      </c>
    </row>
    <row r="9" spans="1:7">
      <c r="A9" s="3" t="s">
        <v>894</v>
      </c>
    </row>
    <row r="10" spans="1:7">
      <c r="A10" s="4" t="s">
        <v>900</v>
      </c>
      <c r="F10" s="6" t="n">
        <v>95634000</v>
      </c>
    </row>
    <row r="11" spans="1:7">
      <c r="A11" s="4" t="s">
        <v>901</v>
      </c>
      <c r="F11" s="6" t="n">
        <v>300000000</v>
      </c>
    </row>
    <row r="12" spans="1:7">
      <c r="A12" s="4" t="s">
        <v>895</v>
      </c>
      <c r="B12" s="5" t="n">
        <v>1018089</v>
      </c>
      <c r="C12" s="5" t="n">
        <v>2136237</v>
      </c>
    </row>
    <row r="13" spans="1:7">
      <c r="A13" s="4" t="s">
        <v>896</v>
      </c>
      <c r="B13" s="7" t="n">
        <v>29.65</v>
      </c>
      <c r="C13" s="7" t="n">
        <v>35.95</v>
      </c>
    </row>
    <row r="14" spans="1:7">
      <c r="A14" s="4" t="s">
        <v>897</v>
      </c>
      <c r="B14" s="6" t="n">
        <v>30183000</v>
      </c>
      <c r="C14" s="6" t="n">
        <v>76788000</v>
      </c>
    </row>
    <row r="15" spans="1:7">
      <c r="A15" s="4" t="s">
        <v>902</v>
      </c>
    </row>
    <row r="16" spans="1:7">
      <c r="A16" s="3" t="s">
        <v>894</v>
      </c>
    </row>
    <row r="17" spans="1:7">
      <c r="A17" s="4" t="s">
        <v>901</v>
      </c>
      <c r="G17" s="6" t="n">
        <v>200000000</v>
      </c>
    </row>
    <row r="18" spans="1:7">
      <c r="A18" s="4" t="s">
        <v>895</v>
      </c>
      <c r="C18" s="5" t="n">
        <v>383690</v>
      </c>
      <c r="D18" s="5" t="n">
        <v>2630433</v>
      </c>
    </row>
    <row r="19" spans="1:7">
      <c r="A19" s="4" t="s">
        <v>896</v>
      </c>
      <c r="C19" s="7" t="n">
        <v>36.7</v>
      </c>
      <c r="D19" s="7" t="n">
        <v>34.36</v>
      </c>
    </row>
    <row r="20" spans="1:7">
      <c r="A20" s="4" t="s">
        <v>897</v>
      </c>
      <c r="C20" s="6" t="n">
        <v>14080000</v>
      </c>
      <c r="D20" s="6" t="n">
        <v>90377000</v>
      </c>
    </row>
    <row r="21" spans="1:7">
      <c r="A21" s="4" t="s">
        <v>903</v>
      </c>
    </row>
    <row r="22" spans="1:7">
      <c r="A22" s="3" t="s">
        <v>894</v>
      </c>
    </row>
    <row r="23" spans="1:7">
      <c r="A23" s="4" t="s">
        <v>895</v>
      </c>
      <c r="D23" s="5" t="n">
        <v>497094</v>
      </c>
    </row>
    <row r="24" spans="1:7">
      <c r="A24" s="4" t="s">
        <v>896</v>
      </c>
      <c r="D24" s="7" t="n">
        <v>35.45</v>
      </c>
    </row>
    <row r="25" spans="1:7">
      <c r="A25" s="4" t="s">
        <v>897</v>
      </c>
      <c r="D25" s="6" t="n">
        <v>17622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6"/>
    <col customWidth="1" max="6" min="6" width="16"/>
    <col customWidth="1" max="7" min="7" width="16"/>
    <col customWidth="1" max="8" min="8" width="14"/>
    <col customWidth="1" max="9" min="9" width="14"/>
  </cols>
  <sheetData>
    <row r="1" spans="1:9">
      <c r="A1" s="1" t="s">
        <v>904</v>
      </c>
      <c r="B1" s="2" t="s">
        <v>1</v>
      </c>
      <c r="E1" s="2" t="s">
        <v>402</v>
      </c>
      <c r="F1" s="2" t="s">
        <v>905</v>
      </c>
      <c r="G1" s="2" t="s">
        <v>891</v>
      </c>
    </row>
    <row r="2" spans="1:9">
      <c r="B2" s="2" t="s">
        <v>2</v>
      </c>
      <c r="C2" s="2" t="s">
        <v>39</v>
      </c>
      <c r="D2" s="2" t="s">
        <v>43</v>
      </c>
      <c r="E2" s="2" t="s">
        <v>2</v>
      </c>
      <c r="F2" s="2" t="s">
        <v>2</v>
      </c>
      <c r="G2" s="2" t="s">
        <v>2</v>
      </c>
      <c r="H2" s="2" t="s">
        <v>892</v>
      </c>
      <c r="I2" s="2" t="s">
        <v>893</v>
      </c>
    </row>
    <row r="3" spans="1:9">
      <c r="A3" s="3" t="s">
        <v>894</v>
      </c>
    </row>
    <row r="4" spans="1:9">
      <c r="A4" s="4" t="s">
        <v>895</v>
      </c>
      <c r="B4" s="5" t="n">
        <v>1018089</v>
      </c>
      <c r="C4" s="5" t="n">
        <v>2519927</v>
      </c>
      <c r="D4" s="5" t="n">
        <v>3127527</v>
      </c>
      <c r="G4" s="5" t="n">
        <v>15768845</v>
      </c>
    </row>
    <row r="5" spans="1:9">
      <c r="A5" s="4" t="s">
        <v>906</v>
      </c>
      <c r="C5" s="7" t="n">
        <v>36.06</v>
      </c>
      <c r="D5" s="7" t="n">
        <v>34.53</v>
      </c>
      <c r="G5" s="7" t="n">
        <v>34.11</v>
      </c>
    </row>
    <row r="6" spans="1:9">
      <c r="A6" s="4" t="s">
        <v>907</v>
      </c>
      <c r="B6" s="6" t="n">
        <v>30183000</v>
      </c>
      <c r="C6" s="6" t="n">
        <v>90868000</v>
      </c>
      <c r="D6" s="6" t="n">
        <v>107999000</v>
      </c>
    </row>
    <row r="7" spans="1:9">
      <c r="A7" s="4" t="s">
        <v>899</v>
      </c>
    </row>
    <row r="8" spans="1:9">
      <c r="A8" s="3" t="s">
        <v>894</v>
      </c>
    </row>
    <row r="9" spans="1:9">
      <c r="A9" s="4" t="s">
        <v>901</v>
      </c>
      <c r="H9" s="6" t="n">
        <v>300000000</v>
      </c>
    </row>
    <row r="10" spans="1:9">
      <c r="A10" s="4" t="s">
        <v>908</v>
      </c>
      <c r="E10" s="6" t="n">
        <v>106877000</v>
      </c>
    </row>
    <row r="11" spans="1:9">
      <c r="A11" s="4" t="s">
        <v>900</v>
      </c>
      <c r="H11" s="6" t="n">
        <v>95634000</v>
      </c>
    </row>
    <row r="12" spans="1:9">
      <c r="A12" s="4" t="s">
        <v>895</v>
      </c>
      <c r="B12" s="5" t="n">
        <v>1018089</v>
      </c>
      <c r="C12" s="5" t="n">
        <v>2136237</v>
      </c>
    </row>
    <row r="13" spans="1:9">
      <c r="A13" s="4" t="s">
        <v>906</v>
      </c>
      <c r="B13" s="7" t="n">
        <v>29.65</v>
      </c>
      <c r="C13" s="7" t="n">
        <v>35.95</v>
      </c>
    </row>
    <row r="14" spans="1:9">
      <c r="A14" s="4" t="s">
        <v>907</v>
      </c>
      <c r="B14" s="6" t="n">
        <v>30183000</v>
      </c>
      <c r="C14" s="6" t="n">
        <v>76788000</v>
      </c>
    </row>
    <row r="15" spans="1:9">
      <c r="A15" s="4" t="s">
        <v>902</v>
      </c>
    </row>
    <row r="16" spans="1:9">
      <c r="A16" s="3" t="s">
        <v>894</v>
      </c>
    </row>
    <row r="17" spans="1:9">
      <c r="A17" s="4" t="s">
        <v>901</v>
      </c>
      <c r="I17" s="6" t="n">
        <v>200000000</v>
      </c>
    </row>
    <row r="18" spans="1:9">
      <c r="A18" s="4" t="s">
        <v>908</v>
      </c>
      <c r="F18" s="6" t="n">
        <v>104366000</v>
      </c>
    </row>
    <row r="19" spans="1:9">
      <c r="A19" s="4" t="s">
        <v>895</v>
      </c>
      <c r="C19" s="5" t="n">
        <v>383690</v>
      </c>
      <c r="D19" s="5" t="n">
        <v>2630433</v>
      </c>
    </row>
    <row r="20" spans="1:9">
      <c r="A20" s="4" t="s">
        <v>906</v>
      </c>
      <c r="C20" s="7" t="n">
        <v>36.7</v>
      </c>
      <c r="D20" s="7" t="n">
        <v>34.36</v>
      </c>
    </row>
    <row r="21" spans="1:9">
      <c r="A21" s="4" t="s">
        <v>907</v>
      </c>
      <c r="C21" s="6" t="n">
        <v>14080000</v>
      </c>
      <c r="D21" s="6" t="n">
        <v>90377000</v>
      </c>
    </row>
    <row r="22" spans="1:9">
      <c r="A22" s="4" t="s">
        <v>903</v>
      </c>
    </row>
    <row r="23" spans="1:9">
      <c r="A23" s="3" t="s">
        <v>894</v>
      </c>
    </row>
    <row r="24" spans="1:9">
      <c r="A24" s="4" t="s">
        <v>895</v>
      </c>
      <c r="D24" s="5" t="n">
        <v>497094</v>
      </c>
    </row>
    <row r="25" spans="1:9">
      <c r="A25" s="4" t="s">
        <v>906</v>
      </c>
      <c r="D25" s="7" t="n">
        <v>35.45</v>
      </c>
    </row>
    <row r="26" spans="1:9">
      <c r="A26" s="4" t="s">
        <v>907</v>
      </c>
      <c r="D26" s="6" t="n">
        <v>1762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9</v>
      </c>
      <c r="D2" s="2" t="s">
        <v>43</v>
      </c>
    </row>
    <row r="3" spans="1:4">
      <c r="A3" s="3" t="s">
        <v>910</v>
      </c>
    </row>
    <row r="4" spans="1:4">
      <c r="A4" s="4" t="s">
        <v>911</v>
      </c>
      <c r="B4" s="6" t="n">
        <v>3868</v>
      </c>
      <c r="C4" s="6" t="n">
        <v>4009</v>
      </c>
      <c r="D4" s="6" t="n">
        <v>13570</v>
      </c>
    </row>
    <row r="5" spans="1:4">
      <c r="A5" s="4" t="s">
        <v>912</v>
      </c>
    </row>
    <row r="6" spans="1:4">
      <c r="A6" s="3" t="s">
        <v>910</v>
      </c>
    </row>
    <row r="7" spans="1:4">
      <c r="A7" s="4" t="s">
        <v>911</v>
      </c>
      <c r="B7" s="5" t="n">
        <v>0</v>
      </c>
      <c r="C7" s="5" t="n">
        <v>14</v>
      </c>
      <c r="D7" s="5" t="n">
        <v>506</v>
      </c>
    </row>
    <row r="8" spans="1:4">
      <c r="A8" s="4" t="s">
        <v>913</v>
      </c>
    </row>
    <row r="9" spans="1:4">
      <c r="A9" s="3" t="s">
        <v>910</v>
      </c>
    </row>
    <row r="10" spans="1:4">
      <c r="A10" s="4" t="s">
        <v>911</v>
      </c>
      <c r="B10" s="5" t="n">
        <v>3196</v>
      </c>
      <c r="C10" s="5" t="n">
        <v>3302</v>
      </c>
      <c r="D10" s="5" t="n">
        <v>5595</v>
      </c>
    </row>
    <row r="11" spans="1:4">
      <c r="A11" s="4" t="s">
        <v>914</v>
      </c>
    </row>
    <row r="12" spans="1:4">
      <c r="A12" s="3" t="s">
        <v>910</v>
      </c>
    </row>
    <row r="13" spans="1:4">
      <c r="A13" s="4" t="s">
        <v>911</v>
      </c>
      <c r="B13" s="6" t="n">
        <v>672</v>
      </c>
      <c r="C13" s="6" t="n">
        <v>693</v>
      </c>
      <c r="D13" s="6" t="n">
        <v>74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25"/>
    <col customWidth="1" max="10" min="10" width="14"/>
    <col customWidth="1" max="11" min="11" width="14"/>
    <col customWidth="1" max="12" min="12" width="14"/>
    <col customWidth="1" max="13" min="13" width="14"/>
  </cols>
  <sheetData>
    <row r="1" spans="1:13">
      <c r="A1" s="1" t="s">
        <v>915</v>
      </c>
      <c r="B1" s="2" t="s">
        <v>504</v>
      </c>
      <c r="G1" s="2" t="s">
        <v>1</v>
      </c>
    </row>
    <row r="2" spans="1:13">
      <c r="B2" s="2" t="s">
        <v>916</v>
      </c>
      <c r="C2" s="2" t="s">
        <v>917</v>
      </c>
      <c r="D2" s="2" t="s">
        <v>918</v>
      </c>
      <c r="E2" s="2" t="s">
        <v>919</v>
      </c>
      <c r="F2" s="2" t="s">
        <v>920</v>
      </c>
      <c r="G2" s="2" t="s">
        <v>921</v>
      </c>
      <c r="H2" s="2" t="s">
        <v>922</v>
      </c>
      <c r="I2" s="2" t="s">
        <v>2</v>
      </c>
      <c r="J2" s="2" t="s">
        <v>39</v>
      </c>
      <c r="K2" s="2" t="s">
        <v>43</v>
      </c>
      <c r="L2" s="2" t="s">
        <v>405</v>
      </c>
      <c r="M2" s="2" t="s">
        <v>923</v>
      </c>
    </row>
    <row r="3" spans="1:13">
      <c r="A3" s="3" t="s">
        <v>924</v>
      </c>
    </row>
    <row r="4" spans="1:13">
      <c r="A4" s="4" t="s">
        <v>925</v>
      </c>
      <c r="I4" s="5" t="n">
        <v>0</v>
      </c>
    </row>
    <row r="5" spans="1:13">
      <c r="A5" s="4" t="s">
        <v>926</v>
      </c>
      <c r="I5" s="4" t="s">
        <v>927</v>
      </c>
    </row>
    <row r="6" spans="1:13">
      <c r="A6" s="4" t="s">
        <v>928</v>
      </c>
      <c r="I6" s="5" t="n">
        <v>2223534</v>
      </c>
    </row>
    <row r="7" spans="1:13">
      <c r="A7" s="4" t="s">
        <v>929</v>
      </c>
      <c r="J7" s="6" t="n">
        <v>1877</v>
      </c>
    </row>
    <row r="8" spans="1:13">
      <c r="A8" s="4" t="s">
        <v>196</v>
      </c>
      <c r="I8" s="6" t="n">
        <v>0</v>
      </c>
      <c r="J8" s="6" t="n">
        <v>0</v>
      </c>
      <c r="K8" s="6" t="n">
        <v>274</v>
      </c>
    </row>
    <row r="9" spans="1:13">
      <c r="A9" s="4" t="s">
        <v>930</v>
      </c>
    </row>
    <row r="10" spans="1:13">
      <c r="A10" s="3" t="s">
        <v>924</v>
      </c>
    </row>
    <row r="11" spans="1:13">
      <c r="A11" s="4" t="s">
        <v>925</v>
      </c>
      <c r="F11" s="5" t="n">
        <v>330639</v>
      </c>
    </row>
    <row r="12" spans="1:13">
      <c r="A12" s="4" t="s">
        <v>931</v>
      </c>
    </row>
    <row r="13" spans="1:13">
      <c r="A13" s="3" t="s">
        <v>924</v>
      </c>
    </row>
    <row r="14" spans="1:13">
      <c r="A14" s="4" t="s">
        <v>925</v>
      </c>
      <c r="E14" s="5" t="n">
        <v>380064</v>
      </c>
    </row>
    <row r="15" spans="1:13">
      <c r="A15" s="4" t="s">
        <v>912</v>
      </c>
    </row>
    <row r="16" spans="1:13">
      <c r="A16" s="3" t="s">
        <v>924</v>
      </c>
    </row>
    <row r="17" spans="1:13">
      <c r="A17" s="4" t="s">
        <v>932</v>
      </c>
      <c r="I17" s="4" t="s">
        <v>441</v>
      </c>
    </row>
    <row r="18" spans="1:13">
      <c r="A18" s="4" t="s">
        <v>933</v>
      </c>
    </row>
    <row r="19" spans="1:13">
      <c r="A19" s="3" t="s">
        <v>924</v>
      </c>
    </row>
    <row r="20" spans="1:13">
      <c r="A20" s="4" t="s">
        <v>934</v>
      </c>
      <c r="F20" s="4" t="s">
        <v>935</v>
      </c>
    </row>
    <row r="21" spans="1:13">
      <c r="A21" s="4" t="s">
        <v>936</v>
      </c>
    </row>
    <row r="22" spans="1:13">
      <c r="A22" s="3" t="s">
        <v>924</v>
      </c>
    </row>
    <row r="23" spans="1:13">
      <c r="A23" s="4" t="s">
        <v>934</v>
      </c>
      <c r="E23" s="4" t="s">
        <v>935</v>
      </c>
    </row>
    <row r="24" spans="1:13">
      <c r="A24" s="4" t="s">
        <v>937</v>
      </c>
    </row>
    <row r="25" spans="1:13">
      <c r="A25" s="3" t="s">
        <v>924</v>
      </c>
    </row>
    <row r="26" spans="1:13">
      <c r="A26" s="4" t="s">
        <v>934</v>
      </c>
      <c r="F26" s="4" t="s">
        <v>935</v>
      </c>
    </row>
    <row r="27" spans="1:13">
      <c r="A27" s="4" t="s">
        <v>938</v>
      </c>
    </row>
    <row r="28" spans="1:13">
      <c r="A28" s="3" t="s">
        <v>924</v>
      </c>
    </row>
    <row r="29" spans="1:13">
      <c r="A29" s="4" t="s">
        <v>934</v>
      </c>
      <c r="E29" s="4" t="s">
        <v>935</v>
      </c>
    </row>
    <row r="30" spans="1:13">
      <c r="A30" s="4" t="s">
        <v>939</v>
      </c>
    </row>
    <row r="31" spans="1:13">
      <c r="A31" s="3" t="s">
        <v>924</v>
      </c>
    </row>
    <row r="32" spans="1:13">
      <c r="A32" s="4" t="s">
        <v>934</v>
      </c>
      <c r="F32" s="4" t="s">
        <v>935</v>
      </c>
    </row>
    <row r="33" spans="1:13">
      <c r="A33" s="4" t="s">
        <v>940</v>
      </c>
    </row>
    <row r="34" spans="1:13">
      <c r="A34" s="3" t="s">
        <v>924</v>
      </c>
    </row>
    <row r="35" spans="1:13">
      <c r="A35" s="4" t="s">
        <v>934</v>
      </c>
      <c r="E35" s="4" t="s">
        <v>935</v>
      </c>
    </row>
    <row r="36" spans="1:13">
      <c r="A36" s="4" t="s">
        <v>913</v>
      </c>
    </row>
    <row r="37" spans="1:13">
      <c r="A37" s="3" t="s">
        <v>924</v>
      </c>
    </row>
    <row r="38" spans="1:13">
      <c r="A38" s="4" t="s">
        <v>941</v>
      </c>
      <c r="I38" s="7" t="n">
        <v>34.53</v>
      </c>
      <c r="J38" s="7" t="n">
        <v>38.33</v>
      </c>
      <c r="K38" s="7" t="n">
        <v>36.02</v>
      </c>
    </row>
    <row r="39" spans="1:13">
      <c r="A39" s="4" t="s">
        <v>942</v>
      </c>
      <c r="I39" s="5" t="n">
        <v>141073</v>
      </c>
    </row>
    <row r="40" spans="1:13">
      <c r="A40" s="4" t="s">
        <v>943</v>
      </c>
      <c r="I40" s="5" t="n">
        <v>1460</v>
      </c>
      <c r="J40" s="5" t="n">
        <v>2499</v>
      </c>
    </row>
    <row r="41" spans="1:13">
      <c r="A41" s="4" t="s">
        <v>944</v>
      </c>
      <c r="I41" s="5" t="n">
        <v>81282</v>
      </c>
    </row>
    <row r="42" spans="1:13">
      <c r="A42" s="4" t="s">
        <v>945</v>
      </c>
      <c r="I42" s="6" t="n">
        <v>2897</v>
      </c>
    </row>
    <row r="43" spans="1:13">
      <c r="A43" s="4" t="s">
        <v>946</v>
      </c>
      <c r="I43" s="4" t="s">
        <v>947</v>
      </c>
    </row>
    <row r="44" spans="1:13">
      <c r="A44" s="4" t="s">
        <v>948</v>
      </c>
    </row>
    <row r="45" spans="1:13">
      <c r="A45" s="3" t="s">
        <v>924</v>
      </c>
    </row>
    <row r="46" spans="1:13">
      <c r="A46" s="4" t="s">
        <v>942</v>
      </c>
      <c r="D46" s="5" t="n">
        <v>106287</v>
      </c>
    </row>
    <row r="47" spans="1:13">
      <c r="A47" s="4" t="s">
        <v>949</v>
      </c>
    </row>
    <row r="48" spans="1:13">
      <c r="A48" s="3" t="s">
        <v>924</v>
      </c>
    </row>
    <row r="49" spans="1:13">
      <c r="A49" s="4" t="s">
        <v>942</v>
      </c>
      <c r="C49" s="5" t="n">
        <v>82563000</v>
      </c>
    </row>
    <row r="50" spans="1:13">
      <c r="A50" s="4" t="s">
        <v>950</v>
      </c>
    </row>
    <row r="51" spans="1:13">
      <c r="A51" s="3" t="s">
        <v>924</v>
      </c>
    </row>
    <row r="52" spans="1:13">
      <c r="A52" s="4" t="s">
        <v>942</v>
      </c>
      <c r="B52" s="5" t="n">
        <v>92373000</v>
      </c>
    </row>
    <row r="53" spans="1:13">
      <c r="A53" s="4" t="s">
        <v>951</v>
      </c>
    </row>
    <row r="54" spans="1:13">
      <c r="A54" s="3" t="s">
        <v>924</v>
      </c>
    </row>
    <row r="55" spans="1:13">
      <c r="A55" s="4" t="s">
        <v>952</v>
      </c>
      <c r="I55" s="4" t="s">
        <v>670</v>
      </c>
    </row>
    <row r="56" spans="1:13">
      <c r="A56" s="4" t="s">
        <v>953</v>
      </c>
    </row>
    <row r="57" spans="1:13">
      <c r="A57" s="3" t="s">
        <v>924</v>
      </c>
    </row>
    <row r="58" spans="1:13">
      <c r="A58" s="4" t="s">
        <v>952</v>
      </c>
      <c r="I58" s="4" t="s">
        <v>954</v>
      </c>
    </row>
    <row r="59" spans="1:13">
      <c r="A59" s="4" t="s">
        <v>955</v>
      </c>
    </row>
    <row r="60" spans="1:13">
      <c r="A60" s="3" t="s">
        <v>924</v>
      </c>
    </row>
    <row r="61" spans="1:13">
      <c r="A61" s="4" t="s">
        <v>934</v>
      </c>
      <c r="D61" s="4" t="s">
        <v>935</v>
      </c>
    </row>
    <row r="62" spans="1:13">
      <c r="A62" s="4" t="s">
        <v>956</v>
      </c>
    </row>
    <row r="63" spans="1:13">
      <c r="A63" s="3" t="s">
        <v>924</v>
      </c>
    </row>
    <row r="64" spans="1:13">
      <c r="A64" s="4" t="s">
        <v>934</v>
      </c>
      <c r="C64" s="4" t="s">
        <v>935</v>
      </c>
    </row>
    <row r="65" spans="1:13">
      <c r="A65" s="4" t="s">
        <v>957</v>
      </c>
    </row>
    <row r="66" spans="1:13">
      <c r="A66" s="3" t="s">
        <v>924</v>
      </c>
    </row>
    <row r="67" spans="1:13">
      <c r="A67" s="4" t="s">
        <v>934</v>
      </c>
      <c r="B67" s="4" t="s">
        <v>935</v>
      </c>
    </row>
    <row r="68" spans="1:13">
      <c r="A68" s="4" t="s">
        <v>958</v>
      </c>
    </row>
    <row r="69" spans="1:13">
      <c r="A69" s="3" t="s">
        <v>924</v>
      </c>
    </row>
    <row r="70" spans="1:13">
      <c r="A70" s="4" t="s">
        <v>934</v>
      </c>
      <c r="D70" s="4" t="s">
        <v>935</v>
      </c>
    </row>
    <row r="71" spans="1:13">
      <c r="A71" s="4" t="s">
        <v>959</v>
      </c>
    </row>
    <row r="72" spans="1:13">
      <c r="A72" s="3" t="s">
        <v>924</v>
      </c>
    </row>
    <row r="73" spans="1:13">
      <c r="A73" s="4" t="s">
        <v>934</v>
      </c>
      <c r="C73" s="4" t="s">
        <v>935</v>
      </c>
    </row>
    <row r="74" spans="1:13">
      <c r="A74" s="4" t="s">
        <v>960</v>
      </c>
    </row>
    <row r="75" spans="1:13">
      <c r="A75" s="3" t="s">
        <v>924</v>
      </c>
    </row>
    <row r="76" spans="1:13">
      <c r="A76" s="4" t="s">
        <v>934</v>
      </c>
      <c r="B76" s="4" t="s">
        <v>935</v>
      </c>
    </row>
    <row r="77" spans="1:13">
      <c r="A77" s="4" t="s">
        <v>961</v>
      </c>
    </row>
    <row r="78" spans="1:13">
      <c r="A78" s="3" t="s">
        <v>924</v>
      </c>
    </row>
    <row r="79" spans="1:13">
      <c r="A79" s="4" t="s">
        <v>934</v>
      </c>
      <c r="D79" s="4" t="s">
        <v>935</v>
      </c>
    </row>
    <row r="80" spans="1:13">
      <c r="A80" s="4" t="s">
        <v>962</v>
      </c>
    </row>
    <row r="81" spans="1:13">
      <c r="A81" s="3" t="s">
        <v>924</v>
      </c>
    </row>
    <row r="82" spans="1:13">
      <c r="A82" s="4" t="s">
        <v>934</v>
      </c>
      <c r="C82" s="4" t="s">
        <v>935</v>
      </c>
    </row>
    <row r="83" spans="1:13">
      <c r="A83" s="4" t="s">
        <v>963</v>
      </c>
    </row>
    <row r="84" spans="1:13">
      <c r="A84" s="3" t="s">
        <v>924</v>
      </c>
    </row>
    <row r="85" spans="1:13">
      <c r="A85" s="4" t="s">
        <v>934</v>
      </c>
      <c r="B85" s="4" t="s">
        <v>935</v>
      </c>
    </row>
    <row r="86" spans="1:13">
      <c r="A86" s="4" t="s">
        <v>914</v>
      </c>
    </row>
    <row r="87" spans="1:13">
      <c r="A87" s="3" t="s">
        <v>924</v>
      </c>
    </row>
    <row r="88" spans="1:13">
      <c r="A88" s="4" t="s">
        <v>941</v>
      </c>
      <c r="I88" s="7" t="n">
        <v>36.08</v>
      </c>
      <c r="J88" s="7" t="n">
        <v>38.23</v>
      </c>
      <c r="K88" s="7" t="n">
        <v>36.76</v>
      </c>
    </row>
    <row r="89" spans="1:13">
      <c r="A89" s="4" t="s">
        <v>944</v>
      </c>
      <c r="I89" s="5" t="n">
        <v>49524</v>
      </c>
    </row>
    <row r="90" spans="1:13">
      <c r="A90" s="4" t="s">
        <v>964</v>
      </c>
      <c r="I90" s="5" t="n">
        <v>32517</v>
      </c>
    </row>
    <row r="91" spans="1:13">
      <c r="A91" s="4" t="s">
        <v>945</v>
      </c>
      <c r="I91" s="6" t="n">
        <v>392</v>
      </c>
    </row>
    <row r="92" spans="1:13">
      <c r="A92" s="4" t="s">
        <v>946</v>
      </c>
      <c r="I92" s="4" t="s">
        <v>965</v>
      </c>
    </row>
    <row r="93" spans="1:13">
      <c r="A93" s="4" t="s">
        <v>966</v>
      </c>
    </row>
    <row r="94" spans="1:13">
      <c r="A94" s="3" t="s">
        <v>924</v>
      </c>
    </row>
    <row r="95" spans="1:13">
      <c r="A95" s="4" t="s">
        <v>944</v>
      </c>
      <c r="K95" s="5" t="n">
        <v>38091</v>
      </c>
      <c r="L95" s="5" t="n">
        <v>32074</v>
      </c>
      <c r="M95" s="5" t="n">
        <v>49248</v>
      </c>
    </row>
    <row r="96" spans="1:13">
      <c r="A96" s="4" t="s">
        <v>964</v>
      </c>
      <c r="M96" s="5" t="n">
        <v>123788</v>
      </c>
    </row>
    <row r="97" spans="1:13">
      <c r="A97" s="4" t="s">
        <v>967</v>
      </c>
    </row>
    <row r="98" spans="1:13">
      <c r="A98" s="3" t="s">
        <v>924</v>
      </c>
    </row>
    <row r="99" spans="1:13">
      <c r="A99" s="4" t="s">
        <v>944</v>
      </c>
      <c r="J99" s="5" t="n">
        <v>66909</v>
      </c>
      <c r="K99" s="5" t="n">
        <v>83371</v>
      </c>
      <c r="L99" s="5" t="n">
        <v>69912</v>
      </c>
    </row>
    <row r="100" spans="1:13">
      <c r="A100" s="4" t="s">
        <v>964</v>
      </c>
      <c r="L100" s="5" t="n">
        <v>231543</v>
      </c>
    </row>
    <row r="101" spans="1:13">
      <c r="A101" s="4" t="s">
        <v>968</v>
      </c>
    </row>
    <row r="102" spans="1:13">
      <c r="A102" s="3" t="s">
        <v>924</v>
      </c>
    </row>
    <row r="103" spans="1:13">
      <c r="A103" s="4" t="s">
        <v>944</v>
      </c>
      <c r="I103" s="5" t="n">
        <v>48163</v>
      </c>
      <c r="J103" s="5" t="n">
        <v>45435</v>
      </c>
      <c r="K103" s="5" t="n">
        <v>55570</v>
      </c>
    </row>
    <row r="104" spans="1:13">
      <c r="A104" s="4" t="s">
        <v>964</v>
      </c>
      <c r="K104" s="5" t="n">
        <v>179865</v>
      </c>
    </row>
    <row r="105" spans="1:13">
      <c r="A105" s="4" t="s">
        <v>969</v>
      </c>
    </row>
    <row r="106" spans="1:13">
      <c r="A106" s="3" t="s">
        <v>924</v>
      </c>
    </row>
    <row r="107" spans="1:13">
      <c r="A107" s="4" t="s">
        <v>944</v>
      </c>
      <c r="I107" s="5" t="n">
        <v>7350</v>
      </c>
    </row>
    <row r="108" spans="1:13">
      <c r="A108" s="4" t="s">
        <v>964</v>
      </c>
      <c r="I108" s="5" t="n">
        <v>32517</v>
      </c>
    </row>
    <row r="109" spans="1:13">
      <c r="A109" s="4" t="s">
        <v>970</v>
      </c>
    </row>
    <row r="110" spans="1:13">
      <c r="A110" s="3" t="s">
        <v>924</v>
      </c>
    </row>
    <row r="111" spans="1:13">
      <c r="A111" s="4" t="s">
        <v>944</v>
      </c>
      <c r="G111" s="5" t="n">
        <v>13799</v>
      </c>
      <c r="H111" s="5" t="n">
        <v>10922</v>
      </c>
    </row>
  </sheetData>
  <mergeCells count="3">
    <mergeCell ref="A1:A2"/>
    <mergeCell ref="B1:F1"/>
    <mergeCell ref="G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9</v>
      </c>
      <c r="D2" s="2" t="s">
        <v>43</v>
      </c>
    </row>
    <row r="3" spans="1:4">
      <c r="A3" s="3" t="s">
        <v>972</v>
      </c>
    </row>
    <row r="4" spans="1:4">
      <c r="A4" s="4" t="s">
        <v>973</v>
      </c>
      <c r="B4" s="5" t="n">
        <v>285579</v>
      </c>
    </row>
    <row r="5" spans="1:4">
      <c r="A5" s="4" t="s">
        <v>974</v>
      </c>
      <c r="B5" s="5" t="n">
        <v>0</v>
      </c>
    </row>
    <row r="6" spans="1:4">
      <c r="A6" s="4" t="s">
        <v>975</v>
      </c>
      <c r="B6" s="5" t="n">
        <v>-16111</v>
      </c>
    </row>
    <row r="7" spans="1:4">
      <c r="A7" s="4" t="s">
        <v>976</v>
      </c>
      <c r="B7" s="5" t="n">
        <v>0</v>
      </c>
    </row>
    <row r="8" spans="1:4">
      <c r="A8" s="4" t="s">
        <v>977</v>
      </c>
      <c r="B8" s="5" t="n">
        <v>-666</v>
      </c>
    </row>
    <row r="9" spans="1:4">
      <c r="A9" s="4" t="s">
        <v>978</v>
      </c>
      <c r="B9" s="5" t="n">
        <v>268802</v>
      </c>
      <c r="C9" s="5" t="n">
        <v>285579</v>
      </c>
    </row>
    <row r="10" spans="1:4">
      <c r="A10" s="4" t="s">
        <v>979</v>
      </c>
      <c r="B10" s="5" t="n">
        <v>268802</v>
      </c>
    </row>
    <row r="11" spans="1:4">
      <c r="A11" s="3" t="s">
        <v>980</v>
      </c>
    </row>
    <row r="12" spans="1:4">
      <c r="A12" s="4" t="s">
        <v>981</v>
      </c>
      <c r="B12" s="7" t="n">
        <v>22.08</v>
      </c>
    </row>
    <row r="13" spans="1:4">
      <c r="A13" s="4" t="s">
        <v>941</v>
      </c>
      <c r="B13" s="5" t="n">
        <v>0</v>
      </c>
    </row>
    <row r="14" spans="1:4">
      <c r="A14" s="4" t="s">
        <v>982</v>
      </c>
      <c r="B14" s="8" t="n">
        <v>19.01</v>
      </c>
    </row>
    <row r="15" spans="1:4">
      <c r="A15" s="4" t="s">
        <v>983</v>
      </c>
      <c r="B15" s="5" t="n">
        <v>0</v>
      </c>
    </row>
    <row r="16" spans="1:4">
      <c r="A16" s="4" t="s">
        <v>984</v>
      </c>
      <c r="B16" s="8" t="n">
        <v>18.71</v>
      </c>
    </row>
    <row r="17" spans="1:4">
      <c r="A17" s="4" t="s">
        <v>985</v>
      </c>
      <c r="B17" s="8" t="n">
        <v>22.27</v>
      </c>
      <c r="C17" s="7" t="n">
        <v>22.08</v>
      </c>
    </row>
    <row r="18" spans="1:4">
      <c r="A18" s="4" t="s">
        <v>986</v>
      </c>
      <c r="B18" s="7" t="n">
        <v>22.27</v>
      </c>
    </row>
    <row r="19" spans="1:4">
      <c r="A19" s="4" t="s">
        <v>987</v>
      </c>
      <c r="B19" s="6" t="n">
        <v>2704</v>
      </c>
    </row>
    <row r="20" spans="1:4">
      <c r="A20" s="4" t="s">
        <v>988</v>
      </c>
      <c r="B20" s="6" t="n">
        <v>2704</v>
      </c>
    </row>
    <row r="21" spans="1:4">
      <c r="A21" s="4" t="s">
        <v>941</v>
      </c>
      <c r="B21" s="6" t="n">
        <v>0</v>
      </c>
      <c r="C21" s="6" t="n">
        <v>0</v>
      </c>
      <c r="D21" s="6" t="n">
        <v>0</v>
      </c>
    </row>
    <row r="22" spans="1:4">
      <c r="A22" s="4" t="s">
        <v>989</v>
      </c>
      <c r="B22" s="6" t="n">
        <v>298</v>
      </c>
      <c r="C22" s="6" t="n">
        <v>4194</v>
      </c>
      <c r="D22" s="6" t="n">
        <v>2640</v>
      </c>
    </row>
    <row r="23" spans="1:4">
      <c r="A23" s="4" t="s">
        <v>990</v>
      </c>
      <c r="B23" s="6" t="n">
        <v>0</v>
      </c>
      <c r="C23" s="6" t="n">
        <v>1400</v>
      </c>
      <c r="D23" s="6" t="n">
        <v>26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91</v>
      </c>
      <c r="B1" s="2" t="s">
        <v>1</v>
      </c>
    </row>
    <row r="2" spans="1:3">
      <c r="B2" s="2" t="s">
        <v>2</v>
      </c>
      <c r="C2" s="2" t="s">
        <v>39</v>
      </c>
    </row>
    <row r="3" spans="1:3">
      <c r="A3" s="3" t="s">
        <v>924</v>
      </c>
    </row>
    <row r="4" spans="1:3">
      <c r="A4" s="4" t="s">
        <v>992</v>
      </c>
      <c r="B4" s="5" t="n">
        <v>268802</v>
      </c>
      <c r="C4" s="5" t="n">
        <v>285579</v>
      </c>
    </row>
    <row r="5" spans="1:3">
      <c r="A5" s="4" t="s">
        <v>993</v>
      </c>
      <c r="B5" s="7" t="n">
        <v>22.27</v>
      </c>
      <c r="C5" s="7" t="n">
        <v>22.08</v>
      </c>
    </row>
    <row r="6" spans="1:3">
      <c r="A6" s="4" t="s">
        <v>994</v>
      </c>
      <c r="B6" s="4" t="s">
        <v>927</v>
      </c>
    </row>
    <row r="7" spans="1:3">
      <c r="A7" s="4" t="s">
        <v>995</v>
      </c>
      <c r="B7" s="5" t="n">
        <v>268802</v>
      </c>
    </row>
    <row r="8" spans="1:3">
      <c r="A8" s="4" t="s">
        <v>993</v>
      </c>
      <c r="B8" s="7" t="n">
        <v>22.27</v>
      </c>
    </row>
    <row r="9" spans="1:3">
      <c r="A9" s="4" t="s">
        <v>996</v>
      </c>
      <c r="B9" s="8" t="n">
        <v>15.63</v>
      </c>
    </row>
    <row r="10" spans="1:3">
      <c r="A10" s="4" t="s">
        <v>997</v>
      </c>
      <c r="B10" s="7" t="n">
        <v>15.63</v>
      </c>
    </row>
    <row r="11" spans="1:3">
      <c r="A11" s="4" t="s">
        <v>998</v>
      </c>
    </row>
    <row r="12" spans="1:3">
      <c r="A12" s="3" t="s">
        <v>924</v>
      </c>
    </row>
    <row r="13" spans="1:3">
      <c r="A13" s="4" t="s">
        <v>992</v>
      </c>
      <c r="B13" s="5" t="n">
        <v>38660</v>
      </c>
    </row>
    <row r="14" spans="1:3">
      <c r="A14" s="4" t="s">
        <v>993</v>
      </c>
      <c r="B14" s="7" t="n">
        <v>11.99</v>
      </c>
    </row>
    <row r="15" spans="1:3">
      <c r="A15" s="4" t="s">
        <v>994</v>
      </c>
      <c r="B15" s="4" t="s">
        <v>999</v>
      </c>
    </row>
    <row r="16" spans="1:3">
      <c r="A16" s="4" t="s">
        <v>995</v>
      </c>
      <c r="B16" s="5" t="n">
        <v>38660</v>
      </c>
    </row>
    <row r="17" spans="1:3">
      <c r="A17" s="4" t="s">
        <v>993</v>
      </c>
      <c r="B17" s="7" t="n">
        <v>11.99</v>
      </c>
    </row>
    <row r="18" spans="1:3">
      <c r="A18" s="4" t="s">
        <v>1000</v>
      </c>
    </row>
    <row r="19" spans="1:3">
      <c r="A19" s="3" t="s">
        <v>924</v>
      </c>
    </row>
    <row r="20" spans="1:3">
      <c r="A20" s="4" t="s">
        <v>992</v>
      </c>
      <c r="B20" s="5" t="n">
        <v>230142</v>
      </c>
    </row>
    <row r="21" spans="1:3">
      <c r="A21" s="4" t="s">
        <v>993</v>
      </c>
      <c r="B21" s="6" t="n">
        <v>24</v>
      </c>
    </row>
    <row r="22" spans="1:3">
      <c r="A22" s="4" t="s">
        <v>994</v>
      </c>
      <c r="B22" s="4" t="s">
        <v>1001</v>
      </c>
    </row>
    <row r="23" spans="1:3">
      <c r="A23" s="4" t="s">
        <v>995</v>
      </c>
      <c r="B23" s="5" t="n">
        <v>230142</v>
      </c>
    </row>
    <row r="24" spans="1:3">
      <c r="A24" s="4" t="s">
        <v>993</v>
      </c>
      <c r="B24" s="6" t="n">
        <v>2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9</v>
      </c>
      <c r="D2" s="2" t="s">
        <v>43</v>
      </c>
    </row>
    <row r="3" spans="1:4">
      <c r="A3" s="3" t="s">
        <v>1003</v>
      </c>
    </row>
    <row r="4" spans="1:4">
      <c r="A4" s="4" t="s">
        <v>1004</v>
      </c>
      <c r="B4" s="5" t="n">
        <v>180388</v>
      </c>
    </row>
    <row r="5" spans="1:4">
      <c r="A5" s="4" t="s">
        <v>974</v>
      </c>
      <c r="B5" s="5" t="n">
        <v>141073</v>
      </c>
    </row>
    <row r="6" spans="1:4">
      <c r="A6" s="4" t="s">
        <v>1005</v>
      </c>
      <c r="B6" s="5" t="n">
        <v>-81282</v>
      </c>
    </row>
    <row r="7" spans="1:4">
      <c r="A7" s="4" t="s">
        <v>977</v>
      </c>
      <c r="B7" s="5" t="n">
        <v>-2855</v>
      </c>
    </row>
    <row r="8" spans="1:4">
      <c r="A8" s="4" t="s">
        <v>1006</v>
      </c>
      <c r="B8" s="5" t="n">
        <v>3667</v>
      </c>
    </row>
    <row r="9" spans="1:4">
      <c r="A9" s="4" t="s">
        <v>1007</v>
      </c>
      <c r="B9" s="5" t="n">
        <v>240991</v>
      </c>
      <c r="C9" s="5" t="n">
        <v>180388</v>
      </c>
    </row>
    <row r="10" spans="1:4">
      <c r="A10" s="3" t="s">
        <v>1008</v>
      </c>
    </row>
    <row r="11" spans="1:4">
      <c r="A11" s="4" t="s">
        <v>1009</v>
      </c>
      <c r="B11" s="7" t="n">
        <v>37.14</v>
      </c>
    </row>
    <row r="12" spans="1:4">
      <c r="A12" s="4" t="s">
        <v>941</v>
      </c>
      <c r="B12" s="8" t="n">
        <v>34.53</v>
      </c>
      <c r="C12" s="7" t="n">
        <v>38.33</v>
      </c>
      <c r="D12" s="7" t="n">
        <v>36.02</v>
      </c>
    </row>
    <row r="13" spans="1:4">
      <c r="A13" s="4" t="s">
        <v>1010</v>
      </c>
      <c r="B13" s="8" t="n">
        <v>36.91</v>
      </c>
    </row>
    <row r="14" spans="1:4">
      <c r="A14" s="4" t="s">
        <v>984</v>
      </c>
      <c r="B14" s="8" t="n">
        <v>36.04</v>
      </c>
    </row>
    <row r="15" spans="1:4">
      <c r="A15" s="4" t="s">
        <v>1011</v>
      </c>
      <c r="B15" s="8" t="n">
        <v>35.96</v>
      </c>
    </row>
    <row r="16" spans="1:4">
      <c r="A16" s="4" t="s">
        <v>1012</v>
      </c>
      <c r="B16" s="8" t="n">
        <v>35.69</v>
      </c>
      <c r="C16" s="8" t="n">
        <v>37.14</v>
      </c>
    </row>
    <row r="17" spans="1:4">
      <c r="A17" s="4" t="s">
        <v>941</v>
      </c>
      <c r="B17" s="7" t="n">
        <v>34.53</v>
      </c>
      <c r="C17" s="7" t="n">
        <v>38.33</v>
      </c>
      <c r="D17" s="7" t="n">
        <v>36.02</v>
      </c>
    </row>
    <row r="18" spans="1:4">
      <c r="A18" s="4" t="s">
        <v>990</v>
      </c>
      <c r="B18" s="6" t="n">
        <v>3000</v>
      </c>
      <c r="C18" s="6" t="n">
        <v>5627</v>
      </c>
      <c r="D18" s="6" t="n">
        <v>31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013</v>
      </c>
      <c r="B1" s="2" t="s">
        <v>1</v>
      </c>
    </row>
    <row r="2" spans="1:2">
      <c r="B2" s="2" t="s">
        <v>1014</v>
      </c>
    </row>
    <row r="3" spans="1:2">
      <c r="A3" s="3" t="s">
        <v>1003</v>
      </c>
    </row>
    <row r="4" spans="1:2">
      <c r="A4" s="4" t="s">
        <v>1015</v>
      </c>
      <c r="B4" s="5" t="n">
        <v>49051</v>
      </c>
    </row>
    <row r="5" spans="1:2">
      <c r="A5" s="4" t="s">
        <v>1016</v>
      </c>
      <c r="B5" s="5" t="n">
        <v>32517</v>
      </c>
    </row>
    <row r="6" spans="1:2">
      <c r="A6" s="4" t="s">
        <v>1017</v>
      </c>
      <c r="B6" s="5" t="n">
        <v>-49524</v>
      </c>
    </row>
    <row r="7" spans="1:2">
      <c r="A7" s="4" t="s">
        <v>1018</v>
      </c>
      <c r="B7" s="5" t="n">
        <v>-750</v>
      </c>
    </row>
    <row r="8" spans="1:2">
      <c r="A8" s="4" t="s">
        <v>1019</v>
      </c>
      <c r="B8" s="5" t="n">
        <v>777</v>
      </c>
    </row>
    <row r="9" spans="1:2">
      <c r="A9" s="4" t="s">
        <v>1020</v>
      </c>
      <c r="B9" s="5" t="n">
        <v>32071</v>
      </c>
    </row>
    <row r="10" spans="1:2">
      <c r="A10" s="3" t="s">
        <v>1008</v>
      </c>
    </row>
    <row r="11" spans="1:2">
      <c r="A11" s="4" t="s">
        <v>1021</v>
      </c>
      <c r="B11" s="7" t="n">
        <v>36.76</v>
      </c>
    </row>
    <row r="12" spans="1:2">
      <c r="A12" s="4" t="s">
        <v>1022</v>
      </c>
      <c r="B12" s="8" t="n">
        <v>36.08</v>
      </c>
    </row>
    <row r="13" spans="1:2">
      <c r="A13" s="4" t="s">
        <v>1023</v>
      </c>
      <c r="B13" s="8" t="n">
        <v>36.76</v>
      </c>
    </row>
    <row r="14" spans="1:2">
      <c r="A14" s="4" t="s">
        <v>1024</v>
      </c>
      <c r="B14" s="8" t="n">
        <v>36.41</v>
      </c>
    </row>
    <row r="15" spans="1:2">
      <c r="A15" s="4" t="s">
        <v>1025</v>
      </c>
      <c r="B15" s="8" t="n">
        <v>36.76</v>
      </c>
    </row>
    <row r="16" spans="1:2">
      <c r="A16" s="4" t="s">
        <v>1026</v>
      </c>
      <c r="B16" s="7" t="n">
        <v>27.7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9</v>
      </c>
      <c r="D2" s="2" t="s">
        <v>43</v>
      </c>
    </row>
    <row r="3" spans="1:4">
      <c r="A3" s="3" t="s">
        <v>1028</v>
      </c>
    </row>
    <row r="4" spans="1:4">
      <c r="A4" s="4" t="s">
        <v>613</v>
      </c>
      <c r="B4" s="6" t="n">
        <v>1127096</v>
      </c>
    </row>
    <row r="5" spans="1:4">
      <c r="A5" s="4" t="s">
        <v>1029</v>
      </c>
      <c r="B5" s="5" t="n">
        <v>-7944</v>
      </c>
      <c r="C5" s="6" t="n">
        <v>42768</v>
      </c>
    </row>
    <row r="6" spans="1:4">
      <c r="A6" s="4" t="s">
        <v>77</v>
      </c>
      <c r="B6" s="5" t="n">
        <v>-264</v>
      </c>
      <c r="C6" s="5" t="n">
        <v>-7855</v>
      </c>
      <c r="D6" s="6" t="n">
        <v>13152</v>
      </c>
    </row>
    <row r="7" spans="1:4">
      <c r="A7" s="4" t="s">
        <v>1030</v>
      </c>
      <c r="B7" s="5" t="n">
        <v>-1455</v>
      </c>
      <c r="C7" s="5" t="n">
        <v>2014</v>
      </c>
    </row>
    <row r="8" spans="1:4">
      <c r="A8" s="4" t="s">
        <v>1030</v>
      </c>
      <c r="B8" s="5" t="n">
        <v>-7698</v>
      </c>
      <c r="C8" s="5" t="n">
        <v>-15877</v>
      </c>
    </row>
    <row r="9" spans="1:4">
      <c r="A9" s="4" t="s">
        <v>1031</v>
      </c>
      <c r="B9" s="5" t="n">
        <v>16889</v>
      </c>
      <c r="C9" s="5" t="n">
        <v>66673</v>
      </c>
    </row>
    <row r="10" spans="1:4">
      <c r="A10" s="4" t="s">
        <v>618</v>
      </c>
      <c r="B10" s="5" t="n">
        <v>1172043</v>
      </c>
      <c r="C10" s="5" t="n">
        <v>1127096</v>
      </c>
    </row>
    <row r="11" spans="1:4">
      <c r="A11" s="4" t="s">
        <v>145</v>
      </c>
    </row>
    <row r="12" spans="1:4">
      <c r="A12" s="3" t="s">
        <v>1028</v>
      </c>
    </row>
    <row r="13" spans="1:4">
      <c r="A13" s="4" t="s">
        <v>613</v>
      </c>
      <c r="B13" s="5" t="n">
        <v>-478478</v>
      </c>
      <c r="C13" s="5" t="n">
        <v>-545151</v>
      </c>
    </row>
    <row r="14" spans="1:4">
      <c r="A14" s="4" t="s">
        <v>618</v>
      </c>
      <c r="B14" s="5" t="n">
        <v>-461589</v>
      </c>
      <c r="C14" s="5" t="n">
        <v>-478478</v>
      </c>
      <c r="D14" s="5" t="n">
        <v>-545151</v>
      </c>
    </row>
    <row r="15" spans="1:4">
      <c r="A15" s="4" t="s">
        <v>1032</v>
      </c>
    </row>
    <row r="16" spans="1:4">
      <c r="A16" s="3" t="s">
        <v>1028</v>
      </c>
    </row>
    <row r="17" spans="1:4">
      <c r="A17" s="4" t="s">
        <v>613</v>
      </c>
      <c r="B17" s="5" t="n">
        <v>-39940</v>
      </c>
      <c r="C17" s="5" t="n">
        <v>-75415</v>
      </c>
    </row>
    <row r="18" spans="1:4">
      <c r="A18" s="4" t="s">
        <v>1029</v>
      </c>
      <c r="B18" s="5" t="n">
        <v>-22193</v>
      </c>
      <c r="C18" s="5" t="n">
        <v>35475</v>
      </c>
    </row>
    <row r="19" spans="1:4">
      <c r="A19" s="4" t="s">
        <v>1030</v>
      </c>
      <c r="B19" s="5" t="n">
        <v>0</v>
      </c>
    </row>
    <row r="20" spans="1:4">
      <c r="A20" s="4" t="s">
        <v>1031</v>
      </c>
      <c r="B20" s="5" t="n">
        <v>-22193</v>
      </c>
      <c r="C20" s="5" t="n">
        <v>35475</v>
      </c>
    </row>
    <row r="21" spans="1:4">
      <c r="A21" s="4" t="s">
        <v>618</v>
      </c>
      <c r="B21" s="5" t="n">
        <v>-62133</v>
      </c>
      <c r="C21" s="5" t="n">
        <v>-39940</v>
      </c>
      <c r="D21" s="5" t="n">
        <v>-75415</v>
      </c>
    </row>
    <row r="22" spans="1:4">
      <c r="A22" s="4" t="s">
        <v>1033</v>
      </c>
    </row>
    <row r="23" spans="1:4">
      <c r="A23" s="3" t="s">
        <v>1028</v>
      </c>
    </row>
    <row r="24" spans="1:4">
      <c r="A24" s="4" t="s">
        <v>613</v>
      </c>
      <c r="B24" s="5" t="n">
        <v>349</v>
      </c>
      <c r="C24" s="5" t="n">
        <v>1967</v>
      </c>
    </row>
    <row r="25" spans="1:4">
      <c r="A25" s="4" t="s">
        <v>1029</v>
      </c>
      <c r="B25" s="5" t="n">
        <v>5040</v>
      </c>
      <c r="C25" s="5" t="n">
        <v>-6092</v>
      </c>
    </row>
    <row r="26" spans="1:4">
      <c r="A26" s="4" t="s">
        <v>1030</v>
      </c>
      <c r="B26" s="5" t="n">
        <v>-1213</v>
      </c>
      <c r="C26" s="5" t="n">
        <v>1823</v>
      </c>
    </row>
    <row r="27" spans="1:4">
      <c r="A27" s="4" t="s">
        <v>1034</v>
      </c>
      <c r="B27" s="5" t="n">
        <v>-2412</v>
      </c>
      <c r="C27" s="5" t="n">
        <v>3619</v>
      </c>
    </row>
    <row r="28" spans="1:4">
      <c r="A28" s="4" t="s">
        <v>1030</v>
      </c>
      <c r="B28" s="5" t="n">
        <v>386</v>
      </c>
      <c r="C28" s="5" t="n">
        <v>-968</v>
      </c>
    </row>
    <row r="29" spans="1:4">
      <c r="A29" s="4" t="s">
        <v>1031</v>
      </c>
      <c r="B29" s="5" t="n">
        <v>1801</v>
      </c>
      <c r="C29" s="5" t="n">
        <v>-1618</v>
      </c>
    </row>
    <row r="30" spans="1:4">
      <c r="A30" s="4" t="s">
        <v>618</v>
      </c>
      <c r="B30" s="5" t="n">
        <v>2150</v>
      </c>
      <c r="C30" s="5" t="n">
        <v>349</v>
      </c>
      <c r="D30" s="5" t="n">
        <v>1967</v>
      </c>
    </row>
    <row r="31" spans="1:4">
      <c r="A31" s="4" t="s">
        <v>1035</v>
      </c>
    </row>
    <row r="32" spans="1:4">
      <c r="A32" s="3" t="s">
        <v>1028</v>
      </c>
    </row>
    <row r="33" spans="1:4">
      <c r="A33" s="4" t="s">
        <v>613</v>
      </c>
      <c r="B33" s="5" t="n">
        <v>-438887</v>
      </c>
      <c r="C33" s="5" t="n">
        <v>-471703</v>
      </c>
    </row>
    <row r="34" spans="1:4">
      <c r="A34" s="4" t="s">
        <v>1029</v>
      </c>
      <c r="B34" s="5" t="n">
        <v>9209</v>
      </c>
      <c r="C34" s="5" t="n">
        <v>13385</v>
      </c>
    </row>
    <row r="35" spans="1:4">
      <c r="A35" s="4" t="s">
        <v>77</v>
      </c>
      <c r="B35" s="5" t="n">
        <v>-264</v>
      </c>
      <c r="C35" s="5" t="n">
        <v>-7855</v>
      </c>
    </row>
    <row r="36" spans="1:4">
      <c r="A36" s="4" t="s">
        <v>1030</v>
      </c>
      <c r="B36" s="5" t="n">
        <v>-242</v>
      </c>
      <c r="C36" s="5" t="n">
        <v>191</v>
      </c>
    </row>
    <row r="37" spans="1:4">
      <c r="A37" s="4" t="s">
        <v>1030</v>
      </c>
      <c r="B37" s="5" t="n">
        <v>-8084</v>
      </c>
      <c r="C37" s="5" t="n">
        <v>-14909</v>
      </c>
    </row>
    <row r="38" spans="1:4">
      <c r="A38" s="4" t="s">
        <v>1031</v>
      </c>
      <c r="B38" s="5" t="n">
        <v>37281</v>
      </c>
      <c r="C38" s="5" t="n">
        <v>32816</v>
      </c>
    </row>
    <row r="39" spans="1:4">
      <c r="A39" s="4" t="s">
        <v>618</v>
      </c>
      <c r="B39" s="5" t="n">
        <v>-401606</v>
      </c>
      <c r="C39" s="5" t="n">
        <v>-438887</v>
      </c>
      <c r="D39" s="6" t="n">
        <v>-471703</v>
      </c>
    </row>
    <row r="40" spans="1:4">
      <c r="A40" s="4" t="s">
        <v>1036</v>
      </c>
    </row>
    <row r="41" spans="1:4">
      <c r="A41" s="3" t="s">
        <v>1028</v>
      </c>
    </row>
    <row r="42" spans="1:4">
      <c r="A42" s="4" t="s">
        <v>1034</v>
      </c>
      <c r="B42" s="5" t="n">
        <v>-541</v>
      </c>
      <c r="C42" s="5" t="n">
        <v>-566</v>
      </c>
    </row>
    <row r="43" spans="1:4">
      <c r="A43" s="4" t="s">
        <v>1037</v>
      </c>
    </row>
    <row r="44" spans="1:4">
      <c r="A44" s="3" t="s">
        <v>1028</v>
      </c>
    </row>
    <row r="45" spans="1:4">
      <c r="A45" s="4" t="s">
        <v>1034</v>
      </c>
      <c r="B45" s="6" t="n">
        <v>37203</v>
      </c>
      <c r="C45" s="6" t="n">
        <v>425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9</v>
      </c>
      <c r="D2" s="2" t="s">
        <v>43</v>
      </c>
    </row>
    <row r="3" spans="1:4">
      <c r="A3" s="3" t="s">
        <v>235</v>
      </c>
    </row>
    <row r="4" spans="1:4">
      <c r="A4" s="4" t="s">
        <v>58</v>
      </c>
      <c r="B4" s="6" t="n">
        <v>3977</v>
      </c>
      <c r="C4" s="6" t="n">
        <v>1345</v>
      </c>
      <c r="D4" s="6" t="n">
        <v>2913</v>
      </c>
    </row>
    <row r="5" spans="1:4">
      <c r="A5" s="3" t="s">
        <v>65</v>
      </c>
    </row>
    <row r="6" spans="1:4">
      <c r="A6" s="4" t="s">
        <v>1039</v>
      </c>
      <c r="B6" s="5" t="n">
        <v>-2237</v>
      </c>
      <c r="C6" s="5" t="n">
        <v>3375</v>
      </c>
      <c r="D6" s="5" t="n">
        <v>-4573</v>
      </c>
    </row>
    <row r="7" spans="1:4">
      <c r="A7" s="4" t="s">
        <v>1040</v>
      </c>
      <c r="B7" s="6" t="n">
        <v>1740</v>
      </c>
      <c r="C7" s="6" t="n">
        <v>4720</v>
      </c>
      <c r="D7" s="6" t="n">
        <v>-166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41</v>
      </c>
      <c r="B1" s="2" t="s">
        <v>1</v>
      </c>
    </row>
    <row r="2" spans="1:4">
      <c r="B2" s="2" t="s">
        <v>2</v>
      </c>
      <c r="C2" s="2" t="s">
        <v>39</v>
      </c>
      <c r="D2" s="2" t="s">
        <v>43</v>
      </c>
    </row>
    <row r="3" spans="1:4">
      <c r="A3" s="3" t="s">
        <v>1042</v>
      </c>
    </row>
    <row r="4" spans="1:4">
      <c r="A4" s="4" t="s">
        <v>1043</v>
      </c>
      <c r="B4" s="6" t="n">
        <v>57426</v>
      </c>
      <c r="C4" s="6" t="n">
        <v>53532</v>
      </c>
      <c r="D4" s="6" t="n">
        <v>41397</v>
      </c>
    </row>
    <row r="5" spans="1:4">
      <c r="A5" s="4" t="s">
        <v>1044</v>
      </c>
      <c r="B5" s="6" t="n">
        <v>1257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493</v>
      </c>
    </row>
    <row r="2" spans="1:2">
      <c r="A2" s="3" t="s">
        <v>1042</v>
      </c>
    </row>
    <row r="3" spans="1:2">
      <c r="A3" s="5" t="n">
        <v>2019</v>
      </c>
      <c r="B3" s="6" t="n">
        <v>31711</v>
      </c>
    </row>
    <row r="4" spans="1:2">
      <c r="A4" s="5" t="n">
        <v>2020</v>
      </c>
      <c r="B4" s="5" t="n">
        <v>27861</v>
      </c>
    </row>
    <row r="5" spans="1:2">
      <c r="A5" s="5" t="n">
        <v>2021</v>
      </c>
      <c r="B5" s="5" t="n">
        <v>17158</v>
      </c>
    </row>
    <row r="6" spans="1:2">
      <c r="A6" s="5" t="n">
        <v>2022</v>
      </c>
      <c r="B6" s="5" t="n">
        <v>12951</v>
      </c>
    </row>
    <row r="7" spans="1:2">
      <c r="A7" s="5" t="n">
        <v>2023</v>
      </c>
      <c r="B7" s="5" t="n">
        <v>9324</v>
      </c>
    </row>
    <row r="8" spans="1:2">
      <c r="A8" s="4" t="s">
        <v>1046</v>
      </c>
      <c r="B8" s="6" t="n">
        <v>267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3:10:23Z</dcterms:created>
  <dcterms:modified xmlns:dcterms="http://purl.org/dc/terms/" xmlns:xsi="http://www.w3.org/2001/XMLSchema-instance" xsi:type="dcterms:W3CDTF">2019-02-19T13:10:23Z</dcterms:modified>
</cp:coreProperties>
</file>